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Accounting Policies"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Income Taxes" sheetId="17" state="visible" r:id="rId17"/>
    <sheet xmlns:r="http://schemas.openxmlformats.org/officeDocument/2006/relationships" name="Short-term and Long-term Debt" sheetId="18" state="visible" r:id="rId18"/>
    <sheet xmlns:r="http://schemas.openxmlformats.org/officeDocument/2006/relationships" name="Financial Instruments" sheetId="19" state="visible" r:id="rId19"/>
    <sheet xmlns:r="http://schemas.openxmlformats.org/officeDocument/2006/relationships" name="Pension Plans" sheetId="20" state="visible" r:id="rId20"/>
    <sheet xmlns:r="http://schemas.openxmlformats.org/officeDocument/2006/relationships" name="Postretirement Plans" sheetId="21" state="visible" r:id="rId21"/>
    <sheet xmlns:r="http://schemas.openxmlformats.org/officeDocument/2006/relationships" name="Stock-based Compensation and Ot" sheetId="22" state="visible" r:id="rId22"/>
    <sheet xmlns:r="http://schemas.openxmlformats.org/officeDocument/2006/relationships" name="Capital Stock"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Other Income (Expense) - Net" sheetId="26" state="visible" r:id="rId26"/>
    <sheet xmlns:r="http://schemas.openxmlformats.org/officeDocument/2006/relationships" name="Accumulated Other Comprehensive" sheetId="27" state="visible" r:id="rId27"/>
    <sheet xmlns:r="http://schemas.openxmlformats.org/officeDocument/2006/relationships" name="Segm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Accounting Policies " sheetId="33" state="visible" r:id="rId33"/>
    <sheet xmlns:r="http://schemas.openxmlformats.org/officeDocument/2006/relationships" name="Summary of Accounting Policie_2" sheetId="34" state="visible" r:id="rId34"/>
    <sheet xmlns:r="http://schemas.openxmlformats.org/officeDocument/2006/relationships" name="Revenue Recognition (Tables)" sheetId="35" state="visible" r:id="rId35"/>
    <sheet xmlns:r="http://schemas.openxmlformats.org/officeDocument/2006/relationships" name="Receivables (Tables)" sheetId="36" state="visible" r:id="rId36"/>
    <sheet xmlns:r="http://schemas.openxmlformats.org/officeDocument/2006/relationships" name="Inventories (Tables)" sheetId="37" state="visible" r:id="rId37"/>
    <sheet xmlns:r="http://schemas.openxmlformats.org/officeDocument/2006/relationships" name="Property and Equipment (Tables)" sheetId="38" state="visible" r:id="rId38"/>
    <sheet xmlns:r="http://schemas.openxmlformats.org/officeDocument/2006/relationships" name="Goodwill and Other Intangible_2" sheetId="39" state="visible" r:id="rId39"/>
    <sheet xmlns:r="http://schemas.openxmlformats.org/officeDocument/2006/relationships" name="Income Taxes (Tables)" sheetId="40" state="visible" r:id="rId40"/>
    <sheet xmlns:r="http://schemas.openxmlformats.org/officeDocument/2006/relationships" name="Short-term and Long-term Debt (" sheetId="41" state="visible" r:id="rId41"/>
    <sheet xmlns:r="http://schemas.openxmlformats.org/officeDocument/2006/relationships" name="Financial Instruments (Tables)" sheetId="42" state="visible" r:id="rId42"/>
    <sheet xmlns:r="http://schemas.openxmlformats.org/officeDocument/2006/relationships" name="Pension Plans (Tables)" sheetId="43" state="visible" r:id="rId43"/>
    <sheet xmlns:r="http://schemas.openxmlformats.org/officeDocument/2006/relationships" name="Postretirement Plans (Tables)" sheetId="44" state="visible" r:id="rId44"/>
    <sheet xmlns:r="http://schemas.openxmlformats.org/officeDocument/2006/relationships" name="Stock-based Compensation and _2" sheetId="45" state="visible" r:id="rId45"/>
    <sheet xmlns:r="http://schemas.openxmlformats.org/officeDocument/2006/relationships" name="Commitments and Contingencies (" sheetId="46" state="visible" r:id="rId46"/>
    <sheet xmlns:r="http://schemas.openxmlformats.org/officeDocument/2006/relationships" name="Leases (Tables)" sheetId="47" state="visible" r:id="rId47"/>
    <sheet xmlns:r="http://schemas.openxmlformats.org/officeDocument/2006/relationships" name="Other Income (Expense) - Net (T" sheetId="48" state="visible" r:id="rId48"/>
    <sheet xmlns:r="http://schemas.openxmlformats.org/officeDocument/2006/relationships" name="Accumulated Other Comprehensi_2" sheetId="49" state="visible" r:id="rId49"/>
    <sheet xmlns:r="http://schemas.openxmlformats.org/officeDocument/2006/relationships" name="Segments (Tables)" sheetId="50" state="visible" r:id="rId50"/>
    <sheet xmlns:r="http://schemas.openxmlformats.org/officeDocument/2006/relationships" name="Summary of Accounting Policie_3" sheetId="51" state="visible" r:id="rId51"/>
    <sheet xmlns:r="http://schemas.openxmlformats.org/officeDocument/2006/relationships" name="Summary of Accounting Policie_4" sheetId="52" state="visible" r:id="rId52"/>
    <sheet xmlns:r="http://schemas.openxmlformats.org/officeDocument/2006/relationships" name="Revenue Recognition - Revenue D" sheetId="53" state="visible" r:id="rId53"/>
    <sheet xmlns:r="http://schemas.openxmlformats.org/officeDocument/2006/relationships" name="Revenue Recognition - Narrative" sheetId="54" state="visible" r:id="rId54"/>
    <sheet xmlns:r="http://schemas.openxmlformats.org/officeDocument/2006/relationships" name="Revenue Recognition - Remaining" sheetId="55" state="visible" r:id="rId55"/>
    <sheet xmlns:r="http://schemas.openxmlformats.org/officeDocument/2006/relationships" name="Acquisitions (Detail)" sheetId="56" state="visible" r:id="rId56"/>
    <sheet xmlns:r="http://schemas.openxmlformats.org/officeDocument/2006/relationships" name="Receivables - Narrative (Detail" sheetId="57" state="visible" r:id="rId57"/>
    <sheet xmlns:r="http://schemas.openxmlformats.org/officeDocument/2006/relationships" name="Receivables - Components of Tra" sheetId="58" state="visible" r:id="rId58"/>
    <sheet xmlns:r="http://schemas.openxmlformats.org/officeDocument/2006/relationships" name="Receivables - Rollforward of Co" sheetId="59" state="visible" r:id="rId59"/>
    <sheet xmlns:r="http://schemas.openxmlformats.org/officeDocument/2006/relationships" name="Receivables - Components of Cur" sheetId="60" state="visible" r:id="rId60"/>
    <sheet xmlns:r="http://schemas.openxmlformats.org/officeDocument/2006/relationships" name="Receivables - Components of Fin" sheetId="61" state="visible" r:id="rId61"/>
    <sheet xmlns:r="http://schemas.openxmlformats.org/officeDocument/2006/relationships" name="Receivables - Schedule of Long-" sheetId="62" state="visible" r:id="rId62"/>
    <sheet xmlns:r="http://schemas.openxmlformats.org/officeDocument/2006/relationships" name="Receivables - Schedule of Perfo" sheetId="63" state="visible" r:id="rId63"/>
    <sheet xmlns:r="http://schemas.openxmlformats.org/officeDocument/2006/relationships" name="Receivables - Rollforward of Al" sheetId="64" state="visible" r:id="rId64"/>
    <sheet xmlns:r="http://schemas.openxmlformats.org/officeDocument/2006/relationships" name="Receivables - Aging of Finance " sheetId="65" state="visible" r:id="rId65"/>
    <sheet xmlns:r="http://schemas.openxmlformats.org/officeDocument/2006/relationships" name="Receivables - Schedule of Finan" sheetId="66" state="visible" r:id="rId66"/>
    <sheet xmlns:r="http://schemas.openxmlformats.org/officeDocument/2006/relationships" name="Inventories - Inventories by Ma" sheetId="67" state="visible" r:id="rId67"/>
    <sheet xmlns:r="http://schemas.openxmlformats.org/officeDocument/2006/relationships" name="Inventories - Narrative (Detail" sheetId="68" state="visible" r:id="rId68"/>
    <sheet xmlns:r="http://schemas.openxmlformats.org/officeDocument/2006/relationships" name="Property and Equipment - Schedu" sheetId="69" state="visible" r:id="rId69"/>
    <sheet xmlns:r="http://schemas.openxmlformats.org/officeDocument/2006/relationships" name="Property and Equipment - Summar" sheetId="70" state="visible" r:id="rId70"/>
    <sheet xmlns:r="http://schemas.openxmlformats.org/officeDocument/2006/relationships" name="Property and Equipment - Narrat"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Income Taxes - Earnings Before " sheetId="76" state="visible" r:id="rId76"/>
    <sheet xmlns:r="http://schemas.openxmlformats.org/officeDocument/2006/relationships" name="Income Taxes - Components of In" sheetId="77" state="visible" r:id="rId77"/>
    <sheet xmlns:r="http://schemas.openxmlformats.org/officeDocument/2006/relationships" name="Income Taxes - Reconciliation o" sheetId="78" state="visible" r:id="rId78"/>
    <sheet xmlns:r="http://schemas.openxmlformats.org/officeDocument/2006/relationships" name="Income Taxes - Narrative (Detai" sheetId="79" state="visible" r:id="rId79"/>
    <sheet xmlns:r="http://schemas.openxmlformats.org/officeDocument/2006/relationships" name="Income Taxes - Schedule of Defe" sheetId="80" state="visible" r:id="rId80"/>
    <sheet xmlns:r="http://schemas.openxmlformats.org/officeDocument/2006/relationships" name="Income Taxes - Operating Loss C" sheetId="81" state="visible" r:id="rId81"/>
    <sheet xmlns:r="http://schemas.openxmlformats.org/officeDocument/2006/relationships" name="Income Taxes - Reconciliation_2" sheetId="82" state="visible" r:id="rId82"/>
    <sheet xmlns:r="http://schemas.openxmlformats.org/officeDocument/2006/relationships" name="Short-term and Long-term Debt -" sheetId="83" state="visible" r:id="rId83"/>
    <sheet xmlns:r="http://schemas.openxmlformats.org/officeDocument/2006/relationships" name="Short-term and Long-term Debt_2" sheetId="84" state="visible" r:id="rId84"/>
    <sheet xmlns:r="http://schemas.openxmlformats.org/officeDocument/2006/relationships" name="Financial Instruments - Narrati" sheetId="85" state="visible" r:id="rId85"/>
    <sheet xmlns:r="http://schemas.openxmlformats.org/officeDocument/2006/relationships" name="Financial Instruments - Fair Va" sheetId="86" state="visible" r:id="rId86"/>
    <sheet xmlns:r="http://schemas.openxmlformats.org/officeDocument/2006/relationships" name="Financial Instruments - Effect " sheetId="87" state="visible" r:id="rId87"/>
    <sheet xmlns:r="http://schemas.openxmlformats.org/officeDocument/2006/relationships" name="Financial Instruments - Derivat" sheetId="88" state="visible" r:id="rId88"/>
    <sheet xmlns:r="http://schemas.openxmlformats.org/officeDocument/2006/relationships" name="Financial Instruments - Fair _2" sheetId="89" state="visible" r:id="rId89"/>
    <sheet xmlns:r="http://schemas.openxmlformats.org/officeDocument/2006/relationships" name="Pension Plans - Narrative (Deta" sheetId="90" state="visible" r:id="rId90"/>
    <sheet xmlns:r="http://schemas.openxmlformats.org/officeDocument/2006/relationships" name="Pension Plans - Schedule of Cha" sheetId="91" state="visible" r:id="rId91"/>
    <sheet xmlns:r="http://schemas.openxmlformats.org/officeDocument/2006/relationships" name="Pension Plans - Schedule of Amo" sheetId="92" state="visible" r:id="rId92"/>
    <sheet xmlns:r="http://schemas.openxmlformats.org/officeDocument/2006/relationships" name="Pension Plans - Schedule of A_2" sheetId="93" state="visible" r:id="rId93"/>
    <sheet xmlns:r="http://schemas.openxmlformats.org/officeDocument/2006/relationships" name="Pension Plans - Schedule of Ben" sheetId="94" state="visible" r:id="rId94"/>
    <sheet xmlns:r="http://schemas.openxmlformats.org/officeDocument/2006/relationships" name="Pension Plans - Net Periodic Pe" sheetId="95" state="visible" r:id="rId95"/>
    <sheet xmlns:r="http://schemas.openxmlformats.org/officeDocument/2006/relationships" name="Pension Plans - Schedule of Wei" sheetId="96" state="visible" r:id="rId96"/>
    <sheet xmlns:r="http://schemas.openxmlformats.org/officeDocument/2006/relationships" name="Pension Plans - Schedule of W_2" sheetId="97" state="visible" r:id="rId97"/>
    <sheet xmlns:r="http://schemas.openxmlformats.org/officeDocument/2006/relationships" name="Pension Plans - Schedule of Exp" sheetId="98" state="visible" r:id="rId98"/>
    <sheet xmlns:r="http://schemas.openxmlformats.org/officeDocument/2006/relationships" name="Pension Plans - Schedule of Tar" sheetId="99" state="visible" r:id="rId99"/>
    <sheet xmlns:r="http://schemas.openxmlformats.org/officeDocument/2006/relationships" name="Pension Plans - Schedule of Fai" sheetId="100" state="visible" r:id="rId100"/>
    <sheet xmlns:r="http://schemas.openxmlformats.org/officeDocument/2006/relationships" name="Postretirement Plans - Schedule" sheetId="101" state="visible" r:id="rId101"/>
    <sheet xmlns:r="http://schemas.openxmlformats.org/officeDocument/2006/relationships" name="Postretirement Plans - Schedu_2" sheetId="102" state="visible" r:id="rId102"/>
    <sheet xmlns:r="http://schemas.openxmlformats.org/officeDocument/2006/relationships" name="Postretirement Plans - Schedu_3" sheetId="103" state="visible" r:id="rId103"/>
    <sheet xmlns:r="http://schemas.openxmlformats.org/officeDocument/2006/relationships" name="Postretirement Plans - Schedu_4" sheetId="104" state="visible" r:id="rId104"/>
    <sheet xmlns:r="http://schemas.openxmlformats.org/officeDocument/2006/relationships" name="Postretirement Plans - Schedu_5" sheetId="105" state="visible" r:id="rId105"/>
    <sheet xmlns:r="http://schemas.openxmlformats.org/officeDocument/2006/relationships" name="Postretirement Plans - Schedu_6" sheetId="106" state="visible" r:id="rId106"/>
    <sheet xmlns:r="http://schemas.openxmlformats.org/officeDocument/2006/relationships" name="Postretirement Plans - Narrativ" sheetId="107" state="visible" r:id="rId107"/>
    <sheet xmlns:r="http://schemas.openxmlformats.org/officeDocument/2006/relationships" name="Postretirement Plans - Schedu_7" sheetId="108" state="visible" r:id="rId108"/>
    <sheet xmlns:r="http://schemas.openxmlformats.org/officeDocument/2006/relationships" name="Postretirement Plans - Summary " sheetId="109" state="visible" r:id="rId109"/>
    <sheet xmlns:r="http://schemas.openxmlformats.org/officeDocument/2006/relationships" name="Postretirement Plans - Schedu_8" sheetId="110" state="visible" r:id="rId110"/>
    <sheet xmlns:r="http://schemas.openxmlformats.org/officeDocument/2006/relationships" name="Stock-Based Compensation and _3" sheetId="111" state="visible" r:id="rId111"/>
    <sheet xmlns:r="http://schemas.openxmlformats.org/officeDocument/2006/relationships" name="Stock-Based Compensation and _4" sheetId="112" state="visible" r:id="rId112"/>
    <sheet xmlns:r="http://schemas.openxmlformats.org/officeDocument/2006/relationships" name="Stock-Based Compensation and _5" sheetId="113" state="visible" r:id="rId113"/>
    <sheet xmlns:r="http://schemas.openxmlformats.org/officeDocument/2006/relationships" name="Stock-Based Compensation and _6" sheetId="114" state="visible" r:id="rId114"/>
    <sheet xmlns:r="http://schemas.openxmlformats.org/officeDocument/2006/relationships" name="Stock-Based Compensation and _7" sheetId="115" state="visible" r:id="rId115"/>
    <sheet xmlns:r="http://schemas.openxmlformats.org/officeDocument/2006/relationships" name="Stock-Based Compensation and _8" sheetId="116" state="visible" r:id="rId116"/>
    <sheet xmlns:r="http://schemas.openxmlformats.org/officeDocument/2006/relationships" name="Stock-Based Compensation and _9" sheetId="117" state="visible" r:id="rId117"/>
    <sheet xmlns:r="http://schemas.openxmlformats.org/officeDocument/2006/relationships" name="Stock-Based Compensation and_10" sheetId="118" state="visible" r:id="rId118"/>
    <sheet xmlns:r="http://schemas.openxmlformats.org/officeDocument/2006/relationships" name="Stock-Based Compensation and_11" sheetId="119" state="visible" r:id="rId119"/>
    <sheet xmlns:r="http://schemas.openxmlformats.org/officeDocument/2006/relationships" name="Stock-Based Compensation and_12" sheetId="120" state="visible" r:id="rId120"/>
    <sheet xmlns:r="http://schemas.openxmlformats.org/officeDocument/2006/relationships" name="Stock-Based Compensation and_13" sheetId="121" state="visible" r:id="rId121"/>
    <sheet xmlns:r="http://schemas.openxmlformats.org/officeDocument/2006/relationships" name="Stock-Based Compensation and_14" sheetId="122" state="visible" r:id="rId122"/>
    <sheet xmlns:r="http://schemas.openxmlformats.org/officeDocument/2006/relationships" name="Capital Stock (Detail)"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s_2" sheetId="125" state="visible" r:id="rId125"/>
    <sheet xmlns:r="http://schemas.openxmlformats.org/officeDocument/2006/relationships" name="Leases - Narrative (Details)" sheetId="126" state="visible" r:id="rId126"/>
    <sheet xmlns:r="http://schemas.openxmlformats.org/officeDocument/2006/relationships" name="Leases - Lease Cost (Details)" sheetId="127" state="visible" r:id="rId127"/>
    <sheet xmlns:r="http://schemas.openxmlformats.org/officeDocument/2006/relationships" name="Leases - Supplemental Cash Flow" sheetId="128" state="visible" r:id="rId128"/>
    <sheet xmlns:r="http://schemas.openxmlformats.org/officeDocument/2006/relationships" name="Leases - Supplemental Balance S" sheetId="129" state="visible" r:id="rId129"/>
    <sheet xmlns:r="http://schemas.openxmlformats.org/officeDocument/2006/relationships" name="Leases - Weighted Average Terms" sheetId="130" state="visible" r:id="rId130"/>
    <sheet xmlns:r="http://schemas.openxmlformats.org/officeDocument/2006/relationships" name="Leases - Maturities of Lease Li" sheetId="131" state="visible" r:id="rId131"/>
    <sheet xmlns:r="http://schemas.openxmlformats.org/officeDocument/2006/relationships" name="Leases - Future Minimum Lease P" sheetId="132" state="visible" r:id="rId132"/>
    <sheet xmlns:r="http://schemas.openxmlformats.org/officeDocument/2006/relationships" name="Other Income (Expense) - Net (D" sheetId="133" state="visible" r:id="rId133"/>
    <sheet xmlns:r="http://schemas.openxmlformats.org/officeDocument/2006/relationships" name="Accumulated Other Comprehensi_3" sheetId="134" state="visible" r:id="rId134"/>
    <sheet xmlns:r="http://schemas.openxmlformats.org/officeDocument/2006/relationships" name="Accumulated Other Comprehensi_4" sheetId="135" state="visible" r:id="rId135"/>
    <sheet xmlns:r="http://schemas.openxmlformats.org/officeDocument/2006/relationships" name="Segments - Net Sales by Segment" sheetId="136" state="visible" r:id="rId136"/>
    <sheet xmlns:r="http://schemas.openxmlformats.org/officeDocument/2006/relationships" name="Segments - Capital Expenditures" sheetId="137" state="visible" r:id="rId137"/>
    <sheet xmlns:r="http://schemas.openxmlformats.org/officeDocument/2006/relationships" name="Segments - Revenue and Long-Liv" sheetId="138" state="visible" r:id="rId138"/>
    <sheet xmlns:r="http://schemas.openxmlformats.org/officeDocument/2006/relationships" name="Segments - Narrative (Details)" sheetId="139" state="visible" r:id="rId139"/>
    <sheet xmlns:r="http://schemas.openxmlformats.org/officeDocument/2006/relationships" name="Segments - Products and Service" sheetId="140" state="visible" r:id="rId14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28, 2024</t>
        </is>
      </c>
      <c r="C2" s="2" t="inlineStr">
        <is>
          <t>Feb. 07,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7724</t>
        </is>
      </c>
      <c r="C9" s="4" t="inlineStr">
        <is>
          <t xml:space="preserve"> </t>
        </is>
      </c>
      <c r="D9" s="4" t="inlineStr">
        <is>
          <t xml:space="preserve"> </t>
        </is>
      </c>
    </row>
    <row r="10">
      <c r="A10" s="4" t="inlineStr">
        <is>
          <t>Entity Registrant Name</t>
        </is>
      </c>
      <c r="B10" s="4" t="inlineStr">
        <is>
          <t>Snap-o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9-0622040</t>
        </is>
      </c>
      <c r="C12" s="4" t="inlineStr">
        <is>
          <t xml:space="preserve"> </t>
        </is>
      </c>
      <c r="D12" s="4" t="inlineStr">
        <is>
          <t xml:space="preserve"> </t>
        </is>
      </c>
    </row>
    <row r="13">
      <c r="A13" s="4" t="inlineStr">
        <is>
          <t>Entity Address, Address Line One</t>
        </is>
      </c>
      <c r="B13" s="4" t="inlineStr">
        <is>
          <t>2801 80th Street</t>
        </is>
      </c>
      <c r="C13" s="4" t="inlineStr">
        <is>
          <t xml:space="preserve"> </t>
        </is>
      </c>
      <c r="D13" s="4" t="inlineStr">
        <is>
          <t xml:space="preserve"> </t>
        </is>
      </c>
    </row>
    <row r="14">
      <c r="A14" s="4" t="inlineStr">
        <is>
          <t>Entity Address, City or Town</t>
        </is>
      </c>
      <c r="B14" s="4" t="inlineStr">
        <is>
          <t>Kenosha</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Address, Postal Zip Code</t>
        </is>
      </c>
      <c r="B16" s="4" t="inlineStr">
        <is>
          <t>53143</t>
        </is>
      </c>
      <c r="C16" s="4" t="inlineStr">
        <is>
          <t xml:space="preserve"> </t>
        </is>
      </c>
      <c r="D16" s="4" t="inlineStr">
        <is>
          <t xml:space="preserve"> </t>
        </is>
      </c>
    </row>
    <row r="17">
      <c r="A17" s="4" t="inlineStr">
        <is>
          <t>City Area Code</t>
        </is>
      </c>
      <c r="B17" s="4" t="inlineStr">
        <is>
          <t>262</t>
        </is>
      </c>
      <c r="C17" s="4" t="inlineStr">
        <is>
          <t xml:space="preserve"> </t>
        </is>
      </c>
      <c r="D17" s="4" t="inlineStr">
        <is>
          <t xml:space="preserve"> </t>
        </is>
      </c>
    </row>
    <row r="18">
      <c r="A18" s="4" t="inlineStr">
        <is>
          <t>Local Phone Number</t>
        </is>
      </c>
      <c r="B18" s="4" t="inlineStr">
        <is>
          <t>656-5200</t>
        </is>
      </c>
      <c r="C18" s="4" t="inlineStr">
        <is>
          <t xml:space="preserve"> </t>
        </is>
      </c>
      <c r="D18" s="4" t="inlineStr">
        <is>
          <t xml:space="preserve"> </t>
        </is>
      </c>
    </row>
    <row r="19">
      <c r="A19" s="4" t="inlineStr">
        <is>
          <t>Title of 12(b) Security</t>
        </is>
      </c>
      <c r="B19" s="4" t="inlineStr">
        <is>
          <t>Common Stock, $1.00 par value</t>
        </is>
      </c>
      <c r="C19" s="4" t="inlineStr">
        <is>
          <t xml:space="preserve"> </t>
        </is>
      </c>
      <c r="D19" s="4" t="inlineStr">
        <is>
          <t xml:space="preserve"> </t>
        </is>
      </c>
    </row>
    <row r="20">
      <c r="A20" s="4" t="inlineStr">
        <is>
          <t>Trading Symbol</t>
        </is>
      </c>
      <c r="B20" s="4" t="inlineStr">
        <is>
          <t>SN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5</v>
      </c>
    </row>
    <row r="33">
      <c r="A33" s="4" t="inlineStr">
        <is>
          <t>Entity Common Stock, Shares Outstanding</t>
        </is>
      </c>
      <c r="B33" s="4" t="inlineStr">
        <is>
          <t xml:space="preserve"> </t>
        </is>
      </c>
      <c r="C33" s="6" t="n">
        <v>52393235</v>
      </c>
      <c r="D33" s="4" t="inlineStr">
        <is>
          <t xml:space="preserve"> </t>
        </is>
      </c>
    </row>
    <row r="34">
      <c r="A34" s="4" t="inlineStr">
        <is>
          <t>Documents Incorporated by Reference</t>
        </is>
      </c>
      <c r="B34" s="4" t="inlineStr">
        <is>
          <t>Part III of this Annual Report on Form 10-K incorporates by reference certain information that will be set forth in Snap-on’s Proxy Statement, which is expected to first be mailed to shareholders on or about March 12, 2025, prepared for the Annual Meeting of Shareholders scheduled for April 24, 202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09144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Accounting Policies</t>
        </is>
      </c>
      <c r="B4" s="4" t="inlineStr">
        <is>
          <t>Summary of Accounting Policies Principles of consolidation and presentation: The Consolidated Financial Statements include the accounts of Snap‑on Incorporated and its wholly-owned and majority-owned subsidiaries (collectively, “Snap-on” or “the company”). The Consolidated Financial Statements do not include the accounts of the company’s independent franchisees. Snap-on’s Consolidated Financial Statements are prepared in conformity with generally accepted accounting principles in the United States of America (“GAAP”). Intercompany accounts and transactions have been eliminated. Fiscal year accounting period: Snap-on’s fiscal year ends on the Saturday that is on or nearest to December 31. The 2024 fiscal year ended on December 28, 2024 (“2024”), the 2023 fiscal year ended on December 30, 2023 (“2023”), and the 2022 fiscal year ended on December 31, 2022 (“2022”). The 2024, 2023 and 2022 fiscal years each contained 52 weeks of operating result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inancial instruments: The fair value of the company’s derivative financial instruments is generally determined using quoted prices in active markets for similar assets and liabilities. The carrying value of the company’s non-derivative financial instruments either approximates fair value, due to their short-term nature, or the amount disclosed for fair value is based upon a discounted cash flow analysis or quoted market values. See Note 10 for additional information on financial instruments. Revenue recognition: Snap-on recognizes revenue from the sale of tools, diagnostics, equipment, and related services based on when control of the product passes to the customer or the service is provided and is recognized at an amount that reflects the consideration expected to be received in exchange for such goods or services. See Note 2 for information on revenue recognition. Financial services revenue: Snap-on generates revenue from various financing programs that include: (i) installment sales and lease contracts arising from franchisees’ customers and Snap-on customers who require financing for the purchase or lease of tools, diagnostics, and equipment products on an extended-term payment plan; and (ii) business and vehicle loans and leases to franchisees. These financing programs are offered through Snap-on’s wholly owned finance subsidiaries. Financial services revenue consists primarily of interest income on finance and contract receivables and is recognized over the life of the underlying contracts, with interest computed primarily on the average daily balances of the underlying contracts. The decision to finance through Snap-on or another financing source is solely at the election of the customer. When assessing customers for potential financing, Snap-on considers various factors regarding ability to pay, including the customers’ financial condition, past payment experience, and credit bureau and proprietary Snap-on credit model information, as well as the value of the underlying collateral. For finance and contract receivables, Snap-on assesses quantitative and qualitative factors through the use of credit quality indicators consisting primarily of collection experience and related internal metrics. Delinquency is the primary indicator of credit quality for finance and contract receivables. Snap-on conducts monthly reviews of credit and collection performance for both the finance and contract receivable portfolios, focusing on data such as delinquency trends, nonaccrual receivables, and write-off and recovery activity. Financial services lease arrangements: Snap-on accounts for its financial services leases as sales-type leases. The company recognizes the net investment in the lease as the present value of the lease payments not yet received plus the present value of the unguaranteed residual value, using the interest rate implicit in the lease. The difference between the undiscounted lease payments received over the lease term and the related net investment in the lease is reported as unearned finance charges. Unearned finance charges are amortized to income over the life of the contract. The default covenants included in the lease arrangements are usual and customary, consistent with industry practice, and do not impact the lease classification. Except in circumstances where the company has concluded that a lessee’s financial condition has deteriorated, the other default covenants under Snap-on’s lease arrangements are objectively determinable. See Notes 4 and 16 for additional information on finance and contract receivables and lessor accounting. Research and engineering: Snap-on incurred research and engineering costs of $67.0 million, $64.7 million and $60.1 million in 2024, 2023 and 2022, respectively. Research and engineering costs are included in “Operating expenses” on the accompanying Consolidated Statements of Earnings. Internally developed software: Costs incurred in the development of software that will ultimately be sold are capitalized from the time technological feasibility has been attained and capitalization ceases when the related product is ready for general release. During 2024, 2023 and 2022, Snap-on capitalized $13.3 million, $11.0 million and $10.2 million, respectively, of such costs. Amortization of capitalized software development costs, which is included in “Cost of goods sold” on the accompanying Consolidated Statements of Earnings, was $10.7 million in 2024, $10.5 million in 2023 and $11.6 million in 2022. Unamortized capitalized software development costs of $44.0 million as of 2024 year end and $43.1 million as of 2023 year end are included in “Other intangible assets – net” on the accompanying Consolidated Balance Sheets. Internal-use software: Costs that are incurred in creating software solutions and enhancements to those solutions are capitalized only for the application development stage of the project. Shipping and handling: Amounts billed to customers for shipping and handling are included as a component of sales. Costs incurred by Snap-on for shipping and handling are included as a component of cost of goods sold when the costs relate to manufacturing activities. In 2024, 2023 and 2022, Snap-on incurred shipping and handling charges of $65.5 million, $72.0 million and $77.6 million, respectively, that were recorded in “Cost of goods sold” on the accompanying Consolidated Statements of Earnings. Shipping and handling costs incurred in conjunction with selling or distribution activities are included as a component of operating expenses. Shipping and handling charges were $116.4 million in 2024, $107.8 million in 2023 and $104.9 million in 2022; these charges were recorded in “Operating expenses” on the accompanying Consolidated Statements of Earnings. Other freight-related costs recorded in “Operating expenses” on the accompanying Consolidated Statements of Earnings in 2023 and 2022 totaled $11.5 million and $11.0 million, respectively. Advertising and promotion: Production costs of future media advertising are deferred until the advertising occurs. All other advertising and promotion costs are expensed when incurred. For 2024, 2023 and 2022, advertising and promotion expenses totaled $47.5 million, $44.5 million and $39.3 million, respectively. Advertising and promotion costs are included in “Operating expenses” on the accompanying Consolidated Statements of Earnings. Warranties: Snap-on provides product warranties for specific product lines and accrues for estimated future warranty costs in the period in which the sale is recorded. See Notes 2 and 15 for information on warranties. Foreign currency: The financial statements of Snap-on’s foreign subsidiaries are translated into U.S. dollars. Assets and liabilities of foreign subsidiaries are translated at current rates of exchange, and income and expense items are translated at the average exchange rates for the period. The resulting translation adjustments are recorded directly into “Accumulated other comprehensive loss” on the accompanying Consolidated Balance Sheets. Foreign exchange transactions, net of foreign currency hedges, resulted in pretax losses of $7.4 million, $11.0 million and $7.5 million in 2024, 2023 and 2022, respectively. Foreign exchange transaction gains and losses are reported in “Other income (expense) – net” on the accompanying Consolidated Statements of Earnings. Income taxes: Current tax assets and liabilities are based upon an estimate of taxes refundable or payable for each of the jurisdictions in which the company is subject to tax. In the ordinary course of business, there is inherent uncertainty in quantifying income tax positions. Snap-on assesse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Snap-on records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is recognized in the financial statements. When applicable, associated interest and penalties are recognized as a component of income tax expense. Accrued interest and penalties are included within the related tax asset or liability on the accompanying Consolidated Balance Sheets.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likely-than-not that some portion or all of the deferred tax assets will not be realized. See Note 8 for additional information on income taxes. Per share data: Basic earnings per share calculations were computed by dividing net earnings attributable to Snap‑on Incorporated by the corresponding weighted-average number of common shares outstanding for the period. The dilutive effect of the potential exercise of outstanding stock options and stock-settled stock appreciation rights (“SARs”) to purchase common shares is calculated using the treasury stock method . As of December 28, 2024, December 30, 2023, and December 31, 2022 there were no awards outstanding that were anti-dilutive. Performance-based equity awards are included in the diluted earnings per share calculation based on the attainment of the applicable performance metrics to date. Snap-on had dilutive securities totaling 905,610 shares, 1,060,072 shares and 945,250 shares, as of the end of 2024, 2023 and 2022, respectively. See Note 13 for additional information on equity awards. Stock-based compensation: Snap-on recognizes the cost of employee services in exchange for awards of equity instruments based on the grant date fair value of those awards. That cost, based on the estimated number of awards that are expected to vest, is recognized on a straight-line basis over the period during which the employee is required to provide the service in exchange for the award. No compensation cost is recognized for awards for which employees do not render the requisite service. The grant date fair value of employee stock options and similar instruments is estimated using the Black-Scholes valuation model. The Black-Scholes valuation model requires the input of subjective assumptions, including the expected life of the stock-based award and stock price volatility. The assumptions used are management’s best estimates, but the estimates involve inherent uncertainties and the application of management judgment. As a result, if other assumptions had been used, the recorded stock-based compensation expense could have been materially different from that depicted in the financial statements. See Note 13 for additional information on stock-based compensation. Derivatives: Snap-on may utilize derivative financial instruments, including foreign currency forward contracts, interest rate swap agreements, treasury lock agreements and prepaid equity forward agreements to manage its exposures to foreign currency exchange rate risks, interest rate risks, and market risk associated with the stock-based portion of its deferred compensation plans. Snap-on accounts for its derivative instruments at fair value. Snap-on does not use financial instruments for speculative or trading purposes. See Note 10 for additional information on derivatives. Cash equivalents: Snap-on considers all highly liquid investments with an original maturity of three months or less to be cash equivalents. Cash and cash equivalents consisted of investments in money market funds and bank deposits at December 28, 2024 and December 30, 2023. Receivables and allowances for credit losses: All trade, finance and contract receivables are reported on the Consolidated Balance Sheets at their amortized cost adjusted for any write-offs and net of allowances for credit losses. The amortized costs for finance and contract receivables is the amount originated adjusted for applicable accrued interest and net of deferred fees or costs, net of collections and write-offs. Snap-on maintains allowances for credit losses, which represent an estimate of expected credit losses over the remaining contractual life of its receivables considering current conditions and supportable forecasts when appropriate. The estimate is a result of the company’s ongoing assessments and evaluations of collectability, historical loss experience, current conditions, and future expectations in estimating credit losses in each of its receivable portfolios (trade, finance and contract receivables). For trade receivables, Snap-on uses historical loss experience rates by portfolio and applies them to a related aging analysis while also considering customer and/or economic risk where appropriate. Snap-on uses a vintage loss experience methodology for finance receivables. For contract receivables, Snap-on primarily uses a Weighted-Average Remaining Maturity (“WARM”) methodology. Determination of the proper amount of allowances by portfolio requires management to exercise judgment about the timing, frequency and severity of credit losses that could materially affect the provision for credit losses and, as a result, net earnings. The allowances take into consideration numerous quantitative and qualitative factors that include receivable type, historical loss experience, delinquency trends, collection experience, current conditions, supportable forecasts, when appropriate, and credit risk characteristics. Snap-on evaluates the credit risk of the customer when extending credit based on a combination of various financial and qualitative factors that may affect its customers’ ability to pay. These factors may include the customer’s financial condition, past payment experience, and credit bureau and proprietary Snap-on credit model information, as well as the value of the underlying collateral. Management performs detailed reviews of its receivables on a monthly and/or quarterly basis to assess the adequacy of the allowances and to determine if any impairment has occurred. Monthly reviews of credit and collection performance are conducted for both its finance and contract receivable portfolios focusing on data such as delinquency trends, non-performing assets, and write-off and recovery activity. These reviews allow for the formulation of collection strategies and potential collection policy modifications in response to changing risk profiles in the finance and contract receivable portfolios. A receivable generally has credit losses when it is expected that all amounts related to the receivable will not be collected according to the contractual terms of the agreement. Amounts determined to be uncollectable are charged directly against the allowances, while amounts recovered on previously written off accounts increase the allowances. For both finance and contract receivables, write-offs include the uncollectable principal amount of the receivable as well as the uncollectable accrued interest and fees, net of repossessions. For finance receivables only, write-offs are partially offset by recourse from franchisees. Recovered interest and fees previously written off are recorded through the allowances for credit losses and increase the allowances. Absent a repossession, finance receivables are generally written off when an account becomes 120 days past due. Repossessed accounts are typically written off within 60 days of asset repossession. Contract receivables related to equipment leases are generally written off when an account becomes 150 days past due, while contract receivables related to franchise finance and van leases are generally written off no later than when the receivable becomes 180 days past the asset return date. For finance and contract receivables, customer bankruptcies are generally written off upon notification that the associated debt is not being reaffirmed or, in any event, no later than when the receivable becomes 180 days past due. Changes to the allowances for credit losses are maintained through adjustments to the provisions for credit losses. Actual amounts as of the balance sheet dates may be materially different than the amounts reported in future periods due to the uncertainty in the estimation process. Also, future amounts could differ materially from those estimates due to changes in circumstances after the balance sheet date. Snap-on does not believe that its trade, finance or contract receivables represent significant concentrations of credit risk because of the diversified portfolio of individual customers and geographical areas. See Note 4 for additional information on receivables and allowances for credit losses. Other accrued liabilities: Supplemental balance sheet information for “Other accrued liabilities” as of 2024 and 2023 year end is as follows: (Amounts in millions) 2024 2023 Income taxes $ 39.3 $ 35.3 Operating lease liabilities 25.0 23.8 Deferred subscription revenue 59.0 58.4 Accrued new tool return 51.2 59.1 Accrued property, payroll and other taxes 28.5 31.2 Accrued selling and promotion expense 37.5 37.2 Other 217.2 202.4 Total other accrued liabilities $ 457.7 $ 447.4 Inventories: Snap-on values its inventory at the lower of cost or net realizable value and adjusts for the value of inventory that is estimated to be excess, obsolete or otherwise unmarketable. Snap-on records allowances for excess and obsolete inventory based on historical and estimated future demand and market conditions. Allowances for raw materials are largely based on an analysis of raw material age and actual physical inspection of raw material for fitness for use. As part of evaluating the adequacy of allowances for work-in-progress and finished goods, management reviews individual product stock-keeping units (SKUs) by product category and product life cycle. Cost adjustments for each product category/product life-cycle state are generally established and maintained based on a combination of historical experience, forecasted sales and promotions, technological obsolescence, inventory age and other actual known conditions and circumstances. Should actual product marketability and raw material fitness for use be affected by conditions that are different from management estimates, further adjustments to inventory allowances may be required. Snap-on adopted the “last-in, first-out” (“LIFO”) inventory valuation method in 1973 for its U.S. locations. Snap-on’s U.S. inventories accounted for on a LIFO basis consist of purchased product and inventory manufactured at the company’s heritage U.S. manufacturing facilities (primarily hand tools and tool storage). Since the 1990s, the company has used the “first-in, first-out” (“FIFO”) inventory valuation methodology for acquisitions; the company does not adopt the LIFO inventory valuation methodology for new acquisitions. See Note 5 for additional information on inventories. Property and equipment: Property and equipment is stated at cost less accumulated depreciation. Depreciation is provided on a straight-line basis over estimated useful lives. Major repairs that extend the useful life of an asset are capitalized, while routine maintenance and repairs are expensed as incurred. Capitalized internal-use software is depreciated on a straight-line basis over estimated useful lives. Long-lived assets, including operating lease right-of-use assets, are evaluated for impairment when events or circumstances indicate that the carrying amount of the long-lived asset may not be recoverable. See Note 6 for additional information on property and equipment. Goodwill and other intangible assets: Goodwill and other indefinite-lived assets are tested for impairment annually or more frequently if events or changes in circumstances indicate that the assets might be impaired. Annual impairment tests are performed by the company in the second quarter of each year using information available as of April month end. Snap‑on evaluates the existence of goodwill and indefinite-lived intangible asset impairment on the basis of whether the assets are fully recoverable from projected, discounted cash flows of the related reportable unit or asset. Intangible assets with finite lives are amortized over their estimated useful lives using the straight-line method. Intangible assets with finite lives are evaluated for impairment when events or ci rcumstances indicate that the carrying amount of the intangible asset may not be recoverable. See Note 7 for additional information on goodwill and other intangible assets. New accounting standards: Snap-on adopted ASU No. 2023-07, Segment Reporting (Topic 280): Improvements to Reportable Segment Disclosures , which requires the disclosure of additional segment information at the end of fiscal year 2024. The adoption of this ASU resulted in new disclosures, including comparative information for all years presented, but otherwise had no impact on the company’s Consolidated Financial Statements. See Note 19 for additional information on segments. The following new accounting pronouncements, and related impacts on adoption, are being evaluated by the company: In November 2024, the FASB issued ASU No. 2024-03, Income Statement – Reporting Comprehensive Income – Expense Disaggregation Disclosures (Subtopic 220-40): Disaggregation of Income Statement Expenses , which requires disaggregated expense information in the notes to the financial statements related to purchases of inventory, employee compensation, depreciation, intangible asset amortization and selling expenses for each statement of earnings line item that contains those expenses. ASU No. 2024-03 is effective for annual reporting periods beginning after December 15, 2026, and interim reporting periods within annual reporting periods beginning after December 15, 2027. The guidance is to be applied on a prospective basis with the option to apply the standard retrospectively; this ASU allows for early adoption. The adoption of this ASU is not expected to have a material impact on Snap-on’s Consolidated Financial Statements. In December 2023, the FASB issued ASU No. 2023-09, Income Taxes (Topic 740): Improvements to Income Tax Disclosures , which requires disaggregated information about a reporting entity’s effective tax rate reconciliation as well as information on income taxes paid. ASU No. 2023-09 is effective for annual periods beginning after December 15, 2024. The guidance is to be applied on a prospective basis with the option to apply the standard retrospectively; this ASU allows for early adoption. The adoption of this ASU is not expected to have a material impact on Snap-on’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 Schedule of Fair Value by Asset Category and Within Fair Value Hierarchy (Detail) - USD ($) $ in Millions</t>
        </is>
      </c>
      <c r="B1" s="2" t="inlineStr">
        <is>
          <t>Dec. 28, 2024</t>
        </is>
      </c>
      <c r="C1" s="2" t="inlineStr">
        <is>
          <t>Dec. 30, 2023</t>
        </is>
      </c>
      <c r="D1" s="2" t="inlineStr">
        <is>
          <t>Dec. 31, 2022</t>
        </is>
      </c>
    </row>
    <row r="2">
      <c r="A2" s="4" t="inlineStr">
        <is>
          <t>Pensio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1308.1</v>
      </c>
      <c r="C4" s="5" t="n">
        <v>1333.9</v>
      </c>
      <c r="D4" s="5" t="n">
        <v>1241.7</v>
      </c>
    </row>
    <row r="5">
      <c r="A5" s="4" t="inlineStr">
        <is>
          <t>United Stat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5" t="n">
        <v>1126.3</v>
      </c>
      <c r="C7" s="5" t="n">
        <v>1143.7</v>
      </c>
      <c r="D7" s="4" t="inlineStr">
        <is>
          <t xml:space="preserve"> </t>
        </is>
      </c>
    </row>
    <row r="8">
      <c r="A8" s="4" t="inlineStr">
        <is>
          <t>Target allocation</t>
        </is>
      </c>
      <c r="B8" s="10" t="n">
        <v>1</v>
      </c>
      <c r="C8" s="4" t="inlineStr">
        <is>
          <t xml:space="preserve"> </t>
        </is>
      </c>
      <c r="D8" s="4" t="inlineStr">
        <is>
          <t xml:space="preserve"> </t>
        </is>
      </c>
    </row>
    <row r="9">
      <c r="A9" s="4" t="inlineStr">
        <is>
          <t>Actual weighted-average asset allocation</t>
        </is>
      </c>
      <c r="B9" s="10" t="n">
        <v>1</v>
      </c>
      <c r="C9" s="10" t="n">
        <v>1</v>
      </c>
      <c r="D9" s="4" t="inlineStr">
        <is>
          <t xml:space="preserve"> </t>
        </is>
      </c>
    </row>
    <row r="10">
      <c r="A10" s="4" t="inlineStr">
        <is>
          <t>United States | Pension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5" t="n">
        <v>1126.3</v>
      </c>
      <c r="C12" s="5" t="n">
        <v>1143.7</v>
      </c>
      <c r="D12" s="4" t="inlineStr">
        <is>
          <t xml:space="preserve"> </t>
        </is>
      </c>
    </row>
    <row r="13">
      <c r="A13" s="4" t="inlineStr">
        <is>
          <t>United States | Cash and cash equivalents | Pension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7" t="n">
        <v>23.9</v>
      </c>
      <c r="C15" s="7" t="n">
        <v>12.2</v>
      </c>
      <c r="D15" s="4" t="inlineStr">
        <is>
          <t xml:space="preserve"> </t>
        </is>
      </c>
    </row>
    <row r="16">
      <c r="A16" s="4" t="inlineStr">
        <is>
          <t>United States | Domestic | Pension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7" t="n">
        <v>71.90000000000001</v>
      </c>
      <c r="C18" s="7" t="n">
        <v>72.90000000000001</v>
      </c>
      <c r="D18" s="4" t="inlineStr">
        <is>
          <t xml:space="preserve"> </t>
        </is>
      </c>
    </row>
    <row r="19">
      <c r="A19" s="4" t="inlineStr">
        <is>
          <t>United States | Foreign | Pension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7" t="n">
        <v>47.9</v>
      </c>
      <c r="C21" s="7" t="n">
        <v>1.5</v>
      </c>
      <c r="D21" s="4" t="inlineStr">
        <is>
          <t xml:space="preserve"> </t>
        </is>
      </c>
    </row>
    <row r="22">
      <c r="A22" s="4" t="inlineStr">
        <is>
          <t>United States | Commingled funds – domestic | Pension Pla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7" t="n">
        <v>212.9</v>
      </c>
      <c r="C24" s="7" t="n">
        <v>203.8</v>
      </c>
      <c r="D24" s="4" t="inlineStr">
        <is>
          <t xml:space="preserve"> </t>
        </is>
      </c>
    </row>
    <row r="25">
      <c r="A25" s="4" t="inlineStr">
        <is>
          <t>United States | Commingled funds – foreign | Pension Plan</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7" t="n">
        <v>176.8</v>
      </c>
      <c r="C27" s="7" t="n">
        <v>233.3</v>
      </c>
      <c r="D27" s="4" t="inlineStr">
        <is>
          <t xml:space="preserve"> </t>
        </is>
      </c>
    </row>
    <row r="28">
      <c r="A28" s="4" t="inlineStr">
        <is>
          <t>United States | Private equity partnerships | Pension Plan</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7" t="n">
        <v>6.5</v>
      </c>
      <c r="C30" s="7" t="n">
        <v>9.1</v>
      </c>
      <c r="D30" s="4" t="inlineStr">
        <is>
          <t xml:space="preserve"> </t>
        </is>
      </c>
    </row>
    <row r="31">
      <c r="A31" s="4" t="inlineStr">
        <is>
          <t>United States | Government | Pension Plan</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7" t="n">
        <v>151.1</v>
      </c>
      <c r="C33" s="7" t="n">
        <v>167.4</v>
      </c>
      <c r="D33" s="4" t="inlineStr">
        <is>
          <t xml:space="preserve"> </t>
        </is>
      </c>
    </row>
    <row r="34">
      <c r="A34" s="4" t="inlineStr">
        <is>
          <t>United States | Corporate bonds | Pension Plan</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7" t="n">
        <v>330.9</v>
      </c>
      <c r="C36" s="7" t="n">
        <v>350.4</v>
      </c>
      <c r="D36" s="4" t="inlineStr">
        <is>
          <t xml:space="preserve"> </t>
        </is>
      </c>
    </row>
    <row r="37">
      <c r="A37" s="4" t="inlineStr">
        <is>
          <t>United States | Real estate and other real assets | Pension Plan</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5" t="n">
        <v>0.6</v>
      </c>
      <c r="C39" s="5" t="n">
        <v>0.7</v>
      </c>
      <c r="D39" s="4" t="inlineStr">
        <is>
          <t xml:space="preserve"> </t>
        </is>
      </c>
    </row>
    <row r="40">
      <c r="A40" s="4" t="inlineStr">
        <is>
          <t>United States | Hedge fu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arget allocation</t>
        </is>
      </c>
      <c r="B42" s="10" t="n">
        <v>0.05</v>
      </c>
      <c r="C42" s="4" t="inlineStr">
        <is>
          <t xml:space="preserve"> </t>
        </is>
      </c>
      <c r="D42" s="4" t="inlineStr">
        <is>
          <t xml:space="preserve"> </t>
        </is>
      </c>
    </row>
    <row r="43">
      <c r="A43" s="4" t="inlineStr">
        <is>
          <t>Actual weighted-average asset allocation</t>
        </is>
      </c>
      <c r="B43" s="10" t="n">
        <v>0.09</v>
      </c>
      <c r="C43" s="10" t="n">
        <v>0.08</v>
      </c>
      <c r="D43" s="4" t="inlineStr">
        <is>
          <t xml:space="preserve"> </t>
        </is>
      </c>
    </row>
    <row r="44">
      <c r="A44" s="4" t="inlineStr">
        <is>
          <t>United States | Hedge funds | Pension Plan</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5" t="n">
        <v>103.8</v>
      </c>
      <c r="C46" s="5" t="n">
        <v>92.40000000000001</v>
      </c>
      <c r="D46" s="4" t="inlineStr">
        <is>
          <t xml:space="preserve"> </t>
        </is>
      </c>
    </row>
    <row r="47">
      <c r="A47" s="4" t="inlineStr">
        <is>
          <t>United States | Equity securitie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arget allocation</t>
        </is>
      </c>
      <c r="B49" s="10" t="n">
        <v>0.49</v>
      </c>
      <c r="C49" s="4" t="inlineStr">
        <is>
          <t xml:space="preserve"> </t>
        </is>
      </c>
      <c r="D49" s="4" t="inlineStr">
        <is>
          <t xml:space="preserve"> </t>
        </is>
      </c>
    </row>
    <row r="50">
      <c r="A50" s="4" t="inlineStr">
        <is>
          <t>Actual weighted-average asset allocation</t>
        </is>
      </c>
      <c r="B50" s="10" t="n">
        <v>0.46</v>
      </c>
      <c r="C50" s="10" t="n">
        <v>0.46</v>
      </c>
      <c r="D50" s="4" t="inlineStr">
        <is>
          <t xml:space="preserve"> </t>
        </is>
      </c>
    </row>
    <row r="51">
      <c r="A51" s="4" t="inlineStr">
        <is>
          <t>United States | Debt securities and cash and cash equivalents</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Target allocation</t>
        </is>
      </c>
      <c r="B53" s="10" t="n">
        <v>0.46</v>
      </c>
      <c r="C53" s="4" t="inlineStr">
        <is>
          <t xml:space="preserve"> </t>
        </is>
      </c>
      <c r="D53" s="4" t="inlineStr">
        <is>
          <t xml:space="preserve"> </t>
        </is>
      </c>
    </row>
    <row r="54">
      <c r="A54" s="4" t="inlineStr">
        <is>
          <t>Actual weighted-average asset allocation</t>
        </is>
      </c>
      <c r="B54" s="10" t="n">
        <v>0.45</v>
      </c>
      <c r="C54" s="10" t="n">
        <v>0.46</v>
      </c>
      <c r="D54" s="4" t="inlineStr">
        <is>
          <t xml:space="preserve"> </t>
        </is>
      </c>
    </row>
    <row r="55">
      <c r="A55" s="4" t="inlineStr">
        <is>
          <t>Foreign Pension Plans | Pension Plan</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5" t="n">
        <v>181.8</v>
      </c>
      <c r="C57" s="5" t="n">
        <v>190.2</v>
      </c>
      <c r="D57" s="4" t="inlineStr">
        <is>
          <t xml:space="preserve"> </t>
        </is>
      </c>
    </row>
    <row r="58">
      <c r="A58" s="4" t="inlineStr">
        <is>
          <t>Target allocation</t>
        </is>
      </c>
      <c r="B58" s="10" t="n">
        <v>1</v>
      </c>
      <c r="C58" s="4" t="inlineStr">
        <is>
          <t xml:space="preserve"> </t>
        </is>
      </c>
      <c r="D58" s="4" t="inlineStr">
        <is>
          <t xml:space="preserve"> </t>
        </is>
      </c>
    </row>
    <row r="59">
      <c r="A59" s="4" t="inlineStr">
        <is>
          <t>Actual weighted-average asset allocation</t>
        </is>
      </c>
      <c r="B59" s="10" t="n">
        <v>1</v>
      </c>
      <c r="C59" s="10" t="n">
        <v>1</v>
      </c>
      <c r="D59" s="4" t="inlineStr">
        <is>
          <t xml:space="preserve"> </t>
        </is>
      </c>
    </row>
    <row r="60">
      <c r="A60" s="4" t="inlineStr">
        <is>
          <t>Foreign Pension Plans | Cash and cash equivalents | Pension Plan</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Fair value of plan assets</t>
        </is>
      </c>
      <c r="B62" s="5" t="n">
        <v>1.5</v>
      </c>
      <c r="C62" s="5" t="n">
        <v>1.9</v>
      </c>
      <c r="D62" s="4" t="inlineStr">
        <is>
          <t xml:space="preserve"> </t>
        </is>
      </c>
    </row>
    <row r="63">
      <c r="A63" s="4" t="inlineStr">
        <is>
          <t>Foreign Pension Plans | Government | Pension Plan</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Fair value of plan assets</t>
        </is>
      </c>
      <c r="B65" s="7" t="n">
        <v>19.1</v>
      </c>
      <c r="C65" s="7" t="n">
        <v>20.4</v>
      </c>
      <c r="D65" s="4" t="inlineStr">
        <is>
          <t xml:space="preserve"> </t>
        </is>
      </c>
    </row>
    <row r="66">
      <c r="A66" s="4" t="inlineStr">
        <is>
          <t>Foreign Pension Plans | Corporate bonds | Pension Plan</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Fair value of plan assets</t>
        </is>
      </c>
      <c r="B68" s="5" t="n">
        <v>24.7</v>
      </c>
      <c r="C68" s="5" t="n">
        <v>26.3</v>
      </c>
      <c r="D68" s="4" t="inlineStr">
        <is>
          <t xml:space="preserve"> </t>
        </is>
      </c>
    </row>
    <row r="69">
      <c r="A69" s="4" t="inlineStr">
        <is>
          <t>Foreign Pension Plans | Equity securities | Pension Plan</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Target allocation</t>
        </is>
      </c>
      <c r="B71" s="10" t="n">
        <v>0.27</v>
      </c>
      <c r="C71" s="4" t="inlineStr">
        <is>
          <t xml:space="preserve"> </t>
        </is>
      </c>
      <c r="D71" s="4" t="inlineStr">
        <is>
          <t xml:space="preserve"> </t>
        </is>
      </c>
    </row>
    <row r="72">
      <c r="A72" s="4" t="inlineStr">
        <is>
          <t>Actual weighted-average asset allocation</t>
        </is>
      </c>
      <c r="B72" s="10" t="n">
        <v>0.29</v>
      </c>
      <c r="C72" s="10" t="n">
        <v>0.3</v>
      </c>
      <c r="D72" s="4" t="inlineStr">
        <is>
          <t xml:space="preserve"> </t>
        </is>
      </c>
    </row>
    <row r="73">
      <c r="A73" s="4" t="inlineStr">
        <is>
          <t>Foreign Pension Plans | Debt securities and cash and cash equivalents | Pension Plan</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arget allocation</t>
        </is>
      </c>
      <c r="B75" s="10" t="n">
        <v>0.62</v>
      </c>
      <c r="C75" s="4" t="inlineStr">
        <is>
          <t xml:space="preserve"> </t>
        </is>
      </c>
      <c r="D75" s="4" t="inlineStr">
        <is>
          <t xml:space="preserve"> </t>
        </is>
      </c>
    </row>
    <row r="76">
      <c r="A76" s="4" t="inlineStr">
        <is>
          <t>Actual weighted-average asset allocation</t>
        </is>
      </c>
      <c r="B76" s="10" t="n">
        <v>0.6</v>
      </c>
      <c r="C76" s="10" t="n">
        <v>0.58</v>
      </c>
      <c r="D76" s="4" t="inlineStr">
        <is>
          <t xml:space="preserve"> </t>
        </is>
      </c>
    </row>
    <row r="77">
      <c r="A77" s="4" t="inlineStr">
        <is>
          <t>Foreign Pension Plans | Insurance contracts | Pension Plan</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5" t="n">
        <v>20.7</v>
      </c>
      <c r="C79" s="5" t="n">
        <v>21.8</v>
      </c>
      <c r="D79" s="4" t="inlineStr">
        <is>
          <t xml:space="preserve"> </t>
        </is>
      </c>
    </row>
    <row r="80">
      <c r="A80" s="4" t="inlineStr">
        <is>
          <t>Target allocation</t>
        </is>
      </c>
      <c r="B80" s="10" t="n">
        <v>0.11</v>
      </c>
      <c r="C80" s="4" t="inlineStr">
        <is>
          <t xml:space="preserve"> </t>
        </is>
      </c>
      <c r="D80" s="4" t="inlineStr">
        <is>
          <t xml:space="preserve"> </t>
        </is>
      </c>
    </row>
    <row r="81">
      <c r="A81" s="4" t="inlineStr">
        <is>
          <t>Actual weighted-average asset allocation</t>
        </is>
      </c>
      <c r="B81" s="10" t="n">
        <v>0.11</v>
      </c>
      <c r="C81" s="10" t="n">
        <v>0.12</v>
      </c>
      <c r="D81" s="4" t="inlineStr">
        <is>
          <t xml:space="preserve"> </t>
        </is>
      </c>
    </row>
    <row r="82">
      <c r="A82" s="4" t="inlineStr">
        <is>
          <t>Foreign Pension Plans | Commingled funds – multi-strategy | Pension Plan</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5" t="n">
        <v>115.8</v>
      </c>
      <c r="C84" s="5" t="n">
        <v>119.8</v>
      </c>
      <c r="D84" s="4" t="inlineStr">
        <is>
          <t xml:space="preserve"> </t>
        </is>
      </c>
    </row>
    <row r="85">
      <c r="A85" s="4" t="inlineStr">
        <is>
          <t>Quoted Prices for Identical Assets (Level 1)   | United States | Pension Plan</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7" t="n">
        <v>290.9</v>
      </c>
      <c r="C87" s="7" t="n">
        <v>249.2</v>
      </c>
      <c r="D87" s="4" t="inlineStr">
        <is>
          <t xml:space="preserve"> </t>
        </is>
      </c>
    </row>
    <row r="88">
      <c r="A88" s="4" t="inlineStr">
        <is>
          <t>Quoted Prices for Identical Assets (Level 1)   | United States | Cash and cash equivalents | Pension Plan</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7" t="n">
        <v>23.9</v>
      </c>
      <c r="C90" s="7" t="n">
        <v>12.2</v>
      </c>
      <c r="D90" s="4" t="inlineStr">
        <is>
          <t xml:space="preserve"> </t>
        </is>
      </c>
    </row>
    <row r="91">
      <c r="A91" s="4" t="inlineStr">
        <is>
          <t>Quoted Prices for Identical Assets (Level 1)   | United States | Domestic | Pension Plan</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7" t="n">
        <v>71.90000000000001</v>
      </c>
      <c r="C93" s="7" t="n">
        <v>72.90000000000001</v>
      </c>
      <c r="D93" s="4" t="inlineStr">
        <is>
          <t xml:space="preserve"> </t>
        </is>
      </c>
    </row>
    <row r="94">
      <c r="A94" s="4" t="inlineStr">
        <is>
          <t>Quoted Prices for Identical Assets (Level 1)   | United States | Foreign | Pension Plan</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7" t="n">
        <v>47.9</v>
      </c>
      <c r="C96" s="7" t="n">
        <v>1.5</v>
      </c>
      <c r="D96" s="4" t="inlineStr">
        <is>
          <t xml:space="preserve"> </t>
        </is>
      </c>
    </row>
    <row r="97">
      <c r="A97" s="4" t="inlineStr">
        <is>
          <t>Quoted Prices for Identical Assets (Level 1)   | United States | Commingled funds – domestic | Pension Plan</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0</v>
      </c>
      <c r="C99" s="6" t="n">
        <v>0</v>
      </c>
      <c r="D99" s="4" t="inlineStr">
        <is>
          <t xml:space="preserve"> </t>
        </is>
      </c>
    </row>
    <row r="100">
      <c r="A100" s="4" t="inlineStr">
        <is>
          <t>Quoted Prices for Identical Assets (Level 1)   | United States | Commingled funds – foreign | Pension Plan</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Quoted Prices for Identical Assets (Level 1)   | United States | Private equity partnerships | Pension Plan</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6" t="n">
        <v>0</v>
      </c>
      <c r="C105" s="6" t="n">
        <v>0</v>
      </c>
      <c r="D105" s="4" t="inlineStr">
        <is>
          <t xml:space="preserve"> </t>
        </is>
      </c>
    </row>
    <row r="106">
      <c r="A106" s="4" t="inlineStr">
        <is>
          <t>Quoted Prices for Identical Assets (Level 1)   | United States | Government | Pension Plan</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7" t="n">
        <v>147.2</v>
      </c>
      <c r="C108" s="7" t="n">
        <v>162.6</v>
      </c>
      <c r="D108" s="4" t="inlineStr">
        <is>
          <t xml:space="preserve"> </t>
        </is>
      </c>
    </row>
    <row r="109">
      <c r="A109" s="4" t="inlineStr">
        <is>
          <t>Quoted Prices for Identical Assets (Level 1)   | United States | Corporate bonds | Pension Plan</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6" t="n">
        <v>0</v>
      </c>
      <c r="C111" s="6" t="n">
        <v>0</v>
      </c>
      <c r="D111" s="4" t="inlineStr">
        <is>
          <t xml:space="preserve"> </t>
        </is>
      </c>
    </row>
    <row r="112">
      <c r="A112" s="4" t="inlineStr">
        <is>
          <t>Quoted Prices for Identical Assets (Level 1)   | United States | Real estate and other real assets | Pension Plan</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6" t="n">
        <v>0</v>
      </c>
      <c r="C114" s="6" t="n">
        <v>0</v>
      </c>
      <c r="D114" s="4" t="inlineStr">
        <is>
          <t xml:space="preserve"> </t>
        </is>
      </c>
    </row>
    <row r="115">
      <c r="A115" s="4" t="inlineStr">
        <is>
          <t>Quoted Prices for Identical Assets (Level 1)   | United States | Hedge funds | Pension Plan</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0</v>
      </c>
      <c r="C117" s="6" t="n">
        <v>0</v>
      </c>
      <c r="D117" s="4" t="inlineStr">
        <is>
          <t xml:space="preserve"> </t>
        </is>
      </c>
    </row>
    <row r="118">
      <c r="A118" s="4" t="inlineStr">
        <is>
          <t>Quoted Prices for Identical Assets (Level 1)   | Foreign Pension Plans | Pension Plan</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7" t="n">
        <v>20.6</v>
      </c>
      <c r="C120" s="7" t="n">
        <v>22.3</v>
      </c>
      <c r="D120" s="4" t="inlineStr">
        <is>
          <t xml:space="preserve"> </t>
        </is>
      </c>
    </row>
    <row r="121">
      <c r="A121" s="4" t="inlineStr">
        <is>
          <t>Quoted Prices for Identical Assets (Level 1)   | Foreign Pension Plans | Cash and cash equivalents | Pension Plan</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7" t="n">
        <v>1.5</v>
      </c>
      <c r="C123" s="7" t="n">
        <v>1.9</v>
      </c>
      <c r="D123" s="4" t="inlineStr">
        <is>
          <t xml:space="preserve"> </t>
        </is>
      </c>
    </row>
    <row r="124">
      <c r="A124" s="4" t="inlineStr">
        <is>
          <t>Quoted Prices for Identical Assets (Level 1)   | Foreign Pension Plans | Government | Pension Plan</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7" t="n">
        <v>19.1</v>
      </c>
      <c r="C126" s="7" t="n">
        <v>20.4</v>
      </c>
      <c r="D126" s="4" t="inlineStr">
        <is>
          <t xml:space="preserve"> </t>
        </is>
      </c>
    </row>
    <row r="127">
      <c r="A127" s="4" t="inlineStr">
        <is>
          <t>Quoted Prices for Identical Assets (Level 1)   | Foreign Pension Plans | Corporate bonds | Pension Plan</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6" t="n">
        <v>0</v>
      </c>
      <c r="C129" s="6" t="n">
        <v>0</v>
      </c>
      <c r="D129" s="4" t="inlineStr">
        <is>
          <t xml:space="preserve"> </t>
        </is>
      </c>
    </row>
    <row r="130">
      <c r="A130" s="4" t="inlineStr">
        <is>
          <t>Quoted Prices for Identical Assets (Level 1)   | Foreign Pension Plans | Insurance contracts | Pension Plan</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t>
        </is>
      </c>
      <c r="B132" s="6" t="n">
        <v>0</v>
      </c>
      <c r="C132" s="6" t="n">
        <v>0</v>
      </c>
      <c r="D132" s="4" t="inlineStr">
        <is>
          <t xml:space="preserve"> </t>
        </is>
      </c>
    </row>
    <row r="133">
      <c r="A133" s="4" t="inlineStr">
        <is>
          <t>Quoted Prices for Identical Assets (Level 1)   | Foreign Pension Plans | Commingled funds – multi-strategy | Pension Plan</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plan assets</t>
        </is>
      </c>
      <c r="B135" s="6" t="n">
        <v>0</v>
      </c>
      <c r="C135" s="6" t="n">
        <v>0</v>
      </c>
      <c r="D135" s="4" t="inlineStr">
        <is>
          <t xml:space="preserve"> </t>
        </is>
      </c>
    </row>
    <row r="136">
      <c r="A136" s="4" t="inlineStr">
        <is>
          <t>Significant Other Observable Inputs (Level 2)   | United States | Pension Plan</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 of plan assets</t>
        </is>
      </c>
      <c r="B138" s="7" t="n">
        <v>334.8</v>
      </c>
      <c r="C138" s="7" t="n">
        <v>355.2</v>
      </c>
      <c r="D138" s="4" t="inlineStr">
        <is>
          <t xml:space="preserve"> </t>
        </is>
      </c>
    </row>
    <row r="139">
      <c r="A139" s="4" t="inlineStr">
        <is>
          <t>Significant Other Observable Inputs (Level 2)   | United States | Cash and cash equivalents | Pension Plan</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t>
        </is>
      </c>
      <c r="B141" s="6" t="n">
        <v>0</v>
      </c>
      <c r="C141" s="6" t="n">
        <v>0</v>
      </c>
      <c r="D141" s="4" t="inlineStr">
        <is>
          <t xml:space="preserve"> </t>
        </is>
      </c>
    </row>
    <row r="142">
      <c r="A142" s="4" t="inlineStr">
        <is>
          <t>Significant Other Observable Inputs (Level 2)   | United States | Domestic | Pension Plan</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 of plan assets</t>
        </is>
      </c>
      <c r="B144" s="6" t="n">
        <v>0</v>
      </c>
      <c r="C144" s="6" t="n">
        <v>0</v>
      </c>
      <c r="D144" s="4" t="inlineStr">
        <is>
          <t xml:space="preserve"> </t>
        </is>
      </c>
    </row>
    <row r="145">
      <c r="A145" s="4" t="inlineStr">
        <is>
          <t>Significant Other Observable Inputs (Level 2)   | United States | Foreign | Pension Plan</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air value of plan assets</t>
        </is>
      </c>
      <c r="B147" s="6" t="n">
        <v>0</v>
      </c>
      <c r="C147" s="6" t="n">
        <v>0</v>
      </c>
      <c r="D147" s="4" t="inlineStr">
        <is>
          <t xml:space="preserve"> </t>
        </is>
      </c>
    </row>
    <row r="148">
      <c r="A148" s="4" t="inlineStr">
        <is>
          <t>Significant Other Observable Inputs (Level 2)   | United States | Commingled funds – domestic | Pension Plan</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Fair value of plan assets</t>
        </is>
      </c>
      <c r="B150" s="6" t="n">
        <v>0</v>
      </c>
      <c r="C150" s="6" t="n">
        <v>0</v>
      </c>
      <c r="D150" s="4" t="inlineStr">
        <is>
          <t xml:space="preserve"> </t>
        </is>
      </c>
    </row>
    <row r="151">
      <c r="A151" s="4" t="inlineStr">
        <is>
          <t>Significant Other Observable Inputs (Level 2)   | United States | Commingled funds – foreign | Pension Plan</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Fair value of plan assets</t>
        </is>
      </c>
      <c r="B153" s="6" t="n">
        <v>0</v>
      </c>
      <c r="C153" s="6" t="n">
        <v>0</v>
      </c>
      <c r="D153" s="4" t="inlineStr">
        <is>
          <t xml:space="preserve"> </t>
        </is>
      </c>
    </row>
    <row r="154">
      <c r="A154" s="4" t="inlineStr">
        <is>
          <t>Significant Other Observable Inputs (Level 2)   | United States | Private equity partnerships | Pension Plan</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Fair value of plan assets</t>
        </is>
      </c>
      <c r="B156" s="6" t="n">
        <v>0</v>
      </c>
      <c r="C156" s="6" t="n">
        <v>0</v>
      </c>
      <c r="D156" s="4" t="inlineStr">
        <is>
          <t xml:space="preserve"> </t>
        </is>
      </c>
    </row>
    <row r="157">
      <c r="A157" s="4" t="inlineStr">
        <is>
          <t>Significant Other Observable Inputs (Level 2)   | United States | Government | Pension Plan</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Fair value of plan assets</t>
        </is>
      </c>
      <c r="B159" s="7" t="n">
        <v>3.9</v>
      </c>
      <c r="C159" s="7" t="n">
        <v>4.8</v>
      </c>
      <c r="D159" s="4" t="inlineStr">
        <is>
          <t xml:space="preserve"> </t>
        </is>
      </c>
    </row>
    <row r="160">
      <c r="A160" s="4" t="inlineStr">
        <is>
          <t>Significant Other Observable Inputs (Level 2)   | United States | Corporate bonds | Pension Plan</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Fair value of plan assets</t>
        </is>
      </c>
      <c r="B162" s="7" t="n">
        <v>330.9</v>
      </c>
      <c r="C162" s="7" t="n">
        <v>350.4</v>
      </c>
      <c r="D162" s="4" t="inlineStr">
        <is>
          <t xml:space="preserve"> </t>
        </is>
      </c>
    </row>
    <row r="163">
      <c r="A163" s="4" t="inlineStr">
        <is>
          <t>Significant Other Observable Inputs (Level 2)   | United States | Real estate and other real assets | Pension Plan</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Fair value of plan assets</t>
        </is>
      </c>
      <c r="B165" s="6" t="n">
        <v>0</v>
      </c>
      <c r="C165" s="6" t="n">
        <v>0</v>
      </c>
      <c r="D165" s="4" t="inlineStr">
        <is>
          <t xml:space="preserve"> </t>
        </is>
      </c>
    </row>
    <row r="166">
      <c r="A166" s="4" t="inlineStr">
        <is>
          <t>Significant Other Observable Inputs (Level 2)   | United States | Hedge funds | Pension Plan</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Fair value of plan assets</t>
        </is>
      </c>
      <c r="B168" s="6" t="n">
        <v>0</v>
      </c>
      <c r="C168" s="6" t="n">
        <v>0</v>
      </c>
      <c r="D168" s="4" t="inlineStr">
        <is>
          <t xml:space="preserve"> </t>
        </is>
      </c>
    </row>
    <row r="169">
      <c r="A169" s="4" t="inlineStr">
        <is>
          <t>Significant Other Observable Inputs (Level 2)   | Foreign Pension Plans | Pension Plan</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Fair value of plan assets</t>
        </is>
      </c>
      <c r="B171" s="7" t="n">
        <v>45.4</v>
      </c>
      <c r="C171" s="7" t="n">
        <v>48.1</v>
      </c>
      <c r="D171" s="4" t="inlineStr">
        <is>
          <t xml:space="preserve"> </t>
        </is>
      </c>
    </row>
    <row r="172">
      <c r="A172" s="4" t="inlineStr">
        <is>
          <t>Significant Other Observable Inputs (Level 2)   | Foreign Pension Plans | Cash and cash equivalents | Pension Plan</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Fair value of plan assets</t>
        </is>
      </c>
      <c r="B174" s="6" t="n">
        <v>0</v>
      </c>
      <c r="C174" s="6" t="n">
        <v>0</v>
      </c>
      <c r="D174" s="4" t="inlineStr">
        <is>
          <t xml:space="preserve"> </t>
        </is>
      </c>
    </row>
    <row r="175">
      <c r="A175" s="4" t="inlineStr">
        <is>
          <t>Significant Other Observable Inputs (Level 2)   | Foreign Pension Plans | Government | Pension Plan</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Fair value of plan assets</t>
        </is>
      </c>
      <c r="B177" s="6" t="n">
        <v>0</v>
      </c>
      <c r="C177" s="6" t="n">
        <v>0</v>
      </c>
      <c r="D177" s="4" t="inlineStr">
        <is>
          <t xml:space="preserve"> </t>
        </is>
      </c>
    </row>
    <row r="178">
      <c r="A178" s="4" t="inlineStr">
        <is>
          <t>Significant Other Observable Inputs (Level 2)   | Foreign Pension Plans | Corporate bonds | Pension Plan</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Fair value of plan assets</t>
        </is>
      </c>
      <c r="B180" s="7" t="n">
        <v>24.7</v>
      </c>
      <c r="C180" s="7" t="n">
        <v>26.3</v>
      </c>
      <c r="D180" s="4" t="inlineStr">
        <is>
          <t xml:space="preserve"> </t>
        </is>
      </c>
    </row>
    <row r="181">
      <c r="A181" s="4" t="inlineStr">
        <is>
          <t>Significant Other Observable Inputs (Level 2)   | Foreign Pension Plans | Insurance contracts | Pension Plan</t>
        </is>
      </c>
      <c r="B181" s="4" t="inlineStr">
        <is>
          <t xml:space="preserve"> </t>
        </is>
      </c>
      <c r="C181" s="4" t="inlineStr">
        <is>
          <t xml:space="preserve"> </t>
        </is>
      </c>
      <c r="D181" s="4" t="inlineStr">
        <is>
          <t xml:space="preserve"> </t>
        </is>
      </c>
    </row>
    <row r="182">
      <c r="A182" s="3" t="inlineStr">
        <is>
          <t>Defined Benefit Plan Disclosure [Line Items]</t>
        </is>
      </c>
      <c r="B182" s="4" t="inlineStr">
        <is>
          <t xml:space="preserve"> </t>
        </is>
      </c>
      <c r="C182" s="4" t="inlineStr">
        <is>
          <t xml:space="preserve"> </t>
        </is>
      </c>
      <c r="D182" s="4" t="inlineStr">
        <is>
          <t xml:space="preserve"> </t>
        </is>
      </c>
    </row>
    <row r="183">
      <c r="A183" s="4" t="inlineStr">
        <is>
          <t>Fair value of plan assets</t>
        </is>
      </c>
      <c r="B183" s="7" t="n">
        <v>20.7</v>
      </c>
      <c r="C183" s="7" t="n">
        <v>21.8</v>
      </c>
      <c r="D183" s="4" t="inlineStr">
        <is>
          <t xml:space="preserve"> </t>
        </is>
      </c>
    </row>
    <row r="184">
      <c r="A184" s="4" t="inlineStr">
        <is>
          <t>Significant Other Observable Inputs (Level 2)   | Foreign Pension Plans | Commingled funds – multi-strategy | Pension Plan</t>
        </is>
      </c>
      <c r="B184" s="4" t="inlineStr">
        <is>
          <t xml:space="preserve"> </t>
        </is>
      </c>
      <c r="C184" s="4" t="inlineStr">
        <is>
          <t xml:space="preserve"> </t>
        </is>
      </c>
      <c r="D184" s="4" t="inlineStr">
        <is>
          <t xml:space="preserve"> </t>
        </is>
      </c>
    </row>
    <row r="185">
      <c r="A185" s="3" t="inlineStr">
        <is>
          <t>Defined Benefit Plan Disclosure [Line Items]</t>
        </is>
      </c>
      <c r="B185" s="4" t="inlineStr">
        <is>
          <t xml:space="preserve"> </t>
        </is>
      </c>
      <c r="C185" s="4" t="inlineStr">
        <is>
          <t xml:space="preserve"> </t>
        </is>
      </c>
      <c r="D185" s="4" t="inlineStr">
        <is>
          <t xml:space="preserve"> </t>
        </is>
      </c>
    </row>
    <row r="186">
      <c r="A186" s="4" t="inlineStr">
        <is>
          <t>Fair value of plan assets</t>
        </is>
      </c>
      <c r="B186" s="6" t="n">
        <v>0</v>
      </c>
      <c r="C186" s="6" t="n">
        <v>0</v>
      </c>
      <c r="D186" s="4" t="inlineStr">
        <is>
          <t xml:space="preserve"> </t>
        </is>
      </c>
    </row>
    <row r="187">
      <c r="A187" s="4" t="inlineStr">
        <is>
          <t>Investments Measured at NAV | United States | Pension Plan</t>
        </is>
      </c>
      <c r="B187" s="4" t="inlineStr">
        <is>
          <t xml:space="preserve"> </t>
        </is>
      </c>
      <c r="C187" s="4" t="inlineStr">
        <is>
          <t xml:space="preserve"> </t>
        </is>
      </c>
      <c r="D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row>
    <row r="189">
      <c r="A189" s="4" t="inlineStr">
        <is>
          <t>Fair value of plan assets</t>
        </is>
      </c>
      <c r="B189" s="7" t="n">
        <v>500.6</v>
      </c>
      <c r="C189" s="7" t="n">
        <v>539.3</v>
      </c>
      <c r="D189" s="4" t="inlineStr">
        <is>
          <t xml:space="preserve"> </t>
        </is>
      </c>
    </row>
    <row r="190">
      <c r="A190" s="4" t="inlineStr">
        <is>
          <t>Investments Measured at NAV | United States | Cash and cash equivalents | Pension Plan</t>
        </is>
      </c>
      <c r="B190" s="4" t="inlineStr">
        <is>
          <t xml:space="preserve"> </t>
        </is>
      </c>
      <c r="C190" s="4" t="inlineStr">
        <is>
          <t xml:space="preserve"> </t>
        </is>
      </c>
      <c r="D190" s="4" t="inlineStr">
        <is>
          <t xml:space="preserve"> </t>
        </is>
      </c>
    </row>
    <row r="191">
      <c r="A191" s="3" t="inlineStr">
        <is>
          <t>Defined Benefit Plan Disclosure [Line Items]</t>
        </is>
      </c>
      <c r="B191" s="4" t="inlineStr">
        <is>
          <t xml:space="preserve"> </t>
        </is>
      </c>
      <c r="C191" s="4" t="inlineStr">
        <is>
          <t xml:space="preserve"> </t>
        </is>
      </c>
      <c r="D191" s="4" t="inlineStr">
        <is>
          <t xml:space="preserve"> </t>
        </is>
      </c>
    </row>
    <row r="192">
      <c r="A192" s="4" t="inlineStr">
        <is>
          <t>Fair value of plan assets</t>
        </is>
      </c>
      <c r="B192" s="6" t="n">
        <v>0</v>
      </c>
      <c r="C192" s="6" t="n">
        <v>0</v>
      </c>
      <c r="D192" s="4" t="inlineStr">
        <is>
          <t xml:space="preserve"> </t>
        </is>
      </c>
    </row>
    <row r="193">
      <c r="A193" s="4" t="inlineStr">
        <is>
          <t>Investments Measured at NAV | United States | Domestic | Pension Plan</t>
        </is>
      </c>
      <c r="B193" s="4" t="inlineStr">
        <is>
          <t xml:space="preserve"> </t>
        </is>
      </c>
      <c r="C193" s="4" t="inlineStr">
        <is>
          <t xml:space="preserve"> </t>
        </is>
      </c>
      <c r="D193" s="4" t="inlineStr">
        <is>
          <t xml:space="preserve"> </t>
        </is>
      </c>
    </row>
    <row r="194">
      <c r="A194" s="3" t="inlineStr">
        <is>
          <t>Defined Benefit Plan Disclosure [Line Items]</t>
        </is>
      </c>
      <c r="B194" s="4" t="inlineStr">
        <is>
          <t xml:space="preserve"> </t>
        </is>
      </c>
      <c r="C194" s="4" t="inlineStr">
        <is>
          <t xml:space="preserve"> </t>
        </is>
      </c>
      <c r="D194" s="4" t="inlineStr">
        <is>
          <t xml:space="preserve"> </t>
        </is>
      </c>
    </row>
    <row r="195">
      <c r="A195" s="4" t="inlineStr">
        <is>
          <t>Fair value of plan assets</t>
        </is>
      </c>
      <c r="B195" s="6" t="n">
        <v>0</v>
      </c>
      <c r="C195" s="6" t="n">
        <v>0</v>
      </c>
      <c r="D195" s="4" t="inlineStr">
        <is>
          <t xml:space="preserve"> </t>
        </is>
      </c>
    </row>
    <row r="196">
      <c r="A196" s="4" t="inlineStr">
        <is>
          <t>Investments Measured at NAV | United States | Foreign | Pension Plan</t>
        </is>
      </c>
      <c r="B196" s="4" t="inlineStr">
        <is>
          <t xml:space="preserve"> </t>
        </is>
      </c>
      <c r="C196" s="4" t="inlineStr">
        <is>
          <t xml:space="preserve"> </t>
        </is>
      </c>
      <c r="D196" s="4" t="inlineStr">
        <is>
          <t xml:space="preserve"> </t>
        </is>
      </c>
    </row>
    <row r="197">
      <c r="A197" s="3" t="inlineStr">
        <is>
          <t>Defined Benefit Plan Disclosure [Line Items]</t>
        </is>
      </c>
      <c r="B197" s="4" t="inlineStr">
        <is>
          <t xml:space="preserve"> </t>
        </is>
      </c>
      <c r="C197" s="4" t="inlineStr">
        <is>
          <t xml:space="preserve"> </t>
        </is>
      </c>
      <c r="D197" s="4" t="inlineStr">
        <is>
          <t xml:space="preserve"> </t>
        </is>
      </c>
    </row>
    <row r="198">
      <c r="A198" s="4" t="inlineStr">
        <is>
          <t>Fair value of plan assets</t>
        </is>
      </c>
      <c r="B198" s="6" t="n">
        <v>0</v>
      </c>
      <c r="C198" s="6" t="n">
        <v>0</v>
      </c>
      <c r="D198" s="4" t="inlineStr">
        <is>
          <t xml:space="preserve"> </t>
        </is>
      </c>
    </row>
    <row r="199">
      <c r="A199" s="4" t="inlineStr">
        <is>
          <t>Investments Measured at NAV | United States | Commingled funds – domestic | Pension Plan</t>
        </is>
      </c>
      <c r="B199" s="4" t="inlineStr">
        <is>
          <t xml:space="preserve"> </t>
        </is>
      </c>
      <c r="C199" s="4" t="inlineStr">
        <is>
          <t xml:space="preserve"> </t>
        </is>
      </c>
      <c r="D199" s="4" t="inlineStr">
        <is>
          <t xml:space="preserve"> </t>
        </is>
      </c>
    </row>
    <row r="200">
      <c r="A200" s="3" t="inlineStr">
        <is>
          <t>Defined Benefit Plan Disclosure [Line Items]</t>
        </is>
      </c>
      <c r="B200" s="4" t="inlineStr">
        <is>
          <t xml:space="preserve"> </t>
        </is>
      </c>
      <c r="C200" s="4" t="inlineStr">
        <is>
          <t xml:space="preserve"> </t>
        </is>
      </c>
      <c r="D200" s="4" t="inlineStr">
        <is>
          <t xml:space="preserve"> </t>
        </is>
      </c>
    </row>
    <row r="201">
      <c r="A201" s="4" t="inlineStr">
        <is>
          <t>Fair value of plan assets</t>
        </is>
      </c>
      <c r="B201" s="7" t="n">
        <v>212.9</v>
      </c>
      <c r="C201" s="7" t="n">
        <v>203.8</v>
      </c>
      <c r="D201" s="4" t="inlineStr">
        <is>
          <t xml:space="preserve"> </t>
        </is>
      </c>
    </row>
    <row r="202">
      <c r="A202" s="4" t="inlineStr">
        <is>
          <t>Investments Measured at NAV | United States | Commingled funds – foreign | Pension Plan</t>
        </is>
      </c>
      <c r="B202" s="4" t="inlineStr">
        <is>
          <t xml:space="preserve"> </t>
        </is>
      </c>
      <c r="C202" s="4" t="inlineStr">
        <is>
          <t xml:space="preserve"> </t>
        </is>
      </c>
      <c r="D202" s="4" t="inlineStr">
        <is>
          <t xml:space="preserve"> </t>
        </is>
      </c>
    </row>
    <row r="203">
      <c r="A203" s="3" t="inlineStr">
        <is>
          <t>Defined Benefit Plan Disclosure [Line Items]</t>
        </is>
      </c>
      <c r="B203" s="4" t="inlineStr">
        <is>
          <t xml:space="preserve"> </t>
        </is>
      </c>
      <c r="C203" s="4" t="inlineStr">
        <is>
          <t xml:space="preserve"> </t>
        </is>
      </c>
      <c r="D203" s="4" t="inlineStr">
        <is>
          <t xml:space="preserve"> </t>
        </is>
      </c>
    </row>
    <row r="204">
      <c r="A204" s="4" t="inlineStr">
        <is>
          <t>Fair value of plan assets</t>
        </is>
      </c>
      <c r="B204" s="7" t="n">
        <v>176.8</v>
      </c>
      <c r="C204" s="7" t="n">
        <v>233.3</v>
      </c>
      <c r="D204" s="4" t="inlineStr">
        <is>
          <t xml:space="preserve"> </t>
        </is>
      </c>
    </row>
    <row r="205">
      <c r="A205" s="4" t="inlineStr">
        <is>
          <t>Investments Measured at NAV | United States | Private equity partnerships | Pension Plan</t>
        </is>
      </c>
      <c r="B205" s="4" t="inlineStr">
        <is>
          <t xml:space="preserve"> </t>
        </is>
      </c>
      <c r="C205" s="4" t="inlineStr">
        <is>
          <t xml:space="preserve"> </t>
        </is>
      </c>
      <c r="D205" s="4" t="inlineStr">
        <is>
          <t xml:space="preserve"> </t>
        </is>
      </c>
    </row>
    <row r="206">
      <c r="A206" s="3" t="inlineStr">
        <is>
          <t>Defined Benefit Plan Disclosure [Line Items]</t>
        </is>
      </c>
      <c r="B206" s="4" t="inlineStr">
        <is>
          <t xml:space="preserve"> </t>
        </is>
      </c>
      <c r="C206" s="4" t="inlineStr">
        <is>
          <t xml:space="preserve"> </t>
        </is>
      </c>
      <c r="D206" s="4" t="inlineStr">
        <is>
          <t xml:space="preserve"> </t>
        </is>
      </c>
    </row>
    <row r="207">
      <c r="A207" s="4" t="inlineStr">
        <is>
          <t>Fair value of plan assets</t>
        </is>
      </c>
      <c r="B207" s="7" t="n">
        <v>6.5</v>
      </c>
      <c r="C207" s="7" t="n">
        <v>9.1</v>
      </c>
      <c r="D207" s="4" t="inlineStr">
        <is>
          <t xml:space="preserve"> </t>
        </is>
      </c>
    </row>
    <row r="208">
      <c r="A208" s="4" t="inlineStr">
        <is>
          <t>Investments Measured at NAV | United States | Government | Pension Plan</t>
        </is>
      </c>
      <c r="B208" s="4" t="inlineStr">
        <is>
          <t xml:space="preserve"> </t>
        </is>
      </c>
      <c r="C208" s="4" t="inlineStr">
        <is>
          <t xml:space="preserve"> </t>
        </is>
      </c>
      <c r="D208" s="4" t="inlineStr">
        <is>
          <t xml:space="preserve"> </t>
        </is>
      </c>
    </row>
    <row r="209">
      <c r="A209" s="3" t="inlineStr">
        <is>
          <t>Defined Benefit Plan Disclosure [Line Items]</t>
        </is>
      </c>
      <c r="B209" s="4" t="inlineStr">
        <is>
          <t xml:space="preserve"> </t>
        </is>
      </c>
      <c r="C209" s="4" t="inlineStr">
        <is>
          <t xml:space="preserve"> </t>
        </is>
      </c>
      <c r="D209" s="4" t="inlineStr">
        <is>
          <t xml:space="preserve"> </t>
        </is>
      </c>
    </row>
    <row r="210">
      <c r="A210" s="4" t="inlineStr">
        <is>
          <t>Fair value of plan assets</t>
        </is>
      </c>
      <c r="B210" s="6" t="n">
        <v>0</v>
      </c>
      <c r="C210" s="6" t="n">
        <v>0</v>
      </c>
      <c r="D210" s="4" t="inlineStr">
        <is>
          <t xml:space="preserve"> </t>
        </is>
      </c>
    </row>
    <row r="211">
      <c r="A211" s="4" t="inlineStr">
        <is>
          <t>Investments Measured at NAV | United States | Corporate bonds | Pension Plan</t>
        </is>
      </c>
      <c r="B211" s="4" t="inlineStr">
        <is>
          <t xml:space="preserve"> </t>
        </is>
      </c>
      <c r="C211" s="4" t="inlineStr">
        <is>
          <t xml:space="preserve"> </t>
        </is>
      </c>
      <c r="D211" s="4" t="inlineStr">
        <is>
          <t xml:space="preserve"> </t>
        </is>
      </c>
    </row>
    <row r="212">
      <c r="A212" s="3" t="inlineStr">
        <is>
          <t>Defined Benefit Plan Disclosure [Line Items]</t>
        </is>
      </c>
      <c r="B212" s="4" t="inlineStr">
        <is>
          <t xml:space="preserve"> </t>
        </is>
      </c>
      <c r="C212" s="4" t="inlineStr">
        <is>
          <t xml:space="preserve"> </t>
        </is>
      </c>
      <c r="D212" s="4" t="inlineStr">
        <is>
          <t xml:space="preserve"> </t>
        </is>
      </c>
    </row>
    <row r="213">
      <c r="A213" s="4" t="inlineStr">
        <is>
          <t>Fair value of plan assets</t>
        </is>
      </c>
      <c r="B213" s="6" t="n">
        <v>0</v>
      </c>
      <c r="C213" s="6" t="n">
        <v>0</v>
      </c>
      <c r="D213" s="4" t="inlineStr">
        <is>
          <t xml:space="preserve"> </t>
        </is>
      </c>
    </row>
    <row r="214">
      <c r="A214" s="4" t="inlineStr">
        <is>
          <t>Investments Measured at NAV | United States | Real estate and other real assets | Pension Plan</t>
        </is>
      </c>
      <c r="B214" s="4" t="inlineStr">
        <is>
          <t xml:space="preserve"> </t>
        </is>
      </c>
      <c r="C214" s="4" t="inlineStr">
        <is>
          <t xml:space="preserve"> </t>
        </is>
      </c>
      <c r="D214" s="4" t="inlineStr">
        <is>
          <t xml:space="preserve"> </t>
        </is>
      </c>
    </row>
    <row r="215">
      <c r="A215" s="3" t="inlineStr">
        <is>
          <t>Defined Benefit Plan Disclosure [Line Items]</t>
        </is>
      </c>
      <c r="B215" s="4" t="inlineStr">
        <is>
          <t xml:space="preserve"> </t>
        </is>
      </c>
      <c r="C215" s="4" t="inlineStr">
        <is>
          <t xml:space="preserve"> </t>
        </is>
      </c>
      <c r="D215" s="4" t="inlineStr">
        <is>
          <t xml:space="preserve"> </t>
        </is>
      </c>
    </row>
    <row r="216">
      <c r="A216" s="4" t="inlineStr">
        <is>
          <t>Fair value of plan assets</t>
        </is>
      </c>
      <c r="B216" s="7" t="n">
        <v>0.6</v>
      </c>
      <c r="C216" s="7" t="n">
        <v>0.7</v>
      </c>
      <c r="D216" s="4" t="inlineStr">
        <is>
          <t xml:space="preserve"> </t>
        </is>
      </c>
    </row>
    <row r="217">
      <c r="A217" s="4" t="inlineStr">
        <is>
          <t>Investments Measured at NAV | United States | Hedge funds | Pension Plan</t>
        </is>
      </c>
      <c r="B217" s="4" t="inlineStr">
        <is>
          <t xml:space="preserve"> </t>
        </is>
      </c>
      <c r="C217" s="4" t="inlineStr">
        <is>
          <t xml:space="preserve"> </t>
        </is>
      </c>
      <c r="D217" s="4" t="inlineStr">
        <is>
          <t xml:space="preserve"> </t>
        </is>
      </c>
    </row>
    <row r="218">
      <c r="A218" s="3" t="inlineStr">
        <is>
          <t>Defined Benefit Plan Disclosure [Line Items]</t>
        </is>
      </c>
      <c r="B218" s="4" t="inlineStr">
        <is>
          <t xml:space="preserve"> </t>
        </is>
      </c>
      <c r="C218" s="4" t="inlineStr">
        <is>
          <t xml:space="preserve"> </t>
        </is>
      </c>
      <c r="D218" s="4" t="inlineStr">
        <is>
          <t xml:space="preserve"> </t>
        </is>
      </c>
    </row>
    <row r="219">
      <c r="A219" s="4" t="inlineStr">
        <is>
          <t>Fair value of plan assets</t>
        </is>
      </c>
      <c r="B219" s="7" t="n">
        <v>103.8</v>
      </c>
      <c r="C219" s="7" t="n">
        <v>92.40000000000001</v>
      </c>
      <c r="D219" s="4" t="inlineStr">
        <is>
          <t xml:space="preserve"> </t>
        </is>
      </c>
    </row>
    <row r="220">
      <c r="A220" s="4" t="inlineStr">
        <is>
          <t>Investments Measured at NAV | Foreign Pension Plans | Pension Plan</t>
        </is>
      </c>
      <c r="B220" s="4" t="inlineStr">
        <is>
          <t xml:space="preserve"> </t>
        </is>
      </c>
      <c r="C220" s="4" t="inlineStr">
        <is>
          <t xml:space="preserve"> </t>
        </is>
      </c>
      <c r="D220" s="4" t="inlineStr">
        <is>
          <t xml:space="preserve"> </t>
        </is>
      </c>
    </row>
    <row r="221">
      <c r="A221" s="3" t="inlineStr">
        <is>
          <t>Defined Benefit Plan Disclosure [Line Items]</t>
        </is>
      </c>
      <c r="B221" s="4" t="inlineStr">
        <is>
          <t xml:space="preserve"> </t>
        </is>
      </c>
      <c r="C221" s="4" t="inlineStr">
        <is>
          <t xml:space="preserve"> </t>
        </is>
      </c>
      <c r="D221" s="4" t="inlineStr">
        <is>
          <t xml:space="preserve"> </t>
        </is>
      </c>
    </row>
    <row r="222">
      <c r="A222" s="4" t="inlineStr">
        <is>
          <t>Fair value of plan assets</t>
        </is>
      </c>
      <c r="B222" s="7" t="n">
        <v>115.8</v>
      </c>
      <c r="C222" s="7" t="n">
        <v>119.8</v>
      </c>
      <c r="D222" s="4" t="inlineStr">
        <is>
          <t xml:space="preserve"> </t>
        </is>
      </c>
    </row>
    <row r="223">
      <c r="A223" s="4" t="inlineStr">
        <is>
          <t>Investments Measured at NAV | Foreign Pension Plans | Cash and cash equivalents | Pension Plan</t>
        </is>
      </c>
      <c r="B223" s="4" t="inlineStr">
        <is>
          <t xml:space="preserve"> </t>
        </is>
      </c>
      <c r="C223" s="4" t="inlineStr">
        <is>
          <t xml:space="preserve"> </t>
        </is>
      </c>
      <c r="D223" s="4" t="inlineStr">
        <is>
          <t xml:space="preserve"> </t>
        </is>
      </c>
    </row>
    <row r="224">
      <c r="A224" s="3" t="inlineStr">
        <is>
          <t>Defined Benefit Plan Disclosure [Line Items]</t>
        </is>
      </c>
      <c r="B224" s="4" t="inlineStr">
        <is>
          <t xml:space="preserve"> </t>
        </is>
      </c>
      <c r="C224" s="4" t="inlineStr">
        <is>
          <t xml:space="preserve"> </t>
        </is>
      </c>
      <c r="D224" s="4" t="inlineStr">
        <is>
          <t xml:space="preserve"> </t>
        </is>
      </c>
    </row>
    <row r="225">
      <c r="A225" s="4" t="inlineStr">
        <is>
          <t>Fair value of plan assets</t>
        </is>
      </c>
      <c r="B225" s="6" t="n">
        <v>0</v>
      </c>
      <c r="C225" s="6" t="n">
        <v>0</v>
      </c>
      <c r="D225" s="4" t="inlineStr">
        <is>
          <t xml:space="preserve"> </t>
        </is>
      </c>
    </row>
    <row r="226">
      <c r="A226" s="4" t="inlineStr">
        <is>
          <t>Investments Measured at NAV | Foreign Pension Plans | Government | Pension Plan</t>
        </is>
      </c>
      <c r="B226" s="4" t="inlineStr">
        <is>
          <t xml:space="preserve"> </t>
        </is>
      </c>
      <c r="C226" s="4" t="inlineStr">
        <is>
          <t xml:space="preserve"> </t>
        </is>
      </c>
      <c r="D226" s="4" t="inlineStr">
        <is>
          <t xml:space="preserve"> </t>
        </is>
      </c>
    </row>
    <row r="227">
      <c r="A227" s="3" t="inlineStr">
        <is>
          <t>Defined Benefit Plan Disclosure [Line Items]</t>
        </is>
      </c>
      <c r="B227" s="4" t="inlineStr">
        <is>
          <t xml:space="preserve"> </t>
        </is>
      </c>
      <c r="C227" s="4" t="inlineStr">
        <is>
          <t xml:space="preserve"> </t>
        </is>
      </c>
      <c r="D227" s="4" t="inlineStr">
        <is>
          <t xml:space="preserve"> </t>
        </is>
      </c>
    </row>
    <row r="228">
      <c r="A228" s="4" t="inlineStr">
        <is>
          <t>Fair value of plan assets</t>
        </is>
      </c>
      <c r="B228" s="6" t="n">
        <v>0</v>
      </c>
      <c r="C228" s="6" t="n">
        <v>0</v>
      </c>
      <c r="D228" s="4" t="inlineStr">
        <is>
          <t xml:space="preserve"> </t>
        </is>
      </c>
    </row>
    <row r="229">
      <c r="A229" s="4" t="inlineStr">
        <is>
          <t>Investments Measured at NAV | Foreign Pension Plans | Corporate bonds | Pension Plan</t>
        </is>
      </c>
      <c r="B229" s="4" t="inlineStr">
        <is>
          <t xml:space="preserve"> </t>
        </is>
      </c>
      <c r="C229" s="4" t="inlineStr">
        <is>
          <t xml:space="preserve"> </t>
        </is>
      </c>
      <c r="D229" s="4" t="inlineStr">
        <is>
          <t xml:space="preserve"> </t>
        </is>
      </c>
    </row>
    <row r="230">
      <c r="A230" s="3" t="inlineStr">
        <is>
          <t>Defined Benefit Plan Disclosure [Line Items]</t>
        </is>
      </c>
      <c r="B230" s="4" t="inlineStr">
        <is>
          <t xml:space="preserve"> </t>
        </is>
      </c>
      <c r="C230" s="4" t="inlineStr">
        <is>
          <t xml:space="preserve"> </t>
        </is>
      </c>
      <c r="D230" s="4" t="inlineStr">
        <is>
          <t xml:space="preserve"> </t>
        </is>
      </c>
    </row>
    <row r="231">
      <c r="A231" s="4" t="inlineStr">
        <is>
          <t>Fair value of plan assets</t>
        </is>
      </c>
      <c r="B231" s="6" t="n">
        <v>0</v>
      </c>
      <c r="C231" s="6" t="n">
        <v>0</v>
      </c>
      <c r="D231" s="4" t="inlineStr">
        <is>
          <t xml:space="preserve"> </t>
        </is>
      </c>
    </row>
    <row r="232">
      <c r="A232" s="4" t="inlineStr">
        <is>
          <t>Investments Measured at NAV | Foreign Pension Plans | Insurance contracts | Pension Plan</t>
        </is>
      </c>
      <c r="B232" s="4" t="inlineStr">
        <is>
          <t xml:space="preserve"> </t>
        </is>
      </c>
      <c r="C232" s="4" t="inlineStr">
        <is>
          <t xml:space="preserve"> </t>
        </is>
      </c>
      <c r="D232" s="4" t="inlineStr">
        <is>
          <t xml:space="preserve"> </t>
        </is>
      </c>
    </row>
    <row r="233">
      <c r="A233" s="3" t="inlineStr">
        <is>
          <t>Defined Benefit Plan Disclosure [Line Items]</t>
        </is>
      </c>
      <c r="B233" s="4" t="inlineStr">
        <is>
          <t xml:space="preserve"> </t>
        </is>
      </c>
      <c r="C233" s="4" t="inlineStr">
        <is>
          <t xml:space="preserve"> </t>
        </is>
      </c>
      <c r="D233" s="4" t="inlineStr">
        <is>
          <t xml:space="preserve"> </t>
        </is>
      </c>
    </row>
    <row r="234">
      <c r="A234" s="4" t="inlineStr">
        <is>
          <t>Fair value of plan assets</t>
        </is>
      </c>
      <c r="B234" s="6" t="n">
        <v>0</v>
      </c>
      <c r="C234" s="6" t="n">
        <v>0</v>
      </c>
      <c r="D234" s="4" t="inlineStr">
        <is>
          <t xml:space="preserve"> </t>
        </is>
      </c>
    </row>
    <row r="235">
      <c r="A235" s="4" t="inlineStr">
        <is>
          <t>Investments Measured at NAV | Foreign Pension Plans | Commingled funds – multi-strategy | Pension Plan</t>
        </is>
      </c>
      <c r="B235" s="4" t="inlineStr">
        <is>
          <t xml:space="preserve"> </t>
        </is>
      </c>
      <c r="C235" s="4" t="inlineStr">
        <is>
          <t xml:space="preserve"> </t>
        </is>
      </c>
      <c r="D235" s="4" t="inlineStr">
        <is>
          <t xml:space="preserve"> </t>
        </is>
      </c>
    </row>
    <row r="236">
      <c r="A236" s="3" t="inlineStr">
        <is>
          <t>Defined Benefit Plan Disclosure [Line Items]</t>
        </is>
      </c>
      <c r="B236" s="4" t="inlineStr">
        <is>
          <t xml:space="preserve"> </t>
        </is>
      </c>
      <c r="C236" s="4" t="inlineStr">
        <is>
          <t xml:space="preserve"> </t>
        </is>
      </c>
      <c r="D236" s="4" t="inlineStr">
        <is>
          <t xml:space="preserve"> </t>
        </is>
      </c>
    </row>
    <row r="237">
      <c r="A237" s="4" t="inlineStr">
        <is>
          <t>Fair value of plan assets</t>
        </is>
      </c>
      <c r="B237" s="5" t="n">
        <v>115.8</v>
      </c>
      <c r="C237" s="5" t="n">
        <v>119.8</v>
      </c>
      <c r="D23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Plans - Schedule of Change in Projected Benefit Obligation and Plan Assets (Detail) - U.S. Postretirement Health Care Plans - USD ($) $ in Millions</t>
        </is>
      </c>
      <c r="B1" s="2" t="inlineStr">
        <is>
          <t>12 Months Ended</t>
        </is>
      </c>
    </row>
    <row r="2">
      <c r="B2" s="2" t="inlineStr">
        <is>
          <t>Dec. 28, 2024</t>
        </is>
      </c>
      <c r="C2" s="2" t="inlineStr">
        <is>
          <t>Dec. 30, 2023</t>
        </is>
      </c>
      <c r="D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 at beginning of year</t>
        </is>
      </c>
      <c r="B4" s="5" t="n">
        <v>35.8</v>
      </c>
      <c r="C4" s="5" t="n">
        <v>37.3</v>
      </c>
      <c r="D4" s="4" t="inlineStr">
        <is>
          <t xml:space="preserve"> </t>
        </is>
      </c>
    </row>
    <row r="5">
      <c r="A5" s="4" t="inlineStr">
        <is>
          <t>Interest cost</t>
        </is>
      </c>
      <c r="B5" s="7" t="n">
        <v>1.8</v>
      </c>
      <c r="C5" s="7" t="n">
        <v>1.9</v>
      </c>
      <c r="D5" s="5" t="n">
        <v>1.2</v>
      </c>
    </row>
    <row r="6">
      <c r="A6" s="4" t="inlineStr">
        <is>
          <t>Plan participant contributions</t>
        </is>
      </c>
      <c r="B6" s="7" t="n">
        <v>0.1</v>
      </c>
      <c r="C6" s="7" t="n">
        <v>0.2</v>
      </c>
      <c r="D6" s="4" t="inlineStr">
        <is>
          <t xml:space="preserve"> </t>
        </is>
      </c>
    </row>
    <row r="7">
      <c r="A7" s="4" t="inlineStr">
        <is>
          <t>Benefits paid</t>
        </is>
      </c>
      <c r="B7" s="7" t="n">
        <v>-3.6</v>
      </c>
      <c r="C7" s="7" t="n">
        <v>-3.3</v>
      </c>
      <c r="D7" s="4" t="inlineStr">
        <is>
          <t xml:space="preserve"> </t>
        </is>
      </c>
    </row>
    <row r="8">
      <c r="A8" s="4" t="inlineStr">
        <is>
          <t>Actuarial gain</t>
        </is>
      </c>
      <c r="B8" s="7" t="n">
        <v>-0.6</v>
      </c>
      <c r="C8" s="7" t="n">
        <v>-0.3</v>
      </c>
      <c r="D8" s="4" t="inlineStr">
        <is>
          <t xml:space="preserve"> </t>
        </is>
      </c>
    </row>
    <row r="9">
      <c r="A9" s="4" t="inlineStr">
        <is>
          <t>Benefit obligation at end of year</t>
        </is>
      </c>
      <c r="B9" s="7" t="n">
        <v>33.5</v>
      </c>
      <c r="C9" s="7" t="n">
        <v>35.8</v>
      </c>
      <c r="D9" s="7" t="n">
        <v>37.3</v>
      </c>
    </row>
    <row r="10">
      <c r="A10" s="3" t="inlineStr">
        <is>
          <t>Defined Benefit Plan, Change in Fair Value of Plan Assets [Roll Forward]</t>
        </is>
      </c>
      <c r="B10" s="4" t="inlineStr">
        <is>
          <t xml:space="preserve"> </t>
        </is>
      </c>
      <c r="C10" s="4" t="inlineStr">
        <is>
          <t xml:space="preserve"> </t>
        </is>
      </c>
      <c r="D10" s="4" t="inlineStr">
        <is>
          <t xml:space="preserve"> </t>
        </is>
      </c>
    </row>
    <row r="11">
      <c r="A11" s="4" t="inlineStr">
        <is>
          <t>Fair value of plan assets at beginning of year</t>
        </is>
      </c>
      <c r="B11" s="7" t="n">
        <v>11.4</v>
      </c>
      <c r="C11" s="7" t="n">
        <v>11.2</v>
      </c>
      <c r="D11" s="4" t="inlineStr">
        <is>
          <t xml:space="preserve"> </t>
        </is>
      </c>
    </row>
    <row r="12">
      <c r="A12" s="4" t="inlineStr">
        <is>
          <t>Return on plan assets</t>
        </is>
      </c>
      <c r="B12" s="6" t="n">
        <v>1</v>
      </c>
      <c r="C12" s="6" t="n">
        <v>1</v>
      </c>
      <c r="D12" s="4" t="inlineStr">
        <is>
          <t xml:space="preserve"> </t>
        </is>
      </c>
    </row>
    <row r="13">
      <c r="A13" s="4" t="inlineStr">
        <is>
          <t>Employer contributions</t>
        </is>
      </c>
      <c r="B13" s="7" t="n">
        <v>2.7</v>
      </c>
      <c r="C13" s="7" t="n">
        <v>2.3</v>
      </c>
      <c r="D13" s="4" t="inlineStr">
        <is>
          <t xml:space="preserve"> </t>
        </is>
      </c>
    </row>
    <row r="14">
      <c r="A14" s="4" t="inlineStr">
        <is>
          <t>Plan participant contributions</t>
        </is>
      </c>
      <c r="B14" s="7" t="n">
        <v>0.1</v>
      </c>
      <c r="C14" s="7" t="n">
        <v>0.2</v>
      </c>
      <c r="D14" s="4" t="inlineStr">
        <is>
          <t xml:space="preserve"> </t>
        </is>
      </c>
    </row>
    <row r="15">
      <c r="A15" s="4" t="inlineStr">
        <is>
          <t>Benefits paid</t>
        </is>
      </c>
      <c r="B15" s="7" t="n">
        <v>-3.6</v>
      </c>
      <c r="C15" s="7" t="n">
        <v>-3.3</v>
      </c>
      <c r="D15" s="4" t="inlineStr">
        <is>
          <t xml:space="preserve"> </t>
        </is>
      </c>
    </row>
    <row r="16">
      <c r="A16" s="4" t="inlineStr">
        <is>
          <t>Fair value of plan assets at end of year</t>
        </is>
      </c>
      <c r="B16" s="7" t="n">
        <v>11.6</v>
      </c>
      <c r="C16" s="7" t="n">
        <v>11.4</v>
      </c>
      <c r="D16" s="5" t="n">
        <v>11.2</v>
      </c>
    </row>
    <row r="17">
      <c r="A17" s="4" t="inlineStr">
        <is>
          <t>Unfunded status at end of year</t>
        </is>
      </c>
      <c r="B17" s="5" t="n">
        <v>-21.9</v>
      </c>
      <c r="C17" s="5" t="n">
        <v>-24.4</v>
      </c>
      <c r="D1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Plans - Schedule of Amounts Recognized in Consolidated Balance Sheets (Detail) - USD ($) $ in Millions</t>
        </is>
      </c>
      <c r="B1" s="2" t="inlineStr">
        <is>
          <t>Dec. 28, 2024</t>
        </is>
      </c>
      <c r="C1" s="2" t="inlineStr">
        <is>
          <t>Dec. 30, 2023</t>
        </is>
      </c>
    </row>
    <row r="2">
      <c r="A2" s="3" t="inlineStr">
        <is>
          <t>Defined Benefit Plan Disclosure [Line Items]</t>
        </is>
      </c>
      <c r="B2" s="4" t="inlineStr">
        <is>
          <t xml:space="preserve"> </t>
        </is>
      </c>
      <c r="C2" s="4" t="inlineStr">
        <is>
          <t xml:space="preserve"> </t>
        </is>
      </c>
    </row>
    <row r="3">
      <c r="A3" s="4" t="inlineStr">
        <is>
          <t>Retiree health care benefits</t>
        </is>
      </c>
      <c r="B3" s="5" t="n">
        <v>-78.40000000000001</v>
      </c>
      <c r="C3" s="5" t="n">
        <v>-82.3</v>
      </c>
    </row>
    <row r="4">
      <c r="A4" s="4" t="inlineStr">
        <is>
          <t>U.S. Postretirement Health Care Plan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crued benefits</t>
        </is>
      </c>
      <c r="B6" s="7" t="n">
        <v>-2.5</v>
      </c>
      <c r="C6" s="7" t="n">
        <v>-2.6</v>
      </c>
    </row>
    <row r="7">
      <c r="A7" s="4" t="inlineStr">
        <is>
          <t>Retiree health care benefits</t>
        </is>
      </c>
      <c r="B7" s="7" t="n">
        <v>-19.4</v>
      </c>
      <c r="C7" s="7" t="n">
        <v>-21.8</v>
      </c>
    </row>
    <row r="8">
      <c r="A8" s="4" t="inlineStr">
        <is>
          <t>Net asset</t>
        </is>
      </c>
      <c r="B8" s="5" t="n">
        <v>-21.9</v>
      </c>
      <c r="C8" s="5" t="n">
        <v>-24.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Plans - Schedule of Amounts Included in Accumulated Other Comprehensive Income on Accompanying Consolidated Balance Sheets (Detail) - U.S. Postretirement Health Care Plans - USD ($) $ in Millions</t>
        </is>
      </c>
      <c r="B1" s="2" t="inlineStr">
        <is>
          <t>Dec. 28, 2024</t>
        </is>
      </c>
      <c r="C1" s="2" t="inlineStr">
        <is>
          <t>Dec. 30, 2023</t>
        </is>
      </c>
    </row>
    <row r="2">
      <c r="A2" s="3" t="inlineStr">
        <is>
          <t>Defined Benefit Plan Disclosure [Line Items]</t>
        </is>
      </c>
      <c r="B2" s="4" t="inlineStr">
        <is>
          <t xml:space="preserve"> </t>
        </is>
      </c>
      <c r="C2" s="4" t="inlineStr">
        <is>
          <t xml:space="preserve"> </t>
        </is>
      </c>
    </row>
    <row r="3">
      <c r="A3" s="4" t="inlineStr">
        <is>
          <t>Net gain, net of tax of $2.0 million and $2.1 million, respectively</t>
        </is>
      </c>
      <c r="B3" s="5" t="n">
        <v>6.1</v>
      </c>
      <c r="C3" s="5" t="n">
        <v>6.2</v>
      </c>
    </row>
    <row r="4">
      <c r="A4" s="4" t="inlineStr">
        <is>
          <t>Accumulated Defined Benefit Plans Adjustment, Net Gain (Loss) Attributable to Parent</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OCI, tax</t>
        </is>
      </c>
      <c r="B6" s="9" t="n">
        <v>2</v>
      </c>
      <c r="C6" s="5" t="n">
        <v>2.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Plans - Schedule of Components of Net Periodic Benefit Costs and Other Amounts Recognized in Other Comprehensive Income (Loss) (Detail) - U.S. Postretirement Health Care Plans - USD ($) $ in Millions</t>
        </is>
      </c>
      <c r="B1" s="2" t="inlineStr">
        <is>
          <t>12 Months Ended</t>
        </is>
      </c>
    </row>
    <row r="2">
      <c r="B2" s="2" t="inlineStr">
        <is>
          <t>Dec. 28, 2024</t>
        </is>
      </c>
      <c r="C2" s="2" t="inlineStr">
        <is>
          <t>Dec. 30, 2023</t>
        </is>
      </c>
      <c r="D2" s="2" t="inlineStr">
        <is>
          <t>Dec. 31, 2022</t>
        </is>
      </c>
    </row>
    <row r="3">
      <c r="A3" s="3" t="inlineStr">
        <is>
          <t>Net periodic benefit cost (credit):</t>
        </is>
      </c>
      <c r="B3" s="4" t="inlineStr">
        <is>
          <t xml:space="preserve"> </t>
        </is>
      </c>
      <c r="C3" s="4" t="inlineStr">
        <is>
          <t xml:space="preserve"> </t>
        </is>
      </c>
      <c r="D3" s="4" t="inlineStr">
        <is>
          <t xml:space="preserve"> </t>
        </is>
      </c>
    </row>
    <row r="4">
      <c r="A4" s="4" t="inlineStr">
        <is>
          <t>Interest cost</t>
        </is>
      </c>
      <c r="B4" s="5" t="n">
        <v>1.8</v>
      </c>
      <c r="C4" s="5" t="n">
        <v>1.9</v>
      </c>
      <c r="D4" s="5" t="n">
        <v>1.2</v>
      </c>
    </row>
    <row r="5">
      <c r="A5" s="4" t="inlineStr">
        <is>
          <t>Expected return on plan assets</t>
        </is>
      </c>
      <c r="B5" s="7" t="n">
        <v>-0.6</v>
      </c>
      <c r="C5" s="7" t="n">
        <v>-0.6</v>
      </c>
      <c r="D5" s="7" t="n">
        <v>-0.6</v>
      </c>
    </row>
    <row r="6">
      <c r="A6" s="4" t="inlineStr">
        <is>
          <t>Amortization of unrecognized gain</t>
        </is>
      </c>
      <c r="B6" s="7" t="n">
        <v>-1.2</v>
      </c>
      <c r="C6" s="7" t="n">
        <v>-1.1</v>
      </c>
      <c r="D6" s="6" t="n">
        <v>0</v>
      </c>
    </row>
    <row r="7">
      <c r="A7" s="4" t="inlineStr">
        <is>
          <t>Net periodic benefit cost (credit)</t>
        </is>
      </c>
      <c r="B7" s="6" t="n">
        <v>0</v>
      </c>
      <c r="C7" s="7" t="n">
        <v>0.2</v>
      </c>
      <c r="D7" s="7" t="n">
        <v>0.6</v>
      </c>
    </row>
    <row r="8">
      <c r="A8" s="3" t="inlineStr">
        <is>
          <t>Changes in benefit obligations recognized in OCI, net of tax:</t>
        </is>
      </c>
      <c r="B8" s="4" t="inlineStr">
        <is>
          <t xml:space="preserve"> </t>
        </is>
      </c>
      <c r="C8" s="4" t="inlineStr">
        <is>
          <t xml:space="preserve"> </t>
        </is>
      </c>
      <c r="D8" s="4" t="inlineStr">
        <is>
          <t xml:space="preserve"> </t>
        </is>
      </c>
    </row>
    <row r="9">
      <c r="A9" s="4" t="inlineStr">
        <is>
          <t>Net (gain) loss</t>
        </is>
      </c>
      <c r="B9" s="5" t="n">
        <v>0.1</v>
      </c>
      <c r="C9" s="5" t="n">
        <v>0.2</v>
      </c>
      <c r="D9" s="5" t="n">
        <v>-4.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Plans - Schedule of Weighted-Average Discount Rates Used to Determine Postretirement Health Care Expenses (Detail)</t>
        </is>
      </c>
      <c r="B1" s="2" t="inlineStr">
        <is>
          <t>12 Months Ended</t>
        </is>
      </c>
    </row>
    <row r="2">
      <c r="B2" s="2" t="inlineStr">
        <is>
          <t>Dec. 28, 2024</t>
        </is>
      </c>
      <c r="C2" s="2" t="inlineStr">
        <is>
          <t>Dec. 30, 2023</t>
        </is>
      </c>
      <c r="D2" s="2" t="inlineStr">
        <is>
          <t>Dec. 31, 2022</t>
        </is>
      </c>
    </row>
    <row r="3">
      <c r="A3" s="4" t="inlineStr">
        <is>
          <t>U.S. Postretirement Health Care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53</v>
      </c>
      <c r="C5" s="11" t="n">
        <v>0.053</v>
      </c>
      <c r="D5" s="11" t="n">
        <v>0.02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Plans - Schedule of Weighted-Average Assumptions Used to Determine Accumulated Benefit Obligation (Detail)</t>
        </is>
      </c>
      <c r="B1" s="2" t="inlineStr">
        <is>
          <t>Dec. 28, 2024</t>
        </is>
      </c>
      <c r="C1" s="2" t="inlineStr">
        <is>
          <t>Dec. 30, 2023</t>
        </is>
      </c>
    </row>
    <row r="2">
      <c r="A2" s="4" t="inlineStr">
        <is>
          <t>U.S. Postretirement Health Care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1" t="n">
        <v>0.055</v>
      </c>
      <c r="C4" s="11" t="n">
        <v>0.05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Postretirement Plans - Narrative (Detail) - U.S. Postretirement Health Care Plans</t>
        </is>
      </c>
      <c r="B1" s="2" t="inlineStr">
        <is>
          <t>12 Months Ended</t>
        </is>
      </c>
    </row>
    <row r="2">
      <c r="B2" s="2" t="inlineStr">
        <is>
          <t>Dec. 28, 2024</t>
        </is>
      </c>
    </row>
    <row r="3">
      <c r="A3" s="3" t="inlineStr">
        <is>
          <t>Defined Benefit Plan Disclosure [Line Items]</t>
        </is>
      </c>
      <c r="B3" s="4" t="inlineStr">
        <is>
          <t xml:space="preserve"> </t>
        </is>
      </c>
    </row>
    <row r="4">
      <c r="A4" s="4" t="inlineStr">
        <is>
          <t>Health care cost trend rate, pre-65</t>
        </is>
      </c>
      <c r="B4" s="11" t="n">
        <v>0.066</v>
      </c>
    </row>
    <row r="5">
      <c r="A5" s="4" t="inlineStr">
        <is>
          <t>Health care cost trend rate, post-65</t>
        </is>
      </c>
      <c r="B5" s="10" t="n">
        <v>0.07000000000000001</v>
      </c>
    </row>
    <row r="6">
      <c r="A6" s="4" t="inlineStr">
        <is>
          <t>Health care cost trend rate, 2039 and thereafter</t>
        </is>
      </c>
      <c r="B6" s="10" t="n">
        <v>0.04</v>
      </c>
    </row>
    <row r="7">
      <c r="A7" s="4" t="inlineStr">
        <is>
          <t>Expected long-term rate of return on plan assets</t>
        </is>
      </c>
      <c r="B7" s="11" t="n">
        <v>0.05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retirement Plans - Schedule of Expected Benefit Payments (Detail) - U.S. Postretirement Health Care Plans $ in Millions</t>
        </is>
      </c>
      <c r="B1" s="2" t="inlineStr">
        <is>
          <t>Dec. 28, 2024 USD ($)</t>
        </is>
      </c>
    </row>
    <row r="2">
      <c r="A2" s="3" t="inlineStr">
        <is>
          <t>Defined Benefit Plan Disclosure [Line Items]</t>
        </is>
      </c>
      <c r="B2" s="4" t="inlineStr">
        <is>
          <t xml:space="preserve"> </t>
        </is>
      </c>
    </row>
    <row r="3">
      <c r="A3" s="4" t="inlineStr">
        <is>
          <t>2025</t>
        </is>
      </c>
      <c r="B3" s="5" t="n">
        <v>3.1</v>
      </c>
    </row>
    <row r="4">
      <c r="A4" s="4" t="inlineStr">
        <is>
          <t>2026</t>
        </is>
      </c>
      <c r="B4" s="7" t="n">
        <v>3.2</v>
      </c>
    </row>
    <row r="5">
      <c r="A5" s="4" t="inlineStr">
        <is>
          <t>2027</t>
        </is>
      </c>
      <c r="B5" s="7" t="n">
        <v>3.2</v>
      </c>
    </row>
    <row r="6">
      <c r="A6" s="4" t="inlineStr">
        <is>
          <t>2028</t>
        </is>
      </c>
      <c r="B6" s="7" t="n">
        <v>3.3</v>
      </c>
    </row>
    <row r="7">
      <c r="A7" s="4" t="inlineStr">
        <is>
          <t>2029</t>
        </is>
      </c>
      <c r="B7" s="7" t="n">
        <v>3.3</v>
      </c>
    </row>
    <row r="8">
      <c r="A8" s="4" t="inlineStr">
        <is>
          <t>2030-2034</t>
        </is>
      </c>
      <c r="B8" s="5" t="n">
        <v>15.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Plans - Summary of Target Allocation and Weighted-Average Asset Allocation by Asset Category and Fair Value of Plan Assets (Detail) - U.S. Postretirement Health Care Plans - USD ($) $ in Millions</t>
        </is>
      </c>
      <c r="B1" s="2" t="inlineStr">
        <is>
          <t>Dec. 28, 2024</t>
        </is>
      </c>
      <c r="C1" s="2" t="inlineStr">
        <is>
          <t>Dec. 30,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arget allocation</t>
        </is>
      </c>
      <c r="B3" s="10" t="n">
        <v>1</v>
      </c>
      <c r="C3" s="4" t="inlineStr">
        <is>
          <t xml:space="preserve"> </t>
        </is>
      </c>
      <c r="D3" s="4" t="inlineStr">
        <is>
          <t xml:space="preserve"> </t>
        </is>
      </c>
    </row>
    <row r="4">
      <c r="A4" s="4" t="inlineStr">
        <is>
          <t>Actual weighted-average asset allocation</t>
        </is>
      </c>
      <c r="B4" s="10" t="n">
        <v>1</v>
      </c>
      <c r="C4" s="10" t="n">
        <v>1</v>
      </c>
      <c r="D4" s="4" t="inlineStr">
        <is>
          <t xml:space="preserve"> </t>
        </is>
      </c>
    </row>
    <row r="5">
      <c r="A5" s="3" t="inlineStr">
        <is>
          <t>Defined Benefit Plan, Plan Assets, Allocation [Line Items]</t>
        </is>
      </c>
      <c r="B5" s="4" t="inlineStr">
        <is>
          <t xml:space="preserve"> </t>
        </is>
      </c>
      <c r="C5" s="4" t="inlineStr">
        <is>
          <t xml:space="preserve"> </t>
        </is>
      </c>
      <c r="D5" s="4" t="inlineStr">
        <is>
          <t xml:space="preserve"> </t>
        </is>
      </c>
    </row>
    <row r="6">
      <c r="A6" s="4" t="inlineStr">
        <is>
          <t>Fair value of plan assets</t>
        </is>
      </c>
      <c r="B6" s="5" t="n">
        <v>11.6</v>
      </c>
      <c r="C6" s="5" t="n">
        <v>11.4</v>
      </c>
      <c r="D6" s="5" t="n">
        <v>11.2</v>
      </c>
    </row>
    <row r="7">
      <c r="A7" s="4" t="inlineStr">
        <is>
          <t>Debt securities and cash and cash equival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arget allocation</t>
        </is>
      </c>
      <c r="B9" s="10" t="n">
        <v>0.46</v>
      </c>
      <c r="C9" s="4" t="inlineStr">
        <is>
          <t xml:space="preserve"> </t>
        </is>
      </c>
      <c r="D9" s="4" t="inlineStr">
        <is>
          <t xml:space="preserve"> </t>
        </is>
      </c>
    </row>
    <row r="10">
      <c r="A10" s="4" t="inlineStr">
        <is>
          <t>Actual weighted-average asset allocation</t>
        </is>
      </c>
      <c r="B10" s="10" t="n">
        <v>0.45</v>
      </c>
      <c r="C10" s="10" t="n">
        <v>0.46</v>
      </c>
      <c r="D10" s="4" t="inlineStr">
        <is>
          <t xml:space="preserve"> </t>
        </is>
      </c>
    </row>
    <row r="11">
      <c r="A11" s="4" t="inlineStr">
        <is>
          <t>Equity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arget allocation</t>
        </is>
      </c>
      <c r="B13" s="10" t="n">
        <v>0.29</v>
      </c>
      <c r="C13" s="4" t="inlineStr">
        <is>
          <t xml:space="preserve"> </t>
        </is>
      </c>
      <c r="D13" s="4" t="inlineStr">
        <is>
          <t xml:space="preserve"> </t>
        </is>
      </c>
    </row>
    <row r="14">
      <c r="A14" s="4" t="inlineStr">
        <is>
          <t>Actual weighted-average asset allocation</t>
        </is>
      </c>
      <c r="B14" s="10" t="n">
        <v>0.28</v>
      </c>
      <c r="C14" s="10" t="n">
        <v>0.29</v>
      </c>
      <c r="D14" s="4" t="inlineStr">
        <is>
          <t xml:space="preserve"> </t>
        </is>
      </c>
    </row>
    <row r="15">
      <c r="A15" s="3" t="inlineStr">
        <is>
          <t>Defined Benefit Plan, Plan Assets, Allocation [Line Items]</t>
        </is>
      </c>
      <c r="B15" s="4" t="inlineStr">
        <is>
          <t xml:space="preserve"> </t>
        </is>
      </c>
      <c r="C15" s="4" t="inlineStr">
        <is>
          <t xml:space="preserve"> </t>
        </is>
      </c>
      <c r="D15" s="4" t="inlineStr">
        <is>
          <t xml:space="preserve"> </t>
        </is>
      </c>
    </row>
    <row r="16">
      <c r="A16" s="4" t="inlineStr">
        <is>
          <t>Fair value of plan assets</t>
        </is>
      </c>
      <c r="B16" s="5" t="n">
        <v>3.3</v>
      </c>
      <c r="C16" s="5" t="n">
        <v>3.2</v>
      </c>
      <c r="D16" s="4" t="inlineStr">
        <is>
          <t xml:space="preserve"> </t>
        </is>
      </c>
    </row>
    <row r="17">
      <c r="A17" s="4" t="inlineStr">
        <is>
          <t>Hedge fund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arget allocation</t>
        </is>
      </c>
      <c r="B19" s="10" t="n">
        <v>0.25</v>
      </c>
      <c r="C19" s="4" t="inlineStr">
        <is>
          <t xml:space="preserve"> </t>
        </is>
      </c>
      <c r="D19" s="4" t="inlineStr">
        <is>
          <t xml:space="preserve"> </t>
        </is>
      </c>
    </row>
    <row r="20">
      <c r="A20" s="4" t="inlineStr">
        <is>
          <t>Actual weighted-average asset allocation</t>
        </is>
      </c>
      <c r="B20" s="10" t="n">
        <v>0.27</v>
      </c>
      <c r="C20" s="10" t="n">
        <v>0.25</v>
      </c>
      <c r="D20" s="4" t="inlineStr">
        <is>
          <t xml:space="preserve"> </t>
        </is>
      </c>
    </row>
    <row r="21">
      <c r="A21" s="3" t="inlineStr">
        <is>
          <t>Defined Benefit Plan, Plan Assets, Allocation [Line Items]</t>
        </is>
      </c>
      <c r="B21" s="4" t="inlineStr">
        <is>
          <t xml:space="preserve"> </t>
        </is>
      </c>
      <c r="C21" s="4" t="inlineStr">
        <is>
          <t xml:space="preserve"> </t>
        </is>
      </c>
      <c r="D21" s="4" t="inlineStr">
        <is>
          <t xml:space="preserve"> </t>
        </is>
      </c>
    </row>
    <row r="22">
      <c r="A22" s="4" t="inlineStr">
        <is>
          <t>Fair value of plan assets</t>
        </is>
      </c>
      <c r="B22" s="5" t="n">
        <v>3.1</v>
      </c>
      <c r="C22" s="5" t="n">
        <v>2.9</v>
      </c>
      <c r="D2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8, 2024</t>
        </is>
      </c>
    </row>
    <row r="3">
      <c r="A3" s="3" t="inlineStr">
        <is>
          <t>Revenue from Contract with Customer [Abstract]</t>
        </is>
      </c>
      <c r="B3" s="4" t="inlineStr">
        <is>
          <t xml:space="preserve"> </t>
        </is>
      </c>
    </row>
    <row r="4">
      <c r="A4" s="4" t="inlineStr">
        <is>
          <t>Revenue Recognition</t>
        </is>
      </c>
      <c r="B4" s="4" t="inlineStr">
        <is>
          <t>Revenue Recognition Snap-on recognizes revenue from the sale of tools, diagnostics, equipment, and related services based on when control of the product passes to the customer or the service is provided and is recognized at an amount that reflects the consideration expected to be received in exchange for such goods or services. Revenue disaggregation The following table shows the consolidated revenues by revenue source: (Amounts in millions) 2024 2023 Revenue from contracts with customers $ 4,677.6 $ 4,703.2 Other revenues 29.8 27.0 Total net sales 4,707.4 4,730.2 Financial services revenue 401.0 378.1 Total revenues $ 5,108.4 $ 5,108.3 Snap-on evaluates the performance of the Commercial &amp; Industrial Group, the Snap-on Tools Group and the Repair Systems &amp; Information Group operating segments based on segment net sales and segment operating earnings while the Financial Services operating segment is evaluated based on segment revenue and segment operating earnings. The Snap-on Tools Group segment net sales reflect external net sales, while the Commercial &amp; Industrial Group and the Repair Systems &amp; Information Group segment net sales include both external and intersegment net sales. Snap-on accounts for intersegment net sales and transfers based primarily on standard costs with reasonable mark-ups established between the segments. Intersegment amounts are eliminated to arrive at Snap-on’s consolidated financial results. The following table represents external net sales disaggregated by geography, based on the customers’ billing addresses: 2024 Commercial &amp; Snap-on Repair Systems Industrial Tools &amp; Information Financial Snap-on (Amounts in millions) Group Group Group Services Eliminations Incorporated Net sales: North America* $ 621.9 $ 1,725.6 $ 1,171.9 $ — $ — $ 3,519.4 Europe 310.8 158.3 253.2 — — 722.3 All other 254.9 105.3 105.5 — — 465.7 External net sales 1,187.6 1,989.2 1,530.6 — — 4,707.4 Intersegment net sales 289.2 — 267.3 — (556.5) — Total net sales 1,476.8 1,989.2 1,797.9 — (556.5) 4,707.4 Financial services revenue — — — 401.0 — 401.0 Total revenue $ 1,476.8 $ 1,989.2 $ 1,797.9 $ 401.0 $ (556.5) $ 5,108.4 2023 Commercial &amp; Snap-on Repair Systems Industrial Tools &amp; Information Financial Snap-on (Amounts in millions) Group Group Group Services Eliminations Incorporated Net sales: North America* $ 580.5 $ 1,839.2 $ 1,146.5 $ — $ — $ 3,566.2 Europe 295.7 149.7 243.5 — — 688.9 All other 269.4 99.9 105.8 — — 475.1 External net sales 1,145.6 2,088.8 1,495.8 — — 4,730.2 Intersegment net sales 312.7 — 285.4 — (598.1) — Total net sales 1,458.3 2,088.8 1,781.2 — (598.1) 4,730.2 Financial services revenue — — — 378.1 — 378.1 Total revenue $ 1,458.3 $ 2,088.8 $ 1,781.2 $ 378.1 $ (598.1) $ 5,108.3 * North America is comprised of the United States, Canada and Mexico. The following table represents external net sales disaggregated by customer type: 2024 Commercial &amp; Snap-on Repair Systems Industrial Tools &amp; Information Financial Snap-on (Amounts in millions) Group Group Group Services Eliminations Incorporated Net sales: Vehicle service professionals $ 82.6 $ 1,989.2 $ 1,530.6 $ — $ — $ 3,602.4 All other professionals 1,105.0 — — — — 1,105.0 External net sales 1,187.6 1,989.2 1,530.6 — — 4,707.4 Intersegment net sales 289.2 — 267.3 — (556.5) — Total net sales 1,476.8 1,989.2 1,797.9 — (556.5) 4,707.4 Financial services revenue — — — 401.0 — 401.0 Total revenue $ 1,476.8 $ 1,989.2 $ 1,797.9 $ 401.0 $ (556.5) $ 5,108.4 2023 Commercial &amp; Snap-on Repair Systems Industrial Tools &amp; Information Financial Snap-on (Amounts in millions) Group Group Group Services Eliminations Incorporated Net sales: Vehicle service professionals $ 82.5 $ 2,088.8 $ 1,495.8 $ — $ — $ 3,667.1 All other professionals 1,063.1 — — — — 1,063.1 External net sales 1,145.6 2,088.8 1,495.8 — — 4,730.2 Intersegment net sales 312.7 — 285.4 — (598.1) — Total net sales 1,458.3 2,088.8 1,781.2 — (598.1) 4,730.2 Financial services revenue — — — 378.1 — 378.1 Total revenue $ 1,458.3 $ 2,088.8 $ 1,781.2 $ 378.1 $ (598.1) $ 5,108.3 Nature of goods and services: Snap-on derives net sales from a broad line of products and complementary services that are grouped into three categories: (i) tools; (ii) diagnostics, information and management systems; and (iii) equipment. The tools product category includes hand tools, power tools, tool storage products and other similar products. The diagnostics, information and management systems product category includes handheld and computer-based diagnostic products, service and repair information products, diagnostic software solutions, electronic parts catalogs, business management systems and services, point-of-sale systems, integrated systems for vehicle service shops, original equipment manufacturer (“OEM”) purchasing facilitation services, and warranty management systems and analytics to help OEM dealership service and repair shops (“OEM dealerships”) manage and track performance. The equipment product category includes solutions for the service of vehicles and industrial equipment. Snap-on supports the sale of its diagnostics and vehicle service shop equipment by offering training programs as well as after-sales support to its customers. Through its financial services businesses, Snap‑on derives revenue from various financing programs designed to facilitate the sales of its products and support its franchise business. Approximately 90% of Snap-on’s net sales are products sold at a point in time through ship-and-bill performance obligations that also include repair services. The remaining sales revenue is earned over time primarily for software subscriptions, other subscription service agreements and extended warranty programs. Snap-on enters into contracts related to the selling of tools, diagnostics, repair information, equipment and related service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Snap-on considers all of the goods or services promised in the contract regardless of whether they are explicitly stated or are implied by customary business practices. Contracts with customers are comprised of customer purchase orders, invoices and written contracts. For certain performance obligations related to software subscriptions, extended warranty and other subscription agreements that are settled over time, Snap-on has elected not to disclose the value of unsatisfied performance obligations for: (i) contracts that have an original expected length of one year or less; (ii) contracts where revenue is recognized as invoiced; and (iii) contracts with variable consideration related to unsatisfied performance obligations. The remaining duration of these unsatisfied performance obligations range from one month up to 60 months. Snap-on had $183.5 million of long-term contracts that have fixed consideration that extends beyond one year as of December 28, 2024. Snap-on expects to recognize approximately 75% of these contracts as revenue by the end of fiscal 2026, an additional 20% by the end of fiscal 2028 and the balance thereafter. Snap-on typically expenses incremental direct costs of obtaining a contract (sales commissions) when incurred because the amortization period is generally 12 months or less. Capitalized long-term contract costs are not significant. Contract costs are expensed or amortized in “Operating expenses” on the accompanying Consolidated Statements of Earnings. When performance obligations are satisfied: For performance obligations related to the majority of ship-and-bill products, including repair services contracts, control transfers at a point in time when title transfers upon shipment of the product to the customer, and for some sales, control transfers when title is transferred at time of receipt by customer. Once a product or repaired product has shipped or has been delivered, the customer is able to direct the use of, and obtain substantially all of the remaining benefits from the asset, revenue is recognized. Snap-on considers control to have transferred upon shipment or delivery when Snap-on has a present right to payment, the customer has legal title to the asset, Snap-on has transferred physical possession of the asset, and the customer has significant risk and rewards of ownership of the asset. For performance obligations related to software subscriptions, extended warranties and other subscription agreements, Snap-on transfers control and recognizes revenue over time on a ratable basis using a time-based output method. The performance obligations are typically satisfied as services are rendered on a straight-line basis over the contract term, which is generally for 12 months but can be for a term up to 60 months. Significant payment terms: For ship-and-bill type contracts with customers, the contract states the final terms of the sale, including the description, quantity, and price of each product or service purchased. Payment terms are typically due upon delivery or up to 30 days after delivery but can range up to 120 days after delivery. For subscription contracts, payment terms are in advance or in arrears of services on a monthly, quarterly or annual basis over the contract term, which is generally for 12 months but can be for a term up to 60 months depending on the product or service. The customer typically agrees to a stated rate and price in the contract that does not vary over the contract term. In some cases, customers prepay for their licenses, or in other cases, pay on a monthly or quarterly basis. When the timing of the payment made by the customer precedes the delivery of the performance obligation, a contract liability is recognized. Variable consideration: In some cases, the nature of Snap-on’s contracts give rise to variable consideration, including rebates, credits, allowances for returns or other similar items that generally decrease the transaction price. These variable amounts generally are credited to the customer, based on achieving certain levels of sales activity, product returns and making payments within specific terms. In the normal course of business, Snap-on allows franchisees to return product per the provisions in the franchise agreement that allow for the return of product in a saleable condition. For other customers, product returns are generally not accepted unless the item is defective as manufactured. Where applicable, Snap-on establishes provisions for estimated sales returns. Estimated product returns are recorded as a reduction in reported revenues at the time of sale based upon historical product return experience and is adjusted for known trends to arrive at the amount of consideration that Snap-on expects to receiv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Warranties: Snap-on allows customers to return product when the product is defective as manufactured. Where applicable, Snap-on establishes provisions for estimated warranties. Estimated product warranties are provided for specific product lines and Snap-on accrues for estimated future warranty cost in the period in which the sale is recorded. The costs are included in “Cost of goods sold” on the accompanying Consolidated Statements of Earnings. Snap-on calculates its accrual requirements based on historic warranty loss experience that is periodically adjusted for recent actual experience, including the timing of claims during the warranty period and actual costs incurred. Snap-on does not typically provide customers with the right to a refund. Contract liabilities: Contract liabilities are recorded when cash payments are received in advance of Snap-on’s performance. The timing of payment is typically on a monthly, quarterly or annual basis. The balance of total contract liabilities was $63.8 million at December 28, 2024, and $63.3 million at December 30, 2023. The current portion of contract liabilities is included in “Other accrued liabilities” and the non-current portion of such liabilities is included in “Other long-term liabilities” on the accompanying Consolidated Balance Sheets. In 2024, Snap-on recognized revenue of $57.6 million that was included in the contract liability balance at December 30, 2023, which was primarily from the amortization of software subscriptions, extended warranties and other subscription agreements. Franchise fee revenue, including nominal, non-refundable initial fees, is recognized upon the granting of a franchise, which is when the company has performed substantially all initial services required by the franchise agreement. Franchise fee revenue also includes ongoing monthly fees (primarily for sales and business training as well as marketing and product promotion programs) that are recognized as the fees are earned. Franchise fee revenue in 2024, 2023 and 2022 totaled $19.4 million, $18.7 million and $18.4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Plans - Schedule of Fair Value by Asset Category and Level Within Fair Value Hierarchy (Detail) - U.S. Postretirement Health Care Plans - USD ($) $ in Millions</t>
        </is>
      </c>
      <c r="B1" s="2" t="inlineStr">
        <is>
          <t>Dec. 28, 2024</t>
        </is>
      </c>
      <c r="C1" s="2" t="inlineStr">
        <is>
          <t>Dec. 30,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1.6</v>
      </c>
      <c r="C3" s="5" t="n">
        <v>11.4</v>
      </c>
      <c r="D3" s="5" t="n">
        <v>11.2</v>
      </c>
    </row>
    <row r="4">
      <c r="A4" s="4" t="inlineStr">
        <is>
          <t>Cash and 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7" t="n">
        <v>0.2</v>
      </c>
      <c r="C6" s="7" t="n">
        <v>0.2</v>
      </c>
      <c r="D6" s="4" t="inlineStr">
        <is>
          <t xml:space="preserve"> </t>
        </is>
      </c>
    </row>
    <row r="7">
      <c r="A7" s="4" t="inlineStr">
        <is>
          <t>Debt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5</v>
      </c>
      <c r="C9" s="7" t="n">
        <v>5.1</v>
      </c>
      <c r="D9" s="4" t="inlineStr">
        <is>
          <t xml:space="preserve"> </t>
        </is>
      </c>
    </row>
    <row r="10">
      <c r="A10" s="4" t="inlineStr">
        <is>
          <t>Equity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7" t="n">
        <v>3.3</v>
      </c>
      <c r="C12" s="7" t="n">
        <v>3.2</v>
      </c>
      <c r="D12" s="4" t="inlineStr">
        <is>
          <t xml:space="preserve"> </t>
        </is>
      </c>
    </row>
    <row r="13">
      <c r="A13" s="4" t="inlineStr">
        <is>
          <t>Hedge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7" t="n">
        <v>3.1</v>
      </c>
      <c r="C15" s="7" t="n">
        <v>2.9</v>
      </c>
      <c r="D15" s="4" t="inlineStr">
        <is>
          <t xml:space="preserve"> </t>
        </is>
      </c>
    </row>
    <row r="16">
      <c r="A16" s="4" t="inlineStr">
        <is>
          <t xml:space="preserve">Quoted Prices for Identical Assets (Level 1)  </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7" t="n">
        <v>5.2</v>
      </c>
      <c r="C18" s="7" t="n">
        <v>5.3</v>
      </c>
      <c r="D18" s="4" t="inlineStr">
        <is>
          <t xml:space="preserve"> </t>
        </is>
      </c>
    </row>
    <row r="19">
      <c r="A19" s="4" t="inlineStr">
        <is>
          <t>Quoted Prices for Identical Assets (Level 1)   | Cash and cash equivalen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7" t="n">
        <v>0.2</v>
      </c>
      <c r="C21" s="7" t="n">
        <v>0.2</v>
      </c>
      <c r="D21" s="4" t="inlineStr">
        <is>
          <t xml:space="preserve"> </t>
        </is>
      </c>
    </row>
    <row r="22">
      <c r="A22" s="4" t="inlineStr">
        <is>
          <t>Quoted Prices for Identical Assets (Level 1)   | Debt secur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5</v>
      </c>
      <c r="C24" s="7" t="n">
        <v>5.1</v>
      </c>
      <c r="D24" s="4" t="inlineStr">
        <is>
          <t xml:space="preserve"> </t>
        </is>
      </c>
    </row>
    <row r="25">
      <c r="A25" s="4" t="inlineStr">
        <is>
          <t>Quoted Prices for Identical Assets (Level 1)   | Equity secur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Quoted Prices for Identical Assets (Level 1)   | Hedge fund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Investments Measured at NAV</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7" t="n">
        <v>6.4</v>
      </c>
      <c r="C33" s="7" t="n">
        <v>6.1</v>
      </c>
      <c r="D33" s="4" t="inlineStr">
        <is>
          <t xml:space="preserve"> </t>
        </is>
      </c>
    </row>
    <row r="34">
      <c r="A34" s="4" t="inlineStr">
        <is>
          <t>Investments Measured at NAV | Cash and cash equivalen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Investments Measured at NAV | Debt securit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Investments Measured at NAV | Equity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7" t="n">
        <v>3.3</v>
      </c>
      <c r="C42" s="7" t="n">
        <v>3.2</v>
      </c>
      <c r="D42" s="4" t="inlineStr">
        <is>
          <t xml:space="preserve"> </t>
        </is>
      </c>
    </row>
    <row r="43">
      <c r="A43" s="4" t="inlineStr">
        <is>
          <t>Investments Measured at NAV | Hedge fund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5" t="n">
        <v>3.1</v>
      </c>
      <c r="C45" s="5" t="n">
        <v>2.9</v>
      </c>
      <c r="D4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Stock Plans - Narrative (Details) - USD ($) $ in Million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Net stock-based compensation expense</t>
        </is>
      </c>
      <c r="B4" s="5" t="n">
        <v>28.6</v>
      </c>
      <c r="C4" s="5" t="n">
        <v>44.7</v>
      </c>
      <c r="D4" s="9" t="n">
        <v>34</v>
      </c>
    </row>
    <row r="5">
      <c r="A5" s="4" t="inlineStr">
        <is>
          <t>Cash received from stock purchase and option plan exercises</t>
        </is>
      </c>
      <c r="B5" s="7" t="n">
        <v>92.3</v>
      </c>
      <c r="C5" s="7" t="n">
        <v>113.6</v>
      </c>
      <c r="D5" s="6" t="n">
        <v>55</v>
      </c>
    </row>
    <row r="6">
      <c r="A6" s="4" t="inlineStr">
        <is>
          <t>Tax benefit realized from exercise and vesting of share-based payment arrangements</t>
        </is>
      </c>
      <c r="B6" s="5" t="n">
        <v>20.2</v>
      </c>
      <c r="C6" s="5" t="n">
        <v>16.9</v>
      </c>
      <c r="D6" s="5" t="n">
        <v>10.7</v>
      </c>
    </row>
    <row r="7">
      <c r="A7" s="4" t="inlineStr">
        <is>
          <t>2011 Incentive Stock and Awards Plan</t>
        </is>
      </c>
      <c r="B7" s="4" t="inlineStr">
        <is>
          <t xml:space="preserve"> </t>
        </is>
      </c>
      <c r="C7" s="4" t="inlineStr">
        <is>
          <t xml:space="preserve"> </t>
        </is>
      </c>
      <c r="D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row>
    <row r="9">
      <c r="A9" s="4" t="inlineStr">
        <is>
          <t>Number of shares available for future grants (in shares)</t>
        </is>
      </c>
      <c r="B9" s="6" t="n">
        <v>209546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and Other Stock Plans - Stock Options Narrative (Details) - USD ($) $ / shares in Units, $ in Million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Weighted-average grant date fair value granted (in dollars per share)</t>
        </is>
      </c>
      <c r="B4" s="8" t="n">
        <v>55.07</v>
      </c>
      <c r="C4" s="8" t="n">
        <v>51.09</v>
      </c>
      <c r="D4" s="8" t="n">
        <v>34.35</v>
      </c>
    </row>
    <row r="5">
      <c r="A5" s="4" t="inlineStr">
        <is>
          <t>Intrinsic value of stock exercised</t>
        </is>
      </c>
      <c r="B5" s="5" t="n">
        <v>57.4</v>
      </c>
      <c r="C5" s="5" t="n">
        <v>74.3</v>
      </c>
      <c r="D5" s="5" t="n">
        <v>37.5</v>
      </c>
    </row>
    <row r="6">
      <c r="A6" s="4" t="inlineStr">
        <is>
          <t>Fair value of stock vested</t>
        </is>
      </c>
      <c r="B6" s="5" t="n">
        <v>9.5</v>
      </c>
      <c r="C6" s="5" t="n">
        <v>9.1</v>
      </c>
      <c r="D6" s="5" t="n">
        <v>10.5</v>
      </c>
    </row>
    <row r="7">
      <c r="A7" s="4" t="inlineStr">
        <is>
          <t>Stock Option</t>
        </is>
      </c>
      <c r="B7" s="4" t="inlineStr">
        <is>
          <t xml:space="preserve"> </t>
        </is>
      </c>
      <c r="C7" s="4" t="inlineStr">
        <is>
          <t xml:space="preserve"> </t>
        </is>
      </c>
      <c r="D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row>
    <row r="9">
      <c r="A9" s="4" t="inlineStr">
        <is>
          <t>Contractual term (in years)</t>
        </is>
      </c>
      <c r="B9" s="4" t="inlineStr">
        <is>
          <t>10 years</t>
        </is>
      </c>
      <c r="C9" s="4" t="inlineStr">
        <is>
          <t xml:space="preserve"> </t>
        </is>
      </c>
      <c r="D9" s="4" t="inlineStr">
        <is>
          <t xml:space="preserve"> </t>
        </is>
      </c>
    </row>
    <row r="10">
      <c r="A10" s="4" t="inlineStr">
        <is>
          <t>Unrecognized compensation cost related to non-vested award</t>
        </is>
      </c>
      <c r="B10" s="9" t="n">
        <v>13</v>
      </c>
      <c r="C10" s="4" t="inlineStr">
        <is>
          <t xml:space="preserve"> </t>
        </is>
      </c>
      <c r="D10" s="4" t="inlineStr">
        <is>
          <t xml:space="preserve"> </t>
        </is>
      </c>
    </row>
    <row r="11">
      <c r="A11" s="4" t="inlineStr">
        <is>
          <t>Cost expected to be recognized over weighted-average period (in years)</t>
        </is>
      </c>
      <c r="B11" s="4" t="inlineStr">
        <is>
          <t>1 year 4 months 24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Stock-Based Compensation and Other Stock Plans - Stock Options, Schedule of Weighted-Average Assumptions of Fair Value Granted Using Black-Scholes Valuation Model (Details) - Stock Option</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Expected term of stock option (in years)</t>
        </is>
      </c>
      <c r="B4" s="4" t="inlineStr">
        <is>
          <t>4 years 10 months 24 days</t>
        </is>
      </c>
      <c r="C4" s="4" t="inlineStr">
        <is>
          <t>4 years 10 months 20 days</t>
        </is>
      </c>
      <c r="D4" s="4" t="inlineStr">
        <is>
          <t>5 years 1 month 20 days</t>
        </is>
      </c>
    </row>
    <row r="5">
      <c r="A5" s="4" t="inlineStr">
        <is>
          <t>Expected volatility factor</t>
        </is>
      </c>
      <c r="B5" s="11" t="n">
        <v>0.2363</v>
      </c>
      <c r="C5" s="11" t="n">
        <v>0.2399</v>
      </c>
      <c r="D5" s="11" t="n">
        <v>0.2261</v>
      </c>
    </row>
    <row r="6">
      <c r="A6" s="4" t="inlineStr">
        <is>
          <t>Expected dividend yield</t>
        </is>
      </c>
      <c r="B6" s="11" t="n">
        <v>0.0276</v>
      </c>
      <c r="C6" s="11" t="n">
        <v>0.026</v>
      </c>
      <c r="D6" s="11" t="n">
        <v>0.0268</v>
      </c>
    </row>
    <row r="7">
      <c r="A7" s="4" t="inlineStr">
        <is>
          <t>Risk-free interest rate</t>
        </is>
      </c>
      <c r="B7" s="11" t="n">
        <v>0.043</v>
      </c>
      <c r="C7" s="11" t="n">
        <v>0.0399</v>
      </c>
      <c r="D7" s="10" t="n">
        <v>0.0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Other Stock Plans - Schedule of Changes in Stock Options (Details) $ / shares in Units, shares in Thousands, $ in Millions</t>
        </is>
      </c>
      <c r="B1" s="2" t="inlineStr">
        <is>
          <t>12 Months Ended</t>
        </is>
      </c>
    </row>
    <row r="2">
      <c r="B2" s="2" t="inlineStr">
        <is>
          <t>Dec. 28, 2024 USD ($) $ / shares shares</t>
        </is>
      </c>
    </row>
    <row r="3">
      <c r="A3" s="3" t="inlineStr">
        <is>
          <t>Share-based Compensation Arrangement by Share-based Payment Award, Options, Nonvested, Number of Shares [Roll Forward]</t>
        </is>
      </c>
      <c r="B3" s="4" t="inlineStr">
        <is>
          <t xml:space="preserve"> </t>
        </is>
      </c>
    </row>
    <row r="4">
      <c r="A4" s="4" t="inlineStr">
        <is>
          <t>Outstanding at beginning of year (in shares) | shares</t>
        </is>
      </c>
      <c r="B4" s="6" t="n">
        <v>1916</v>
      </c>
    </row>
    <row r="5">
      <c r="A5" s="4" t="inlineStr">
        <is>
          <t>Granted (in shares) | shares</t>
        </is>
      </c>
      <c r="B5" s="6" t="n">
        <v>233</v>
      </c>
    </row>
    <row r="6">
      <c r="A6" s="4" t="inlineStr">
        <is>
          <t>Exercised (in shares) | shares</t>
        </is>
      </c>
      <c r="B6" s="6" t="n">
        <v>-442</v>
      </c>
    </row>
    <row r="7">
      <c r="A7" s="4" t="inlineStr">
        <is>
          <t>Forfeited or expired (in shares) | shares</t>
        </is>
      </c>
      <c r="B7" s="6" t="n">
        <v>-37</v>
      </c>
    </row>
    <row r="8">
      <c r="A8" s="4" t="inlineStr">
        <is>
          <t>Outstanding at end of year (in shares) | shares</t>
        </is>
      </c>
      <c r="B8" s="6" t="n">
        <v>1670</v>
      </c>
    </row>
    <row r="9">
      <c r="A9" s="4" t="inlineStr">
        <is>
          <t>Exercisable at end of year (in shares) | shares</t>
        </is>
      </c>
      <c r="B9" s="6" t="n">
        <v>1227</v>
      </c>
    </row>
    <row r="10">
      <c r="A10" s="3" t="inlineStr">
        <is>
          <t>Share-based Compensation Arrangement by Share-based Payment Award, Options, Outstanding [Roll Forward]</t>
        </is>
      </c>
      <c r="B10" s="4" t="inlineStr">
        <is>
          <t xml:space="preserve"> </t>
        </is>
      </c>
    </row>
    <row r="11">
      <c r="A11" s="4" t="inlineStr">
        <is>
          <t>Exercise price per share, outstanding at beginning of year (in dollars per share) | $ / shares</t>
        </is>
      </c>
      <c r="B11" s="8" t="n">
        <v>177.79</v>
      </c>
    </row>
    <row r="12">
      <c r="A12" s="4" t="inlineStr">
        <is>
          <t>Exercise price per share, granted (in dollars per share) | $ / shares</t>
        </is>
      </c>
      <c r="B12" s="12" t="n">
        <v>269.01</v>
      </c>
    </row>
    <row r="13">
      <c r="A13" s="4" t="inlineStr">
        <is>
          <t>Exercise price per share, exercised (in dollars per share) | $ / shares</t>
        </is>
      </c>
      <c r="B13" s="12" t="n">
        <v>171.34</v>
      </c>
    </row>
    <row r="14">
      <c r="A14" s="4" t="inlineStr">
        <is>
          <t>Exercise price per share, forfeited or expired (in dollars per share) | $ / shares</t>
        </is>
      </c>
      <c r="B14" s="12" t="n">
        <v>245.98</v>
      </c>
    </row>
    <row r="15">
      <c r="A15" s="4" t="inlineStr">
        <is>
          <t>Exercise price per share, outstanding at end of year (in dollars per share) | $ / shares</t>
        </is>
      </c>
      <c r="B15" s="12" t="n">
        <v>190.73</v>
      </c>
    </row>
    <row r="16">
      <c r="A16" s="4" t="inlineStr">
        <is>
          <t>Exercise price per share, exercisable at end of year (in dollars per share) | $ / shares</t>
        </is>
      </c>
      <c r="B16" s="8" t="n">
        <v>168.54</v>
      </c>
    </row>
    <row r="17">
      <c r="A17" s="4" t="inlineStr">
        <is>
          <t>Remaining contractual term, outstanding at end of year (in years)</t>
        </is>
      </c>
      <c r="B17" s="4" t="inlineStr">
        <is>
          <t>5 years 2 months 12 days</t>
        </is>
      </c>
    </row>
    <row r="18">
      <c r="A18" s="4" t="inlineStr">
        <is>
          <t>Remaining contractual term, exercisable at end of year (in years)</t>
        </is>
      </c>
      <c r="B18" s="4" t="inlineStr">
        <is>
          <t>4 years</t>
        </is>
      </c>
    </row>
    <row r="19">
      <c r="A19" s="4" t="inlineStr">
        <is>
          <t>Aggregate intrinsic value, outstanding at end of year | $</t>
        </is>
      </c>
      <c r="B19" s="5" t="n">
        <v>255.2</v>
      </c>
    </row>
    <row r="20">
      <c r="A20" s="4" t="inlineStr">
        <is>
          <t>Aggregate intrinsic value, exercisable at end of year | $</t>
        </is>
      </c>
      <c r="B20" s="5" t="n">
        <v>214.8</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and Other Stock Plans - Performance Share Unit and Restricted Stock Units Narrative (Details) - USD ($) $ / shares in Units, $ in Millions</t>
        </is>
      </c>
      <c r="B1" s="2" t="inlineStr">
        <is>
          <t>12 Months Ended</t>
        </is>
      </c>
    </row>
    <row r="2">
      <c r="B2" s="2" t="inlineStr">
        <is>
          <t>Dec. 28, 2024</t>
        </is>
      </c>
      <c r="C2" s="2" t="inlineStr">
        <is>
          <t>Dec. 30, 2023</t>
        </is>
      </c>
      <c r="D2" s="2" t="inlineStr">
        <is>
          <t>Dec. 31, 2022</t>
        </is>
      </c>
    </row>
    <row r="3">
      <c r="A3" s="4" t="inlineStr">
        <is>
          <t>Performance Awards</t>
        </is>
      </c>
      <c r="B3" s="4" t="inlineStr">
        <is>
          <t xml:space="preserve"> </t>
        </is>
      </c>
      <c r="C3" s="4" t="inlineStr">
        <is>
          <t xml:space="preserve"> </t>
        </is>
      </c>
      <c r="D3" s="4" t="inlineStr">
        <is>
          <t xml:space="preserve"> </t>
        </is>
      </c>
    </row>
    <row r="4">
      <c r="A4" s="3" t="inlineStr">
        <is>
          <t>Share-based Compensation Arrangement by Share-based Payment Award, Compensation Cost [Line Items]</t>
        </is>
      </c>
      <c r="B4" s="4" t="inlineStr">
        <is>
          <t xml:space="preserve"> </t>
        </is>
      </c>
      <c r="C4" s="4" t="inlineStr">
        <is>
          <t xml:space="preserve"> </t>
        </is>
      </c>
      <c r="D4" s="4" t="inlineStr">
        <is>
          <t xml:space="preserve"> </t>
        </is>
      </c>
    </row>
    <row r="5">
      <c r="A5" s="4" t="inlineStr">
        <is>
          <t>Weighted average contractual term (in years)</t>
        </is>
      </c>
      <c r="B5" s="4" t="inlineStr">
        <is>
          <t>3 years</t>
        </is>
      </c>
      <c r="C5" s="4" t="inlineStr">
        <is>
          <t xml:space="preserve"> </t>
        </is>
      </c>
      <c r="D5" s="4" t="inlineStr">
        <is>
          <t xml:space="preserve"> </t>
        </is>
      </c>
    </row>
    <row r="6">
      <c r="A6" s="4" t="inlineStr">
        <is>
          <t>Maximum stock percentage to be awarded</t>
        </is>
      </c>
      <c r="B6" s="10" t="n">
        <v>1</v>
      </c>
      <c r="C6" s="4" t="inlineStr">
        <is>
          <t xml:space="preserve"> </t>
        </is>
      </c>
      <c r="D6" s="4" t="inlineStr">
        <is>
          <t xml:space="preserve"> </t>
        </is>
      </c>
    </row>
    <row r="7">
      <c r="A7" s="4" t="inlineStr">
        <is>
          <t>Performance period for awards granted (in years)</t>
        </is>
      </c>
      <c r="B7" s="4" t="inlineStr">
        <is>
          <t>3 years</t>
        </is>
      </c>
      <c r="C7" s="4" t="inlineStr">
        <is>
          <t xml:space="preserve"> </t>
        </is>
      </c>
      <c r="D7" s="4" t="inlineStr">
        <is>
          <t xml:space="preserve"> </t>
        </is>
      </c>
    </row>
    <row r="8">
      <c r="A8" s="4" t="inlineStr">
        <is>
          <t>Weighted-average grant date fair value granted (in dollars per share)</t>
        </is>
      </c>
      <c r="B8" s="9" t="n">
        <v>269</v>
      </c>
      <c r="C8" s="8" t="n">
        <v>249.26</v>
      </c>
      <c r="D8" s="8" t="n">
        <v>211.67</v>
      </c>
    </row>
    <row r="9">
      <c r="A9" s="4" t="inlineStr">
        <is>
          <t>Shares vested (in shares)</t>
        </is>
      </c>
      <c r="B9" s="6" t="n">
        <v>63445</v>
      </c>
      <c r="C9" s="6" t="n">
        <v>137096</v>
      </c>
      <c r="D9" s="6" t="n">
        <v>61839</v>
      </c>
    </row>
    <row r="10">
      <c r="A10" s="4" t="inlineStr">
        <is>
          <t>Performance awards shares paid out</t>
        </is>
      </c>
      <c r="B10" s="6" t="n">
        <v>137096</v>
      </c>
      <c r="C10" s="6" t="n">
        <v>60402</v>
      </c>
      <c r="D10" s="6" t="n">
        <v>46217</v>
      </c>
    </row>
    <row r="11">
      <c r="A11" s="4" t="inlineStr">
        <is>
          <t>Unrecognized compensation cost related to non-vested award</t>
        </is>
      </c>
      <c r="B11" s="5" t="n">
        <v>14.2</v>
      </c>
      <c r="C11" s="4" t="inlineStr">
        <is>
          <t xml:space="preserve"> </t>
        </is>
      </c>
      <c r="D11" s="4" t="inlineStr">
        <is>
          <t xml:space="preserve"> </t>
        </is>
      </c>
    </row>
    <row r="12">
      <c r="A12" s="4" t="inlineStr">
        <is>
          <t>Cost expected to be recognized over weighted-average period (in years)</t>
        </is>
      </c>
      <c r="B12" s="4" t="inlineStr">
        <is>
          <t>1 year 4 months 24 days</t>
        </is>
      </c>
      <c r="C12" s="4" t="inlineStr">
        <is>
          <t xml:space="preserve"> </t>
        </is>
      </c>
      <c r="D12" s="4" t="inlineStr">
        <is>
          <t xml:space="preserve"> </t>
        </is>
      </c>
    </row>
    <row r="13">
      <c r="A13" s="4" t="inlineStr">
        <is>
          <t>Restricted Stock Units</t>
        </is>
      </c>
      <c r="B13" s="4" t="inlineStr">
        <is>
          <t xml:space="preserve"> </t>
        </is>
      </c>
      <c r="C13" s="4" t="inlineStr">
        <is>
          <t xml:space="preserve"> </t>
        </is>
      </c>
      <c r="D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row>
    <row r="15">
      <c r="A15" s="4" t="inlineStr">
        <is>
          <t>Weighted average contractual term (in years)</t>
        </is>
      </c>
      <c r="B15" s="4" t="inlineStr">
        <is>
          <t>3 years</t>
        </is>
      </c>
      <c r="C15" s="4" t="inlineStr">
        <is>
          <t xml:space="preserve"> </t>
        </is>
      </c>
      <c r="D15" s="4" t="inlineStr">
        <is>
          <t xml:space="preserve"> </t>
        </is>
      </c>
    </row>
    <row r="16">
      <c r="A16" s="4" t="inlineStr">
        <is>
          <t>Weighted-average grant date fair value granted (in dollars per share)</t>
        </is>
      </c>
      <c r="B16" s="9" t="n">
        <v>269</v>
      </c>
      <c r="C16" s="8" t="n">
        <v>249.26</v>
      </c>
      <c r="D16" s="8" t="n">
        <v>211.67</v>
      </c>
    </row>
    <row r="17">
      <c r="A17" s="4" t="inlineStr">
        <is>
          <t>Shares vested (in shares)</t>
        </is>
      </c>
      <c r="B17" s="6" t="n">
        <v>31000</v>
      </c>
      <c r="C17" s="4" t="inlineStr">
        <is>
          <t xml:space="preserve"> </t>
        </is>
      </c>
      <c r="D17" s="4" t="inlineStr">
        <is>
          <t xml:space="preserve"> </t>
        </is>
      </c>
    </row>
    <row r="18">
      <c r="A18" s="4" t="inlineStr">
        <is>
          <t>Unrecognized compensation cost related to non-vested award</t>
        </is>
      </c>
      <c r="B18" s="5" t="n">
        <v>6.4</v>
      </c>
      <c r="C18" s="4" t="inlineStr">
        <is>
          <t xml:space="preserve"> </t>
        </is>
      </c>
      <c r="D18" s="4" t="inlineStr">
        <is>
          <t xml:space="preserve"> </t>
        </is>
      </c>
    </row>
    <row r="19">
      <c r="A19" s="4" t="inlineStr">
        <is>
          <t>Cost expected to be recognized over weighted-average period (in years)</t>
        </is>
      </c>
      <c r="B19" s="4" t="inlineStr">
        <is>
          <t>1 year 1 month 6 days</t>
        </is>
      </c>
      <c r="C19" s="4" t="inlineStr">
        <is>
          <t xml:space="preserve"> </t>
        </is>
      </c>
      <c r="D19" s="4" t="inlineStr">
        <is>
          <t xml:space="preserve"> </t>
        </is>
      </c>
    </row>
    <row r="20">
      <c r="A20" s="4" t="inlineStr">
        <is>
          <t>Awards granted vesting period (in years)</t>
        </is>
      </c>
      <c r="B20" s="4" t="inlineStr">
        <is>
          <t>3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Stock Plans - Schedule of Changes in Non-Vested PSUs and RSUs (Details) - $ / shares</t>
        </is>
      </c>
      <c r="B1" s="2" t="inlineStr">
        <is>
          <t>12 Months Ended</t>
        </is>
      </c>
    </row>
    <row r="2">
      <c r="B2" s="2" t="inlineStr">
        <is>
          <t>Dec. 28, 2024</t>
        </is>
      </c>
      <c r="C2" s="2" t="inlineStr">
        <is>
          <t>Dec. 30, 2023</t>
        </is>
      </c>
      <c r="D2" s="2" t="inlineStr">
        <is>
          <t>Dec. 31, 2022</t>
        </is>
      </c>
    </row>
    <row r="3">
      <c r="A3" s="4" t="inlineStr">
        <is>
          <t>Performance Award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Outstanding at beginning of year (in shares)</t>
        </is>
      </c>
      <c r="B5" s="6" t="n">
        <v>177000</v>
      </c>
      <c r="C5" s="4" t="inlineStr">
        <is>
          <t xml:space="preserve"> </t>
        </is>
      </c>
      <c r="D5" s="4" t="inlineStr">
        <is>
          <t xml:space="preserve"> </t>
        </is>
      </c>
    </row>
    <row r="6">
      <c r="A6" s="4" t="inlineStr">
        <is>
          <t>Shares granted (in shares)</t>
        </is>
      </c>
      <c r="B6" s="6" t="n">
        <v>53000</v>
      </c>
      <c r="C6" s="4" t="inlineStr">
        <is>
          <t xml:space="preserve"> </t>
        </is>
      </c>
      <c r="D6" s="4" t="inlineStr">
        <is>
          <t xml:space="preserve"> </t>
        </is>
      </c>
    </row>
    <row r="7">
      <c r="A7" s="4" t="inlineStr">
        <is>
          <t>Performance assumption change (in shares)</t>
        </is>
      </c>
      <c r="B7" s="6" t="n">
        <v>-46000</v>
      </c>
      <c r="C7" s="4" t="inlineStr">
        <is>
          <t xml:space="preserve"> </t>
        </is>
      </c>
      <c r="D7" s="4" t="inlineStr">
        <is>
          <t xml:space="preserve"> </t>
        </is>
      </c>
    </row>
    <row r="8">
      <c r="A8" s="4" t="inlineStr">
        <is>
          <t>Shares vested (in shares)</t>
        </is>
      </c>
      <c r="B8" s="6" t="n">
        <v>-63445</v>
      </c>
      <c r="C8" s="6" t="n">
        <v>-137096</v>
      </c>
      <c r="D8" s="6" t="n">
        <v>-61839</v>
      </c>
    </row>
    <row r="9">
      <c r="A9" s="4" t="inlineStr">
        <is>
          <t>Share cancellations and other (in shares)</t>
        </is>
      </c>
      <c r="B9" s="6" t="n">
        <v>-8000</v>
      </c>
      <c r="C9" s="4" t="inlineStr">
        <is>
          <t xml:space="preserve"> </t>
        </is>
      </c>
      <c r="D9" s="4" t="inlineStr">
        <is>
          <t xml:space="preserve"> </t>
        </is>
      </c>
    </row>
    <row r="10">
      <c r="A10" s="4" t="inlineStr">
        <is>
          <t>Outstanding at end of year (in shares)</t>
        </is>
      </c>
      <c r="B10" s="6" t="n">
        <v>113000</v>
      </c>
      <c r="C10" s="6" t="n">
        <v>177000</v>
      </c>
      <c r="D10" s="4" t="inlineStr">
        <is>
          <t xml:space="preserve"> </t>
        </is>
      </c>
    </row>
    <row r="11">
      <c r="A11" s="3" t="inlineStr">
        <is>
          <t>Share-based Compensation Arrangement by Share-based Payment Award, Non-Option Equity Instruments, Outstanding [Roll Forward]</t>
        </is>
      </c>
      <c r="B11" s="4" t="inlineStr">
        <is>
          <t xml:space="preserve"> </t>
        </is>
      </c>
      <c r="C11" s="4" t="inlineStr">
        <is>
          <t xml:space="preserve"> </t>
        </is>
      </c>
      <c r="D11" s="4" t="inlineStr">
        <is>
          <t xml:space="preserve"> </t>
        </is>
      </c>
    </row>
    <row r="12">
      <c r="A12" s="4" t="inlineStr">
        <is>
          <t>Fair value price per share, at beginning of year (in dollars per share)</t>
        </is>
      </c>
      <c r="B12" s="8" t="n">
        <v>226.81</v>
      </c>
      <c r="C12" s="4" t="inlineStr">
        <is>
          <t xml:space="preserve"> </t>
        </is>
      </c>
      <c r="D12" s="4" t="inlineStr">
        <is>
          <t xml:space="preserve"> </t>
        </is>
      </c>
    </row>
    <row r="13">
      <c r="A13" s="4" t="inlineStr">
        <is>
          <t>Fair value price per share, granted (in dollars per share)</t>
        </is>
      </c>
      <c r="B13" s="6" t="n">
        <v>269</v>
      </c>
      <c r="C13" s="8" t="n">
        <v>249.26</v>
      </c>
      <c r="D13" s="8" t="n">
        <v>211.67</v>
      </c>
    </row>
    <row r="14">
      <c r="A14" s="4" t="inlineStr">
        <is>
          <t>Performance assumption change (in dollars per share)</t>
        </is>
      </c>
      <c r="B14" s="12" t="n">
        <v>216.17</v>
      </c>
      <c r="C14" s="4" t="inlineStr">
        <is>
          <t xml:space="preserve"> </t>
        </is>
      </c>
      <c r="D14" s="4" t="inlineStr">
        <is>
          <t xml:space="preserve"> </t>
        </is>
      </c>
    </row>
    <row r="15">
      <c r="A15" s="4" t="inlineStr">
        <is>
          <t>Fair value price per share, vested (in dollars per share)</t>
        </is>
      </c>
      <c r="B15" s="12" t="n">
        <v>211.67</v>
      </c>
      <c r="C15" s="4" t="inlineStr">
        <is>
          <t xml:space="preserve"> </t>
        </is>
      </c>
      <c r="D15" s="4" t="inlineStr">
        <is>
          <t xml:space="preserve"> </t>
        </is>
      </c>
    </row>
    <row r="16">
      <c r="A16" s="4" t="inlineStr">
        <is>
          <t>Fair value price per share, cancellations and other (in dollars per share)</t>
        </is>
      </c>
      <c r="B16" s="12" t="n">
        <v>247.56</v>
      </c>
      <c r="C16" s="4" t="inlineStr">
        <is>
          <t xml:space="preserve"> </t>
        </is>
      </c>
      <c r="D16" s="4" t="inlineStr">
        <is>
          <t xml:space="preserve"> </t>
        </is>
      </c>
    </row>
    <row r="17">
      <c r="A17" s="4" t="inlineStr">
        <is>
          <t>Fair value price per share, at end of year (in dollars per share)</t>
        </is>
      </c>
      <c r="B17" s="8" t="n">
        <v>257.95</v>
      </c>
      <c r="C17" s="8" t="n">
        <v>226.81</v>
      </c>
      <c r="D17" s="4" t="inlineStr">
        <is>
          <t xml:space="preserve"> </t>
        </is>
      </c>
    </row>
    <row r="18">
      <c r="A18" s="4" t="inlineStr">
        <is>
          <t>Restricted Stock Units</t>
        </is>
      </c>
      <c r="B18" s="4" t="inlineStr">
        <is>
          <t xml:space="preserve"> </t>
        </is>
      </c>
      <c r="C18" s="4" t="inlineStr">
        <is>
          <t xml:space="preserve"> </t>
        </is>
      </c>
      <c r="D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c r="D19" s="4" t="inlineStr">
        <is>
          <t xml:space="preserve"> </t>
        </is>
      </c>
    </row>
    <row r="20">
      <c r="A20" s="4" t="inlineStr">
        <is>
          <t>Outstanding at beginning of year (in shares)</t>
        </is>
      </c>
      <c r="B20" s="6" t="n">
        <v>80000</v>
      </c>
      <c r="C20" s="4" t="inlineStr">
        <is>
          <t xml:space="preserve"> </t>
        </is>
      </c>
      <c r="D20" s="4" t="inlineStr">
        <is>
          <t xml:space="preserve"> </t>
        </is>
      </c>
    </row>
    <row r="21">
      <c r="A21" s="4" t="inlineStr">
        <is>
          <t>Shares granted (in shares)</t>
        </is>
      </c>
      <c r="B21" s="6" t="n">
        <v>24000</v>
      </c>
      <c r="C21" s="4" t="inlineStr">
        <is>
          <t xml:space="preserve"> </t>
        </is>
      </c>
      <c r="D21" s="4" t="inlineStr">
        <is>
          <t xml:space="preserve"> </t>
        </is>
      </c>
    </row>
    <row r="22">
      <c r="A22" s="4" t="inlineStr">
        <is>
          <t>Shares vested (in shares)</t>
        </is>
      </c>
      <c r="B22" s="6" t="n">
        <v>-31000</v>
      </c>
      <c r="C22" s="4" t="inlineStr">
        <is>
          <t xml:space="preserve"> </t>
        </is>
      </c>
      <c r="D22" s="4" t="inlineStr">
        <is>
          <t xml:space="preserve"> </t>
        </is>
      </c>
    </row>
    <row r="23">
      <c r="A23" s="4" t="inlineStr">
        <is>
          <t>Share cancellations and other (in shares)</t>
        </is>
      </c>
      <c r="B23" s="6" t="n">
        <v>-3000</v>
      </c>
      <c r="C23" s="4" t="inlineStr">
        <is>
          <t xml:space="preserve"> </t>
        </is>
      </c>
      <c r="D23" s="4" t="inlineStr">
        <is>
          <t xml:space="preserve"> </t>
        </is>
      </c>
    </row>
    <row r="24">
      <c r="A24" s="4" t="inlineStr">
        <is>
          <t>Outstanding at end of year (in shares)</t>
        </is>
      </c>
      <c r="B24" s="6" t="n">
        <v>70000</v>
      </c>
      <c r="C24" s="6" t="n">
        <v>80000</v>
      </c>
      <c r="D24" s="4" t="inlineStr">
        <is>
          <t xml:space="preserve"> </t>
        </is>
      </c>
    </row>
    <row r="25">
      <c r="A25" s="3" t="inlineStr">
        <is>
          <t>Share-based Compensation Arrangement by Share-based Payment Award, Non-Option Equity Instruments, Outstanding [Roll Forward]</t>
        </is>
      </c>
      <c r="B25" s="4" t="inlineStr">
        <is>
          <t xml:space="preserve"> </t>
        </is>
      </c>
      <c r="C25" s="4" t="inlineStr">
        <is>
          <t xml:space="preserve"> </t>
        </is>
      </c>
      <c r="D25" s="4" t="inlineStr">
        <is>
          <t xml:space="preserve"> </t>
        </is>
      </c>
    </row>
    <row r="26">
      <c r="A26" s="4" t="inlineStr">
        <is>
          <t>Fair value price per share, at beginning of year (in dollars per share)</t>
        </is>
      </c>
      <c r="B26" s="8" t="n">
        <v>215.84</v>
      </c>
      <c r="C26" s="4" t="inlineStr">
        <is>
          <t xml:space="preserve"> </t>
        </is>
      </c>
      <c r="D26" s="4" t="inlineStr">
        <is>
          <t xml:space="preserve"> </t>
        </is>
      </c>
    </row>
    <row r="27">
      <c r="A27" s="4" t="inlineStr">
        <is>
          <t>Fair value price per share, granted (in dollars per share)</t>
        </is>
      </c>
      <c r="B27" s="6" t="n">
        <v>269</v>
      </c>
      <c r="C27" s="8" t="n">
        <v>249.26</v>
      </c>
      <c r="D27" s="8" t="n">
        <v>211.67</v>
      </c>
    </row>
    <row r="28">
      <c r="A28" s="4" t="inlineStr">
        <is>
          <t>Fair value price per share, vested (in dollars per share)</t>
        </is>
      </c>
      <c r="B28" s="12" t="n">
        <v>191.94</v>
      </c>
      <c r="C28" s="4" t="inlineStr">
        <is>
          <t xml:space="preserve"> </t>
        </is>
      </c>
      <c r="D28" s="4" t="inlineStr">
        <is>
          <t xml:space="preserve"> </t>
        </is>
      </c>
    </row>
    <row r="29">
      <c r="A29" s="4" t="inlineStr">
        <is>
          <t>Fair value price per share, cancellations and other (in dollars per share)</t>
        </is>
      </c>
      <c r="B29" s="12" t="n">
        <v>251.93</v>
      </c>
      <c r="C29" s="4" t="inlineStr">
        <is>
          <t xml:space="preserve"> </t>
        </is>
      </c>
      <c r="D29" s="4" t="inlineStr">
        <is>
          <t xml:space="preserve"> </t>
        </is>
      </c>
    </row>
    <row r="30">
      <c r="A30" s="4" t="inlineStr">
        <is>
          <t>Fair value price per share, at end of year (in dollars per share)</t>
        </is>
      </c>
      <c r="B30" s="8" t="n">
        <v>242.63</v>
      </c>
      <c r="C30" s="8" t="n">
        <v>215.84</v>
      </c>
      <c r="D30"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and Other Stock Plans - Stock Appreciation Rights Narrative (Details) - USD ($)</t>
        </is>
      </c>
      <c r="B1" s="2" t="inlineStr">
        <is>
          <t>12 Months Ended</t>
        </is>
      </c>
    </row>
    <row r="2">
      <c r="B2" s="2" t="inlineStr">
        <is>
          <t>Dec. 28, 2024</t>
        </is>
      </c>
      <c r="C2" s="2" t="inlineStr">
        <is>
          <t>Dec. 30, 2023</t>
        </is>
      </c>
      <c r="D2" s="2" t="inlineStr">
        <is>
          <t>Dec. 31, 2022</t>
        </is>
      </c>
    </row>
    <row r="3">
      <c r="A3" s="4" t="inlineStr">
        <is>
          <t>Cash-Settled Stock Appreciation Rights</t>
        </is>
      </c>
      <c r="B3" s="4" t="inlineStr">
        <is>
          <t xml:space="preserve"> </t>
        </is>
      </c>
      <c r="C3" s="4" t="inlineStr">
        <is>
          <t xml:space="preserve"> </t>
        </is>
      </c>
      <c r="D3" s="4" t="inlineStr">
        <is>
          <t xml:space="preserve"> </t>
        </is>
      </c>
    </row>
    <row r="4">
      <c r="A4" s="3" t="inlineStr">
        <is>
          <t>Share-based Compensation Arrangement by Share-based Payment Award, Compensation Cost [Line Items]</t>
        </is>
      </c>
      <c r="B4" s="4" t="inlineStr">
        <is>
          <t xml:space="preserve"> </t>
        </is>
      </c>
      <c r="C4" s="4" t="inlineStr">
        <is>
          <t xml:space="preserve"> </t>
        </is>
      </c>
      <c r="D4" s="4" t="inlineStr">
        <is>
          <t xml:space="preserve"> </t>
        </is>
      </c>
    </row>
    <row r="5">
      <c r="A5" s="4" t="inlineStr">
        <is>
          <t>Weighted average contractual term (in years)</t>
        </is>
      </c>
      <c r="B5" s="4" t="inlineStr">
        <is>
          <t>10 years</t>
        </is>
      </c>
      <c r="C5" s="4" t="inlineStr">
        <is>
          <t xml:space="preserve"> </t>
        </is>
      </c>
      <c r="D5" s="4" t="inlineStr">
        <is>
          <t xml:space="preserve"> </t>
        </is>
      </c>
    </row>
    <row r="6">
      <c r="A6" s="4" t="inlineStr">
        <is>
          <t>Weighted-average grant date fair value granted (in dollars per share)</t>
        </is>
      </c>
      <c r="B6" s="8" t="n">
        <v>100.82</v>
      </c>
      <c r="C6" s="4" t="inlineStr">
        <is>
          <t xml:space="preserve"> </t>
        </is>
      </c>
      <c r="D6" s="4" t="inlineStr">
        <is>
          <t xml:space="preserve"> </t>
        </is>
      </c>
    </row>
    <row r="7">
      <c r="A7" s="4" t="inlineStr">
        <is>
          <t>Intrinsic value of stock exercised</t>
        </is>
      </c>
      <c r="B7" s="9" t="n">
        <v>0</v>
      </c>
      <c r="C7" s="9" t="n">
        <v>400000</v>
      </c>
      <c r="D7" s="9" t="n">
        <v>600000</v>
      </c>
    </row>
    <row r="8">
      <c r="A8" s="4" t="inlineStr">
        <is>
          <t>Fair value of stock vested</t>
        </is>
      </c>
      <c r="B8" s="6" t="n">
        <v>200000</v>
      </c>
      <c r="C8" s="9" t="n">
        <v>100000</v>
      </c>
      <c r="D8" s="9" t="n">
        <v>100000</v>
      </c>
    </row>
    <row r="9">
      <c r="A9" s="4" t="inlineStr">
        <is>
          <t>Unrecognized compensation cost related to non-vested award</t>
        </is>
      </c>
      <c r="B9" s="9" t="n">
        <v>300000</v>
      </c>
      <c r="C9" s="4" t="inlineStr">
        <is>
          <t xml:space="preserve"> </t>
        </is>
      </c>
      <c r="D9" s="4" t="inlineStr">
        <is>
          <t xml:space="preserve"> </t>
        </is>
      </c>
    </row>
    <row r="10">
      <c r="A10" s="4" t="inlineStr">
        <is>
          <t>Cost expected to be recognized over weighted-average period (in years)</t>
        </is>
      </c>
      <c r="B10" s="4" t="inlineStr">
        <is>
          <t>1 year 6 months</t>
        </is>
      </c>
      <c r="C10" s="4" t="inlineStr">
        <is>
          <t xml:space="preserve"> </t>
        </is>
      </c>
      <c r="D10" s="4" t="inlineStr">
        <is>
          <t xml:space="preserve"> </t>
        </is>
      </c>
    </row>
    <row r="11">
      <c r="A11" s="4" t="inlineStr">
        <is>
          <t>Stock-Settled SARs</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Weighted-average grant date fair value granted (in dollars per share)</t>
        </is>
      </c>
      <c r="B13" s="8" t="n">
        <v>52.12</v>
      </c>
      <c r="C13" s="8" t="n">
        <v>48.85</v>
      </c>
      <c r="D13" s="8" t="n">
        <v>32.63</v>
      </c>
    </row>
    <row r="14">
      <c r="A14" s="4" t="inlineStr">
        <is>
          <t>Intrinsic value of stock exercised</t>
        </is>
      </c>
      <c r="B14" s="9" t="n">
        <v>4000000</v>
      </c>
      <c r="C14" s="9" t="n">
        <v>5300000</v>
      </c>
      <c r="D14" s="9" t="n">
        <v>1700000</v>
      </c>
    </row>
    <row r="15">
      <c r="A15" s="4" t="inlineStr">
        <is>
          <t>Fair value of stock vested</t>
        </is>
      </c>
      <c r="B15" s="6" t="n">
        <v>2300000</v>
      </c>
      <c r="C15" s="9" t="n">
        <v>1900000</v>
      </c>
      <c r="D15" s="9" t="n">
        <v>2000000</v>
      </c>
    </row>
    <row r="16">
      <c r="A16" s="4" t="inlineStr">
        <is>
          <t>Unrecognized compensation cost related to non-vested award</t>
        </is>
      </c>
      <c r="B16" s="9" t="n">
        <v>3500000</v>
      </c>
      <c r="C16" s="4" t="inlineStr">
        <is>
          <t xml:space="preserve"> </t>
        </is>
      </c>
      <c r="D16" s="4" t="inlineStr">
        <is>
          <t xml:space="preserve"> </t>
        </is>
      </c>
    </row>
    <row r="17">
      <c r="A17" s="4" t="inlineStr">
        <is>
          <t>Cost expected to be recognized over weighted-average period (in years)</t>
        </is>
      </c>
      <c r="B17" s="4" t="inlineStr">
        <is>
          <t>1 year 4 months 24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6" customWidth="1" min="3" max="3"/>
    <col width="15" customWidth="1" min="4" max="4"/>
  </cols>
  <sheetData>
    <row r="1">
      <c r="A1" s="1" t="inlineStr">
        <is>
          <t>Stock-Based Compensation and Other Stock Plans - Stock-Settled SARs, Schedule of Weighted-Average Assumptions of Fair Value Granted Using Black-Scholes Valuation Model (Details) - Stock-Settled SAR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Expected term of cash-settled SARs (in years)</t>
        </is>
      </c>
      <c r="B4" s="4" t="inlineStr">
        <is>
          <t>4 years 2 months 12 days</t>
        </is>
      </c>
      <c r="C4" s="4" t="inlineStr">
        <is>
          <t>4 years 29 days</t>
        </is>
      </c>
      <c r="D4" s="4" t="inlineStr">
        <is>
          <t>4 years 7 days</t>
        </is>
      </c>
    </row>
    <row r="5">
      <c r="A5" s="4" t="inlineStr">
        <is>
          <t>Expected volatility factor</t>
        </is>
      </c>
      <c r="B5" s="11" t="n">
        <v>0.238</v>
      </c>
      <c r="C5" s="11" t="n">
        <v>0.2468</v>
      </c>
      <c r="D5" s="11" t="n">
        <v>0.2309</v>
      </c>
    </row>
    <row r="6">
      <c r="A6" s="4" t="inlineStr">
        <is>
          <t>Expected dividend yield</t>
        </is>
      </c>
      <c r="B6" s="11" t="n">
        <v>0.0277</v>
      </c>
      <c r="C6" s="11" t="n">
        <v>0.026</v>
      </c>
      <c r="D6" s="11" t="n">
        <v>0.0268</v>
      </c>
    </row>
    <row r="7">
      <c r="A7" s="4" t="inlineStr">
        <is>
          <t>Risk-free interest rate</t>
        </is>
      </c>
      <c r="B7" s="11" t="n">
        <v>0.0422</v>
      </c>
      <c r="C7" s="11" t="n">
        <v>0.0387</v>
      </c>
      <c r="D7" s="11" t="n">
        <v>0.019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Other Stock Plans - Schedule of Changes in Stock-Settled SARs (Details) - Stock-Settled SARs $ / shares in Units, shares in Thousands, $ in Millions</t>
        </is>
      </c>
      <c r="B1" s="2" t="inlineStr">
        <is>
          <t>12 Months Ended</t>
        </is>
      </c>
    </row>
    <row r="2">
      <c r="B2" s="2" t="inlineStr">
        <is>
          <t>Dec. 28, 2024 USD ($)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at beginning of year (in shares) | shares</t>
        </is>
      </c>
      <c r="B4" s="6" t="n">
        <v>321</v>
      </c>
    </row>
    <row r="5">
      <c r="A5" s="4" t="inlineStr">
        <is>
          <t>Shares granted (in shares) | shares</t>
        </is>
      </c>
      <c r="B5" s="6" t="n">
        <v>63</v>
      </c>
    </row>
    <row r="6">
      <c r="A6" s="4" t="inlineStr">
        <is>
          <t>Shares exercised (in shares) | shares</t>
        </is>
      </c>
      <c r="B6" s="6" t="n">
        <v>-29</v>
      </c>
    </row>
    <row r="7">
      <c r="A7" s="4" t="inlineStr">
        <is>
          <t>Shares forfeited or expired (in shares) | shares</t>
        </is>
      </c>
      <c r="B7" s="6" t="n">
        <v>-44</v>
      </c>
    </row>
    <row r="8">
      <c r="A8" s="4" t="inlineStr">
        <is>
          <t>Outstanding at end of year (in shares) | shares</t>
        </is>
      </c>
      <c r="B8" s="6" t="n">
        <v>311</v>
      </c>
    </row>
    <row r="9">
      <c r="A9" s="4" t="inlineStr">
        <is>
          <t>Shares, exercisable at end of year (in shares) | shares</t>
        </is>
      </c>
      <c r="B9" s="6" t="n">
        <v>186</v>
      </c>
    </row>
    <row r="10">
      <c r="A10" s="3" t="inlineStr">
        <is>
          <t>Share-based Compensation Arrangement by Share-based Payment Award, Non-Option Equity Instruments, Outstanding [Roll Forward]</t>
        </is>
      </c>
      <c r="B10" s="4" t="inlineStr">
        <is>
          <t xml:space="preserve"> </t>
        </is>
      </c>
    </row>
    <row r="11">
      <c r="A11" s="4" t="inlineStr">
        <is>
          <t>Exercise price per share, outstanding at beginning of year (in dollars per share) | $ / shares</t>
        </is>
      </c>
      <c r="B11" s="8" t="n">
        <v>189.93</v>
      </c>
    </row>
    <row r="12">
      <c r="A12" s="4" t="inlineStr">
        <is>
          <t>Exercise price per share, granted (in dollars per share) | $ / shares</t>
        </is>
      </c>
      <c r="B12" s="6" t="n">
        <v>269</v>
      </c>
    </row>
    <row r="13">
      <c r="A13" s="4" t="inlineStr">
        <is>
          <t>Exercise price per share, exercised (in dollars per share) | $ / shares</t>
        </is>
      </c>
      <c r="B13" s="12" t="n">
        <v>172.32</v>
      </c>
    </row>
    <row r="14">
      <c r="A14" s="4" t="inlineStr">
        <is>
          <t>Exercise price per share, forfeited or expired (in dollars per share) | $ / shares</t>
        </is>
      </c>
      <c r="B14" s="12" t="n">
        <v>189.02</v>
      </c>
    </row>
    <row r="15">
      <c r="A15" s="4" t="inlineStr">
        <is>
          <t>Exercise price per share, outstanding at end of year (in dollars per share) | $ / shares</t>
        </is>
      </c>
      <c r="B15" s="12" t="n">
        <v>207.64</v>
      </c>
    </row>
    <row r="16">
      <c r="A16" s="4" t="inlineStr">
        <is>
          <t>Exercise price per share, exercisable at end of year (in dollars per share) | $ / shares</t>
        </is>
      </c>
      <c r="B16" s="8" t="n">
        <v>177.36</v>
      </c>
    </row>
    <row r="17">
      <c r="A17" s="4" t="inlineStr">
        <is>
          <t>Remaining contractual term, outstanding at end of year (in years)</t>
        </is>
      </c>
      <c r="B17" s="4" t="inlineStr">
        <is>
          <t>6 years 3 months 18 days</t>
        </is>
      </c>
    </row>
    <row r="18">
      <c r="A18" s="4" t="inlineStr">
        <is>
          <t>Remaining contractual term, exercisable at end of year (in years)</t>
        </is>
      </c>
      <c r="B18" s="4" t="inlineStr">
        <is>
          <t>4 years 10 months 24 days</t>
        </is>
      </c>
    </row>
    <row r="19">
      <c r="A19" s="4" t="inlineStr">
        <is>
          <t>Aggregate intrinsic value, outstanding at end of year | $</t>
        </is>
      </c>
      <c r="B19" s="5" t="n">
        <v>42.3</v>
      </c>
    </row>
    <row r="20">
      <c r="A20" s="4" t="inlineStr">
        <is>
          <t>Aggregate intrinsic value, exercisable at end of year | $</t>
        </is>
      </c>
      <c r="B20" s="5" t="n">
        <v>30.8</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Acquisitions</t>
        </is>
      </c>
      <c r="B4" s="4" t="inlineStr">
        <is>
          <t>Acquisitions On November 20, 2023, Snap-on acquired certain assets of SAVTEQ, Inc. (“SAVTEQ”) for a cash purchase price of $3.0 million. SAVTEQ, based in Lexington, Kentucky, provides precise non-contact measuring capabilities. In fiscal 2023, the company completed the purchase accounting valuations for the acquired net assets of SAVTEQ. The $1.7 million excess of the purchase price over the fair value of the net assets acquired was recorded in “Goodwill” on the accompanying Consolidated Balance Sheets. On November 1, 2023, Snap-on acquired Mountz, Inc. (“Mountz”) for a cash purchase price of $39.6 million. Mountz, based in San Jose, California, is a leading developer, manufacturer and marketer of high-precision torque tools, including measurement, calibration and documentation products. The company completed the purchase accounting valuations for the acquired net assets of Mountz in the first quarter of 2024. The $19.8 million excess of the purchase price over the fair value of the net assets acquired was recorded in “Goodwill” on the accompanying Consolidated Balance Sheets. For segment reporting purposes, the results of operations and assets of SAVTEQ have been included in the Repair Systems &amp; Information Group and those of Mountz have been included in the Commercial &amp; Industrial Group since the respective acquisition dates. Pro forma financial information has not been presented for these acquisitions as the net effects, individually and collectively, were neither significant nor material to Snap-on’s results of operations or financial position. See Note 7 for additional information on goodwill and other intangible ass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Compensation and Other Stock Plans - Cash-Settled SARs, Schedule of Weighted-Average Assumptions of Fair Value Granted Using Black-Scholes Valuation Model (Details) - Cash-Settled Stock Appreciation Right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Expected term of cash-settled SARs (in years)</t>
        </is>
      </c>
      <c r="B4" s="4" t="inlineStr">
        <is>
          <t>3 years 4 months 13 days</t>
        </is>
      </c>
      <c r="C4" s="4" t="inlineStr">
        <is>
          <t>3 years 3 months 18 days</t>
        </is>
      </c>
      <c r="D4" s="4" t="inlineStr">
        <is>
          <t>3 years 1 month 6 days</t>
        </is>
      </c>
    </row>
    <row r="5">
      <c r="A5" s="4" t="inlineStr">
        <is>
          <t>Expected volatility factor</t>
        </is>
      </c>
      <c r="B5" s="11" t="n">
        <v>0.2425</v>
      </c>
      <c r="C5" s="11" t="n">
        <v>0.2251</v>
      </c>
      <c r="D5" s="11" t="n">
        <v>0.2367</v>
      </c>
    </row>
    <row r="6">
      <c r="A6" s="4" t="inlineStr">
        <is>
          <t>Expected dividend yield</t>
        </is>
      </c>
      <c r="B6" s="11" t="n">
        <v>0.0249</v>
      </c>
      <c r="C6" s="11" t="n">
        <v>0.0258</v>
      </c>
      <c r="D6" s="11" t="n">
        <v>0.0284</v>
      </c>
    </row>
    <row r="7">
      <c r="A7" s="4" t="inlineStr">
        <is>
          <t>Risk-free interest rate</t>
        </is>
      </c>
      <c r="B7" s="11" t="n">
        <v>0.0436</v>
      </c>
      <c r="C7" s="11" t="n">
        <v>0.0401</v>
      </c>
      <c r="D7" s="11" t="n">
        <v>0.042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Other Stock Plans - Schedule of Changes in Non-Vested Cash-Settled SARs (Details) - Cash-Settled Stock Appreciation Rights shares in Thousands</t>
        </is>
      </c>
      <c r="B1" s="2" t="inlineStr">
        <is>
          <t>12 Months Ended</t>
        </is>
      </c>
    </row>
    <row r="2">
      <c r="B2" s="2" t="inlineStr">
        <is>
          <t>Dec. 28,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at beginning of year (in shares) | shares</t>
        </is>
      </c>
      <c r="B4" s="6" t="n">
        <v>2</v>
      </c>
    </row>
    <row r="5">
      <c r="A5" s="4" t="inlineStr">
        <is>
          <t>Shares granted (in shares) | shares</t>
        </is>
      </c>
      <c r="B5" s="6" t="n">
        <v>1</v>
      </c>
    </row>
    <row r="6">
      <c r="A6" s="4" t="inlineStr">
        <is>
          <t>Shares vested (in shares) | shares</t>
        </is>
      </c>
      <c r="B6" s="6" t="n">
        <v>-1</v>
      </c>
    </row>
    <row r="7">
      <c r="A7" s="4" t="inlineStr">
        <is>
          <t>Outstanding at end of year (in shares) | shares</t>
        </is>
      </c>
      <c r="B7" s="6" t="n">
        <v>2</v>
      </c>
    </row>
    <row r="8">
      <c r="A8" s="3" t="inlineStr">
        <is>
          <t>Share-based Compensation Arrangement by Share-based Payment Award, Non-Option Equity Instruments, Outstanding [Roll Forward]</t>
        </is>
      </c>
      <c r="B8" s="4" t="inlineStr">
        <is>
          <t xml:space="preserve"> </t>
        </is>
      </c>
    </row>
    <row r="9">
      <c r="A9" s="4" t="inlineStr">
        <is>
          <t>Fair value price per share, at beginning of year (in dollars per share) | $ / shares</t>
        </is>
      </c>
      <c r="B9" s="8" t="n">
        <v>79.16</v>
      </c>
    </row>
    <row r="10">
      <c r="A10" s="4" t="inlineStr">
        <is>
          <t>Fair value price per share, granted (in dollars per share) | $ / shares</t>
        </is>
      </c>
      <c r="B10" s="12" t="n">
        <v>100.82</v>
      </c>
    </row>
    <row r="11">
      <c r="A11" s="4" t="inlineStr">
        <is>
          <t>Fair value price per share, vested (in dollars per share) | $ / shares</t>
        </is>
      </c>
      <c r="B11" s="12" t="n">
        <v>131.2</v>
      </c>
    </row>
    <row r="12">
      <c r="A12" s="4" t="inlineStr">
        <is>
          <t>Fair value price per share, at end of year (in dollars per share) | $ / shares</t>
        </is>
      </c>
      <c r="B12" s="8" t="n">
        <v>108.4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Stock Plans - Other Stock Plans Narrative (Details) - USD ($) $ in Millions</t>
        </is>
      </c>
      <c r="B1" s="2" t="inlineStr">
        <is>
          <t>12 Months Ended</t>
        </is>
      </c>
    </row>
    <row r="2">
      <c r="B2" s="2" t="inlineStr">
        <is>
          <t>Dec. 28, 2024</t>
        </is>
      </c>
      <c r="C2" s="2" t="inlineStr">
        <is>
          <t>Dec. 30, 2023</t>
        </is>
      </c>
      <c r="D2" s="2" t="inlineStr">
        <is>
          <t>Dec. 31, 2022</t>
        </is>
      </c>
    </row>
    <row r="3">
      <c r="A3" s="4" t="inlineStr">
        <is>
          <t>Directors' Fee Plan</t>
        </is>
      </c>
      <c r="B3" s="4" t="inlineStr">
        <is>
          <t xml:space="preserve"> </t>
        </is>
      </c>
      <c r="C3" s="4" t="inlineStr">
        <is>
          <t xml:space="preserve"> </t>
        </is>
      </c>
      <c r="D3" s="4" t="inlineStr">
        <is>
          <t xml:space="preserve"> </t>
        </is>
      </c>
    </row>
    <row r="4">
      <c r="A4" s="3" t="inlineStr">
        <is>
          <t>Share-based Compensation Arrangement by Share-based Payment Award, Compensation Cost [Line Items]</t>
        </is>
      </c>
      <c r="B4" s="4" t="inlineStr">
        <is>
          <t xml:space="preserve"> </t>
        </is>
      </c>
      <c r="C4" s="4" t="inlineStr">
        <is>
          <t xml:space="preserve"> </t>
        </is>
      </c>
      <c r="D4" s="4" t="inlineStr">
        <is>
          <t xml:space="preserve"> </t>
        </is>
      </c>
    </row>
    <row r="5">
      <c r="A5" s="4" t="inlineStr">
        <is>
          <t>Percentage of non-employee directors fee</t>
        </is>
      </c>
      <c r="B5" s="10" t="n">
        <v>1</v>
      </c>
      <c r="C5" s="4" t="inlineStr">
        <is>
          <t xml:space="preserve"> </t>
        </is>
      </c>
      <c r="D5" s="4" t="inlineStr">
        <is>
          <t xml:space="preserve"> </t>
        </is>
      </c>
    </row>
    <row r="6">
      <c r="A6" s="4" t="inlineStr">
        <is>
          <t>Number of shares issued (in shares)</t>
        </is>
      </c>
      <c r="B6" s="6" t="n">
        <v>441</v>
      </c>
      <c r="C6" s="6" t="n">
        <v>449</v>
      </c>
      <c r="D6" s="6" t="n">
        <v>621</v>
      </c>
    </row>
    <row r="7">
      <c r="A7" s="4" t="inlineStr">
        <is>
          <t>Deferred shares received (in shares)</t>
        </is>
      </c>
      <c r="B7" s="6" t="n">
        <v>184</v>
      </c>
      <c r="C7" s="6" t="n">
        <v>176</v>
      </c>
      <c r="D7" s="6" t="n">
        <v>309</v>
      </c>
    </row>
    <row r="8">
      <c r="A8" s="4" t="inlineStr">
        <is>
          <t>Number of shares reserved for issuance (in shares)</t>
        </is>
      </c>
      <c r="B8" s="6" t="n">
        <v>194840</v>
      </c>
      <c r="C8" s="4" t="inlineStr">
        <is>
          <t xml:space="preserve"> </t>
        </is>
      </c>
      <c r="D8" s="4" t="inlineStr">
        <is>
          <t xml:space="preserve"> </t>
        </is>
      </c>
    </row>
    <row r="9">
      <c r="A9" s="4" t="inlineStr">
        <is>
          <t>Non-employee Directors | Restricted Stock</t>
        </is>
      </c>
      <c r="B9" s="4" t="inlineStr">
        <is>
          <t xml:space="preserve"> </t>
        </is>
      </c>
      <c r="C9" s="4" t="inlineStr">
        <is>
          <t xml:space="preserve"> </t>
        </is>
      </c>
      <c r="D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row>
    <row r="11">
      <c r="A11" s="4" t="inlineStr">
        <is>
          <t>Shares granted (in shares)</t>
        </is>
      </c>
      <c r="B11" s="6" t="n">
        <v>5391</v>
      </c>
      <c r="C11" s="6" t="n">
        <v>5760</v>
      </c>
      <c r="D11" s="6" t="n">
        <v>6525</v>
      </c>
    </row>
    <row r="12">
      <c r="A12" s="4" t="inlineStr">
        <is>
          <t>Vesting period</t>
        </is>
      </c>
      <c r="B12" s="4" t="inlineStr">
        <is>
          <t>1 year</t>
        </is>
      </c>
      <c r="C12" s="4" t="inlineStr">
        <is>
          <t xml:space="preserve"> </t>
        </is>
      </c>
      <c r="D12" s="4" t="inlineStr">
        <is>
          <t xml:space="preserve"> </t>
        </is>
      </c>
    </row>
    <row r="13">
      <c r="A13" s="4" t="inlineStr">
        <is>
          <t>Employees Stock Purchase Plan</t>
        </is>
      </c>
      <c r="B13" s="4" t="inlineStr">
        <is>
          <t xml:space="preserve"> </t>
        </is>
      </c>
      <c r="C13" s="4" t="inlineStr">
        <is>
          <t xml:space="preserve"> </t>
        </is>
      </c>
      <c r="D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row>
    <row r="15">
      <c r="A15" s="4" t="inlineStr">
        <is>
          <t>Number of shares issued (in shares)</t>
        </is>
      </c>
      <c r="B15" s="6" t="n">
        <v>21798</v>
      </c>
      <c r="C15" s="6" t="n">
        <v>27225</v>
      </c>
      <c r="D15" s="6" t="n">
        <v>18452</v>
      </c>
    </row>
    <row r="16">
      <c r="A16" s="4" t="inlineStr">
        <is>
          <t>Number of shares reserved for issuance (in shares)</t>
        </is>
      </c>
      <c r="B16" s="6" t="n">
        <v>529800</v>
      </c>
      <c r="C16" s="4" t="inlineStr">
        <is>
          <t xml:space="preserve"> </t>
        </is>
      </c>
      <c r="D16" s="4" t="inlineStr">
        <is>
          <t xml:space="preserve"> </t>
        </is>
      </c>
    </row>
    <row r="17">
      <c r="A17" s="4" t="inlineStr">
        <is>
          <t>Employee contributions for purchase of common stock</t>
        </is>
      </c>
      <c r="B17" s="5" t="n">
        <v>3.5</v>
      </c>
      <c r="C17" s="4" t="inlineStr">
        <is>
          <t xml:space="preserve"> </t>
        </is>
      </c>
      <c r="D17" s="4" t="inlineStr">
        <is>
          <t xml:space="preserve"> </t>
        </is>
      </c>
    </row>
    <row r="18">
      <c r="A18" s="4" t="inlineStr">
        <is>
          <t>Compensation expense</t>
        </is>
      </c>
      <c r="B18" s="5" t="n">
        <v>0.9</v>
      </c>
      <c r="C18" s="5" t="n">
        <v>1.4</v>
      </c>
      <c r="D18" s="5" t="n">
        <v>0.2</v>
      </c>
    </row>
    <row r="19">
      <c r="A19" s="4" t="inlineStr">
        <is>
          <t>Franchisee Stock Purchase Plan</t>
        </is>
      </c>
      <c r="B19" s="4" t="inlineStr">
        <is>
          <t xml:space="preserve"> </t>
        </is>
      </c>
      <c r="C19" s="4" t="inlineStr">
        <is>
          <t xml:space="preserve"> </t>
        </is>
      </c>
      <c r="D19" s="4" t="inlineStr">
        <is>
          <t xml:space="preserve"> </t>
        </is>
      </c>
    </row>
    <row r="20">
      <c r="A20" s="3" t="inlineStr">
        <is>
          <t>Share-based Compensation Arrangement by Share-based Payment Award, Compensation Cost [Line Items]</t>
        </is>
      </c>
      <c r="B20" s="4" t="inlineStr">
        <is>
          <t xml:space="preserve"> </t>
        </is>
      </c>
      <c r="C20" s="4" t="inlineStr">
        <is>
          <t xml:space="preserve"> </t>
        </is>
      </c>
      <c r="D20" s="4" t="inlineStr">
        <is>
          <t xml:space="preserve"> </t>
        </is>
      </c>
    </row>
    <row r="21">
      <c r="A21" s="4" t="inlineStr">
        <is>
          <t>Number of shares issued (in shares)</t>
        </is>
      </c>
      <c r="B21" s="6" t="n">
        <v>42687</v>
      </c>
      <c r="C21" s="6" t="n">
        <v>46510</v>
      </c>
      <c r="D21" s="6" t="n">
        <v>44937</v>
      </c>
    </row>
    <row r="22">
      <c r="A22" s="4" t="inlineStr">
        <is>
          <t>Number of shares reserved for issuance (in shares)</t>
        </is>
      </c>
      <c r="B22" s="6" t="n">
        <v>136049</v>
      </c>
      <c r="C22" s="4" t="inlineStr">
        <is>
          <t xml:space="preserve"> </t>
        </is>
      </c>
      <c r="D22" s="4" t="inlineStr">
        <is>
          <t xml:space="preserve"> </t>
        </is>
      </c>
    </row>
    <row r="23">
      <c r="A23" s="4" t="inlineStr">
        <is>
          <t>Compensation expense</t>
        </is>
      </c>
      <c r="B23" s="5" t="n">
        <v>1.9</v>
      </c>
      <c r="C23" s="5" t="n">
        <v>2.5</v>
      </c>
      <c r="D23" s="5" t="n">
        <v>0.4</v>
      </c>
    </row>
    <row r="24">
      <c r="A24" s="4" t="inlineStr">
        <is>
          <t>Franchisee contributions for purchase of common stock</t>
        </is>
      </c>
      <c r="B24" s="5" t="n">
        <v>7.8</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Capital Stock (Detail) - USD ($) $ / shares in Units, $ in Millions</t>
        </is>
      </c>
      <c r="B1" s="2" t="inlineStr">
        <is>
          <t>12 Months Ended</t>
        </is>
      </c>
    </row>
    <row r="2">
      <c r="B2" s="2" t="inlineStr">
        <is>
          <t>Dec. 28, 2024</t>
        </is>
      </c>
      <c r="C2" s="2" t="inlineStr">
        <is>
          <t>Dec. 30, 2023</t>
        </is>
      </c>
      <c r="D2" s="2" t="inlineStr">
        <is>
          <t>Dec. 31, 2022</t>
        </is>
      </c>
      <c r="E2" s="2" t="inlineStr">
        <is>
          <t>Mar. 10, 2025</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Shares repurchased (in shares)</t>
        </is>
      </c>
      <c r="B4" s="6" t="n">
        <v>952000</v>
      </c>
      <c r="C4" s="6" t="n">
        <v>1126000</v>
      </c>
      <c r="D4" s="6" t="n">
        <v>899000</v>
      </c>
      <c r="E4" s="4" t="inlineStr">
        <is>
          <t xml:space="preserve"> </t>
        </is>
      </c>
    </row>
    <row r="5">
      <c r="A5" s="4" t="inlineStr">
        <is>
          <t>Availability of additional repurchase</t>
        </is>
      </c>
      <c r="B5" s="5" t="n">
        <v>429.4</v>
      </c>
      <c r="C5" s="4" t="inlineStr">
        <is>
          <t xml:space="preserve"> </t>
        </is>
      </c>
      <c r="D5" s="4" t="inlineStr">
        <is>
          <t xml:space="preserve"> </t>
        </is>
      </c>
      <c r="E5" s="4" t="inlineStr">
        <is>
          <t xml:space="preserve"> </t>
        </is>
      </c>
    </row>
    <row r="6">
      <c r="A6" s="4" t="inlineStr">
        <is>
          <t>Cash dividends paid</t>
        </is>
      </c>
      <c r="B6" s="5" t="n">
        <v>406.4</v>
      </c>
      <c r="C6" s="5" t="n">
        <v>355.6</v>
      </c>
      <c r="D6" s="5" t="n">
        <v>313.1</v>
      </c>
      <c r="E6" s="4" t="inlineStr">
        <is>
          <t xml:space="preserve"> </t>
        </is>
      </c>
    </row>
    <row r="7">
      <c r="A7" s="4" t="inlineStr">
        <is>
          <t>Cash dividends paid per share (in dollars per share)</t>
        </is>
      </c>
      <c r="B7" s="8" t="n">
        <v>7.72</v>
      </c>
      <c r="C7" s="8" t="n">
        <v>6.72</v>
      </c>
      <c r="D7" s="8" t="n">
        <v>5.88</v>
      </c>
      <c r="E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row>
    <row r="10">
      <c r="A10" s="4" t="inlineStr">
        <is>
          <t>Dividends payable amount (in dollars per share)</t>
        </is>
      </c>
      <c r="B10" s="4" t="inlineStr">
        <is>
          <t xml:space="preserve"> </t>
        </is>
      </c>
      <c r="C10" s="4" t="inlineStr">
        <is>
          <t xml:space="preserve"> </t>
        </is>
      </c>
      <c r="D10" s="4" t="inlineStr">
        <is>
          <t xml:space="preserve"> </t>
        </is>
      </c>
      <c r="E10" s="8" t="n">
        <v>2.1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Product Warranty Accrual Activity (Detail) - USD ($) $ in Millions</t>
        </is>
      </c>
      <c r="B1" s="2" t="inlineStr">
        <is>
          <t>12 Months Ended</t>
        </is>
      </c>
    </row>
    <row r="2">
      <c r="B2" s="2" t="inlineStr">
        <is>
          <t>Dec. 28, 2024</t>
        </is>
      </c>
      <c r="C2" s="2" t="inlineStr">
        <is>
          <t>Dec. 30, 2023</t>
        </is>
      </c>
      <c r="D2" s="2" t="inlineStr">
        <is>
          <t>Dec. 31, 2022</t>
        </is>
      </c>
    </row>
    <row r="3">
      <c r="A3" s="3" t="inlineStr">
        <is>
          <t>Warranty accrual:</t>
        </is>
      </c>
      <c r="B3" s="4" t="inlineStr">
        <is>
          <t xml:space="preserve"> </t>
        </is>
      </c>
      <c r="C3" s="4" t="inlineStr">
        <is>
          <t xml:space="preserve"> </t>
        </is>
      </c>
      <c r="D3" s="4" t="inlineStr">
        <is>
          <t xml:space="preserve"> </t>
        </is>
      </c>
    </row>
    <row r="4">
      <c r="A4" s="4" t="inlineStr">
        <is>
          <t>Beginning of year</t>
        </is>
      </c>
      <c r="B4" s="5" t="n">
        <v>14.7</v>
      </c>
      <c r="C4" s="5" t="n">
        <v>14.3</v>
      </c>
      <c r="D4" s="5" t="n">
        <v>17.3</v>
      </c>
    </row>
    <row r="5">
      <c r="A5" s="4" t="inlineStr">
        <is>
          <t>Additions</t>
        </is>
      </c>
      <c r="B5" s="6" t="n">
        <v>15</v>
      </c>
      <c r="C5" s="7" t="n">
        <v>14.7</v>
      </c>
      <c r="D5" s="7" t="n">
        <v>9.800000000000001</v>
      </c>
    </row>
    <row r="6">
      <c r="A6" s="4" t="inlineStr">
        <is>
          <t>Usage</t>
        </is>
      </c>
      <c r="B6" s="7" t="n">
        <v>-14.5</v>
      </c>
      <c r="C6" s="7" t="n">
        <v>-14.3</v>
      </c>
      <c r="D6" s="7" t="n">
        <v>-12.8</v>
      </c>
    </row>
    <row r="7">
      <c r="A7" s="4" t="inlineStr">
        <is>
          <t>End of year</t>
        </is>
      </c>
      <c r="B7" s="5" t="n">
        <v>15.2</v>
      </c>
      <c r="C7" s="5" t="n">
        <v>14.7</v>
      </c>
      <c r="D7" s="5" t="n">
        <v>14.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41" customWidth="1" min="2" max="2"/>
  </cols>
  <sheetData>
    <row r="1">
      <c r="A1" s="1" t="inlineStr">
        <is>
          <t>Commitments and Contingencies - Narrative (Detail) $ in Millions</t>
        </is>
      </c>
      <c r="B1" s="2" t="inlineStr">
        <is>
          <t>12 Months Ended</t>
        </is>
      </c>
    </row>
    <row r="2">
      <c r="B2" s="2" t="inlineStr">
        <is>
          <t>Dec. 28, 2024 USD ($) employee agreement</t>
        </is>
      </c>
    </row>
    <row r="3">
      <c r="A3" s="3" t="inlineStr">
        <is>
          <t>Commitments And Contingencies [Line Items]</t>
        </is>
      </c>
      <c r="B3" s="4" t="inlineStr">
        <is>
          <t xml:space="preserve"> </t>
        </is>
      </c>
    </row>
    <row r="4">
      <c r="A4" s="4" t="inlineStr">
        <is>
          <t>Collective bargaining agreements expiration</t>
        </is>
      </c>
      <c r="B4" s="4" t="inlineStr">
        <is>
          <t>5 years</t>
        </is>
      </c>
    </row>
    <row r="5">
      <c r="A5" s="4" t="inlineStr">
        <is>
          <t>Proceeds from legal settlements | $</t>
        </is>
      </c>
      <c r="B5" s="5" t="n">
        <v>22.5</v>
      </c>
    </row>
    <row r="6">
      <c r="A6" s="4" t="inlineStr">
        <is>
          <t>Workforce Subject to Collective Bargaining Arrangements</t>
        </is>
      </c>
      <c r="B6" s="4" t="inlineStr">
        <is>
          <t xml:space="preserve"> </t>
        </is>
      </c>
    </row>
    <row r="7">
      <c r="A7" s="3" t="inlineStr">
        <is>
          <t>Commitments And Contingencies [Line Items]</t>
        </is>
      </c>
      <c r="B7" s="4" t="inlineStr">
        <is>
          <t xml:space="preserve"> </t>
        </is>
      </c>
    </row>
    <row r="8">
      <c r="A8" s="4" t="inlineStr">
        <is>
          <t>Number of employees covered under collective bargaining agreements</t>
        </is>
      </c>
      <c r="B8" s="6" t="n">
        <v>2300</v>
      </c>
    </row>
    <row r="9">
      <c r="A9" s="4" t="inlineStr">
        <is>
          <t>Percentage of employees covered under collective bargaining agreements</t>
        </is>
      </c>
      <c r="B9" s="10" t="n">
        <v>0.18</v>
      </c>
    </row>
    <row r="10">
      <c r="A10" s="4" t="inlineStr">
        <is>
          <t>Workforce Subject to Collective Bargaining Agreements Expiring in 2024</t>
        </is>
      </c>
      <c r="B10" s="4" t="inlineStr">
        <is>
          <t xml:space="preserve"> </t>
        </is>
      </c>
    </row>
    <row r="11">
      <c r="A11" s="3" t="inlineStr">
        <is>
          <t>Commitments And Contingencies [Line Items]</t>
        </is>
      </c>
      <c r="B11" s="4" t="inlineStr">
        <is>
          <t xml:space="preserve"> </t>
        </is>
      </c>
    </row>
    <row r="12">
      <c r="A12" s="4" t="inlineStr">
        <is>
          <t>Number of employees covered under collective bargaining agreements</t>
        </is>
      </c>
      <c r="B12" s="6" t="n">
        <v>1650</v>
      </c>
    </row>
    <row r="13">
      <c r="A13" s="4" t="inlineStr">
        <is>
          <t>Workforce Subject to Collective Bargaining Arrangements Expiring in 2025</t>
        </is>
      </c>
      <c r="B13" s="4" t="inlineStr">
        <is>
          <t xml:space="preserve"> </t>
        </is>
      </c>
    </row>
    <row r="14">
      <c r="A14" s="3" t="inlineStr">
        <is>
          <t>Commitments And Contingencies [Line Items]</t>
        </is>
      </c>
      <c r="B14" s="4" t="inlineStr">
        <is>
          <t xml:space="preserve"> </t>
        </is>
      </c>
    </row>
    <row r="15">
      <c r="A15" s="4" t="inlineStr">
        <is>
          <t>Number of employees covered under collective bargaining agreements</t>
        </is>
      </c>
      <c r="B15" s="6" t="n">
        <v>450</v>
      </c>
    </row>
    <row r="16">
      <c r="A16" s="4" t="inlineStr">
        <is>
          <t>Workforce Subject to Collective Bargaining Arrangements Expiring in 2026</t>
        </is>
      </c>
      <c r="B16" s="4" t="inlineStr">
        <is>
          <t xml:space="preserve"> </t>
        </is>
      </c>
    </row>
    <row r="17">
      <c r="A17" s="3" t="inlineStr">
        <is>
          <t>Commitments And Contingencies [Line Items]</t>
        </is>
      </c>
      <c r="B17" s="4" t="inlineStr">
        <is>
          <t xml:space="preserve"> </t>
        </is>
      </c>
    </row>
    <row r="18">
      <c r="A18" s="4" t="inlineStr">
        <is>
          <t>Number of employees covered under collective bargaining agreements</t>
        </is>
      </c>
      <c r="B18" s="6" t="n">
        <v>200</v>
      </c>
    </row>
    <row r="19">
      <c r="A19" s="4" t="inlineStr">
        <is>
          <t>Workforce Subject to Collective Bargaining Arrangements Expiring in 2027</t>
        </is>
      </c>
      <c r="B19" s="4" t="inlineStr">
        <is>
          <t xml:space="preserve"> </t>
        </is>
      </c>
    </row>
    <row r="20">
      <c r="A20" s="3" t="inlineStr">
        <is>
          <t>Commitments And Contingencies [Line Items]</t>
        </is>
      </c>
      <c r="B20" s="4" t="inlineStr">
        <is>
          <t xml:space="preserve"> </t>
        </is>
      </c>
    </row>
    <row r="21">
      <c r="A21" s="4" t="inlineStr">
        <is>
          <t>Contracts scheduled to expire | agreement</t>
        </is>
      </c>
      <c r="B21" s="6" t="n">
        <v>0</v>
      </c>
    </row>
    <row r="22">
      <c r="A22" s="4" t="inlineStr">
        <is>
          <t>Workforce Subject to Collective Bargaining Arrangements Expiring in 2028</t>
        </is>
      </c>
      <c r="B22" s="4" t="inlineStr">
        <is>
          <t xml:space="preserve"> </t>
        </is>
      </c>
    </row>
    <row r="23">
      <c r="A23" s="3" t="inlineStr">
        <is>
          <t>Commitments And Contingencies [Line Items]</t>
        </is>
      </c>
      <c r="B23" s="4" t="inlineStr">
        <is>
          <t xml:space="preserve"> </t>
        </is>
      </c>
    </row>
    <row r="24">
      <c r="A24" s="4" t="inlineStr">
        <is>
          <t>Contracts scheduled to expire | agreement</t>
        </is>
      </c>
      <c r="B24" s="6" t="n">
        <v>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28, 2024</t>
        </is>
      </c>
      <c r="C2" s="2" t="inlineStr">
        <is>
          <t>Dec. 30, 2023</t>
        </is>
      </c>
    </row>
    <row r="3">
      <c r="A3" s="3" t="inlineStr">
        <is>
          <t>Lessee, Lease, Description [Line Items]</t>
        </is>
      </c>
      <c r="B3" s="4" t="inlineStr">
        <is>
          <t xml:space="preserve"> </t>
        </is>
      </c>
      <c r="C3" s="4" t="inlineStr">
        <is>
          <t xml:space="preserve"> </t>
        </is>
      </c>
    </row>
    <row r="4">
      <c r="A4" s="4" t="inlineStr">
        <is>
          <t>Sales-type lease total future minimum lease payments</t>
        </is>
      </c>
      <c r="B4" s="5" t="n">
        <v>372.1</v>
      </c>
      <c r="C4" s="4" t="inlineStr">
        <is>
          <t xml:space="preserve"> </t>
        </is>
      </c>
    </row>
    <row r="5">
      <c r="A5" s="4" t="inlineStr">
        <is>
          <t>Sales-type lease unearned finance charges</t>
        </is>
      </c>
      <c r="B5" s="5" t="n">
        <v>70.40000000000001</v>
      </c>
      <c r="C5" s="4" t="inlineStr">
        <is>
          <t xml:space="preserve"> </t>
        </is>
      </c>
    </row>
    <row r="6">
      <c r="A6" s="4" t="inlineStr">
        <is>
          <t>Finance receivables – net</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Sales-type lease payment terms</t>
        </is>
      </c>
      <c r="B8" s="4" t="inlineStr">
        <is>
          <t>5 years</t>
        </is>
      </c>
      <c r="C8" s="4" t="inlineStr">
        <is>
          <t xml:space="preserve"> </t>
        </is>
      </c>
    </row>
    <row r="9">
      <c r="A9" s="4" t="inlineStr">
        <is>
          <t>Sales-type lease total future minimum lease payments</t>
        </is>
      </c>
      <c r="B9" s="5" t="n">
        <v>53.4</v>
      </c>
      <c r="C9" s="5" t="n">
        <v>28.6</v>
      </c>
    </row>
    <row r="10">
      <c r="A10" s="4" t="inlineStr">
        <is>
          <t>Sales-type lease unearned finance charges</t>
        </is>
      </c>
      <c r="B10" s="5" t="n">
        <v>12.2</v>
      </c>
      <c r="C10" s="7" t="n">
        <v>6.2</v>
      </c>
    </row>
    <row r="11">
      <c r="A11" s="4" t="inlineStr">
        <is>
          <t>Contract Receivabl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Sales-type lease payment terms</t>
        </is>
      </c>
      <c r="B13" s="4" t="inlineStr">
        <is>
          <t>7 years</t>
        </is>
      </c>
      <c r="C13" s="4" t="inlineStr">
        <is>
          <t xml:space="preserve"> </t>
        </is>
      </c>
    </row>
    <row r="14">
      <c r="A14" s="4" t="inlineStr">
        <is>
          <t>Sales-type lease total future minimum lease payments</t>
        </is>
      </c>
      <c r="B14" s="5" t="n">
        <v>318.6</v>
      </c>
      <c r="C14" s="7" t="n">
        <v>315.7</v>
      </c>
    </row>
    <row r="15">
      <c r="A15" s="4" t="inlineStr">
        <is>
          <t>Sales-type lease unearned finance charges</t>
        </is>
      </c>
      <c r="B15" s="5" t="n">
        <v>58.2</v>
      </c>
      <c r="C15" s="5" t="n">
        <v>56.2</v>
      </c>
    </row>
    <row r="16">
      <c r="A16" s="4" t="inlineStr">
        <is>
          <t>Min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Operating and finance leases contract terms</t>
        </is>
      </c>
      <c r="B18" s="4" t="inlineStr">
        <is>
          <t>1 year</t>
        </is>
      </c>
      <c r="C18" s="4" t="inlineStr">
        <is>
          <t xml:space="preserve"> </t>
        </is>
      </c>
    </row>
    <row r="19">
      <c r="A19" s="4" t="inlineStr">
        <is>
          <t>Maximum</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Operating and finance leases contract terms</t>
        </is>
      </c>
      <c r="B21" s="4" t="inlineStr">
        <is>
          <t>20 years</t>
        </is>
      </c>
      <c r="C21"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28, 2024</t>
        </is>
      </c>
      <c r="C2" s="2" t="inlineStr">
        <is>
          <t>Dec. 30, 2023</t>
        </is>
      </c>
      <c r="D2" s="2" t="inlineStr">
        <is>
          <t>Dec. 31, 2022</t>
        </is>
      </c>
    </row>
    <row r="3">
      <c r="A3" s="3" t="inlineStr">
        <is>
          <t>Finance lease costs:</t>
        </is>
      </c>
      <c r="B3" s="4" t="inlineStr">
        <is>
          <t xml:space="preserve"> </t>
        </is>
      </c>
      <c r="C3" s="4" t="inlineStr">
        <is>
          <t xml:space="preserve"> </t>
        </is>
      </c>
      <c r="D3" s="4" t="inlineStr">
        <is>
          <t xml:space="preserve"> </t>
        </is>
      </c>
    </row>
    <row r="4">
      <c r="A4" s="4" t="inlineStr">
        <is>
          <t>Amortization of ROU assets</t>
        </is>
      </c>
      <c r="B4" s="5" t="n">
        <v>1.4</v>
      </c>
      <c r="C4" s="5" t="n">
        <v>1.5</v>
      </c>
      <c r="D4" s="5" t="n">
        <v>1.5</v>
      </c>
    </row>
    <row r="5">
      <c r="A5" s="4" t="inlineStr">
        <is>
          <t>Interest on lease liabilities</t>
        </is>
      </c>
      <c r="B5" s="7" t="n">
        <v>0.1</v>
      </c>
      <c r="C5" s="7" t="n">
        <v>0.1</v>
      </c>
      <c r="D5" s="7" t="n">
        <v>0.2</v>
      </c>
    </row>
    <row r="6">
      <c r="A6" s="4" t="inlineStr">
        <is>
          <t>Operating lease costs</t>
        </is>
      </c>
      <c r="B6" s="7" t="n">
        <v>32.2</v>
      </c>
      <c r="C6" s="7" t="n">
        <v>27.4</v>
      </c>
      <c r="D6" s="7" t="n">
        <v>24.3</v>
      </c>
    </row>
    <row r="7">
      <c r="A7" s="4" t="inlineStr">
        <is>
          <t>Total lease costs</t>
        </is>
      </c>
      <c r="B7" s="5" t="n">
        <v>33.7</v>
      </c>
      <c r="C7" s="9" t="n">
        <v>29</v>
      </c>
      <c r="D7" s="9" t="n">
        <v>2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28, 2024</t>
        </is>
      </c>
      <c r="C2" s="2" t="inlineStr">
        <is>
          <t>Dec. 30,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Financing cash flows from finance leases</t>
        </is>
      </c>
      <c r="B4" s="5" t="n">
        <v>1.7</v>
      </c>
      <c r="C4" s="9" t="n">
        <v>2</v>
      </c>
      <c r="D4" s="5" t="n">
        <v>2.4</v>
      </c>
    </row>
    <row r="5">
      <c r="A5" s="4" t="inlineStr">
        <is>
          <t>Operating cash flows from finance leases</t>
        </is>
      </c>
      <c r="B5" s="7" t="n">
        <v>0.1</v>
      </c>
      <c r="C5" s="7" t="n">
        <v>0.1</v>
      </c>
      <c r="D5" s="7" t="n">
        <v>0.2</v>
      </c>
    </row>
    <row r="6">
      <c r="A6" s="4" t="inlineStr">
        <is>
          <t>Operating cash flows from operating leases</t>
        </is>
      </c>
      <c r="B6" s="6" t="n">
        <v>30</v>
      </c>
      <c r="C6" s="7" t="n">
        <v>24.7</v>
      </c>
      <c r="D6" s="7" t="n">
        <v>22.2</v>
      </c>
    </row>
    <row r="7">
      <c r="A7" s="3" t="inlineStr">
        <is>
          <t>ROU assets obtained in exchange for new lease obligations:</t>
        </is>
      </c>
      <c r="B7" s="4" t="inlineStr">
        <is>
          <t xml:space="preserve"> </t>
        </is>
      </c>
      <c r="C7" s="4" t="inlineStr">
        <is>
          <t xml:space="preserve"> </t>
        </is>
      </c>
      <c r="D7" s="4" t="inlineStr">
        <is>
          <t xml:space="preserve"> </t>
        </is>
      </c>
    </row>
    <row r="8">
      <c r="A8" s="4" t="inlineStr">
        <is>
          <t>Finance lease liabilities</t>
        </is>
      </c>
      <c r="B8" s="7" t="n">
        <v>0.7</v>
      </c>
      <c r="C8" s="7" t="n">
        <v>0.8</v>
      </c>
      <c r="D8" s="7" t="n">
        <v>0.2</v>
      </c>
    </row>
    <row r="9">
      <c r="A9" s="4" t="inlineStr">
        <is>
          <t>Operating lease liabilities</t>
        </is>
      </c>
      <c r="B9" s="5" t="n">
        <v>44.6</v>
      </c>
      <c r="C9" s="9" t="n">
        <v>36</v>
      </c>
      <c r="D9" s="5" t="n">
        <v>33.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pplemental Balance Sheet Information (Details) - USD ($) $ in Millions</t>
        </is>
      </c>
      <c r="B1" s="2" t="inlineStr">
        <is>
          <t>Dec. 28, 2024</t>
        </is>
      </c>
      <c r="C1" s="2" t="inlineStr">
        <is>
          <t>Dec. 30, 2023</t>
        </is>
      </c>
    </row>
    <row r="2">
      <c r="A2" s="3" t="inlineStr">
        <is>
          <t>Finance leases:</t>
        </is>
      </c>
      <c r="B2" s="4" t="inlineStr">
        <is>
          <t xml:space="preserve"> </t>
        </is>
      </c>
      <c r="C2" s="4" t="inlineStr">
        <is>
          <t xml:space="preserve"> </t>
        </is>
      </c>
    </row>
    <row r="3">
      <c r="A3" s="4" t="inlineStr">
        <is>
          <t>Property and equipment – gross</t>
        </is>
      </c>
      <c r="B3" s="9" t="n">
        <v>17</v>
      </c>
      <c r="C3" s="5" t="n">
        <v>19.1</v>
      </c>
    </row>
    <row r="4">
      <c r="A4" s="4" t="inlineStr">
        <is>
          <t>Accumulated depreciation</t>
        </is>
      </c>
      <c r="B4" s="7" t="n">
        <v>-15.5</v>
      </c>
      <c r="C4" s="7" t="n">
        <v>-16.8</v>
      </c>
    </row>
    <row r="5">
      <c r="A5" s="4" t="inlineStr">
        <is>
          <t>Property and equipment – net</t>
        </is>
      </c>
      <c r="B5" s="7" t="n">
        <v>1.5</v>
      </c>
      <c r="C5" s="7" t="n">
        <v>2.3</v>
      </c>
    </row>
    <row r="6">
      <c r="A6" s="4" t="inlineStr">
        <is>
          <t>Other accrued liabilities</t>
        </is>
      </c>
      <c r="B6" s="7" t="n">
        <v>0.5</v>
      </c>
      <c r="C6" s="7" t="n">
        <v>1.6</v>
      </c>
    </row>
    <row r="7">
      <c r="A7" s="4" t="inlineStr">
        <is>
          <t>Other long-term liabilities</t>
        </is>
      </c>
      <c r="B7" s="6" t="n">
        <v>1</v>
      </c>
      <c r="C7" s="7" t="n">
        <v>1.1</v>
      </c>
    </row>
    <row r="8">
      <c r="A8" s="4" t="inlineStr">
        <is>
          <t>Total finance lease liabilities</t>
        </is>
      </c>
      <c r="B8" s="7" t="n">
        <v>1.5</v>
      </c>
      <c r="C8" s="7" t="n">
        <v>2.7</v>
      </c>
    </row>
    <row r="9">
      <c r="A9" s="3" t="inlineStr">
        <is>
          <t>Operating leases:</t>
        </is>
      </c>
      <c r="B9" s="4" t="inlineStr">
        <is>
          <t xml:space="preserve"> </t>
        </is>
      </c>
      <c r="C9" s="4" t="inlineStr">
        <is>
          <t xml:space="preserve"> </t>
        </is>
      </c>
    </row>
    <row r="10">
      <c r="A10" s="4" t="inlineStr">
        <is>
          <t>Operating lease right-of-use assets</t>
        </is>
      </c>
      <c r="B10" s="7" t="n">
        <v>89.40000000000001</v>
      </c>
      <c r="C10" s="7" t="n">
        <v>74.7</v>
      </c>
    </row>
    <row r="11">
      <c r="A11" s="4" t="inlineStr">
        <is>
          <t>Other accrued liabilities</t>
        </is>
      </c>
      <c r="B11" s="6" t="n">
        <v>25</v>
      </c>
      <c r="C11" s="7" t="n">
        <v>23.8</v>
      </c>
    </row>
    <row r="12">
      <c r="A12" s="4" t="inlineStr">
        <is>
          <t>Operating lease liabilities</t>
        </is>
      </c>
      <c r="B12" s="7" t="n">
        <v>68.59999999999999</v>
      </c>
      <c r="C12" s="7" t="n">
        <v>54.6</v>
      </c>
    </row>
    <row r="13">
      <c r="A13" s="4" t="inlineStr">
        <is>
          <t>Total operating lease liabilities</t>
        </is>
      </c>
      <c r="B13" s="5" t="n">
        <v>93.59999999999999</v>
      </c>
      <c r="C13" s="5" t="n">
        <v>78.40000000000001</v>
      </c>
    </row>
    <row r="14">
      <c r="A14" s="4" t="inlineStr">
        <is>
          <t>Finance Lease, Right-of-Use Asset, Statement of Financial Position [Extensible List]</t>
        </is>
      </c>
      <c r="B14" s="4" t="inlineStr">
        <is>
          <t>Property and equipment – net</t>
        </is>
      </c>
      <c r="C14" s="4" t="inlineStr">
        <is>
          <t>Property and equipment – net</t>
        </is>
      </c>
    </row>
    <row r="15">
      <c r="A15" s="4" t="inlineStr">
        <is>
          <t>Finance Lease, Liability, Current, Statement of Financial Position [Extensible List]</t>
        </is>
      </c>
      <c r="B15" s="4" t="inlineStr">
        <is>
          <t>Other accrued liabilities</t>
        </is>
      </c>
      <c r="C15" s="4" t="inlineStr">
        <is>
          <t>Other accrued liabilities</t>
        </is>
      </c>
    </row>
    <row r="16">
      <c r="A16" s="4" t="inlineStr">
        <is>
          <t>Finance Lease, Liability, Noncurrent, Statement of Financial Position [Extensible List]</t>
        </is>
      </c>
      <c r="B16" s="4" t="inlineStr">
        <is>
          <t>Other long-term liabilities</t>
        </is>
      </c>
      <c r="C16" s="4" t="inlineStr">
        <is>
          <t>Other long-term liabilities</t>
        </is>
      </c>
    </row>
    <row r="17">
      <c r="A17" s="4" t="inlineStr">
        <is>
          <t>Operating Lease, Liability, Current, Statement of Financial Position [Extensible List]</t>
        </is>
      </c>
      <c r="B17" s="4" t="inlineStr">
        <is>
          <t>Other accrued liabilities</t>
        </is>
      </c>
      <c r="C17" s="4" t="inlineStr">
        <is>
          <t>Other accrued liabilitie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28, 2024</t>
        </is>
      </c>
    </row>
    <row r="3">
      <c r="A3" s="3" t="inlineStr">
        <is>
          <t>Receivables [Abstract]</t>
        </is>
      </c>
      <c r="B3" s="4" t="inlineStr">
        <is>
          <t xml:space="preserve"> </t>
        </is>
      </c>
    </row>
    <row r="4">
      <c r="A4" s="4" t="inlineStr">
        <is>
          <t>Receivables</t>
        </is>
      </c>
      <c r="B4" s="4" t="inlineStr">
        <is>
          <t xml:space="preserve">Receivables Trade and other accounts receivable: Snap-on’s trade and other accounts receivable primarily arise from the sale of tools, diagnostics, and equipment products to a broad range of industrial and commercial customers and to Snap-on’s independent franchise van channel with payment terms generally ranging from 30 to 120 days. The components of Snap-on’s trade and other accounts receivable as of 2024 and 2023 year end are as follows: (Amounts in millions) 2024 2023 Trade and other accounts receivable $ 852.7 $ 826.2 Allowances for credit losses (37.1) (34.9) Total trade and other accounts receivable – net $ 815.6 $ 791.3 The following is a rollforward of the allowances for credit losses related to trade and other accounts receivable for 2024 and 2023: (Amounts in millions) 2024 2023 Allowances for credit losses: Beginning of year $ 34.9 $ 31.1 Provision for credit losses 20.2 17.3 Charge-offs (16.8) (14.2) Recoveries 0.2 0.2 Currency translation (1.4) 0.5 End of year $ 37.1 $ 34.9 Finance and contract receivables: Snap-on Credit LLC (“SOC”), the company’s financial services operation in the United States, originates extended-term finance and contract receivables on sales of Snap-on’s products sold through the U.S. franchisee network and to certain other customers of Snap-on; Snap-on’s foreign finance subsidiaries provide similar financing internationally. Interest income on finance and contract receivables is included in “Financial services revenue” on the accompanying Consolidated Statements of Earnings. Finance receivables are comprised of extended-term payment contracts to both technicians and independent shop owners (i.e., franchisees’ customers) to enable them to purchase tools, diagnostics, and equipment products on an extended-term payment plan, with average payment terms of approximately four years. Contract receivables, with payment terms of up to 10 years, are comprised of extended-term payment contracts to a broad base of customers worldwide, including shop owners, both independents and national chains, for their purchase of tools, diagnostics, and equipment products, as well as extended-term contracts to franchisees to meet a number of financing needs, including working capital loans, loans to enable new franchisees to fund the purchase of the franchise and van leases, or the expansion of an existing franchise. Finance and contract receivables are generally secured by the underlying tools, diagnostics and/or equipment products financed and, for contracts to franchisees, other franchisee assets. The components of Snap-on’s current finance and contract receivables as of 2024 and 2023 year end are as follows: (Amounts in millions) 2024 2023 Finance installment receivables $ 616.0 $ 605.2 Finance lease receivables, net of unearned finance charges of $6.5 million and $3.4 million, respectively 17.1 10.1 Total finance receivables 633.1 615.3 Contract installment receivables 61.7 59.9 Contract lease receivables, net of unearned finance charges of $21.9 million and $21.1 million, respectively 60.0 62.7 Total contract receivables 121.7 122.6 Total 754.8 737.9 Allowances for credit losses: Finance installment receivables (22.5) (21.1) Finance lease receivables (0.3) (0.1) Total finance allowances for credit losses (22.8) (21.2) Contract installment receivables (0.9) (0.9) Contract lease receivables (0.8) (0.9) Total contract allowances for credit losses (1.7) (1.8) Total allowances for credit losses (24.5) (23.0) Total current finance and contract receivables – net $ 730.3 $ 714.9 Finance receivables – net $ 610.3 $ 594.1 Contract receivables – net 120.0 120.8 Total current finance and contract receivables – net $ 730.3 $ 714.9 The components of Snap-on’s finance and contract receivables with payment terms beyond one year as of 2024 and 2023 year end are as follows: (Amounts in millions) 2024 2023 Finance installment receivables $ 1,337.5 $ 1,318.5 Finance lease receivables, net of unearned finance charges of $5.7 million and $2.8 million, respectively 24.1 12.3 Total finance receivables 1,361.6 1,330.8 Contract installment receivables 223.0 216.0 Contract lease receivables, net of unearned finance charges of $36.3 million and $35.1 million, respectively 200.4 196.8 Total contract receivables 423.4 412.8 Total 1,785.0 1,743.6 Allowances for credit losses: Finance installment receivables (49.2) (46.4) Finance lease receivables (0.4) (0.2) Total finance allowances for credit losses (49.6) (46.6) Contract installment receivables (3.3) (3.1) Contract lease receivables (1.8) (1.8) Total contract allowances for credit losses (5.1) (4.9) Total allowances for credit losses (54.7) (51.5) Total long-term finance and contract receivables – net $ 1,730.3 $ 1,692.1 Finance receivables – net $ 1,312.0 $ 1,284.2 Contract receivables – net 418.3 407.9 Total long-term finance and contract receivables – net $ 1,730.3 $ 1,692.1 Long-term finance and contract receivables installments, net of unearned finance charges, as of 2024 and 2023 year end are scheduled as follows: 2024 2023 (Amounts in millions) Finance Contract Finance Contract Due in Months: 13 – 24 $ 502.8 $ 98.1 $ 475.0 $ 95.0 25 – 36 413.2 87.7 405.7 84.8 37 – 48 291.7 74.6 288.8 72.7 49 – 60 153.9 58.8 156.7 57.0 Thereafter — 104.2 4.6 103.3 Total $ 1,361.6 $ 423.4 $ 1,330.8 $ 412.8 Credit quality: The company’s receivable portfolio is comprised of two portfolio segments, finance and contract receivables, which are the same segments used to estimate expected credit losses reported in the allowances for credit losses. The amortized cost basis for finance and contract receivables is the amount originated adjusted for applicable accrued interest and net of deferred fees or costs, collections, and write-offs. The company monitors and assesses credit risk based on the characteristics of each portfolio segment. When extending credit, Snap-on evaluates the collectability of the receivables based on a combination of various financial and qualitative factors that may affect a customer’s ability to pay. These factors may include the customer’s financial condition, past payment experience, and credit bureau and proprietary Snap-on credit model information, as well as the value of the underlying collateral. For finance and contract receivables, Snap-on assesses quantitative and qualitative factors through the use of credit quality indicators consisting primarily of delinquency classification, collection experience and credit exposure by customer. Delinquency is the primary indicator of credit quality for finance and contract receivables. Snap-on conducts monthly reviews of credit and collection performance for both the finance and contract receivable portfolios focusing on data such as delinquency trends, nonaccrual receivables, and write-off and recovery activity. These reviews allow for the formulation of collection strategies and potential collection policy modifications in response to changing risk profiles in the finance and contract receivable portfolios. The company also maintains a system that aggregates credit exposure and provides delinquency data by days past due aging categories. A receivable 30 days or more past due is considered delinquent. However, customer receivables are monitored prior to becoming 30 days past due. The amortized cost basis of finance and contract receivables by origination year as of 2024 year end and charge-offs recorded in 2024 by origination year, are as follows: (Amounts in millions) 2024 2023 2022 2021 2020 Prior Total Finance Receivables: Delinquent $ 22.3 $ 25.5 $ 11.6 $ 5.2 $ 2.6 $ 0.9 $ 68.1 Non-delinquent 1,284.1 424.2 150.5 49.4 15.8 2.6 1,926.6 Total Finance receivables $ 1,306.4 $ 449.7 $ 162.1 $ 54.6 $ 18.4 $ 3.5 $ 1,994.7 Finance receivables charge-offs $ 7.4 $ 34.2 $ 19.1 $ 7.9 $ 4.2 $ 2.8 $ 75.6 Contract receivables: Delinquent $ 0.3 $ 0.7 $ 0.5 $ 0.4 $ 0.4 $ 0.1 $ 2.4 Non-delinquent 200.2 132.0 88.9 55.5 34.1 32.0 542.7 Total Contract receivables $ 200.5 $ 132.7 $ 89.4 $ 55.9 $ 34.5 $ 32.1 $ 545.1 Contract receivables charge-offs $ 0.1 $ 0.4 $ 0.9 $ 0.6 $ 0.5 $ 0.5 $ 3.0 Allowances for credit losses: The allowances for credit losses are maintained at levels that are considered adequate to cover expected credit losses over the remaining contractual life of the receivables using historical loss experience, asset specific risk characteristics, current conditions, reasonable and supportable forecasts, and an appropriate reversion period, when applicable. Management performs detailed reviews of its receivables on a monthly and/or quarterly basis to assess the adequacy of the allowances and to determine if any impairment has occurred. A receivable generally has credit losses when it is expected that all amounts related to the receivable will not be collected according to the contractual terms of the agreement. Amounts determined to be uncollectable are charged directly against the allowances, while amounts recovered on previously written off accounts increase the allowances. For both finance and contract receivables, write-offs include the uncollectable principal amount of the receivable as well as the uncollectable accrued interest and fees, net of repossessions. For finance receivables only, write-offs are partially offset by recourse from franchisees. Recovered interest and fees previously written off are recorded through the allowances for credit losses and increase the allowances. Absent a repossession, finance receivables are typically written off when an account reaches 120 days past due. Repossessed accounts are typically written off within 60 days of asset repossession. Contract receivables related to equipment leases are generally written off when an account becomes 150 days past due, while contract receivables related to franchise finance and van leases are generally written off no later than when the receivable becomes 180 days past the asset return date. For finance and contract receivables, customer bankruptcies are generally written off upon notification that the associated debt is not being reaffirmed or, in any event, no later than when the receivable becomes 180 days past due. Changes to the allowances for credit losses are maintained through adjustments to the provisions for credit losses. For finance receivables, the company uses a vintage loss rate methodology to determine expected losses. Vintage analysis aims to calculate losses based on the timing of the losses relative to the origination of the receivables. The finance receivable portfolio contains a substantial amount of homogeneous contracts which fits well with the vintage analysis. For contract receivables, the company primarily uses a Weighted-Average Remaining Maturity (“WARM”) methodology. The WARM methodology calculates the average annual write-off rate and applies it to the remaining term of the receivables. The WARM methodology is used since contract receivables have limited loss experience over generally longer terms and, therefore, the predictive loss patterns are more difficult to estimate. The company performed a correlation analysis to compare historical losses to many economic factors. The primary economic factors considered were real gross domestic product, civilian unemployment, industrial production index, and repair and maintenance employment rate; the company determined that there is limited correlation between the historical losses and economic factors. As a result, consideration was given to qualitative factors to adjust the reserve balance for asset specific risk characteristics, current conditions and future expectations. Similar qualitative factors are considered for both finance and contract receivables. The qualitative factors used in determining the estimate of expected credit losses are influenced by the changes in the composition of the portfolio, underwriting practices, and other relevant conditions that were different from the historical periods. The allowances for credit losses are adjusted each period for changes in the credit risk and expected lifetime credit losses. The following is a rollforward of the allowances for credit losses for finance and contract receivables for 2024 and 2023: 2024 2023 (Amounts in millions) Finance Contract Finance Contract Allowances for credit losses: Beginning of year $ 67.8 $ 6.7 $ 60.9 $ 6.6 Provision for credit losses 71.1 2.6 57.2 1.9 Charge-offs (75.6) (3.0) (58.8) (2.3) Recoveries 9.3 0.5 8.4 0.4 Currency translation (0.2) — 0.1 0.1 End of year $ 72.4 $ 6.8 $ 67.8 $ 6.7 Past due: Depending on the contract, payments for finance and contract receivables are due on a monthly or weekly basis. Weekly payments are converted into a monthly equivalent for purposes of calculating delinquency. Delinquencies are assessed at the end of each month following the monthly equivalent contractual payment due date. The entire receivable balance of a contract is considered delinquent when contractual payments become 30 days past due. Removal from delinquent status occurs when the cumulative amount of monthly contractual payments then due have been received by the company. It is the general practice of Snap-on’s financial services business not to engage in contract or loan modifications. In limited instances, Snap-on’s financial services business may modify certain receivables. The amount and number of finance and contract receivable modifications as of 2024 and 2023 year end were immaterial to both the financial services portfolio and the company’s results of operations and financial position. The aging of finance and contract receivables as of 2024 and 2023 year end is as follows: (Amounts in millions) 30-59 60-90 Greater Total Past Total Not Past Total Greater 2024 year end: Finance receivables $ 26.6 $ 14.8 $ 26.7 $ 68.1 $ 1,926.6 $ 1,994.7 $ 23.0 Contract receivables 0.9 0.5 1.0 2.4 542.7 545.1 0.2 2023 year end: Finance receivables $ 21.5 $ 13.6 $ 23.2 $ 58.3 $ 1,887.8 $ 1,946.1 $ 19.9 Contract receivables 1.5 0.6 1.2 3.3 532.1 535.4 0.2 Nonaccrual: SOC maintains the accrual of interest income during the progression through the various stages of delinquency prior to processing for write-off. At the time of write-off, the entire balance including the accrued but unpaid interest income amount is recorded as a loss. Finance receivables are generally placed on nonaccrual status (nonaccrual of interest and other fees): (i) when a customer is placed on repossession status; (ii) upon receipt of notification of bankruptcy; (iii) upon notification of the death of a customer; or (iv) in other instances in which management concludes collectability is not reasonably assured. Contract receivables are generally placed on nonaccrual status: (i) when a receivable is more than 90 days past due or at the point a customer’s account is placed on terminated status regardless of its delinquency status; (ii) upon notification of the death of a customer; or (iii) in other instances in which management concludes collectability is not reasonably assured. The accrual of interest and other fees is resumed when the finance or contract receivable becomes contractually current and collection of all remaining contractual amounts due is reasonably assured. A receivable may have credit losses when it is expected that all amounts related to the receivable will not be collected according to the contractual terms of the applicable agreement. Such finance and contract receivables are covered by the company’s respective allowances for credit losses and are written off against the allowances when appropriate. The amount of finance and contract receivables on nonaccrual status as of 2024 and 2023 year end is as follows: (Amounts in millions) 2024 2023 Finance receivables $ 11.3 $ 10.6 Contract receivables 2.5 3.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25" customWidth="1" min="2" max="2"/>
    <col width="25" customWidth="1" min="3" max="3"/>
    <col width="23" customWidth="1" min="4" max="4"/>
  </cols>
  <sheetData>
    <row r="1">
      <c r="A1" s="1" t="inlineStr">
        <is>
          <t>Leases - Weighted Average Terms and Discount Rates (Details)</t>
        </is>
      </c>
      <c r="B1" s="2" t="inlineStr">
        <is>
          <t>Dec. 28, 2024</t>
        </is>
      </c>
      <c r="C1" s="2" t="inlineStr">
        <is>
          <t>Dec. 30, 2023</t>
        </is>
      </c>
      <c r="D1" s="2" t="inlineStr">
        <is>
          <t>Dec. 31, 2022</t>
        </is>
      </c>
    </row>
    <row r="2">
      <c r="A2" s="3" t="inlineStr">
        <is>
          <t>Weighted-average remaining lease terms (in years):</t>
        </is>
      </c>
      <c r="B2" s="4" t="inlineStr">
        <is>
          <t xml:space="preserve"> </t>
        </is>
      </c>
      <c r="C2" s="4" t="inlineStr">
        <is>
          <t xml:space="preserve"> </t>
        </is>
      </c>
      <c r="D2" s="4" t="inlineStr">
        <is>
          <t xml:space="preserve"> </t>
        </is>
      </c>
    </row>
    <row r="3">
      <c r="A3" s="4" t="inlineStr">
        <is>
          <t>Finance leases</t>
        </is>
      </c>
      <c r="B3" s="4" t="inlineStr">
        <is>
          <t>3 years 9 months 18 days</t>
        </is>
      </c>
      <c r="C3" s="4" t="inlineStr">
        <is>
          <t>2 years 6 months</t>
        </is>
      </c>
      <c r="D3" s="4" t="inlineStr">
        <is>
          <t>2 years 1 month 6 days</t>
        </is>
      </c>
    </row>
    <row r="4">
      <c r="A4" s="4" t="inlineStr">
        <is>
          <t>Operating leases</t>
        </is>
      </c>
      <c r="B4" s="4" t="inlineStr">
        <is>
          <t>4 years 8 months 12 days</t>
        </is>
      </c>
      <c r="C4" s="4" t="inlineStr">
        <is>
          <t>3 years 9 months 18 days</t>
        </is>
      </c>
      <c r="D4" s="4" t="inlineStr">
        <is>
          <t>4 years</t>
        </is>
      </c>
    </row>
    <row r="5">
      <c r="A5" s="3" t="inlineStr">
        <is>
          <t>Weighted-average discount rates:</t>
        </is>
      </c>
      <c r="B5" s="4" t="inlineStr">
        <is>
          <t xml:space="preserve"> </t>
        </is>
      </c>
      <c r="C5" s="4" t="inlineStr">
        <is>
          <t xml:space="preserve"> </t>
        </is>
      </c>
      <c r="D5" s="4" t="inlineStr">
        <is>
          <t xml:space="preserve"> </t>
        </is>
      </c>
    </row>
    <row r="6">
      <c r="A6" s="4" t="inlineStr">
        <is>
          <t>Finance leases</t>
        </is>
      </c>
      <c r="B6" s="11" t="n">
        <v>0.045</v>
      </c>
      <c r="C6" s="11" t="n">
        <v>0.041</v>
      </c>
      <c r="D6" s="11" t="n">
        <v>0.031</v>
      </c>
    </row>
    <row r="7">
      <c r="A7" s="4" t="inlineStr">
        <is>
          <t>Operating leases</t>
        </is>
      </c>
      <c r="B7" s="11" t="n">
        <v>0.036</v>
      </c>
      <c r="C7" s="10" t="n">
        <v>0.04</v>
      </c>
      <c r="D7" s="11" t="n">
        <v>0.02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28, 2024</t>
        </is>
      </c>
      <c r="C1" s="2" t="inlineStr">
        <is>
          <t>Dec. 30, 2023</t>
        </is>
      </c>
    </row>
    <row r="2">
      <c r="A2" s="3" t="inlineStr">
        <is>
          <t>Operating Leases</t>
        </is>
      </c>
      <c r="B2" s="4" t="inlineStr">
        <is>
          <t xml:space="preserve"> </t>
        </is>
      </c>
      <c r="C2" s="4" t="inlineStr">
        <is>
          <t xml:space="preserve"> </t>
        </is>
      </c>
    </row>
    <row r="3">
      <c r="A3" s="4" t="inlineStr">
        <is>
          <t>2025</t>
        </is>
      </c>
      <c r="B3" s="9" t="n">
        <v>28</v>
      </c>
      <c r="C3" s="4" t="inlineStr">
        <is>
          <t xml:space="preserve"> </t>
        </is>
      </c>
    </row>
    <row r="4">
      <c r="A4" s="4" t="inlineStr">
        <is>
          <t>2026</t>
        </is>
      </c>
      <c r="B4" s="7" t="n">
        <v>23.3</v>
      </c>
      <c r="C4" s="4" t="inlineStr">
        <is>
          <t xml:space="preserve"> </t>
        </is>
      </c>
    </row>
    <row r="5">
      <c r="A5" s="4" t="inlineStr">
        <is>
          <t>2027</t>
        </is>
      </c>
      <c r="B5" s="6" t="n">
        <v>18</v>
      </c>
      <c r="C5" s="4" t="inlineStr">
        <is>
          <t xml:space="preserve"> </t>
        </is>
      </c>
    </row>
    <row r="6">
      <c r="A6" s="4" t="inlineStr">
        <is>
          <t>2028</t>
        </is>
      </c>
      <c r="B6" s="7" t="n">
        <v>12.8</v>
      </c>
      <c r="C6" s="4" t="inlineStr">
        <is>
          <t xml:space="preserve"> </t>
        </is>
      </c>
    </row>
    <row r="7">
      <c r="A7" s="4" t="inlineStr">
        <is>
          <t>2029</t>
        </is>
      </c>
      <c r="B7" s="7" t="n">
        <v>7.4</v>
      </c>
      <c r="C7" s="4" t="inlineStr">
        <is>
          <t xml:space="preserve"> </t>
        </is>
      </c>
    </row>
    <row r="8">
      <c r="A8" s="4" t="inlineStr">
        <is>
          <t>2030 and thereafter</t>
        </is>
      </c>
      <c r="B8" s="7" t="n">
        <v>12.8</v>
      </c>
      <c r="C8" s="4" t="inlineStr">
        <is>
          <t xml:space="preserve"> </t>
        </is>
      </c>
    </row>
    <row r="9">
      <c r="A9" s="4" t="inlineStr">
        <is>
          <t>Total lease payments</t>
        </is>
      </c>
      <c r="B9" s="7" t="n">
        <v>102.3</v>
      </c>
      <c r="C9" s="4" t="inlineStr">
        <is>
          <t xml:space="preserve"> </t>
        </is>
      </c>
    </row>
    <row r="10">
      <c r="A10" s="4" t="inlineStr">
        <is>
          <t>Less: amount representing interest</t>
        </is>
      </c>
      <c r="B10" s="7" t="n">
        <v>-8.699999999999999</v>
      </c>
      <c r="C10" s="4" t="inlineStr">
        <is>
          <t xml:space="preserve"> </t>
        </is>
      </c>
    </row>
    <row r="11">
      <c r="A11" s="4" t="inlineStr">
        <is>
          <t>Total lease liabilities</t>
        </is>
      </c>
      <c r="B11" s="7" t="n">
        <v>93.59999999999999</v>
      </c>
      <c r="C11" s="5" t="n">
        <v>78.40000000000001</v>
      </c>
    </row>
    <row r="12">
      <c r="A12" s="3" t="inlineStr">
        <is>
          <t>Finance Leases</t>
        </is>
      </c>
      <c r="B12" s="4" t="inlineStr">
        <is>
          <t xml:space="preserve"> </t>
        </is>
      </c>
      <c r="C12" s="4" t="inlineStr">
        <is>
          <t xml:space="preserve"> </t>
        </is>
      </c>
    </row>
    <row r="13">
      <c r="A13" s="4" t="inlineStr">
        <is>
          <t>2025</t>
        </is>
      </c>
      <c r="B13" s="7" t="n">
        <v>0.5</v>
      </c>
      <c r="C13" s="4" t="inlineStr">
        <is>
          <t xml:space="preserve"> </t>
        </is>
      </c>
    </row>
    <row r="14">
      <c r="A14" s="4" t="inlineStr">
        <is>
          <t>2026</t>
        </is>
      </c>
      <c r="B14" s="7" t="n">
        <v>0.4</v>
      </c>
      <c r="C14" s="4" t="inlineStr">
        <is>
          <t xml:space="preserve"> </t>
        </is>
      </c>
    </row>
    <row r="15">
      <c r="A15" s="4" t="inlineStr">
        <is>
          <t>2027</t>
        </is>
      </c>
      <c r="B15" s="7" t="n">
        <v>0.3</v>
      </c>
      <c r="C15" s="4" t="inlineStr">
        <is>
          <t xml:space="preserve"> </t>
        </is>
      </c>
    </row>
    <row r="16">
      <c r="A16" s="4" t="inlineStr">
        <is>
          <t>2028</t>
        </is>
      </c>
      <c r="B16" s="7" t="n">
        <v>0.2</v>
      </c>
      <c r="C16" s="4" t="inlineStr">
        <is>
          <t xml:space="preserve"> </t>
        </is>
      </c>
    </row>
    <row r="17">
      <c r="A17" s="4" t="inlineStr">
        <is>
          <t>2029</t>
        </is>
      </c>
      <c r="B17" s="7" t="n">
        <v>0.1</v>
      </c>
      <c r="C17" s="4" t="inlineStr">
        <is>
          <t xml:space="preserve"> </t>
        </is>
      </c>
    </row>
    <row r="18">
      <c r="A18" s="4" t="inlineStr">
        <is>
          <t>2030 and thereafter</t>
        </is>
      </c>
      <c r="B18" s="7" t="n">
        <v>0.1</v>
      </c>
      <c r="C18" s="4" t="inlineStr">
        <is>
          <t xml:space="preserve"> </t>
        </is>
      </c>
    </row>
    <row r="19">
      <c r="A19" s="4" t="inlineStr">
        <is>
          <t>Total lease payments</t>
        </is>
      </c>
      <c r="B19" s="7" t="n">
        <v>1.6</v>
      </c>
      <c r="C19" s="4" t="inlineStr">
        <is>
          <t xml:space="preserve"> </t>
        </is>
      </c>
    </row>
    <row r="20">
      <c r="A20" s="4" t="inlineStr">
        <is>
          <t>Less: amount representing interest</t>
        </is>
      </c>
      <c r="B20" s="7" t="n">
        <v>-0.1</v>
      </c>
      <c r="C20" s="4" t="inlineStr">
        <is>
          <t xml:space="preserve"> </t>
        </is>
      </c>
    </row>
    <row r="21">
      <c r="A21" s="4" t="inlineStr">
        <is>
          <t>Total lease liabilities</t>
        </is>
      </c>
      <c r="B21" s="5" t="n">
        <v>1.5</v>
      </c>
      <c r="C21" s="5" t="n">
        <v>2.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 Receivables (Details) $ in Millions</t>
        </is>
      </c>
      <c r="B1" s="2" t="inlineStr">
        <is>
          <t>Dec. 28, 2024 USD ($)</t>
        </is>
      </c>
    </row>
    <row r="2">
      <c r="A2" s="3" t="inlineStr">
        <is>
          <t>Sales-type and Direct Financing Leases, Lease Receivable, Fiscal Year Maturity [Abstract]</t>
        </is>
      </c>
      <c r="B2" s="4" t="inlineStr">
        <is>
          <t xml:space="preserve"> </t>
        </is>
      </c>
    </row>
    <row r="3">
      <c r="A3" s="4" t="inlineStr">
        <is>
          <t>2025</t>
        </is>
      </c>
      <c r="B3" s="5" t="n">
        <v>105.6</v>
      </c>
    </row>
    <row r="4">
      <c r="A4" s="4" t="inlineStr">
        <is>
          <t>2026</t>
        </is>
      </c>
      <c r="B4" s="7" t="n">
        <v>91.8</v>
      </c>
    </row>
    <row r="5">
      <c r="A5" s="4" t="inlineStr">
        <is>
          <t>2027</t>
        </is>
      </c>
      <c r="B5" s="6" t="n">
        <v>70</v>
      </c>
    </row>
    <row r="6">
      <c r="A6" s="4" t="inlineStr">
        <is>
          <t>2028</t>
        </is>
      </c>
      <c r="B6" s="7" t="n">
        <v>50.1</v>
      </c>
    </row>
    <row r="7">
      <c r="A7" s="4" t="inlineStr">
        <is>
          <t>2029</t>
        </is>
      </c>
      <c r="B7" s="7" t="n">
        <v>32.2</v>
      </c>
    </row>
    <row r="8">
      <c r="A8" s="4" t="inlineStr">
        <is>
          <t>2030 and thereafter</t>
        </is>
      </c>
      <c r="B8" s="7" t="n">
        <v>22.4</v>
      </c>
    </row>
    <row r="9">
      <c r="A9" s="4" t="inlineStr">
        <is>
          <t>Total lease payments</t>
        </is>
      </c>
      <c r="B9" s="7" t="n">
        <v>372.1</v>
      </c>
    </row>
    <row r="10">
      <c r="A10" s="4" t="inlineStr">
        <is>
          <t>Less: unearned finance charges</t>
        </is>
      </c>
      <c r="B10" s="7" t="n">
        <v>-70.40000000000001</v>
      </c>
    </row>
    <row r="11">
      <c r="A11" s="4" t="inlineStr">
        <is>
          <t>Net investment in leases</t>
        </is>
      </c>
      <c r="B11" s="5" t="n">
        <v>301.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 Net (Detail) - USD ($) $ in Millions</t>
        </is>
      </c>
      <c r="B1" s="2" t="inlineStr">
        <is>
          <t>12 Months Ended</t>
        </is>
      </c>
    </row>
    <row r="2">
      <c r="B2" s="2" t="inlineStr">
        <is>
          <t>Dec. 28, 2024</t>
        </is>
      </c>
      <c r="C2" s="2" t="inlineStr">
        <is>
          <t>Dec. 30,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9" t="n">
        <v>57</v>
      </c>
      <c r="C4" s="5" t="n">
        <v>40.2</v>
      </c>
      <c r="D4" s="9" t="n">
        <v>13</v>
      </c>
    </row>
    <row r="5">
      <c r="A5" s="4" t="inlineStr">
        <is>
          <t>Net foreign exchange loss</t>
        </is>
      </c>
      <c r="B5" s="7" t="n">
        <v>-7.4</v>
      </c>
      <c r="C5" s="6" t="n">
        <v>-11</v>
      </c>
      <c r="D5" s="7" t="n">
        <v>-7.5</v>
      </c>
    </row>
    <row r="6">
      <c r="A6" s="4" t="inlineStr">
        <is>
          <t>Net periodic pension and postretirement benefits - non-service</t>
        </is>
      </c>
      <c r="B6" s="7" t="n">
        <v>26.8</v>
      </c>
      <c r="C6" s="7" t="n">
        <v>37.6</v>
      </c>
      <c r="D6" s="7" t="n">
        <v>36.1</v>
      </c>
    </row>
    <row r="7">
      <c r="A7" s="4" t="inlineStr">
        <is>
          <t>Other</t>
        </is>
      </c>
      <c r="B7" s="7" t="n">
        <v>0.6</v>
      </c>
      <c r="C7" s="7" t="n">
        <v>0.7</v>
      </c>
      <c r="D7" s="7" t="n">
        <v>0.9</v>
      </c>
    </row>
    <row r="8">
      <c r="A8" s="4" t="inlineStr">
        <is>
          <t>Total other income (expense) – net</t>
        </is>
      </c>
      <c r="B8" s="9" t="n">
        <v>77</v>
      </c>
      <c r="C8" s="5" t="n">
        <v>67.5</v>
      </c>
      <c r="D8" s="5" t="n">
        <v>42.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Net Changes in Accumulated OCI by Component, Net of Tax (Detail) - USD ($) $ in Millions</t>
        </is>
      </c>
      <c r="B1" s="2" t="inlineStr">
        <is>
          <t>12 Months Ended</t>
        </is>
      </c>
    </row>
    <row r="2">
      <c r="B2" s="2" t="inlineStr">
        <is>
          <t>Dec. 28, 2024</t>
        </is>
      </c>
      <c r="C2" s="2" t="inlineStr">
        <is>
          <t>Dec. 30, 2023</t>
        </is>
      </c>
      <c r="D2" s="2" t="inlineStr">
        <is>
          <t>Dec. 31, 2022</t>
        </is>
      </c>
    </row>
    <row r="3">
      <c r="A3" s="3" t="inlineStr">
        <is>
          <t>Accumulated Other Comprehensive Income (Loss) , Net Changes [Roll Forward]</t>
        </is>
      </c>
      <c r="B3" s="4" t="inlineStr">
        <is>
          <t xml:space="preserve"> </t>
        </is>
      </c>
      <c r="C3" s="4" t="inlineStr">
        <is>
          <t xml:space="preserve"> </t>
        </is>
      </c>
      <c r="D3" s="4" t="inlineStr">
        <is>
          <t xml:space="preserve"> </t>
        </is>
      </c>
    </row>
    <row r="4">
      <c r="A4" s="4" t="inlineStr">
        <is>
          <t>Beginning balance</t>
        </is>
      </c>
      <c r="B4" s="5" t="n">
        <v>5093.4</v>
      </c>
      <c r="C4" s="5" t="n">
        <v>4503.5</v>
      </c>
      <c r="D4" s="5" t="n">
        <v>4203.8</v>
      </c>
    </row>
    <row r="5">
      <c r="A5" s="4" t="inlineStr">
        <is>
          <t>Net other comprehensive income (loss)</t>
        </is>
      </c>
      <c r="B5" s="7" t="n">
        <v>-125.5</v>
      </c>
      <c r="C5" s="7" t="n">
        <v>78.8</v>
      </c>
      <c r="D5" s="7" t="n">
        <v>-184.4</v>
      </c>
    </row>
    <row r="6">
      <c r="A6" s="4" t="inlineStr">
        <is>
          <t>Ending balance</t>
        </is>
      </c>
      <c r="B6" s="6" t="n">
        <v>5417</v>
      </c>
      <c r="C6" s="7" t="n">
        <v>5093.4</v>
      </c>
      <c r="D6" s="7" t="n">
        <v>4503.5</v>
      </c>
    </row>
    <row r="7">
      <c r="A7" s="4" t="inlineStr">
        <is>
          <t>AOCI Attributable to Parent</t>
        </is>
      </c>
      <c r="B7" s="4" t="inlineStr">
        <is>
          <t xml:space="preserve"> </t>
        </is>
      </c>
      <c r="C7" s="4" t="inlineStr">
        <is>
          <t xml:space="preserve"> </t>
        </is>
      </c>
      <c r="D7" s="4" t="inlineStr">
        <is>
          <t xml:space="preserve"> </t>
        </is>
      </c>
    </row>
    <row r="8">
      <c r="A8" s="3" t="inlineStr">
        <is>
          <t>Accumulated Other Comprehensive Income (Loss) , Net Changes [Roll Forward]</t>
        </is>
      </c>
      <c r="B8" s="4" t="inlineStr">
        <is>
          <t xml:space="preserve"> </t>
        </is>
      </c>
      <c r="C8" s="4" t="inlineStr">
        <is>
          <t xml:space="preserve"> </t>
        </is>
      </c>
      <c r="D8" s="4" t="inlineStr">
        <is>
          <t xml:space="preserve"> </t>
        </is>
      </c>
    </row>
    <row r="9">
      <c r="A9" s="4" t="inlineStr">
        <is>
          <t>Beginning balance</t>
        </is>
      </c>
      <c r="B9" s="7" t="n">
        <v>-449.5</v>
      </c>
      <c r="C9" s="7" t="n">
        <v>-528.3</v>
      </c>
      <c r="D9" s="7" t="n">
        <v>-343.9</v>
      </c>
    </row>
    <row r="10">
      <c r="A10" s="4" t="inlineStr">
        <is>
          <t>Other comprehensive income (loss) before reclassifications</t>
        </is>
      </c>
      <c r="B10" s="7" t="n">
        <v>-129.9</v>
      </c>
      <c r="C10" s="6" t="n">
        <v>80</v>
      </c>
      <c r="D10" s="4" t="inlineStr">
        <is>
          <t xml:space="preserve"> </t>
        </is>
      </c>
    </row>
    <row r="11">
      <c r="A11" s="4" t="inlineStr">
        <is>
          <t>Amounts reclassified from Accumulated OCI</t>
        </is>
      </c>
      <c r="B11" s="7" t="n">
        <v>4.4</v>
      </c>
      <c r="C11" s="7" t="n">
        <v>-1.2</v>
      </c>
      <c r="D11" s="4" t="inlineStr">
        <is>
          <t xml:space="preserve"> </t>
        </is>
      </c>
    </row>
    <row r="12">
      <c r="A12" s="4" t="inlineStr">
        <is>
          <t>Net other comprehensive income (loss)</t>
        </is>
      </c>
      <c r="B12" s="7" t="n">
        <v>-125.5</v>
      </c>
      <c r="C12" s="7" t="n">
        <v>78.8</v>
      </c>
      <c r="D12" s="7" t="n">
        <v>-184.4</v>
      </c>
    </row>
    <row r="13">
      <c r="A13" s="4" t="inlineStr">
        <is>
          <t>Ending balance</t>
        </is>
      </c>
      <c r="B13" s="6" t="n">
        <v>-575</v>
      </c>
      <c r="C13" s="7" t="n">
        <v>-449.5</v>
      </c>
      <c r="D13" s="7" t="n">
        <v>-528.3</v>
      </c>
    </row>
    <row r="14">
      <c r="A14" s="4" t="inlineStr">
        <is>
          <t>Foreign Currency Translation</t>
        </is>
      </c>
      <c r="B14" s="4" t="inlineStr">
        <is>
          <t xml:space="preserve"> </t>
        </is>
      </c>
      <c r="C14" s="4" t="inlineStr">
        <is>
          <t xml:space="preserve"> </t>
        </is>
      </c>
      <c r="D14" s="4" t="inlineStr">
        <is>
          <t xml:space="preserve"> </t>
        </is>
      </c>
    </row>
    <row r="15">
      <c r="A15" s="3" t="inlineStr">
        <is>
          <t>Accumulated Other Comprehensive Income (Loss) , Net Changes [Roll Forward]</t>
        </is>
      </c>
      <c r="B15" s="4" t="inlineStr">
        <is>
          <t xml:space="preserve"> </t>
        </is>
      </c>
      <c r="C15" s="4" t="inlineStr">
        <is>
          <t xml:space="preserve"> </t>
        </is>
      </c>
      <c r="D15" s="4" t="inlineStr">
        <is>
          <t xml:space="preserve"> </t>
        </is>
      </c>
    </row>
    <row r="16">
      <c r="A16" s="4" t="inlineStr">
        <is>
          <t>Beginning balance</t>
        </is>
      </c>
      <c r="B16" s="7" t="n">
        <v>-211.8</v>
      </c>
      <c r="C16" s="7" t="n">
        <v>-272.5</v>
      </c>
      <c r="D16" s="4" t="inlineStr">
        <is>
          <t xml:space="preserve"> </t>
        </is>
      </c>
    </row>
    <row r="17">
      <c r="A17" s="4" t="inlineStr">
        <is>
          <t>Other comprehensive income (loss) before reclassifications</t>
        </is>
      </c>
      <c r="B17" s="7" t="n">
        <v>-108.8</v>
      </c>
      <c r="C17" s="7" t="n">
        <v>60.7</v>
      </c>
      <c r="D17" s="4" t="inlineStr">
        <is>
          <t xml:space="preserve"> </t>
        </is>
      </c>
    </row>
    <row r="18">
      <c r="A18" s="4" t="inlineStr">
        <is>
          <t>Amounts reclassified from Accumulated OCI</t>
        </is>
      </c>
      <c r="B18" s="6" t="n">
        <v>0</v>
      </c>
      <c r="C18" s="6" t="n">
        <v>0</v>
      </c>
      <c r="D18" s="4" t="inlineStr">
        <is>
          <t xml:space="preserve"> </t>
        </is>
      </c>
    </row>
    <row r="19">
      <c r="A19" s="4" t="inlineStr">
        <is>
          <t>Net other comprehensive income (loss)</t>
        </is>
      </c>
      <c r="B19" s="7" t="n">
        <v>-108.8</v>
      </c>
      <c r="C19" s="7" t="n">
        <v>60.7</v>
      </c>
      <c r="D19" s="4" t="inlineStr">
        <is>
          <t xml:space="preserve"> </t>
        </is>
      </c>
    </row>
    <row r="20">
      <c r="A20" s="4" t="inlineStr">
        <is>
          <t>Ending balance</t>
        </is>
      </c>
      <c r="B20" s="7" t="n">
        <v>-320.6</v>
      </c>
      <c r="C20" s="7" t="n">
        <v>-211.8</v>
      </c>
      <c r="D20" s="7" t="n">
        <v>-272.5</v>
      </c>
    </row>
    <row r="21">
      <c r="A21" s="4" t="inlineStr">
        <is>
          <t>Cash Flow Hedges</t>
        </is>
      </c>
      <c r="B21" s="4" t="inlineStr">
        <is>
          <t xml:space="preserve"> </t>
        </is>
      </c>
      <c r="C21" s="4" t="inlineStr">
        <is>
          <t xml:space="preserve"> </t>
        </is>
      </c>
      <c r="D21" s="4" t="inlineStr">
        <is>
          <t xml:space="preserve"> </t>
        </is>
      </c>
    </row>
    <row r="22">
      <c r="A22" s="3" t="inlineStr">
        <is>
          <t>Accumulated Other Comprehensive Income (Loss) , Net Changes [Roll Forward]</t>
        </is>
      </c>
      <c r="B22" s="4" t="inlineStr">
        <is>
          <t xml:space="preserve"> </t>
        </is>
      </c>
      <c r="C22" s="4" t="inlineStr">
        <is>
          <t xml:space="preserve"> </t>
        </is>
      </c>
      <c r="D22" s="4" t="inlineStr">
        <is>
          <t xml:space="preserve"> </t>
        </is>
      </c>
    </row>
    <row r="23">
      <c r="A23" s="4" t="inlineStr">
        <is>
          <t>Beginning balance</t>
        </is>
      </c>
      <c r="B23" s="7" t="n">
        <v>5.7</v>
      </c>
      <c r="C23" s="7" t="n">
        <v>7.3</v>
      </c>
      <c r="D23" s="4" t="inlineStr">
        <is>
          <t xml:space="preserve"> </t>
        </is>
      </c>
    </row>
    <row r="24">
      <c r="A24" s="4" t="inlineStr">
        <is>
          <t>Other comprehensive income (loss) before reclassifications</t>
        </is>
      </c>
      <c r="B24" s="6" t="n">
        <v>0</v>
      </c>
      <c r="C24" s="6" t="n">
        <v>0</v>
      </c>
      <c r="D24" s="4" t="inlineStr">
        <is>
          <t xml:space="preserve"> </t>
        </is>
      </c>
    </row>
    <row r="25">
      <c r="A25" s="4" t="inlineStr">
        <is>
          <t>Amounts reclassified from Accumulated OCI</t>
        </is>
      </c>
      <c r="B25" s="7" t="n">
        <v>-1.7</v>
      </c>
      <c r="C25" s="7" t="n">
        <v>-1.6</v>
      </c>
      <c r="D25" s="4" t="inlineStr">
        <is>
          <t xml:space="preserve"> </t>
        </is>
      </c>
    </row>
    <row r="26">
      <c r="A26" s="4" t="inlineStr">
        <is>
          <t>Net other comprehensive income (loss)</t>
        </is>
      </c>
      <c r="B26" s="7" t="n">
        <v>-1.7</v>
      </c>
      <c r="C26" s="7" t="n">
        <v>-1.6</v>
      </c>
      <c r="D26" s="4" t="inlineStr">
        <is>
          <t xml:space="preserve"> </t>
        </is>
      </c>
    </row>
    <row r="27">
      <c r="A27" s="4" t="inlineStr">
        <is>
          <t>Ending balance</t>
        </is>
      </c>
      <c r="B27" s="6" t="n">
        <v>4</v>
      </c>
      <c r="C27" s="7" t="n">
        <v>5.7</v>
      </c>
      <c r="D27" s="7" t="n">
        <v>7.3</v>
      </c>
    </row>
    <row r="28">
      <c r="A28" s="4" t="inlineStr">
        <is>
          <t>Defined Benefit Pension and Postretirement Plans</t>
        </is>
      </c>
      <c r="B28" s="4" t="inlineStr">
        <is>
          <t xml:space="preserve"> </t>
        </is>
      </c>
      <c r="C28" s="4" t="inlineStr">
        <is>
          <t xml:space="preserve"> </t>
        </is>
      </c>
      <c r="D28" s="4" t="inlineStr">
        <is>
          <t xml:space="preserve"> </t>
        </is>
      </c>
    </row>
    <row r="29">
      <c r="A29" s="3" t="inlineStr">
        <is>
          <t>Accumulated Other Comprehensive Income (Loss) , Net Changes [Roll Forward]</t>
        </is>
      </c>
      <c r="B29" s="4" t="inlineStr">
        <is>
          <t xml:space="preserve"> </t>
        </is>
      </c>
      <c r="C29" s="4" t="inlineStr">
        <is>
          <t xml:space="preserve"> </t>
        </is>
      </c>
      <c r="D29" s="4" t="inlineStr">
        <is>
          <t xml:space="preserve"> </t>
        </is>
      </c>
    </row>
    <row r="30">
      <c r="A30" s="4" t="inlineStr">
        <is>
          <t>Beginning balance</t>
        </is>
      </c>
      <c r="B30" s="7" t="n">
        <v>-243.4</v>
      </c>
      <c r="C30" s="7" t="n">
        <v>-263.1</v>
      </c>
      <c r="D30" s="4" t="inlineStr">
        <is>
          <t xml:space="preserve"> </t>
        </is>
      </c>
    </row>
    <row r="31">
      <c r="A31" s="4" t="inlineStr">
        <is>
          <t>Other comprehensive income (loss) before reclassifications</t>
        </is>
      </c>
      <c r="B31" s="7" t="n">
        <v>-21.1</v>
      </c>
      <c r="C31" s="7" t="n">
        <v>19.3</v>
      </c>
      <c r="D31" s="4" t="inlineStr">
        <is>
          <t xml:space="preserve"> </t>
        </is>
      </c>
    </row>
    <row r="32">
      <c r="A32" s="4" t="inlineStr">
        <is>
          <t>Amounts reclassified from Accumulated OCI</t>
        </is>
      </c>
      <c r="B32" s="7" t="n">
        <v>6.1</v>
      </c>
      <c r="C32" s="7" t="n">
        <v>0.4</v>
      </c>
      <c r="D32" s="4" t="inlineStr">
        <is>
          <t xml:space="preserve"> </t>
        </is>
      </c>
    </row>
    <row r="33">
      <c r="A33" s="4" t="inlineStr">
        <is>
          <t>Net other comprehensive income (loss)</t>
        </is>
      </c>
      <c r="B33" s="6" t="n">
        <v>-15</v>
      </c>
      <c r="C33" s="7" t="n">
        <v>19.7</v>
      </c>
      <c r="D33" s="4" t="inlineStr">
        <is>
          <t xml:space="preserve"> </t>
        </is>
      </c>
    </row>
    <row r="34">
      <c r="A34" s="4" t="inlineStr">
        <is>
          <t>Ending balance</t>
        </is>
      </c>
      <c r="B34" s="5" t="n">
        <v>-258.4</v>
      </c>
      <c r="C34" s="5" t="n">
        <v>-243.4</v>
      </c>
      <c r="D34" s="5" t="n">
        <v>-263.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Out of Accumulated OCI (Details) - USD ($) $ in Millions</t>
        </is>
      </c>
      <c r="B1" s="2" t="inlineStr">
        <is>
          <t>12 Months Ended</t>
        </is>
      </c>
    </row>
    <row r="2">
      <c r="B2" s="2" t="inlineStr">
        <is>
          <t>Dec. 28, 2024</t>
        </is>
      </c>
      <c r="C2" s="2" t="inlineStr">
        <is>
          <t>Dec. 30, 2023</t>
        </is>
      </c>
      <c r="D2" s="2" t="inlineStr">
        <is>
          <t>Dec. 31, 2022</t>
        </is>
      </c>
    </row>
    <row r="3">
      <c r="A3" s="3" t="inlineStr">
        <is>
          <t>Gains on cash flow hedges:</t>
        </is>
      </c>
      <c r="B3" s="4" t="inlineStr">
        <is>
          <t xml:space="preserve"> </t>
        </is>
      </c>
      <c r="C3" s="4" t="inlineStr">
        <is>
          <t xml:space="preserve"> </t>
        </is>
      </c>
      <c r="D3" s="4" t="inlineStr">
        <is>
          <t xml:space="preserve"> </t>
        </is>
      </c>
    </row>
    <row r="4">
      <c r="A4" s="4" t="inlineStr">
        <is>
          <t>Interest expense</t>
        </is>
      </c>
      <c r="B4" s="5" t="n">
        <v>-49.6</v>
      </c>
      <c r="C4" s="5" t="n">
        <v>-49.9</v>
      </c>
      <c r="D4" s="5" t="n">
        <v>-47.1</v>
      </c>
    </row>
    <row r="5">
      <c r="A5" s="4" t="inlineStr">
        <is>
          <t>Income tax expense</t>
        </is>
      </c>
      <c r="B5" s="7" t="n">
        <v>-304.2</v>
      </c>
      <c r="C5" s="7" t="n">
        <v>-293.4</v>
      </c>
      <c r="D5" s="7" t="n">
        <v>-268.7</v>
      </c>
    </row>
    <row r="6">
      <c r="A6" s="4" t="inlineStr">
        <is>
          <t>Net earnings</t>
        </is>
      </c>
      <c r="B6" s="7" t="n">
        <v>1068.9</v>
      </c>
      <c r="C6" s="7" t="n">
        <v>1034.6</v>
      </c>
      <c r="D6" s="7" t="n">
        <v>933.9</v>
      </c>
    </row>
    <row r="7">
      <c r="A7" s="4" t="inlineStr">
        <is>
          <t>Other income (expense) – net</t>
        </is>
      </c>
      <c r="B7" s="6" t="n">
        <v>77</v>
      </c>
      <c r="C7" s="7" t="n">
        <v>67.5</v>
      </c>
      <c r="D7" s="5" t="n">
        <v>42.5</v>
      </c>
    </row>
    <row r="8">
      <c r="A8" s="4" t="inlineStr">
        <is>
          <t>Reclassification out of AOCI</t>
        </is>
      </c>
      <c r="B8" s="4" t="inlineStr">
        <is>
          <t xml:space="preserve"> </t>
        </is>
      </c>
      <c r="C8" s="4" t="inlineStr">
        <is>
          <t xml:space="preserve"> </t>
        </is>
      </c>
      <c r="D8" s="4" t="inlineStr">
        <is>
          <t xml:space="preserve"> </t>
        </is>
      </c>
    </row>
    <row r="9">
      <c r="A9" s="3" t="inlineStr">
        <is>
          <t>Gains on cash flow hedges:</t>
        </is>
      </c>
      <c r="B9" s="4" t="inlineStr">
        <is>
          <t xml:space="preserve"> </t>
        </is>
      </c>
      <c r="C9" s="4" t="inlineStr">
        <is>
          <t xml:space="preserve"> </t>
        </is>
      </c>
      <c r="D9" s="4" t="inlineStr">
        <is>
          <t xml:space="preserve"> </t>
        </is>
      </c>
    </row>
    <row r="10">
      <c r="A10" s="4" t="inlineStr">
        <is>
          <t>Net earnings</t>
        </is>
      </c>
      <c r="B10" s="7" t="n">
        <v>-4.4</v>
      </c>
      <c r="C10" s="7" t="n">
        <v>1.2</v>
      </c>
      <c r="D10" s="4" t="inlineStr">
        <is>
          <t xml:space="preserve"> </t>
        </is>
      </c>
    </row>
    <row r="11">
      <c r="A11" s="4" t="inlineStr">
        <is>
          <t>Cash Flow Hedges | Reclassification out of AOCI</t>
        </is>
      </c>
      <c r="B11" s="4" t="inlineStr">
        <is>
          <t xml:space="preserve"> </t>
        </is>
      </c>
      <c r="C11" s="4" t="inlineStr">
        <is>
          <t xml:space="preserve"> </t>
        </is>
      </c>
      <c r="D11" s="4" t="inlineStr">
        <is>
          <t xml:space="preserve"> </t>
        </is>
      </c>
    </row>
    <row r="12">
      <c r="A12" s="3" t="inlineStr">
        <is>
          <t>Gains on cash flow hedges:</t>
        </is>
      </c>
      <c r="B12" s="4" t="inlineStr">
        <is>
          <t xml:space="preserve"> </t>
        </is>
      </c>
      <c r="C12" s="4" t="inlineStr">
        <is>
          <t xml:space="preserve"> </t>
        </is>
      </c>
      <c r="D12" s="4" t="inlineStr">
        <is>
          <t xml:space="preserve"> </t>
        </is>
      </c>
    </row>
    <row r="13">
      <c r="A13" s="4" t="inlineStr">
        <is>
          <t>Interest expense</t>
        </is>
      </c>
      <c r="B13" s="7" t="n">
        <v>1.7</v>
      </c>
      <c r="C13" s="7" t="n">
        <v>1.6</v>
      </c>
      <c r="D13" s="4" t="inlineStr">
        <is>
          <t xml:space="preserve"> </t>
        </is>
      </c>
    </row>
    <row r="14">
      <c r="A14" s="4" t="inlineStr">
        <is>
          <t>Income tax expense</t>
        </is>
      </c>
      <c r="B14" s="6" t="n">
        <v>0</v>
      </c>
      <c r="C14" s="6" t="n">
        <v>0</v>
      </c>
      <c r="D14" s="4" t="inlineStr">
        <is>
          <t xml:space="preserve"> </t>
        </is>
      </c>
    </row>
    <row r="15">
      <c r="A15" s="4" t="inlineStr">
        <is>
          <t>Net earnings</t>
        </is>
      </c>
      <c r="B15" s="7" t="n">
        <v>1.7</v>
      </c>
      <c r="C15" s="7" t="n">
        <v>1.6</v>
      </c>
      <c r="D15" s="4" t="inlineStr">
        <is>
          <t xml:space="preserve"> </t>
        </is>
      </c>
    </row>
    <row r="16">
      <c r="A16" s="4" t="inlineStr">
        <is>
          <t>Defined Benefit Pension and Postretirement Plans | Reclassification out of AOCI</t>
        </is>
      </c>
      <c r="B16" s="4" t="inlineStr">
        <is>
          <t xml:space="preserve"> </t>
        </is>
      </c>
      <c r="C16" s="4" t="inlineStr">
        <is>
          <t xml:space="preserve"> </t>
        </is>
      </c>
      <c r="D16" s="4" t="inlineStr">
        <is>
          <t xml:space="preserve"> </t>
        </is>
      </c>
    </row>
    <row r="17">
      <c r="A17" s="3" t="inlineStr">
        <is>
          <t>Gains on cash flow hedges:</t>
        </is>
      </c>
      <c r="B17" s="4" t="inlineStr">
        <is>
          <t xml:space="preserve"> </t>
        </is>
      </c>
      <c r="C17" s="4" t="inlineStr">
        <is>
          <t xml:space="preserve"> </t>
        </is>
      </c>
      <c r="D17" s="4" t="inlineStr">
        <is>
          <t xml:space="preserve"> </t>
        </is>
      </c>
    </row>
    <row r="18">
      <c r="A18" s="4" t="inlineStr">
        <is>
          <t>Income tax expense</t>
        </is>
      </c>
      <c r="B18" s="6" t="n">
        <v>2</v>
      </c>
      <c r="C18" s="7" t="n">
        <v>0.1</v>
      </c>
      <c r="D18" s="4" t="inlineStr">
        <is>
          <t xml:space="preserve"> </t>
        </is>
      </c>
    </row>
    <row r="19">
      <c r="A19" s="4" t="inlineStr">
        <is>
          <t>Net earnings</t>
        </is>
      </c>
      <c r="B19" s="7" t="n">
        <v>-6.1</v>
      </c>
      <c r="C19" s="7" t="n">
        <v>-0.4</v>
      </c>
      <c r="D19" s="4" t="inlineStr">
        <is>
          <t xml:space="preserve"> </t>
        </is>
      </c>
    </row>
    <row r="20">
      <c r="A20" s="4" t="inlineStr">
        <is>
          <t>Other income (expense) – net</t>
        </is>
      </c>
      <c r="B20" s="5" t="n">
        <v>-8.1</v>
      </c>
      <c r="C20" s="5" t="n">
        <v>-0.5</v>
      </c>
      <c r="D20"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Net Sales by Segment (Detail) - USD ($) $ in Million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5108.4</v>
      </c>
      <c r="C4" s="5" t="n">
        <v>5108.3</v>
      </c>
      <c r="D4" s="5" t="n">
        <v>4842.5</v>
      </c>
    </row>
    <row r="5">
      <c r="A5" s="4" t="inlineStr">
        <is>
          <t>Segment operating earnings</t>
        </is>
      </c>
      <c r="B5" s="7" t="n">
        <v>1345.7</v>
      </c>
      <c r="C5" s="7" t="n">
        <v>1310.4</v>
      </c>
      <c r="D5" s="7" t="n">
        <v>1207.2</v>
      </c>
    </row>
    <row r="6">
      <c r="A6" s="4" t="inlineStr">
        <is>
          <t>Interest expense</t>
        </is>
      </c>
      <c r="B6" s="7" t="n">
        <v>-49.6</v>
      </c>
      <c r="C6" s="7" t="n">
        <v>-49.9</v>
      </c>
      <c r="D6" s="7" t="n">
        <v>-47.1</v>
      </c>
    </row>
    <row r="7">
      <c r="A7" s="4" t="inlineStr">
        <is>
          <t>Other income (expense) – net</t>
        </is>
      </c>
      <c r="B7" s="6" t="n">
        <v>77</v>
      </c>
      <c r="C7" s="7" t="n">
        <v>67.5</v>
      </c>
      <c r="D7" s="7" t="n">
        <v>42.5</v>
      </c>
    </row>
    <row r="8">
      <c r="A8" s="4" t="inlineStr">
        <is>
          <t>Earnings before income taxes</t>
        </is>
      </c>
      <c r="B8" s="7" t="n">
        <v>1373.1</v>
      </c>
      <c r="C8" s="6" t="n">
        <v>1328</v>
      </c>
      <c r="D8" s="7" t="n">
        <v>1202.6</v>
      </c>
    </row>
    <row r="9">
      <c r="A9" s="4" t="inlineStr">
        <is>
          <t>Total net sal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7" t="n">
        <v>4707.4</v>
      </c>
      <c r="C11" s="7" t="n">
        <v>4730.2</v>
      </c>
      <c r="D11" s="7" t="n">
        <v>4492.8</v>
      </c>
    </row>
    <row r="12">
      <c r="A12" s="4" t="inlineStr">
        <is>
          <t>Segment cost of goods sold</t>
        </is>
      </c>
      <c r="B12" s="7" t="n">
        <v>-2329.5</v>
      </c>
      <c r="C12" s="7" t="n">
        <v>-2381.1</v>
      </c>
      <c r="D12" s="7" t="n">
        <v>-2311.7</v>
      </c>
    </row>
    <row r="13">
      <c r="A13" s="4" t="inlineStr">
        <is>
          <t>Gross profit</t>
        </is>
      </c>
      <c r="B13" s="7" t="n">
        <v>2377.9</v>
      </c>
      <c r="C13" s="7" t="n">
        <v>2349.1</v>
      </c>
      <c r="D13" s="7" t="n">
        <v>2181.1</v>
      </c>
    </row>
    <row r="14">
      <c r="A14" s="4" t="inlineStr">
        <is>
          <t>Total segment operating and financial services expenses</t>
        </is>
      </c>
      <c r="B14" s="7" t="n">
        <v>-1309.1</v>
      </c>
      <c r="C14" s="7" t="n">
        <v>-1309.2</v>
      </c>
      <c r="D14" s="7" t="n">
        <v>-1239.9</v>
      </c>
    </row>
    <row r="15">
      <c r="A15" s="4" t="inlineStr">
        <is>
          <t>Segment operating earnings</t>
        </is>
      </c>
      <c r="B15" s="7" t="n">
        <v>1068.8</v>
      </c>
      <c r="C15" s="7" t="n">
        <v>1039.9</v>
      </c>
      <c r="D15" s="7" t="n">
        <v>941.2</v>
      </c>
    </row>
    <row r="16">
      <c r="A16" s="4" t="inlineStr">
        <is>
          <t>Total net sales | Commercial &amp; Industrial Group</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7" t="n">
        <v>1187.6</v>
      </c>
      <c r="C18" s="7" t="n">
        <v>1145.6</v>
      </c>
      <c r="D18" s="7" t="n">
        <v>1058.3</v>
      </c>
    </row>
    <row r="19">
      <c r="A19" s="4" t="inlineStr">
        <is>
          <t>Total net sales | Snap-on Tools Group</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7" t="n">
        <v>1989.2</v>
      </c>
      <c r="C21" s="7" t="n">
        <v>2088.8</v>
      </c>
      <c r="D21" s="6" t="n">
        <v>2072</v>
      </c>
    </row>
    <row r="22">
      <c r="A22" s="4" t="inlineStr">
        <is>
          <t>Total net sales | Repair Systems  &amp; Information Group</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7" t="n">
        <v>1530.6</v>
      </c>
      <c r="C24" s="7" t="n">
        <v>1495.8</v>
      </c>
      <c r="D24" s="7" t="n">
        <v>1362.5</v>
      </c>
    </row>
    <row r="25">
      <c r="A25" s="4" t="inlineStr">
        <is>
          <t>Financial Servic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6" t="n">
        <v>401</v>
      </c>
      <c r="C27" s="7" t="n">
        <v>378.1</v>
      </c>
      <c r="D27" s="7" t="n">
        <v>349.7</v>
      </c>
    </row>
    <row r="28">
      <c r="A28" s="4" t="inlineStr">
        <is>
          <t>Total segment operating and financial services expenses</t>
        </is>
      </c>
      <c r="B28" s="7" t="n">
        <v>-124.1</v>
      </c>
      <c r="C28" s="7" t="n">
        <v>-107.6</v>
      </c>
      <c r="D28" s="7" t="n">
        <v>-83.7</v>
      </c>
    </row>
    <row r="29">
      <c r="A29" s="4" t="inlineStr">
        <is>
          <t>Segment operating earnings</t>
        </is>
      </c>
      <c r="B29" s="7" t="n">
        <v>276.9</v>
      </c>
      <c r="C29" s="7" t="n">
        <v>270.5</v>
      </c>
      <c r="D29" s="6" t="n">
        <v>266</v>
      </c>
    </row>
    <row r="30">
      <c r="A30" s="4" t="inlineStr">
        <is>
          <t>Financial Service | Financial Service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6" t="n">
        <v>401</v>
      </c>
      <c r="C32" s="7" t="n">
        <v>378.1</v>
      </c>
      <c r="D32" s="7" t="n">
        <v>349.7</v>
      </c>
    </row>
    <row r="33">
      <c r="A33" s="4" t="inlineStr">
        <is>
          <t>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segment operating and financial services expenses</t>
        </is>
      </c>
      <c r="B35" s="7" t="n">
        <v>-1357.4</v>
      </c>
      <c r="C35" s="7" t="n">
        <v>-1303.6</v>
      </c>
      <c r="D35" s="7" t="n">
        <v>-1215.2</v>
      </c>
    </row>
    <row r="36">
      <c r="A36" s="4" t="inlineStr">
        <is>
          <t>Segment operating earnings</t>
        </is>
      </c>
      <c r="B36" s="7" t="n">
        <v>1421.5</v>
      </c>
      <c r="C36" s="7" t="n">
        <v>1423.6</v>
      </c>
      <c r="D36" s="7" t="n">
        <v>1315.6</v>
      </c>
    </row>
    <row r="37">
      <c r="A37" s="4" t="inlineStr">
        <is>
          <t>Operating Segments | Commercial &amp; Industrial Group</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sales</t>
        </is>
      </c>
      <c r="B39" s="7" t="n">
        <v>1476.8</v>
      </c>
      <c r="C39" s="7" t="n">
        <v>1458.3</v>
      </c>
      <c r="D39" s="4" t="inlineStr">
        <is>
          <t xml:space="preserve"> </t>
        </is>
      </c>
    </row>
    <row r="40">
      <c r="A40" s="4" t="inlineStr">
        <is>
          <t>Operating Segments | Snap-on Tools Group</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sales</t>
        </is>
      </c>
      <c r="B42" s="7" t="n">
        <v>1989.2</v>
      </c>
      <c r="C42" s="7" t="n">
        <v>2088.8</v>
      </c>
      <c r="D42" s="4" t="inlineStr">
        <is>
          <t xml:space="preserve"> </t>
        </is>
      </c>
    </row>
    <row r="43">
      <c r="A43" s="4" t="inlineStr">
        <is>
          <t>Operating Segments | Repair Systems  &amp; Information Group</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sales</t>
        </is>
      </c>
      <c r="B45" s="7" t="n">
        <v>1797.9</v>
      </c>
      <c r="C45" s="7" t="n">
        <v>1781.2</v>
      </c>
      <c r="D45" s="4" t="inlineStr">
        <is>
          <t xml:space="preserve"> </t>
        </is>
      </c>
    </row>
    <row r="46">
      <c r="A46" s="4" t="inlineStr">
        <is>
          <t>Operating Segments | Financial Service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sales</t>
        </is>
      </c>
      <c r="B48" s="6" t="n">
        <v>401</v>
      </c>
      <c r="C48" s="7" t="n">
        <v>378.1</v>
      </c>
      <c r="D48" s="4" t="inlineStr">
        <is>
          <t xml:space="preserve"> </t>
        </is>
      </c>
    </row>
    <row r="49">
      <c r="A49" s="4" t="inlineStr">
        <is>
          <t>Operating Segments | Total net sale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Net sales</t>
        </is>
      </c>
      <c r="B51" s="7" t="n">
        <v>5263.9</v>
      </c>
      <c r="C51" s="7" t="n">
        <v>5328.3</v>
      </c>
      <c r="D51" s="7" t="n">
        <v>5138.1</v>
      </c>
    </row>
    <row r="52">
      <c r="A52" s="4" t="inlineStr">
        <is>
          <t>Segment cost of goods sold</t>
        </is>
      </c>
      <c r="B52" s="6" t="n">
        <v>-2886</v>
      </c>
      <c r="C52" s="7" t="n">
        <v>-2979.2</v>
      </c>
      <c r="D52" s="6" t="n">
        <v>-2957</v>
      </c>
    </row>
    <row r="53">
      <c r="A53" s="4" t="inlineStr">
        <is>
          <t>Gross profit</t>
        </is>
      </c>
      <c r="B53" s="7" t="n">
        <v>2377.9</v>
      </c>
      <c r="C53" s="7" t="n">
        <v>2349.1</v>
      </c>
      <c r="D53" s="7" t="n">
        <v>2181.1</v>
      </c>
    </row>
    <row r="54">
      <c r="A54" s="4" t="inlineStr">
        <is>
          <t>Operating Segments | Total net sales | Commercial &amp; Industrial Group</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Net sales</t>
        </is>
      </c>
      <c r="B56" s="7" t="n">
        <v>1476.8</v>
      </c>
      <c r="C56" s="7" t="n">
        <v>1458.3</v>
      </c>
      <c r="D56" s="7" t="n">
        <v>1399.2</v>
      </c>
    </row>
    <row r="57">
      <c r="A57" s="4" t="inlineStr">
        <is>
          <t>Segment cost of goods sold</t>
        </is>
      </c>
      <c r="B57" s="7" t="n">
        <v>-868.6</v>
      </c>
      <c r="C57" s="7" t="n">
        <v>-887.5</v>
      </c>
      <c r="D57" s="7" t="n">
        <v>-880.5</v>
      </c>
    </row>
    <row r="58">
      <c r="A58" s="4" t="inlineStr">
        <is>
          <t>Gross profit</t>
        </is>
      </c>
      <c r="B58" s="7" t="n">
        <v>608.2</v>
      </c>
      <c r="C58" s="7" t="n">
        <v>570.8</v>
      </c>
      <c r="D58" s="7" t="n">
        <v>518.7</v>
      </c>
    </row>
    <row r="59">
      <c r="A59" s="4" t="inlineStr">
        <is>
          <t>Personnel</t>
        </is>
      </c>
      <c r="B59" s="7" t="n">
        <v>-218.8</v>
      </c>
      <c r="C59" s="7" t="n">
        <v>-207.7</v>
      </c>
      <c r="D59" s="7" t="n">
        <v>-194.2</v>
      </c>
    </row>
    <row r="60">
      <c r="A60" s="4" t="inlineStr">
        <is>
          <t>Shipping and handling costs</t>
        </is>
      </c>
      <c r="B60" s="7" t="n">
        <v>-27.8</v>
      </c>
      <c r="C60" s="7" t="n">
        <v>-24.7</v>
      </c>
      <c r="D60" s="7" t="n">
        <v>-24.2</v>
      </c>
    </row>
    <row r="61">
      <c r="A61" s="4" t="inlineStr">
        <is>
          <t>Depreciation and amortization</t>
        </is>
      </c>
      <c r="B61" s="7" t="n">
        <v>-7.8</v>
      </c>
      <c r="C61" s="7" t="n">
        <v>-7.5</v>
      </c>
      <c r="D61" s="7" t="n">
        <v>-7.4</v>
      </c>
    </row>
    <row r="62">
      <c r="A62" s="4" t="inlineStr">
        <is>
          <t>Provisions for credit losses</t>
        </is>
      </c>
      <c r="B62" s="6" t="n">
        <v>0</v>
      </c>
      <c r="C62" s="6" t="n">
        <v>0</v>
      </c>
      <c r="D62" s="6" t="n">
        <v>0</v>
      </c>
    </row>
    <row r="63">
      <c r="A63" s="4" t="inlineStr">
        <is>
          <t>Other segment expenses</t>
        </is>
      </c>
      <c r="B63" s="7" t="n">
        <v>-111.7</v>
      </c>
      <c r="C63" s="7" t="n">
        <v>-104.8</v>
      </c>
      <c r="D63" s="7" t="n">
        <v>-95.3</v>
      </c>
    </row>
    <row r="64">
      <c r="A64" s="4" t="inlineStr">
        <is>
          <t>Total segment operating and financial services expenses</t>
        </is>
      </c>
      <c r="B64" s="7" t="n">
        <v>-366.1</v>
      </c>
      <c r="C64" s="7" t="n">
        <v>-344.7</v>
      </c>
      <c r="D64" s="7" t="n">
        <v>-321.1</v>
      </c>
    </row>
    <row r="65">
      <c r="A65" s="4" t="inlineStr">
        <is>
          <t>Segment operating earnings</t>
        </is>
      </c>
      <c r="B65" s="7" t="n">
        <v>242.1</v>
      </c>
      <c r="C65" s="7" t="n">
        <v>226.1</v>
      </c>
      <c r="D65" s="7" t="n">
        <v>197.6</v>
      </c>
    </row>
    <row r="66">
      <c r="A66" s="4" t="inlineStr">
        <is>
          <t>Operating Segments | Total net sales | Snap-on Tools Group</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Net sales</t>
        </is>
      </c>
      <c r="B68" s="7" t="n">
        <v>1989.2</v>
      </c>
      <c r="C68" s="7" t="n">
        <v>2088.8</v>
      </c>
      <c r="D68" s="6" t="n">
        <v>2072</v>
      </c>
    </row>
    <row r="69">
      <c r="A69" s="4" t="inlineStr">
        <is>
          <t>Segment cost of goods sold</t>
        </is>
      </c>
      <c r="B69" s="7" t="n">
        <v>-1050.3</v>
      </c>
      <c r="C69" s="7" t="n">
        <v>-1107.7</v>
      </c>
      <c r="D69" s="7" t="n">
        <v>-1141.7</v>
      </c>
    </row>
    <row r="70">
      <c r="A70" s="4" t="inlineStr">
        <is>
          <t>Gross profit</t>
        </is>
      </c>
      <c r="B70" s="7" t="n">
        <v>938.9</v>
      </c>
      <c r="C70" s="7" t="n">
        <v>981.1</v>
      </c>
      <c r="D70" s="7" t="n">
        <v>930.3</v>
      </c>
    </row>
    <row r="71">
      <c r="A71" s="4" t="inlineStr">
        <is>
          <t>Personnel</t>
        </is>
      </c>
      <c r="B71" s="7" t="n">
        <v>-191.7</v>
      </c>
      <c r="C71" s="7" t="n">
        <v>-199.9</v>
      </c>
      <c r="D71" s="6" t="n">
        <v>-199</v>
      </c>
    </row>
    <row r="72">
      <c r="A72" s="4" t="inlineStr">
        <is>
          <t>Shipping and handling costs</t>
        </is>
      </c>
      <c r="B72" s="7" t="n">
        <v>-87.7</v>
      </c>
      <c r="C72" s="7" t="n">
        <v>-93.3</v>
      </c>
      <c r="D72" s="7" t="n">
        <v>-90.2</v>
      </c>
    </row>
    <row r="73">
      <c r="A73" s="4" t="inlineStr">
        <is>
          <t>Depreciation and amortization</t>
        </is>
      </c>
      <c r="B73" s="7" t="n">
        <v>-7.5</v>
      </c>
      <c r="C73" s="7" t="n">
        <v>-7.5</v>
      </c>
      <c r="D73" s="6" t="n">
        <v>-9</v>
      </c>
    </row>
    <row r="74">
      <c r="A74" s="4" t="inlineStr">
        <is>
          <t>Provisions for credit losses</t>
        </is>
      </c>
      <c r="B74" s="6" t="n">
        <v>0</v>
      </c>
      <c r="C74" s="6" t="n">
        <v>0</v>
      </c>
      <c r="D74" s="6" t="n">
        <v>0</v>
      </c>
    </row>
    <row r="75">
      <c r="A75" s="4" t="inlineStr">
        <is>
          <t>Other segment expenses</t>
        </is>
      </c>
      <c r="B75" s="7" t="n">
        <v>-204.7</v>
      </c>
      <c r="C75" s="7" t="n">
        <v>-186.6</v>
      </c>
      <c r="D75" s="7" t="n">
        <v>-173.4</v>
      </c>
    </row>
    <row r="76">
      <c r="A76" s="4" t="inlineStr">
        <is>
          <t>Total segment operating and financial services expenses</t>
        </is>
      </c>
      <c r="B76" s="7" t="n">
        <v>-491.6</v>
      </c>
      <c r="C76" s="7" t="n">
        <v>-487.3</v>
      </c>
      <c r="D76" s="7" t="n">
        <v>-471.6</v>
      </c>
    </row>
    <row r="77">
      <c r="A77" s="4" t="inlineStr">
        <is>
          <t>Segment operating earnings</t>
        </is>
      </c>
      <c r="B77" s="7" t="n">
        <v>447.3</v>
      </c>
      <c r="C77" s="7" t="n">
        <v>493.8</v>
      </c>
      <c r="D77" s="7" t="n">
        <v>458.7</v>
      </c>
    </row>
    <row r="78">
      <c r="A78" s="4" t="inlineStr">
        <is>
          <t>Operating Segments | Total net sales | Repair Systems  &amp; Information Group</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Net sales</t>
        </is>
      </c>
      <c r="B80" s="7" t="n">
        <v>1797.9</v>
      </c>
      <c r="C80" s="7" t="n">
        <v>1781.2</v>
      </c>
      <c r="D80" s="7" t="n">
        <v>1666.9</v>
      </c>
    </row>
    <row r="81">
      <c r="A81" s="4" t="inlineStr">
        <is>
          <t>Segment cost of goods sold</t>
        </is>
      </c>
      <c r="B81" s="7" t="n">
        <v>-967.1</v>
      </c>
      <c r="C81" s="6" t="n">
        <v>-984</v>
      </c>
      <c r="D81" s="7" t="n">
        <v>-934.8</v>
      </c>
    </row>
    <row r="82">
      <c r="A82" s="4" t="inlineStr">
        <is>
          <t>Gross profit</t>
        </is>
      </c>
      <c r="B82" s="7" t="n">
        <v>830.8</v>
      </c>
      <c r="C82" s="7" t="n">
        <v>797.2</v>
      </c>
      <c r="D82" s="7" t="n">
        <v>732.1</v>
      </c>
    </row>
    <row r="83">
      <c r="A83" s="4" t="inlineStr">
        <is>
          <t>Personnel</t>
        </is>
      </c>
      <c r="B83" s="7" t="n">
        <v>-253.9</v>
      </c>
      <c r="C83" s="7" t="n">
        <v>-248.9</v>
      </c>
      <c r="D83" s="6" t="n">
        <v>-234</v>
      </c>
    </row>
    <row r="84">
      <c r="A84" s="4" t="inlineStr">
        <is>
          <t>Shipping and handling costs</t>
        </is>
      </c>
      <c r="B84" s="6" t="n">
        <v>0</v>
      </c>
      <c r="C84" s="6" t="n">
        <v>0</v>
      </c>
      <c r="D84" s="6" t="n">
        <v>0</v>
      </c>
    </row>
    <row r="85">
      <c r="A85" s="4" t="inlineStr">
        <is>
          <t>Depreciation and amortization</t>
        </is>
      </c>
      <c r="B85" s="7" t="n">
        <v>-20.8</v>
      </c>
      <c r="C85" s="7" t="n">
        <v>-24.4</v>
      </c>
      <c r="D85" s="7" t="n">
        <v>-24.3</v>
      </c>
    </row>
    <row r="86">
      <c r="A86" s="4" t="inlineStr">
        <is>
          <t>Provisions for credit losses</t>
        </is>
      </c>
      <c r="B86" s="6" t="n">
        <v>0</v>
      </c>
      <c r="C86" s="6" t="n">
        <v>0</v>
      </c>
      <c r="D86" s="6" t="n">
        <v>0</v>
      </c>
    </row>
    <row r="87">
      <c r="A87" s="4" t="inlineStr">
        <is>
          <t>Other segment expenses</t>
        </is>
      </c>
      <c r="B87" s="7" t="n">
        <v>-100.9</v>
      </c>
      <c r="C87" s="7" t="n">
        <v>-90.7</v>
      </c>
      <c r="D87" s="7" t="n">
        <v>-80.5</v>
      </c>
    </row>
    <row r="88">
      <c r="A88" s="4" t="inlineStr">
        <is>
          <t>Total segment operating and financial services expenses</t>
        </is>
      </c>
      <c r="B88" s="7" t="n">
        <v>-375.6</v>
      </c>
      <c r="C88" s="6" t="n">
        <v>-364</v>
      </c>
      <c r="D88" s="7" t="n">
        <v>-338.8</v>
      </c>
    </row>
    <row r="89">
      <c r="A89" s="4" t="inlineStr">
        <is>
          <t>Segment operating earnings</t>
        </is>
      </c>
      <c r="B89" s="7" t="n">
        <v>455.2</v>
      </c>
      <c r="C89" s="7" t="n">
        <v>433.2</v>
      </c>
      <c r="D89" s="7" t="n">
        <v>393.3</v>
      </c>
    </row>
    <row r="90">
      <c r="A90" s="4" t="inlineStr">
        <is>
          <t>Operating Segments | Total net sales | Financial Services</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Net sales</t>
        </is>
      </c>
      <c r="B92" s="6" t="n">
        <v>0</v>
      </c>
      <c r="C92" s="6" t="n">
        <v>0</v>
      </c>
      <c r="D92" s="4" t="inlineStr">
        <is>
          <t xml:space="preserve"> </t>
        </is>
      </c>
    </row>
    <row r="93">
      <c r="A93" s="4" t="inlineStr">
        <is>
          <t>Operating Segments | Financial Service</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Net sales</t>
        </is>
      </c>
      <c r="B95" s="6" t="n">
        <v>401</v>
      </c>
      <c r="C95" s="7" t="n">
        <v>378.1</v>
      </c>
      <c r="D95" s="7" t="n">
        <v>349.7</v>
      </c>
    </row>
    <row r="96">
      <c r="A96" s="4" t="inlineStr">
        <is>
          <t>Operating Segments | Financial Service | Commercial &amp; Industrial Group</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Net sales</t>
        </is>
      </c>
      <c r="B98" s="6" t="n">
        <v>0</v>
      </c>
      <c r="C98" s="6" t="n">
        <v>0</v>
      </c>
      <c r="D98" s="4" t="inlineStr">
        <is>
          <t xml:space="preserve"> </t>
        </is>
      </c>
    </row>
    <row r="99">
      <c r="A99" s="4" t="inlineStr">
        <is>
          <t>Operating Segments | Financial Service | Snap-on Tools Group</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Net sales</t>
        </is>
      </c>
      <c r="B101" s="6" t="n">
        <v>0</v>
      </c>
      <c r="C101" s="6" t="n">
        <v>0</v>
      </c>
      <c r="D101" s="4" t="inlineStr">
        <is>
          <t xml:space="preserve"> </t>
        </is>
      </c>
    </row>
    <row r="102">
      <c r="A102" s="4" t="inlineStr">
        <is>
          <t>Operating Segments | Financial Service | Repair Systems  &amp; Information Group</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Net sales</t>
        </is>
      </c>
      <c r="B104" s="6" t="n">
        <v>0</v>
      </c>
      <c r="C104" s="6" t="n">
        <v>0</v>
      </c>
      <c r="D104" s="4" t="inlineStr">
        <is>
          <t xml:space="preserve"> </t>
        </is>
      </c>
    </row>
    <row r="105">
      <c r="A105" s="4" t="inlineStr">
        <is>
          <t>Operating Segments | Financial Service | Financial Services</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Net sales</t>
        </is>
      </c>
      <c r="B107" s="6" t="n">
        <v>401</v>
      </c>
      <c r="C107" s="7" t="n">
        <v>378.1</v>
      </c>
      <c r="D107" s="7" t="n">
        <v>349.7</v>
      </c>
    </row>
    <row r="108">
      <c r="A108" s="4" t="inlineStr">
        <is>
          <t>Personnel</t>
        </is>
      </c>
      <c r="B108" s="7" t="n">
        <v>-34.7</v>
      </c>
      <c r="C108" s="7" t="n">
        <v>-34.7</v>
      </c>
      <c r="D108" s="7" t="n">
        <v>-32.6</v>
      </c>
    </row>
    <row r="109">
      <c r="A109" s="4" t="inlineStr">
        <is>
          <t>Shipping and handling costs</t>
        </is>
      </c>
      <c r="B109" s="6" t="n">
        <v>0</v>
      </c>
      <c r="C109" s="6" t="n">
        <v>0</v>
      </c>
      <c r="D109" s="6" t="n">
        <v>0</v>
      </c>
    </row>
    <row r="110">
      <c r="A110" s="4" t="inlineStr">
        <is>
          <t>Depreciation and amortization</t>
        </is>
      </c>
      <c r="B110" s="6" t="n">
        <v>-1</v>
      </c>
      <c r="C110" s="7" t="n">
        <v>-0.9</v>
      </c>
      <c r="D110" s="7" t="n">
        <v>-0.9</v>
      </c>
    </row>
    <row r="111">
      <c r="A111" s="4" t="inlineStr">
        <is>
          <t>Provisions for credit losses</t>
        </is>
      </c>
      <c r="B111" s="7" t="n">
        <v>-73.7</v>
      </c>
      <c r="C111" s="7" t="n">
        <v>-59.1</v>
      </c>
      <c r="D111" s="7" t="n">
        <v>-38.2</v>
      </c>
    </row>
    <row r="112">
      <c r="A112" s="4" t="inlineStr">
        <is>
          <t>Other segment expenses</t>
        </is>
      </c>
      <c r="B112" s="7" t="n">
        <v>-14.7</v>
      </c>
      <c r="C112" s="7" t="n">
        <v>-12.9</v>
      </c>
      <c r="D112" s="6" t="n">
        <v>-12</v>
      </c>
    </row>
    <row r="113">
      <c r="A113" s="4" t="inlineStr">
        <is>
          <t>Total segment operating and financial services expenses</t>
        </is>
      </c>
      <c r="B113" s="7" t="n">
        <v>-124.1</v>
      </c>
      <c r="C113" s="7" t="n">
        <v>-107.6</v>
      </c>
      <c r="D113" s="7" t="n">
        <v>-83.7</v>
      </c>
    </row>
    <row r="114">
      <c r="A114" s="4" t="inlineStr">
        <is>
          <t>Segment operating earnings</t>
        </is>
      </c>
      <c r="B114" s="7" t="n">
        <v>276.9</v>
      </c>
      <c r="C114" s="7" t="n">
        <v>270.5</v>
      </c>
      <c r="D114" s="6" t="n">
        <v>266</v>
      </c>
    </row>
    <row r="115">
      <c r="A115" s="4" t="inlineStr">
        <is>
          <t>Intersegment Eliminations</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Net sales</t>
        </is>
      </c>
      <c r="B117" s="7" t="n">
        <v>-556.5</v>
      </c>
      <c r="C117" s="7" t="n">
        <v>-598.1</v>
      </c>
      <c r="D117" s="4" t="inlineStr">
        <is>
          <t xml:space="preserve"> </t>
        </is>
      </c>
    </row>
    <row r="118">
      <c r="A118" s="4" t="inlineStr">
        <is>
          <t>Intersegment Eliminations | Total net sales</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Net sales</t>
        </is>
      </c>
      <c r="B120" s="7" t="n">
        <v>-556.5</v>
      </c>
      <c r="C120" s="7" t="n">
        <v>-598.1</v>
      </c>
      <c r="D120" s="7" t="n">
        <v>-645.3</v>
      </c>
    </row>
    <row r="121">
      <c r="A121" s="4" t="inlineStr">
        <is>
          <t>Segment cost of goods sold</t>
        </is>
      </c>
      <c r="B121" s="7" t="n">
        <v>556.5</v>
      </c>
      <c r="C121" s="7" t="n">
        <v>598.1</v>
      </c>
      <c r="D121" s="7" t="n">
        <v>645.3</v>
      </c>
    </row>
    <row r="122">
      <c r="A122" s="4" t="inlineStr">
        <is>
          <t>Intersegment Eliminations | Total net sales | Commercial &amp; Industrial Group</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Net sales</t>
        </is>
      </c>
      <c r="B124" s="7" t="n">
        <v>-289.2</v>
      </c>
      <c r="C124" s="7" t="n">
        <v>-312.7</v>
      </c>
      <c r="D124" s="7" t="n">
        <v>-340.9</v>
      </c>
    </row>
    <row r="125">
      <c r="A125" s="4" t="inlineStr">
        <is>
          <t>Intersegment Eliminations | Total net sales | Snap-on Tools Group</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Net sales</t>
        </is>
      </c>
      <c r="B127" s="6" t="n">
        <v>0</v>
      </c>
      <c r="C127" s="6" t="n">
        <v>0</v>
      </c>
      <c r="D127" s="6" t="n">
        <v>0</v>
      </c>
    </row>
    <row r="128">
      <c r="A128" s="4" t="inlineStr">
        <is>
          <t>Intersegment Eliminations | Total net sales | Repair Systems  &amp; Information Group</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Net sales</t>
        </is>
      </c>
      <c r="B130" s="7" t="n">
        <v>-267.3</v>
      </c>
      <c r="C130" s="7" t="n">
        <v>-285.4</v>
      </c>
      <c r="D130" s="7" t="n">
        <v>-304.4</v>
      </c>
    </row>
    <row r="131">
      <c r="A131" s="4" t="inlineStr">
        <is>
          <t>Intersegment Eliminations | Total net sales | Financial Services</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Net sales</t>
        </is>
      </c>
      <c r="B133" s="6" t="n">
        <v>0</v>
      </c>
      <c r="C133" s="6" t="n">
        <v>0</v>
      </c>
      <c r="D133" s="4" t="inlineStr">
        <is>
          <t xml:space="preserve"> </t>
        </is>
      </c>
    </row>
    <row r="134">
      <c r="A134" s="4" t="inlineStr">
        <is>
          <t>Corporate</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Segment operating earnings</t>
        </is>
      </c>
      <c r="B136" s="5" t="n">
        <v>-75.8</v>
      </c>
      <c r="C136" s="5" t="n">
        <v>-113.2</v>
      </c>
      <c r="D136" s="5" t="n">
        <v>-108.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Capital Expenditures, Depreciation and Amortization (Detail) - USD ($) $ in Million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83.5</v>
      </c>
      <c r="C4" s="9" t="n">
        <v>95</v>
      </c>
      <c r="D4" s="5" t="n">
        <v>84.2</v>
      </c>
    </row>
    <row r="5">
      <c r="A5" s="4" t="inlineStr">
        <is>
          <t>Depreciation and amortization</t>
        </is>
      </c>
      <c r="B5" s="6" t="n">
        <v>98</v>
      </c>
      <c r="C5" s="7" t="n">
        <v>99.3</v>
      </c>
      <c r="D5" s="7" t="n">
        <v>100.2</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pital expenditures</t>
        </is>
      </c>
      <c r="B8" s="7" t="n">
        <v>81.8</v>
      </c>
      <c r="C8" s="7" t="n">
        <v>90.7</v>
      </c>
      <c r="D8" s="7" t="n">
        <v>80.40000000000001</v>
      </c>
    </row>
    <row r="9">
      <c r="A9" s="4" t="inlineStr">
        <is>
          <t>Depreciation and amortization</t>
        </is>
      </c>
      <c r="B9" s="7" t="n">
        <v>93.8</v>
      </c>
      <c r="C9" s="7" t="n">
        <v>95.3</v>
      </c>
      <c r="D9" s="7" t="n">
        <v>96.40000000000001</v>
      </c>
    </row>
    <row r="10">
      <c r="A10" s="4" t="inlineStr">
        <is>
          <t>Operating Segments | Commercial &amp; Industrial Group</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apital expenditures</t>
        </is>
      </c>
      <c r="B12" s="7" t="n">
        <v>19.4</v>
      </c>
      <c r="C12" s="7" t="n">
        <v>22.5</v>
      </c>
      <c r="D12" s="6" t="n">
        <v>26</v>
      </c>
    </row>
    <row r="13">
      <c r="A13" s="4" t="inlineStr">
        <is>
          <t>Depreciation and amortization</t>
        </is>
      </c>
      <c r="B13" s="7" t="n">
        <v>25.3</v>
      </c>
      <c r="C13" s="7" t="n">
        <v>25.7</v>
      </c>
      <c r="D13" s="7" t="n">
        <v>26.1</v>
      </c>
    </row>
    <row r="14">
      <c r="A14" s="4" t="inlineStr">
        <is>
          <t>Operating Segments | Snap-on Tools Group</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7" t="n">
        <v>39.6</v>
      </c>
      <c r="C16" s="7" t="n">
        <v>46.1</v>
      </c>
      <c r="D16" s="6" t="n">
        <v>35</v>
      </c>
    </row>
    <row r="17">
      <c r="A17" s="4" t="inlineStr">
        <is>
          <t>Depreciation and amortization</t>
        </is>
      </c>
      <c r="B17" s="7" t="n">
        <v>30.5</v>
      </c>
      <c r="C17" s="7" t="n">
        <v>29.3</v>
      </c>
      <c r="D17" s="7" t="n">
        <v>29.3</v>
      </c>
    </row>
    <row r="18">
      <c r="A18" s="4" t="inlineStr">
        <is>
          <t>Operating Segments | Repair Systems  &amp; Information Group</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apital expenditures</t>
        </is>
      </c>
      <c r="B20" s="7" t="n">
        <v>22.2</v>
      </c>
      <c r="C20" s="7" t="n">
        <v>20.3</v>
      </c>
      <c r="D20" s="7" t="n">
        <v>18.3</v>
      </c>
    </row>
    <row r="21">
      <c r="A21" s="4" t="inlineStr">
        <is>
          <t>Depreciation and amortization</t>
        </is>
      </c>
      <c r="B21" s="6" t="n">
        <v>37</v>
      </c>
      <c r="C21" s="7" t="n">
        <v>39.4</v>
      </c>
      <c r="D21" s="7" t="n">
        <v>40.1</v>
      </c>
    </row>
    <row r="22">
      <c r="A22" s="4" t="inlineStr">
        <is>
          <t>Operating Segments | Financial Servic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apital expenditures</t>
        </is>
      </c>
      <c r="B24" s="7" t="n">
        <v>0.6</v>
      </c>
      <c r="C24" s="7" t="n">
        <v>1.8</v>
      </c>
      <c r="D24" s="7" t="n">
        <v>1.1</v>
      </c>
    </row>
    <row r="25">
      <c r="A25" s="4" t="inlineStr">
        <is>
          <t>Depreciation and amortization</t>
        </is>
      </c>
      <c r="B25" s="6" t="n">
        <v>1</v>
      </c>
      <c r="C25" s="7" t="n">
        <v>0.9</v>
      </c>
      <c r="D25" s="7" t="n">
        <v>0.9</v>
      </c>
    </row>
    <row r="26">
      <c r="A26" s="4" t="inlineStr">
        <is>
          <t>Corporat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apital expenditures</t>
        </is>
      </c>
      <c r="B28" s="7" t="n">
        <v>1.7</v>
      </c>
      <c r="C28" s="7" t="n">
        <v>4.3</v>
      </c>
      <c r="D28" s="7" t="n">
        <v>3.8</v>
      </c>
    </row>
    <row r="29">
      <c r="A29" s="4" t="inlineStr">
        <is>
          <t>Depreciation and amortization</t>
        </is>
      </c>
      <c r="B29" s="5" t="n">
        <v>4.2</v>
      </c>
      <c r="C29" s="9" t="n">
        <v>4</v>
      </c>
      <c r="D29" s="5" t="n">
        <v>3.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venue and Long-Lived Assets, Geographic Region (Detail) - USD ($) $ in Millions</t>
        </is>
      </c>
      <c r="B1" s="2" t="inlineStr">
        <is>
          <t>12 Months Ended</t>
        </is>
      </c>
    </row>
    <row r="2">
      <c r="B2" s="2" t="inlineStr">
        <is>
          <t>Dec. 28, 2024</t>
        </is>
      </c>
      <c r="C2" s="2" t="inlineStr">
        <is>
          <t>Dec. 30,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5108.4</v>
      </c>
      <c r="C4" s="5" t="n">
        <v>5108.3</v>
      </c>
      <c r="D4" s="5" t="n">
        <v>4842.5</v>
      </c>
    </row>
    <row r="5">
      <c r="A5" s="4" t="inlineStr">
        <is>
          <t>Assets</t>
        </is>
      </c>
      <c r="B5" s="7" t="n">
        <v>7896.8</v>
      </c>
      <c r="C5" s="7" t="n">
        <v>7544.9</v>
      </c>
      <c r="D5" s="4" t="inlineStr">
        <is>
          <t xml:space="preserve"> </t>
        </is>
      </c>
    </row>
    <row r="6">
      <c r="A6" s="4" t="inlineStr">
        <is>
          <t>Long-lived assets</t>
        </is>
      </c>
      <c r="B6" s="6" t="n">
        <v>632</v>
      </c>
      <c r="C6" s="6" t="n">
        <v>614</v>
      </c>
      <c r="D6" s="4" t="inlineStr">
        <is>
          <t xml:space="preserve"> </t>
        </is>
      </c>
    </row>
    <row r="7">
      <c r="A7" s="4" t="inlineStr">
        <is>
          <t>Operating Segment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Assets</t>
        </is>
      </c>
      <c r="B9" s="7" t="n">
        <v>6355.7</v>
      </c>
      <c r="C9" s="7" t="n">
        <v>6345.5</v>
      </c>
      <c r="D9" s="4" t="inlineStr">
        <is>
          <t xml:space="preserve"> </t>
        </is>
      </c>
    </row>
    <row r="10">
      <c r="A10" s="4" t="inlineStr">
        <is>
          <t>Operating Segments | Commercial &amp; Industrial Group</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7" t="n">
        <v>1476.8</v>
      </c>
      <c r="C12" s="7" t="n">
        <v>1458.3</v>
      </c>
      <c r="D12" s="4" t="inlineStr">
        <is>
          <t xml:space="preserve"> </t>
        </is>
      </c>
    </row>
    <row r="13">
      <c r="A13" s="4" t="inlineStr">
        <is>
          <t>Assets</t>
        </is>
      </c>
      <c r="B13" s="7" t="n">
        <v>1230.8</v>
      </c>
      <c r="C13" s="7" t="n">
        <v>1293.7</v>
      </c>
      <c r="D13" s="4" t="inlineStr">
        <is>
          <t xml:space="preserve"> </t>
        </is>
      </c>
    </row>
    <row r="14">
      <c r="A14" s="4" t="inlineStr">
        <is>
          <t>Operating Segments | Snap-on Tools Group</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7" t="n">
        <v>1989.2</v>
      </c>
      <c r="C16" s="7" t="n">
        <v>2088.8</v>
      </c>
      <c r="D16" s="4" t="inlineStr">
        <is>
          <t xml:space="preserve"> </t>
        </is>
      </c>
    </row>
    <row r="17">
      <c r="A17" s="4" t="inlineStr">
        <is>
          <t>Assets</t>
        </is>
      </c>
      <c r="B17" s="7" t="n">
        <v>937.5</v>
      </c>
      <c r="C17" s="7" t="n">
        <v>941.8</v>
      </c>
      <c r="D17" s="4" t="inlineStr">
        <is>
          <t xml:space="preserve"> </t>
        </is>
      </c>
    </row>
    <row r="18">
      <c r="A18" s="4" t="inlineStr">
        <is>
          <t>Operating Segments | Repair Systems  &amp; Information Group</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7" t="n">
        <v>1797.9</v>
      </c>
      <c r="C20" s="7" t="n">
        <v>1781.2</v>
      </c>
      <c r="D20" s="4" t="inlineStr">
        <is>
          <t xml:space="preserve"> </t>
        </is>
      </c>
    </row>
    <row r="21">
      <c r="A21" s="4" t="inlineStr">
        <is>
          <t>Assets</t>
        </is>
      </c>
      <c r="B21" s="7" t="n">
        <v>1695.5</v>
      </c>
      <c r="C21" s="6" t="n">
        <v>1680</v>
      </c>
      <c r="D21" s="4" t="inlineStr">
        <is>
          <t xml:space="preserve"> </t>
        </is>
      </c>
    </row>
    <row r="22">
      <c r="A22" s="4" t="inlineStr">
        <is>
          <t>Operating Segments | Financial Services</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6" t="n">
        <v>401</v>
      </c>
      <c r="C24" s="7" t="n">
        <v>378.1</v>
      </c>
      <c r="D24" s="4" t="inlineStr">
        <is>
          <t xml:space="preserve"> </t>
        </is>
      </c>
    </row>
    <row r="25">
      <c r="A25" s="4" t="inlineStr">
        <is>
          <t>Assets</t>
        </is>
      </c>
      <c r="B25" s="7" t="n">
        <v>2491.9</v>
      </c>
      <c r="C25" s="6" t="n">
        <v>2430</v>
      </c>
      <c r="D25" s="4" t="inlineStr">
        <is>
          <t xml:space="preserve"> </t>
        </is>
      </c>
    </row>
    <row r="26">
      <c r="A26" s="4" t="inlineStr">
        <is>
          <t>Corporate</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Assets</t>
        </is>
      </c>
      <c r="B28" s="6" t="n">
        <v>1633</v>
      </c>
      <c r="C28" s="6" t="n">
        <v>1285</v>
      </c>
      <c r="D28" s="4" t="inlineStr">
        <is>
          <t xml:space="preserve"> </t>
        </is>
      </c>
    </row>
    <row r="29">
      <c r="A29" s="4" t="inlineStr">
        <is>
          <t>Intersegment Eliminations</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Net sales</t>
        </is>
      </c>
      <c r="B31" s="7" t="n">
        <v>-556.5</v>
      </c>
      <c r="C31" s="7" t="n">
        <v>-598.1</v>
      </c>
      <c r="D31" s="4" t="inlineStr">
        <is>
          <t xml:space="preserve"> </t>
        </is>
      </c>
    </row>
    <row r="32">
      <c r="A32" s="4" t="inlineStr">
        <is>
          <t>Assets</t>
        </is>
      </c>
      <c r="B32" s="7" t="n">
        <v>-91.90000000000001</v>
      </c>
      <c r="C32" s="7" t="n">
        <v>-85.59999999999999</v>
      </c>
      <c r="D32" s="4" t="inlineStr">
        <is>
          <t xml:space="preserve"> </t>
        </is>
      </c>
    </row>
    <row r="33">
      <c r="A33" s="4" t="inlineStr">
        <is>
          <t>United States</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Net sales</t>
        </is>
      </c>
      <c r="B35" s="7" t="n">
        <v>3640.9</v>
      </c>
      <c r="C35" s="7" t="n">
        <v>3664.3</v>
      </c>
      <c r="D35" s="7" t="n">
        <v>3465.4</v>
      </c>
    </row>
    <row r="36">
      <c r="A36" s="4" t="inlineStr">
        <is>
          <t>Long-lived assets</t>
        </is>
      </c>
      <c r="B36" s="7" t="n">
        <v>412.7</v>
      </c>
      <c r="C36" s="7" t="n">
        <v>394.2</v>
      </c>
      <c r="D36" s="4" t="inlineStr">
        <is>
          <t xml:space="preserve"> </t>
        </is>
      </c>
    </row>
    <row r="37">
      <c r="A37" s="4" t="inlineStr">
        <is>
          <t>Europe</t>
        </is>
      </c>
      <c r="B37" s="4" t="inlineStr">
        <is>
          <t xml:space="preserve"> </t>
        </is>
      </c>
      <c r="C37" s="4" t="inlineStr">
        <is>
          <t xml:space="preserve"> </t>
        </is>
      </c>
      <c r="D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row>
    <row r="39">
      <c r="A39" s="4" t="inlineStr">
        <is>
          <t>Net sales</t>
        </is>
      </c>
      <c r="B39" s="7" t="n">
        <v>793.8</v>
      </c>
      <c r="C39" s="7" t="n">
        <v>760.9</v>
      </c>
      <c r="D39" s="7" t="n">
        <v>723.3</v>
      </c>
    </row>
    <row r="40">
      <c r="A40" s="4" t="inlineStr">
        <is>
          <t>Long-lived assets</t>
        </is>
      </c>
      <c r="B40" s="7" t="n">
        <v>163.9</v>
      </c>
      <c r="C40" s="7" t="n">
        <v>172.1</v>
      </c>
      <c r="D40" s="4" t="inlineStr">
        <is>
          <t xml:space="preserve"> </t>
        </is>
      </c>
    </row>
    <row r="41">
      <c r="A41" s="4" t="inlineStr">
        <is>
          <t>All other</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Net sales</t>
        </is>
      </c>
      <c r="B43" s="7" t="n">
        <v>673.7</v>
      </c>
      <c r="C43" s="7" t="n">
        <v>683.1</v>
      </c>
      <c r="D43" s="5" t="n">
        <v>653.8</v>
      </c>
    </row>
    <row r="44">
      <c r="A44" s="4" t="inlineStr">
        <is>
          <t>Long-lived assets</t>
        </is>
      </c>
      <c r="B44" s="5" t="n">
        <v>55.4</v>
      </c>
      <c r="C44" s="5" t="n">
        <v>47.7</v>
      </c>
      <c r="D44"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30" customWidth="1" min="2" max="2"/>
  </cols>
  <sheetData>
    <row r="1">
      <c r="A1" s="1" t="inlineStr">
        <is>
          <t>Segments - Narrative (Details)</t>
        </is>
      </c>
      <c r="B1" s="2" t="inlineStr">
        <is>
          <t>Dec. 28, 2024 revenueCategory</t>
        </is>
      </c>
    </row>
    <row r="2">
      <c r="A2" s="3" t="inlineStr">
        <is>
          <t>Segment Reporting [Abstract]</t>
        </is>
      </c>
      <c r="B2" s="4" t="inlineStr">
        <is>
          <t xml:space="preserve"> </t>
        </is>
      </c>
    </row>
    <row r="3">
      <c r="A3" s="4" t="inlineStr">
        <is>
          <t>Products and services, number of categories</t>
        </is>
      </c>
      <c r="B3" s="6" t="n">
        <v>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8, 2024</t>
        </is>
      </c>
    </row>
    <row r="3">
      <c r="A3" s="3" t="inlineStr">
        <is>
          <t>Inventory Disclosure [Abstract]</t>
        </is>
      </c>
      <c r="B3" s="4" t="inlineStr">
        <is>
          <t xml:space="preserve"> </t>
        </is>
      </c>
    </row>
    <row r="4">
      <c r="A4" s="4" t="inlineStr">
        <is>
          <t>Inventories</t>
        </is>
      </c>
      <c r="B4" s="4" t="inlineStr">
        <is>
          <t>Inventories Inventories by major classification as of 2024 and 2023 year end are as follows: (Amounts in millions) 2024 2023 Finished goods $ 840.1 $ 874.6 Work in progress 72.5 76.1 Raw materials 153.2 171.1 Total FIFO value 1,065.8 1,121.8 Excess of current cost over LIFO cost (122.4) (115.9) Total inventories – net $ 943.4 $ 1,005.9 Inventories accounted for using the first-in, first-out (“FIFO”) method approximated 57% and 59% of total inventories as of 2024 and 2023 year end, respectively. The company accounts for its non-U.S. inventory on the FIFO method. As of 2024 year end, approximately 35% of the company’s U.S. inventory was accounted for using the FIFO method and 65% was accounted for using the last-in, first-out (“LIFO”) method. There were no LIFO inventory liquidations in 2024, 2023 or 20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s - Products and Services (Detail) - USD ($) $ in Millions</t>
        </is>
      </c>
      <c r="B1" s="2" t="inlineStr">
        <is>
          <t>12 Months Ended</t>
        </is>
      </c>
    </row>
    <row r="2">
      <c r="B2" s="2" t="inlineStr">
        <is>
          <t>Dec. 28, 2024</t>
        </is>
      </c>
      <c r="C2" s="2" t="inlineStr">
        <is>
          <t>Dec. 30,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5108.4</v>
      </c>
      <c r="C4" s="5" t="n">
        <v>5108.3</v>
      </c>
      <c r="D4" s="5" t="n">
        <v>4842.5</v>
      </c>
    </row>
    <row r="5">
      <c r="A5" s="4" t="inlineStr">
        <is>
          <t>Total net sal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7" t="n">
        <v>4707.4</v>
      </c>
      <c r="C7" s="7" t="n">
        <v>4730.2</v>
      </c>
      <c r="D7" s="7" t="n">
        <v>4492.8</v>
      </c>
    </row>
    <row r="8">
      <c r="A8" s="4" t="inlineStr">
        <is>
          <t>Total net sales | Tool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7" t="n">
        <v>2546.2</v>
      </c>
      <c r="C10" s="7" t="n">
        <v>2528.9</v>
      </c>
      <c r="D10" s="7" t="n">
        <v>2399.4</v>
      </c>
    </row>
    <row r="11">
      <c r="A11" s="4" t="inlineStr">
        <is>
          <t>Total net sales | Diagnostics, information and management system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7" t="n">
        <v>1028.1</v>
      </c>
      <c r="C13" s="7" t="n">
        <v>991.2</v>
      </c>
      <c r="D13" s="7" t="n">
        <v>942.4</v>
      </c>
    </row>
    <row r="14">
      <c r="A14" s="4" t="inlineStr">
        <is>
          <t>Total net sales | Equipment</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7" t="n">
        <v>1133.1</v>
      </c>
      <c r="C16" s="7" t="n">
        <v>1210.1</v>
      </c>
      <c r="D16" s="6" t="n">
        <v>1151</v>
      </c>
    </row>
    <row r="17">
      <c r="A17" s="4" t="inlineStr">
        <is>
          <t>Financial Service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9" t="n">
        <v>401</v>
      </c>
      <c r="C19" s="5" t="n">
        <v>378.1</v>
      </c>
      <c r="D19" s="5" t="n">
        <v>349.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8, 2024</t>
        </is>
      </c>
    </row>
    <row r="3">
      <c r="A3" s="3" t="inlineStr">
        <is>
          <t>Property, Plant and Equipment [Abstract]</t>
        </is>
      </c>
      <c r="B3" s="4" t="inlineStr">
        <is>
          <t xml:space="preserve"> </t>
        </is>
      </c>
    </row>
    <row r="4">
      <c r="A4" s="4" t="inlineStr">
        <is>
          <t>Property and Equipment</t>
        </is>
      </c>
      <c r="B4" s="4" t="inlineStr">
        <is>
          <t>Property and Equipment Property and equipment (which are carried at cost) as of 2024 and 2023 year end are as follows: (Amounts in millions) 2024 2023 Land $ 33.7 $ 34.5 Buildings and improvements 462.6 452.8 Machinery, equipment and computer software 1,103.7 1,083.1 Property and equipment – gross 1,600.0 1,570.4 Accumulated depreciation (1,057.4) (1,031.1) Property and equipment – net $ 542.6 $ 539.3 The estimated service lives of property and equipment are principally as follows: Buildings and improvements 3 to 50 years Machinery, equipment and computer software 2 to 1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carrying amount of goodwill by segment for 2024 and 2023 are as follows: (Amounts in millions) Commercial Snap-on Repair Systems Total Balance as of 2022 year end $ 302.9 $ 12.4 $ 730.0 $ 1,045.3 Currency translation 10.7 — 6.7 17.4 Acquisition adjustments 33.0 — 1.7 34.7 Balance as of 2023 year end $ 346.6 $ 12.4 $ 738.4 $ 1,097.4 Currency translation (17.8) — (9.6) (27.4) Acquisition adjustments (13.2) — — (13.2) Balance as of 2024 year end $ 315.6 $ 12.4 $ 728.8 $ 1,056.8 Goodwill of $1,056.8 million as of 2024 year end included $19.8 million, from the acquisition of Mountz. In the first quarter of 2024, the purchase accounting valuations for the acquired net assets of Mountz were completed, resulting in a reduction of goodwill of $13.2 million from year end 2023. Goodwill of $1,097.4 million as of 2023 year end included $33.0 million, on a preliminary basis, from the acquisition of Mountz and $1.7 million from the acquisition of SAVTEQ. The goodwill from Mountz and SAVTEQ is included in the Commercial &amp; Industrial Group and Repair Systems &amp; Information Group, respectively. See Note 3 for additional information on acquisitions. Additional disclosures related to other intangible assets as of 2024 and 2023 year end are as follows: 2024 2023 (Amounts in millions) Gross Carrying Value Accumulated Net Carrying Value Gross Accumulated Net Carrying Value Amortized other intangible assets: Customer relationships $ 84.2 $ (35.1) $ 49.1 $ 214.5 $ (163.6) $ 50.9 Developed technology 26.6 (23.1) 3.5 36.2 (29.8) 6.4 Internally developed software 179.6 (135.6) 44.0 191.3 (148.2) 43.1 Patents 49.8 (21.4) 28.4 53.0 (26.8) 26.2 Trademarks 3.8 (2.5) 1.3 4.0 (2.5) 1.5 Other 6.1 (2.9) 3.2 6.2 (2.8) 3.4 Total 350.1 (220.6) 129.5 505.2 (373.7) 131.5 Non-amortized trademarks 138.1 — 138.1 137.4 — 137.4 Total other intangible assets $ 488.2 $ (220.6) $ 267.6 $ 642.6 $ (373.7) $ 268.9 The gross carrying value of customer relationships and non-amortized trademarks as of year end 2024 includes $8.7 million and $5.4 million, respectively, related to the Mountz acquisition. In 2024, Snap-on retired $136.9 million of customer relationships, $23.2 million of internally developed software and $9.5 million of developed technology that were fully amortized and had reached the end of their useful lives. Provisions for impairment of goodwill and/or other intangible assets could arise in a future period due to significant and unanticipated changes in circumstances, such as declines in profitability and cash flow due to long-term deterioration in macroeconomic, industry and market conditions, the loss of key customers, changes in technology or markets, changes in key personnel or litigation, a sustained decrease in share price and/or other events. As of 2024 year end, the company had no accumulated impairment losses. The weighted-average amortization periods related to other intangible assets are as follows: In Years Customer relationships 14 Developed technology 5 Internally developed software 6 Patents 15 Trademarks 9 Other 39 The weighted-average amortization period for all amortizable intangible assets on a combined basis is 12 years. Intangible asset renewal costs are expensed as incurred. The aggregate amortization expense was $25.3 million in 2024, $27.1 million in 2023 and $28.7 million in 2022. Based on current levels of amortizable intangible assets and estimated weighted-average useful lives, estimated annual amortization expense is expected to be $21.7 million in 2025, $16.8 million in 2026, $13.9 million in 2027, $11.5 million in 2028, and $8.2 million in 2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The source of earnings before income taxes consisted of the following: (Amounts in millions) 2024 2023 2022 United States $ 1,188.2 $ 1,143.7 $ 1,028.7 Foreign 184.9 184.3 173.9 Total $ 1,373.1 $ 1,328.0 $ 1,202.6 The provision (benefit) for income taxes consisted of the following: (Amounts in millions) 2024 2023 2022 Current: Federal $ 220.8 $ 215.4 $ 185.4 Foreign 50.4 55.2 45.2 State 41.2 41.5 48.4 Total current 312.4 312.1 279.0 Deferred: Federal (8.6) (14.5) (8.5) Foreign 0.1 (3.9) (2.1) State 0.3 (0.3) 0.3 Total deferred (8.2) (18.7) (10.3) Total income tax provision $ 304.2 $ 293.4 $ 268.7 The following is a reconciliation of the statutory federal income tax rate to Snap-on’s effective tax rate: 2024 2023 2022 Statutory federal income tax rate 21.0% 21.0% 21.0% Increase (decrease) in tax rate resulting from: State income taxes, net of federal benefit 2.5 2.6 3.0 Noncontrolling interests (0.4) (0.4) (0.4) Repatriation of foreign earnings (0.2) (0.3) (0.3) Change in valuation allowance for deferred tax assets 0.2 0.2 0.3 Adjustments to tax accruals and reserves (0.1) (0.6) (0.7) Foreign rate differences 0.6 0.7 0.4 Excess tax benefits related to equity compensation (0.8) (0.8) (0.5) Other (0.6) (0.3) (0.5) Effective tax rate 22.2% 22.1% 22.3% Snap-on’s effective income tax rate on earnings attributable to Snap-on Incorporated was 22.6% in 2024, 22.5% in 2023, and 22.8% in 2022. Temporary differences that give rise to the net deferred income tax asset (liability) as of 2024, 2023 and 2022 year end are as follows: (Amounts in millions) 2024 2023 2022 Deferred income tax assets (liabilities): Inventories $ 42.9 $ 43.2 $ 34.0 Accruals not currently deductible 64.1 68.6 66.9 Tax credit carryforward 3.0 5.2 4.2 Employee benefits 2.9 1.4 16.7 Net operating losses 49.0 48.0 47.9 Depreciation and amortization (140.9) (156.4) (170.1) Valuation allowance (23.9) (27.2) (23.5) Equity-based compensation 12.1 16.2 14.7 Undistributed non-U.S. earnings (3.6) (3.9) (4.2) Other (1.1) 1.7 1.3 Net deferred income tax asset (liability) $ 4.5 $ (3.2) $ (12.1) As of 2024 year end, Snap-on had tax net operating loss carryforwards totaling $186.2 million as follows: (Amounts in millions) State Federal Foreign Total Year of expiration: 2025-2029 $ — $ — $ 28.0 $ 28.0 2030-2034 — — 21.5 21.5 2035-2039 — — 52.8 52.8 2040-2044 — — 34.1 34.1 2045-2049 — — — — Indefinite — — 49.8 49.8 Total net operating loss carryforwards $ — $ — $ 186.2 $ 186.2 A valuation allowance totaling $23.9 million, $27.2 million and $23.5 million as of 2024, 2023 and 2022 year end, respectively, has been established for deferred income tax assets primarily related to certain subsidiary loss carryforwards that may not be realized. Realization of the net deferred income tax assets is dependent on generating sufficient taxable income prior to their expiration. Although realization is not assured, management believes it is more-likely-than-not that the net deferred income tax assets will be realized. The amount of the net deferred income tax assets considered realizable, however, could change in the near term if estimates of future taxable income during the carryforward period fluctuate. The following is a reconciliation of the beginning and ending amounts of unrecognized tax benefits for 2024, 2023 and 2022: (Amounts in millions) 2024 2023 2022 Unrecognized tax benefits at beginning of year $ 7.5 $ 5.6 $ 8.9 Gross increases – tax positions in prior periods — 1.2 — Gross decreases – tax positions in prior periods (0.7) — (0.3) Gross increases – tax positions in the current period 0.6 0.7 0.6 Settlements with taxing authorities — — (3.0) Lapsing of statutes of limitations (0.8) — (0.6) Unrecognized tax benefits at end of year $ 6.6 $ 7.5 $ 5.6 The unrecognized tax benefits of $6.6 million, $7.5 million and $5.6 million as of 2024, 2023 and 2022 year end, respectively, would impact the effective income tax rate if recognized. As of December 28, 2024, unrecognized tax benefits of $1.1 million and $5.5 million were included in “Deferred income tax assets” and “Other long-term liabilities,” respectively, on the accompanying Consolidated Balance Sheets. Interest and penalties related to unrecognized tax benefits are recorded in income tax expense. As of 2024, 2023 and 2022 year end, the company had provided for $1.2 million, $1.2 million and $0.9 million, respectively, of accrued interest and penalties related to unrecognized tax benefits. As of December 28, 2024, $1.2 million of accrued interest and penalties were included in “Other long-term liabilities” on the accompanying Consolidated Balance Sheets. Snap-on and its subsidiaries file income tax returns in the United States and in various state, local and foreign jurisdictions. It is reasonably possible that certain unrecognized tax benefits may either be settled with taxing authorities or the statutes of limitations for such items may lapse within the next 12 months, causing Snap-on’s gross unrecognized tax benefits to decrease by a range of zero to $0.6 million. Over the next 12 months, Snap-on anticipates taking certain tax positions on various tax returns for which the related tax benefit does not meet the recognition threshold. Accordingly, Snap-on’s gross unrecognized tax benefits may increase by a range of zero to $0.9 million over the next 12 months for uncertain tax positions expected to be taken in future tax filings. With few exceptions, Snap-on is no longer subject to U.S. federal and state/local income tax examinations by tax authorities for years prior to 2018, and Snap-on is no longer subject to non-U.S. income tax examinations by tax authorities for years prior to 2012. In general, it is Snap-on’s practice and intention to reinvest certain earnings of its non-U.S. subsidiaries in those operations. As of 2024 year end, the company has not made a provision for incremental U.S. income taxes or additional foreign withholding taxes on approximately $523.0 million of such undistributed earnings that is deemed indefinitely reinvested. Determination of the amount of unrecognized deferred tax liability related to these earnings is not practicable. As a result of the Tax Act, which subjected the majority of the company’s undistributed foreign earnings to taxation for the 2017 tax year, the company can now repatriate non-U.S. cash in a tax efficient manner. Accordingly, the company does not have an indefinitely reinvested assertion on the majority of undistributed earnings for its non-U.S. subsidiaries and has recorded a deferred tax liability of $3.6 million for the incremental tax costs associated with the future potential repatriation of such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Dec. 28, 2024</t>
        </is>
      </c>
    </row>
    <row r="3">
      <c r="A3" s="3" t="inlineStr">
        <is>
          <t>Debt Disclosure [Abstract]</t>
        </is>
      </c>
      <c r="B3" s="4" t="inlineStr">
        <is>
          <t xml:space="preserve"> </t>
        </is>
      </c>
    </row>
    <row r="4">
      <c r="A4" s="4" t="inlineStr">
        <is>
          <t>Short-term and Long-term Debt</t>
        </is>
      </c>
      <c r="B4" s="4" t="inlineStr">
        <is>
          <t>Short-term and Long-term Debt Short-term and long-term debt as of 2024 and 2023 year end consisted of the following: (Amounts in millions) 2024 2023 3.25% unsecured notes due 2027 $ 300.0 $ 300.0 4.10% unsecured notes due 2048 400.0 400.0 3.10% unsecured notes due 2050 500.0 500.0 Other debt* (0.8) 0.2 1,199.2 1,200.2 Less: notes payable (13.7) (15.6) Total long-term debt $ 1,185.5 $ 1,184.6 * Includes unamortized debt issuance costs and issuance discounts. Snap-on’s long-term debt and notes payable maturities in the next five years include a $300.0 million note that matures in 2027. Average notes payable outstanding were $14.9 million and $17.5 million in 2024 and 2023, respectively. The 2024 weighted-average interest rate on such borrowings of 10.4% compared with 11.0% in 2023. At 2024 year end, the weighted-average rate on outstanding notes payable of 9.5% compared with 11.1% in 2023. Snap-on has a $900 million multicurrency revolving credit facility that terminates on September 12, 2028 (the “Credit Facility”). The Credit Facility contains an accordion feature that, subject to certain customary conditions, may allow the maximum commitment to be increased by up to $450 million with the approval of the lenders providing additional commitments. No amounts were borrowed or outstanding under the Credit Facility during the years ended and as of December 28, 2024 or December 30, 2023. Borrowings under the Credit Facility bear interest at varying rates based on either: (i) Snap-on’s then-current, long-term debt ratings; or (ii) Snap-on’s then-current ratio of consolidated debt net of certain cash adjustments (“Consolidated Net Debt”) to earnings before interest, taxes, depreciation, amortization and certain other adjustments for the preceding four fiscal quarters then ended (the “Consolidated Net Debt to EBITDA Ratio”). The Credit Facility’s financial covenant requires that Snap-on maintain, as of each fiscal quarter end, either (i) a ratio not greater than 0.60 to 1.00 of Consolidated Net Debt to the sum of Consolidated Net Debt plus total equity and less accumulated other comprehensive income or loss (the “Leverage Ratio”); or (ii) a Consolidated Net Debt to EBITDA Ratio not greater than 3.50 to 1.00. Snap-on may, up to two times during any five-year period during the term of the Credit Facility (including any extensions thereof), elect to increase the maximum Leverage Ratio to 0.65 to 1.00 and/or increase the maximum Consolidated Net Debt to EBITDA Ratio to 4.00 to 1.00 for four consecutive fiscal quarters in connection with certain material acquisitions (as defined in the related credit agreement). As of December 28, 2024, the company’s consolidated cash balance, net of certain adjustments, exceeded consolidated debt resulting in actual ratios of (0.01) and (0.05), respectively. Both ratios are within the permitted ranges set forth in this financial covenant. Snap-on generally issues commercial paper to fund its financing needs on a short-term basis and uses the Credit Facility as back-up liquidity to support such commercial paper issuances. There was no commercial paper issued or outstanding during the years ended and as of December 28, 2024 or Dec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28, 2024</t>
        </is>
      </c>
    </row>
    <row r="3">
      <c r="A3" s="3" t="inlineStr">
        <is>
          <t>Investments, All Other Investments [Abstract]</t>
        </is>
      </c>
      <c r="B3" s="4" t="inlineStr">
        <is>
          <t xml:space="preserve"> </t>
        </is>
      </c>
    </row>
    <row r="4">
      <c r="A4" s="4" t="inlineStr">
        <is>
          <t>Financial Instruments</t>
        </is>
      </c>
      <c r="B4" s="4" t="inlineStr">
        <is>
          <t>Financial Instruments Derivatives: All derivative instruments are reported in the Consolidated Financial Statements at fair value. Changes in the fair value of derivatives are recorded each period in earnings or on the accompanying Consolidated Balance Sheets, depending on whether the derivative is designated and effective as part of a hedged transaction. Gains or losses on derivative instruments recorded in earnings are presented in the same Consolidated Statement of Earnings line that is used to present the earnings effect of the hedged item. Gains or losses on derivative instruments in accumulated other comprehensive income (loss) (“Accumulated OCI”) are reclassified to earnings in the period in which earnings are affected by the underlying hedged item. The criteria used to determine if hedge accounting treatment is appropriate are: (i) the designation of the hedge to an underlying exposure; (ii) whether or not overall risk is being reduced; and (iii) if there is a correlation between the value of the derivative instrument and the underlying hedged item. Once a derivative contract is entered into, Snap-on designates the derivative as a fair value hedge, a cash flow hedge, a hedge of a net investment in a foreign operation, or a natural hedging instrument whose change in fair value is recognized as an economic hedge against changes in the value of the hedged item. Snap-on does not use derivative instruments for speculative or trading purposes. Snap-on is exposed to global market risks, including the effects of changes in foreign currency exchange rates, interest rates, and the company’s stock price. The company uses derivatives to manage financial exposures that occur in the normal course of business. The primary risks managed by using derivative instruments are foreign currency risk, interest rate risk and stock-based deferred compensation risk. Foreign currency risk management: Snap-on has significant international operations and is subject to certain risks inherent with foreign operations that include currency fluctuations. Foreign currency exchange risk exists to the extent that Snap-on has payment obligations or receipts denominated in currencies other than the functional currency, including intercompany loans denominated in foreign currencies. To manage these exposures, Snap-on identifies naturally offsetting positions and then purchases hedging instruments to protect the residual net exposures. Snap-on manages most of these exposures on a consolidated basis, which allows for netting of certain exposures to take advantage of natural offsets. Foreign currency forward contracts (“foreign currency forwards”) are used to hedge the net exposures. Gains or losses on net foreign currency hedges are intended to offset losses or gains on the underlying net exposures in an effort to reduce the earnings volatility resulting from fluctuating foreign currency exchange rates. Snap-on’s foreign currency forwards are typically not designated as hedges. The fair value changes of these contracts are reported in earnings as foreign exchange gain or loss, which is included in “Other income (expense) – net” on the accompanying Consolidated Statements of Earnings. See Note 17 for additional information on Other income (expense) – net. As of 2024 year end, Snap-on had $197.4 million of net foreign currency forward buy contracts outstanding comprised of buy contracts including $108.5 million in British pounds, $102.5 million in Swedish kronor, $53.9 million in Hong Kong dollars, $32.9 million in euros, $27.9 million in Chinese renminbi, $26.7 million in Australian dollars, $24.2 million in Singapore dollars, $7.0 million in Norwegian kroner, and $19.4 million in other currencies, and sell contracts including $193.4 million in Canadian dollars, $9.7 million in Indian rupees, and $2.5 million in other currencies. As of 2023 year end, Snap-on had $133.3 million of net foreign currency forward buy contracts outstanding comprised of buy contracts including $101.2 million in British pounds, $67.2 million in Swedish kronor, $44.6 million in Hong Kong dollars, $27.2 million in Chinese renminbi, $24.9 million in Australian dollars, $17.0 million in Singapore dollars, $6.4 million in Norwegian kroner, $6.1 million in Danish kroner, and $5.1 million in other currencies, and sell contracts including $116.9 million in Canadian dollars, $17.6 million in euros, $15.5 million in Hungarian forints, $10.1 million in Indian rupees, and $6.3 million in other currencies. Interest rate risk management: Snap-on may manage the exposure created by the differing maturities and interest rate structures of Snap-on’s borrowings through the use of interest rate swap agreements (“interest rate swaps”) and treasury lock agreements (“treasury locks”). Interest rate swaps: Snap-on may enter into interest rate swaps to manage risks associated with changing interest rates related to the company’s fixed rate borrowings. Interest rate swaps are accounted for as fair value hedges. The differentials paid or received on interest rate swaps are recognized as adjustments to “Interest expense” on the accompanying Consolidated Statements of Earnings. The change in the fair value of the derivative is recorded in “Long-term debt” on the accompanying Consolidated Balance Sheets. There were no outstanding interest rate swaps as of both 2024 and 2023 year end. Treasury locks: Snap-on may use treasury locks to manage the potential change in interest rates in anticipation of the issuance of fixed rate debt. Treasury locks are accounted for as cash flow hedges. The differentials to be paid or received on treasury locks related to the anticipated issuance of fixed rate debt are initially recorded in Accumulated OCI for derivative instruments that are designated and qualify as cash flow hedges. Upon the issuance of debt, the related amount in Accumulated OCI is released over the term of the debt and recognized as an adjustment to interest expense on the Consolidated Statements of Earnings. There were no treasury locks outstanding as of both 2024 and 2023 year end. See Note 17 for additional information on Other income (expense) – net. Stock-based deferred compensation risk management: Snap-on manages market risk associated with the stock-based portion of its deferred compensation plans through the use of prepaid equity forward agreements (“equity forwards”). Equity forwards are used to aid in offsetting the potential mark-to-market effect on stock-based deferred compensation from changes in Snap‑on’s stock price. Since stock-based deferred compensation liabilities increase as the company’s stock price rises and decrease as the company’s stock price declines, the equity forwards are intended to mitigate the potential impact on deferred compensation expense that may result from such mark-to-market changes. As of 2024 and 2023 year end, Snap-on had equity forwards in place intended to manage market risk with respect to 68,100 shares and 68,900 shares, respectively, of Snap‑on common stock associated with its deferred compensation plans. Counterparty risk: Snap-on is exposed to credit losses in the event of non-performance by the counterparties to its various financial agreements, including its foreign currency forward contracts, interest rate swap agreements, treasury lock agreements and prepaid equity forward agreements. Snap-on does not obtain collateral or other security to support financial instruments subject to credit risk, but monitors the credit standing of the counterparties and generally enters into agreements with financial institution counterparties with a credit rating of A- or better. Snap-on does not anticipate non-performance by its counterparties, but cannot provide assurances. Fair value measurements: The fair value measurement hierarchy prioritizes the inputs used to measure fair value. The hierarchy gives the highest priority (“Level 1”) to unadjusted quoted prices in active markets for identical assets and liabilities and the lowest priority (“Level 3”) to unobservable inputs. Fair value measurements primarily based on observable market information are given a “Level 2” priority. Snap-on has derivative assets and liabilities related to foreign currency forwards and equity forwards that are measured at Level 2 fair value on a recurring basis. The fair values of derivative instruments included within the accompanying Consolidated Balance Sheets as of 2024 and 2023 year end are as follows: 2024 2023 (Amounts in millions) Balance Sheet Derivative Derivative Derivative Derivative Derivatives not designated as hedging instruments: Foreign currency forwards Prepaid expenses and other current assets $ 12.3 $ — $ 17.9 $ — Foreign currency forwards Other accrued liabilities — 21.3 — 11.9 Equity forwards Prepaid expenses and other current assets 23.4 — 19.9 — Total derivative instruments $ 35.7 $ 21.3 $ 37.8 $ 11.9 Fair value is defined as the price that would be received to sell an asset or paid to transfer a liability in an orderly transaction between participants at the measurement date. Level 2 fair value measurements for derivative assets and liabilities are measured using quoted prices in active markets for similar assets and liabilities. Foreign currency forwards are valued based on exchange rates quoted by domestic and foreign banks for similar instruments. Equity forwards are valued using a market approach based primarily on the company’s stock price at the reporting date. The company did not have any derivative assets or liabilities measured at Level 1 or Level 3, nor did it implement any changes in its valuation techniques in 2024 and 2023, respectively. The effect of cash flow hedges included in the Consolidated Statements of Earnings is as follows: Gain (Loss) Recognized in Income on 2024 2023 2022 (Amounts in millions) The amount of interest expense presented in the Consolidated Statements of Earnings: $ (49.6) $ (49.9) $ (47.1) Gain on cash flow hedging relationships: Treasury locks Gain reclassified from accumulated OCI into income $ 1.7 $ 1.6 $ 1.6 During the next 12 months, Snap-on expects to reclassify into earnings net gains from Accumulated OCI of approximately $1.2 million after tax at the time the underlying hedge transactions are realized. The effects of derivative instruments not designated as hedging instruments as included in the Consolidated Statements of Earnings are as follows: Statement of Gain (Loss) Recognized in (Amounts in millions) 2024 2023 2022 Gain (loss) on derivative relationships: Foreign currency forwards Other income $ (9.1) $ 6.0 $ (17.6) Net exposures Other income 1.7 (17.0) 10.1 Equity forwards Operating expenses $ 4.8 $ 4.5 $ 1.4 Stock-based deferred compensation liabilities Operating expenses (4.5) (4.5) (1.4) Snap-on’s foreign currency forwards are typically not designated as hedges for financial reporting purposes. The fair value changes of foreign currency forwards not designated as hedging instruments are reported in earnings as foreign exchange gain or loss in “Other income (expense) – net” on the accompanying Consolidated Statements of Earnings. See Note 17 for additional information on “Other income (expense) – net.” Snap-on’s equity forwards are not designated as hedges for financial reporting purposes. Fair value changes of both the equity forwards and related stock-based (mark-to-market) deferred compensation liabilities are reported in “Operating expenses” on the accompanying Consolidated Statements of Earnings. Fair value of financial instruments: The fair values of financial instruments that do not approximate the carrying values in the financial statements as of 2024 and 2023 year end are as follows: 2024 2023 (Amounts in millions) Carrying Fair Carrying Fair Finance receivables – net $ 1,922.3 $ 2,180.9 $ 1,878.3 $ 2,138.7 Contract receivables – net 538.3 569.5 528.7 561.6 Long-term debt and notes payable 1,199.2 944.2 1,200.2 1,031.5 The following methods and assumptions are used in estimating the fair value of financial instruments: • Finance and contract receivables include both short-term and long-term receivables. The fair value estimates of finance and contract receivables are derived utilizing discounted cash flow analyses performed on groupings of receivables that are similar in terms of loan type and characteristics. The cash flow analyses consider recent prepayment trends where applicable. The cash flows are discounted over the average life of the receivables using a current market discount rate of a similar term adjusted for credit quality. Significant inputs to the fair value measurements of the receivables are unobservable and, as such, are classified as Level 3. • Fair value of long-term debt is estimated, using Level 2 fair value measurements, based on quoted market values of Snap-on’s publicly traded senior debt. The carrying value of long-term debt includes unamortized debt issuance costs and issuance discounts. The fair value of notes payable approximates such instruments’ carrying value due to their short-term nature. • The fair value of all other financial instruments, including trade and other accounts receivable, accounts payable and other financial instruments, approximates such instruments’ carrying value due to their short-term na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28,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lwaukee, Wisconsi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28, 2024</t>
        </is>
      </c>
    </row>
    <row r="3">
      <c r="A3" s="3" t="inlineStr">
        <is>
          <t>Retirement Benefits [Abstract]</t>
        </is>
      </c>
      <c r="B3" s="4" t="inlineStr">
        <is>
          <t xml:space="preserve"> </t>
        </is>
      </c>
    </row>
    <row r="4">
      <c r="A4" s="4" t="inlineStr">
        <is>
          <t>Pension Plans</t>
        </is>
      </c>
      <c r="B4" s="4" t="inlineStr">
        <is>
          <t>Pension Plans Snap-on has several non-contributory defined benefit pension plans covering most U.S. employees and certain employees in foreign countries. Snap-on also has foreign contributory defined benefit pension plans covering certain foreign employees. Retirement benefits are generally provided based on employees’ years of service and average earnings or stated amounts for years of service. Normal retirement age is 65, with provisions for earlier retirement. The status of Snap-on’s pension plans as of 2024 and 2023 year end is as follows: (Amounts in millions) 2024 2023 Change in projected benefit obligation: Benefit obligation at beginning of year $ 1,291.9 $ 1,254.6 Service cost 19.9 18.8 Interest cost 65.4 65.3 Plan participant contributions 0.3 0.4 Benefits paid (84.1) (79.2) Actuarial (gain) loss (12.2) 24.0 Foreign currency impact (11.0) 8.0 Benefit obligation at end of year 1,270.2 1,291.9 Change in plan assets: Fair value of plan assets at beginning of year 1,333.9 1,241.7 Return on plan assets 58.8 155.3 Employer contributions 8.3 8.1 Plan participant contributions 0.3 0.4 Benefits paid (84.1) (79.3) Foreign currency impact (9.1) 7.7 Fair value of plan assets at end of year 1,308.1 1,333.9 Funded status at end of year $ 37.9 $ 42.0 The decrease in the defined benefit pension plans benefit obligations in 2024 was primarily due to an increase in the discount rate in 2024 as compared to 2023. Amounts recognized in the Consolidated Balance Sheets as of 2024 and 2023 year end are as follows: (Amounts in millions) 2024 2023 Pension assets $ 125.4 $ 130.5 Accrued benefits (9.1) (6.2) Pension liabilities (78.4) (82.3) Net asset $ 37.9 $ 42.0 Amounts included in Accumulated OCI on the accompanying Consolidated Balance Sheets as of 2024 and 2023 year end are as follows: (Amounts in millions) 2024 2023 Net loss, net of tax of $86.9 million and $81.8 million, respectively $ (264.0) $ (249.1) Prior service cost, net of tax of $0.1 million and $0.2 million, respectively (0.5) (0.5) Total amount included in Accumulated OCI $ (264.5) $ (249.6) The accumulated benefit obligation for Snap-on’s pension plans as of 2024 and 2023 year end was $1,219.5 million and $1,239.0 million, respectively. The accumulated benefit obligation, projected benefit obligation and fair value of plan assets for Snap-on’s pension plans as of 2024 and 2023 year end are as follows: (Amounts in millions) 2024 2023 Pension plans with accumulated benefit obligations in excess of plan assets: Accumulated benefit obligation $ 101.5 $ 103.3 Fair value of plan assets 17.6 18.4 Pension plans with projected benefit obligations in excess of plans assets: Projected benefit obligation $ 105.1 $ 106.9 Fair value of plan assets 17.6 18.4 The components of net periodic benefit cost (credit) and changes recognized in “Other comprehensive income (loss)” (“OCI”) are as follows: (Amounts in millions) 2024 2023 2022 Net periodic benefit cost (credit): Service cost $ 19.9 $ 18.8 $ 26.5 Interest cost 65.4 65.3 44.4 Expected return on plan assets (101.5) (104.7) (99.2) Amortization of unrecognized loss 9.2 1.5 18.0 Amortization of prior service cost 0.1 0.1 0.1 Net periodic benefit cost (credit) $ (6.9) $ (19.0) $ (10.2) Changes in benefit obligations recognized in OCI, net of tax: Net (gain) loss $ 14.9 $ (19.9) $ 59.6 Prior service credit — — (0.1) Total recognized in OCI $ 14.9 $ (19.9) $ 59.5 The components of net periodic pension cost (credit), other than the service cost component, are included in “Other income (expense) – net” on the accompanying Consolidated Statements of Earnings. See Note 17 for additional information on Other income (expense) – net. The worldwide weighted-average assumptions used to determine Snap-on’s full-year pension costs are as follows: 2024 2023 2022 Discount rate 5.3% 5.4% 2.8% Expected return on plan assets 7.3% 7.4% 6.2% Rate of compensation increase 3.2% 3.2% 3.4% Interest crediting rate - U.S. cash balance plan 3.8% 3.8% 3.8% The worldwide weighted-average assumptions used to determine Snap-on’s projected benefit obligation as of 2024 and 2023 year end are as follows: 2024 2023 Discount rate 5.5% 5.3% Rate of compensation increase 3.2% 3.2% Interest crediting rate - U.S. cash balance plan 3.8% 3.8% The objective of Snap-on’s discount rate assumption is to reflect the rate at which the pension benefits could be effectively settled. The domestic discount rate as of 2024 and 2023 year end was selected based on a cash flow matching methodology developed by the company’s outside actuaries that incorporates a review of current economic conditions. This methodology matches the plans’ yearly projected cash flows for benefits and service costs to those of hypothetical bond portfolios using high-quality, AA rated or better, corporate bonds from either Moody’s Investors Service or Standard &amp; Poor’s credit rating agencies available at the measurement date. This technique calculates bond portfolios that produce adequate cash flows to pay the plans’ projected yearly benefits and then selects the portfolio with the highest yield and uses that yield as the recommended discount rate. The weighted-average discount rate for Snap-on’s domestic pension plans of 5.6% represents the single rate that produces the same present value of cash flows as the estimated benefit plan payments. Lowering Snap-on’s domestic discount rate assumption by 50 basis points (100 basis points (“bps”) equals 1.0 percent) would have increased Snap-on’s 2024 domestic pension expense and projected benefit obligation by approximately $3.0 million and $46.4 million, respectively. As of 2024 year end, Snap-on’s domestic projected benefit obligation comprised approximately 85% of Snap-on’s worldwide projected benefit obligation. The weighted-average discount rate for Snap-on’s foreign pension plans of 4.6% represents the single rate that produces the same present value of cash flows as the estimated benefit plan payments. Lowering Snap-on’s foreign discount rate assumption by 50 bps would have increased Snap-on’s 2024 foreign pension expense and projected benefit obligation by approximately $1.0 million and $12.3 million, respectively. Actuarial gains and losses in excess of 10 percent of the greater of the projected benefit obligation or market-related value of assets are amortized on a straight-line basis over the average remaining service period of active participants or over the average remaining life expectancy for plans with primarily inactive participants. Prior service costs and credits resulting from plan amendments are amortized in equal annual amounts over the average remaining service period of active participants or over the average remaining life expectancy for plans with primarily inactive participants. As a practical expedient, Snap-on uses the calendar year end as the measurement date for its plans. Snap-on funds its pension plans as required by governmental regulation and may consider discretionary contributions as conditions warrant. Snap‑on intends to make contributions of $4.3 million to its foreign pension plans and $6.5 million to its domestic pension plans in 2025, as required by law. Depending on market and other conditions, Snap-on may make discretionary cash contributions to its pension plans in 2025. The following benefit payments, which reflect expected future service, are expected to be paid as follows: (Amounts in millions) Amount Year: 2025 $ 96.3 2026 97.4 2027 101.8 2028 101.6 2029 103.4 2030-2034 513.4 Snap-on’s domestic pension plans have a long-term investment horizon and a total return strategy that emphasizes a capital growth objective. The long-term investment performance objective for Snap-on’s domestic plans’ assets is to achieve net of expense returns that meet or exceed the 7.5% domestic long-term return on plan assets assumption used for reporting purposes. Snap-on uses a three-year, market-related value asset method of amortizing the difference between actual and expected returns on its domestic plans’ assets. As of 2024 year end, Snap-on’s domestic pension plans’ assets comprised approximately 86% of the company’s worldwide pension plan assets. The basis for determining the overall expected long-term return on plan assets assumption is a nominal returns forecasting method. For each asset class, future returns are estimated by identifying the premium of riskier asset classes over lower risk alternatives. The methodology constructs expected returns using a “building block” approach to the individual components of total return. These forecasts are stated in both nominal and real (after inflation) terms. This process first considers the long-term historical return premium based on the longest set of data available for each asset class. These premiums, which are calculated using the geometric mean, are then adjusted based on current relative valuation levels, macro-economic conditions, and the expected alpha related to active investment management. The asset return assumption is also adjusted by an implicit expense load for estimated administrative and investment-related expenses. For risk and correlation assumptions, the actual experience for each asset class is reviewed for the longest time period available. Expected relationships for a 10 to 20 year time horizon are determined based upon historical results, with adjustments made for material changes. Investments are diversified to attempt to minimize the risk of large losses. Since asset allocation is a key determinant of expected investment returns, assets are periodically rebalanced to the targeted allocation to correct significant deviations from the asset allocation policy that are caused by market fluctuations and cash flow. Asset/liability studies are conducted periodically to determine if any revisions to the strategic asset allocation policy are necessary. Snap-on’s domestic pension plans’ target allocation and actual weighted-average asset allocation by asset category and fair value of plan assets as of 2024 and 2023 year end are as follows: Target 2024 2023 Asset category: Equity securities 49% 46% 46% Debt securities and cash and cash equivalents 46% 45% 46% Hedge funds 5% 9% 8% Total 100% 100% 100% Fair value of plan assets (Amounts in millions) $ 1,126.3 $ 1,143.7 The fair value measurement hierarchy prioritizes the inputs used to measure fair value. The hierarchy gives the highest priority (Level 1) to unadjusted quoted prices in active markets for identical assets and liabilities and the lowest priority (Level 3) to unobservable inputs. Fair value measurements primarily based on observable market information are given a Level 2 priority. Certain equity and debt securities are valued at quoted per share or unit market prices for which an official close or last trade pricing on an active exchange is available and are categorized as Level 1 in the fair value hierarchy. If quoted market prices are not readily available for specific securities, values are estimated using quoted prices of securities with similar characteristics and are categorized as Level 2 in the fair value hierarchy. Insurance contracts are valued at the present value of the estimated future cash flows promised under the terms of the insurance contracts and are categorized as Level 2 in the fair value hierarchy. Commingled equity securities and commingled multi-strategy funds are valued at the Net Asset Value (“NAV”) per share or unit multiplied by the number of shares or units held as of the measurement date, as reported by the fund managers. The share or unit price is quoted on a private market and is based on the value of the underlying investments, which are primarily based on observable inputs; such investments that are measured at fair value using the NAV per share (or its equivalent) practical expedient have not been classified in the fair value hierarchy. Private equity partnership funds, hedge funds, and real estate and other real assets are valued at the NAV as reported by the fund managers. Private equity partnership funds, certain hedge funds, and certain real estate and other real assets are valued based on the proportionate interest or share of net assets held by the pension plan, which is based on the estimated fair market value of the underlying investments. Certain other hedge funds and real estate and other real assets are valued at the NAV per share or unit multiplied by the number of shares or units held as of the measurement date, based on the estimated value of the underlying investments as reported by the fund managers. These investments are measured at fair value using the NAV per share (or its equivalent) practical expedient and have not been classified in the fair value hierarchy. The company regularly reviews fund performance directly with its investment advisor and the fund managers, and performs qualitative analysis to corroborate the reasonableness of the reported NAVs. For funds for which the company did not receive a year-end NAV, the company recorded an estimate of the change in fair value for the latest period based on return estimates and other fund activity obtained from the fund managers. The columns labeled “Investments Measured at NAV” in the following tables reflect certain investments that are measured at fair value using the NAV per share (or its equivalent) practical expedient and have not been categorized in the fair value hierarchy. The fair value amounts presented in these tables are intended to permit a reconciliation of the fair value hierarchy to the pension plan assets. The following is a summary, by asset category, of the fair value and the level within the fair value hierarchy of Snap-on’s domestic pension plans’ assets as of 2024 year end: (Amounts in millions) Quoted Significant Investments Total Asset category: Cash and cash equivalents $ 23.9 $ — $ — $ 23.9 Equity securities: Domestic 71.9 — — 71.9 Foreign 47.9 — — 47.9 Commingled funds – domestic — — 212.9 212.9 Commingled funds – foreign — — 176.8 176.8 Private equity partnerships — — 6.5 6.5 Debt securities: Government 147.2 3.9 — 151.1 Corporate bonds — 330.9 — 330.9 Real estate and other real assets — — 0.6 0.6 Hedge funds — — 103.8 103.8 Total $ 290.9 $ 334.8 $ 500.6 $ 1,126.3 The following is a summary, by asset category, of the fair value and the level within the fair value hierarchy of Snap-on’s domestic pension plans’ assets as of 2023 year end: (Amounts in millions) Quoted Significant Investments Total Asset category: Cash and cash equivalents $ 12.2 $ — $ — $ 12.2 Equity securities: Domestic 72.9 — — 72.9 Foreign 1.5 — — 1.5 Commingled funds – domestic — — 203.8 203.8 Commingled funds – foreign — — 233.3 233.3 Private equity partnerships — — 9.1 9.1 Debt securities: Government 162.6 4.8 — 167.4 Corporate bonds — 350.4 — 350.4 Real estate and other real assets — — 0.7 0.7 Hedge funds — — 92.4 92.4 Total $ 249.2 $ 355.2 $ 539.3 $ 1,143.7 Snap-on’s primary investment objective for its foreign pension plans’ assets is to meet the projected obligations to the beneficiaries over a long period of time, and to do so in a manner that is consistent with the company’s risk tolerance. The foreign asset allocation policies consider the company’s financial strength and long-term asset class risk/return expectations, since the obligations are long term in nature. The company believes the foreign pension plans’ assets, which are managed locally by professional investment firms, are well diversified. The expected long-term rates of return on foreign plans’ assets, which range fro m 2.2% to 6.4% as of 2024 year end, reflect management’s expectations of long-term average rates of return on funds invested to provide benefits included in the plans’ projected benefit obligation. The expected returns are based on outlooks for inflation, fixed income returns and equity returns, asset allocations and investment strategies. Differences between actual and expected returns on foreign pension plans’ assets are recorded as an actuarial gain or loss and amortized accordingly. Snap-on’s foreign pension plans’ target allocation and actual weighted-average asset allocation by asset category and fair value of plan assets as of 2024 and 2023 year end are as follows: Target 2024 2023 Asset category: Equity securities* 27% 29% 30% Debt securities* and cash and cash equivalents 62% 60% 58% Insurance contracts 11% 11% 12% Total 100% 100% 100% Fair value of plan assets (Amounts in millions) $ 181.8 $ 190.2 * Includes commingled funds - multi-strategy The following is a summary, by asset category, of the fair value and the level within the fair value hierarchy of Snap-on’s foreign pension plans’ assets as of 2024 year end: (Amounts in millions) Quoted Significant Investments Total Asset category: Cash and cash equivalents $ 1.5 $ — $ — $ 1.5 Commingled funds – multi-strategy — — 115.8 115.8 Debt securities: Government 19.1 — — 19.1 Corporate bonds — 24.7 — 24.7 Insurance contracts — 20.7 — 20.7 Total $ 20.6 $ 45.4 $ 115.8 $ 181.8 The following is a summary, by asset category, of the fair value and the level within the fair value hierarchy of Snap-on’s foreign pension plans’ assets as of 2023 year end: (Amounts in millions) Quoted Significant Investments Total Asset category: Cash and cash equivalents $ 1.9 $ — $ — $ 1.9 Commingled funds – multi-strategy — — 119.8 119.8 Debt securities: Government 20.4 — — 20.4 Corporate bonds — 26.3 — 26.3 Insurance contracts — 21.8 — 21.8 Total $ 22.3 $ 48.1 $ 119.8 $ 190.2 Snap-on has several 401(k) plans covering certain U.S. employees. Snap-on’s employer match to the 401(k) plans is made with cash contributions. For 2024, 2023 and 2022, Snap-on recognized $12.4 million, $12.3 million and $11.8 million, respectively, of expense related to its 401(k)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Plans</t>
        </is>
      </c>
      <c r="B1" s="2" t="inlineStr">
        <is>
          <t>12 Months Ended</t>
        </is>
      </c>
    </row>
    <row r="2">
      <c r="B2" s="2" t="inlineStr">
        <is>
          <t>Dec. 28, 2024</t>
        </is>
      </c>
    </row>
    <row r="3">
      <c r="A3" s="3" t="inlineStr">
        <is>
          <t>Retirement Benefits [Abstract]</t>
        </is>
      </c>
      <c r="B3" s="4" t="inlineStr">
        <is>
          <t xml:space="preserve"> </t>
        </is>
      </c>
    </row>
    <row r="4">
      <c r="A4" s="4" t="inlineStr">
        <is>
          <t>Postretirement Plans</t>
        </is>
      </c>
      <c r="B4" s="4" t="inlineStr">
        <is>
          <t xml:space="preserve">Postretirement Plans Certain eligible U.S. retirees have been provided with an account for the reimbursement of qualifying medical expenses during retirement. Upon achieving specific age and service requirements, certain active associates are eligible for this account upon retirement from the company. Snap-on maintains other health care benefit plans for certain retired U.S. employees. Snap-on has a Voluntary Employees Beneficiary Association (“VEBA”) trust for the funding of existing postretirement health care benefits for certain union retirees in the United States; all other retiree health care plans are unfunded. The status of Snap-on’s U.S. postretirement health care plans as of 2024 and 2023 year end is as follows: (Amounts in millions) 2024 2023 Change in accumulated postretirement benefit obligation: Benefit obligation at beginning of year $ 35.8 $ 37.3 Interest cost 1.8 1.9 Plan participant contributions 0.1 0.2 Benefits paid (3.6) (3.3) Actuarial gain (0.6) (0.3) Benefit obligation at end of year 33.5 35.8 Change in plan assets: Fair value of plan assets at beginning of year 11.4 11.2 Return on plan assets 1.0 1.0 Employer contributions 2.7 2.3 Plan participant contributions 0.1 0.2 Benefits paid (3.6) (3.3) Fair value of plan assets at end of year 11.6 11.4 Unfunded status at end of year $ (21.9) $ (24.4) Amounts recognized in the Consolidated Balance Sheets as of 2024 and 2023 year end are as follows: (Amounts in millions) 2024 2023 Accrued benefits $ (2.5) $ (2.6) Retiree health care benefits (19.4) (21.8) Net liability $ (21.9) $ (24.4) Amounts included in Accumulated OCI on the accompanying Consolidated Balance Sheets as of 2024 and 2023 year end are as follows: (Amounts in millions) 2024 2023 Net gain, net of tax of $2.0 million and $2.1 million, respectively $ 6.1 $ 6.2 The components of net periodic benefit cost (credit) and changes recognized in OCI are as follows: (Amounts in millions) 2024 2023 2022 Net periodic benefit cost (credit): Interest cost $ 1.8 $ 1.9 $ 1.2 Expected return on plan assets (0.6) (0.6) (0.6) Amortization of unrecognized gain (1.2) (1.1) — Net periodic benefit cost (credit) $ — $ 0.2 $ 0.6 Changes in benefit obligations recognized in OCI, net of tax: Net (gain) loss $ 0.1 $ 0.2 $ (4.1) The components of net periodic postretirement health care cost, other than the service cost component, are included in “Other income (expense) – net” on the accompanying Consolidated Statements of Earnings. See Note 17 for additional information on Other income (expense) – net. The weighted-average discount rate used to determine Snap-on’s postretirement health care expense is as follows: 2024 2023 2022 Discount rate 5.3% 5.3% 2.7% The weighted-average discount rate used to determine Snap-on’s accumulated benefit obligation is as follows: 2024 2023 Discount rate 5.5% 5.3% The methodology for selecting the year-end 2024 and 2023 weighted-average discount rate for the company’s domestic postretirement plans was to match the plans’ yearly projected cash flows for benefits and service costs to those of hypothetical bond portfolios using high-quality, AA rated or better, corporate bonds from either Moody’s Investors Service or Standard &amp; Poor’s credit rating agencies available at the measurement date. As a practical expedient, Snap-on uses the calendar year end as the measurement date for its plans. For 2025, the actuarial calculations assume a pre-65 health care cost trend rate of 6.6% and a post-65 health care cost trend rate of 7.0%, both decreasing gradually to 4.0% in 2047 and thereafter. The following benefit payments, which reflect expected future service, are expected to be paid as follows: (Amounts in millions) Amount Year: 2025 $ 3.1 2026 3.2 2027 3.2 2028 3.3 2029 3.3 2030-2034 15.7 The objective of the VEBA trust is to achieve net of expense returns that meet or exceed the 5.8% long-term return on plan assets assumption used for reporting purposes. Investments are diversified to attempt to minimize the risk of large losses. Since asset allocation is a key determinant of expected investment returns, assets are periodically rebalanced to the targeted allocation to correct significant deviations from the asset allocation policy that are caused by market fluctuations and cash flow. The basis for determining the overall expected long-term return on plan assets assumption is a nominal returns forecasting method. For each asset class, future returns are estimated by identifying the premium of riskier asset classes over lower risk alternatives. The methodology constructs expected returns using a “building block” approach to the individual components of total return. These forecasts are stated in both nominal and real (after inflation) terms. This process first considers the long-term historical return premium based on the longest set of data available for each asset class. These premiums, which are calculated using the geometric mean, are then adjusted based on current relative valuation levels and macro-economic conditions. The asset return assumption is also adjusted by an implicit expense load for estimated administrative and investment-related expenses. Snap-on’s VEBA plan target allocation and actual weighted-average asset allocation by asset category and fair value of plan assets as of 2024 and 2023 year end are as follows: Target 2024 2023 Asset category: Debt securities and cash and cash equivalents 46% 45% 46% Equity securities 29% 28% 29% Hedge funds 25% 27% 25% Total 100% 100% 100% Fair value of plan assets (Amounts in millions) $ 11.6 $ 11.4 The fair value measurement hierarchy prioritizes the inputs used to measure fair value. The hierarchy gives the highest priority (Level 1) to unadjusted quoted prices in active markets for identical assets and liabilities and the lowest priority (Level 3) to unobservable inputs. Fair value measurements primarily based on observable market information are given a Level 2 priority. Debt securities are valued at quoted per share or unit market prices for which an official close or last trade pricing on an active exchange is available and are categorized as Level 1 in the fair value hierarchy. Equity securities are valued at the NAV per share or unit multiplied by the number of shares or units held as of the measurement date, as reported by the fund managers. The share or unit price is quoted on a private market and is based on the value of the underlying investments, which are primarily based on observable inputs; such investments that are measured at fair value using the NAV per share (or its equivalent) practical expedient have not been classified in the fair value hierarchy. Hedge funds are stated at the NAV per share or unit (based on the estimated fair market value of the underlying investments) multiplied by the number of shares or units held as of the measurement date, as reported by the fund managers. These investments are measured at fair value using the NAV per share (or its equivalent) practical expedient and have not been classified in the fair value hierarchy. The company regularly reviews fund performance directly with its investment advisor and the fund managers, and performs qualitative analysis to corroborate the reasonableness of the reported NAVs. For funds for which the company did not receive a year-end NAV, the company recorded an estimate of the change in fair value for the latest period based on return estimates and other fund activity obtained from the fund managers. The columns labeled “Investments Measured at NAV” in the following tables are measured at fair value using the NAV per share (or its equivalent) practical expedient and have not been categorized in the fair value hierarchy. The fair value amounts presented in these tables are intended to permit a reconciliation of the fair value hierarchy to the VEBA plan assets. The following is a summary, by asset category, of the fair value and the level within the fair value hierarchy of the VEBA plan assets as of 2024 year end: (Amounts in millions) Quoted Investments Measured at Total Asset category: Cash and cash equivalents $ 0.2 $ — $ 0.2 Debt securities 5.0 — 5.0 Equity securities — 3.3 3.3 Hedge fund — 3.1 3.1 Total $ 5.2 $ 6.4 $ 11.6 The following is a summary, by asset category, of the fair value and the level within the fair value hierarchy of the VEBA plan assets as of 2023 year end: (Amounts in millions) Quoted Investments Measured at Total Asset category: Cash and cash equivalents $ 0.2 $ — $ 0.2 Debt securities 5.1 — 5.1 Equity securities — 3.2 3.2 Hedge fund — 2.9 2.9 Total $ 5.3 $ 6.1 $ 1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Other Stock Plans</t>
        </is>
      </c>
      <c r="B1" s="2" t="inlineStr">
        <is>
          <t>12 Months Ended</t>
        </is>
      </c>
    </row>
    <row r="2">
      <c r="B2" s="2" t="inlineStr">
        <is>
          <t>Dec. 28, 2024</t>
        </is>
      </c>
    </row>
    <row r="3">
      <c r="A3" s="3" t="inlineStr">
        <is>
          <t>Share-Based Payment Arrangement [Abstract]</t>
        </is>
      </c>
      <c r="B3" s="4" t="inlineStr">
        <is>
          <t xml:space="preserve"> </t>
        </is>
      </c>
    </row>
    <row r="4">
      <c r="A4" s="4" t="inlineStr">
        <is>
          <t>Stock-based Compensation and Other Stock Plans</t>
        </is>
      </c>
      <c r="B4" s="4" t="inlineStr">
        <is>
          <t>Stock-based Compensation and Other Stock Plans The 2011 Incentive Stock and Awards Plan (the “2011 Plan”) provides for the grant of stock options, performance share units (“PSUs”), stock appreciation rights (“SARs”) and restricted stock awards (which may be designated as “restricted stock units” or “RSUs”). As of 2024 year end, the 2011 Plan had 2,095,463 shares available for future grants. The company uses treasury stock to deliver shares under the 2011 Plan. Net stock-based compensation expense was $28.6 million in 2024, $44.7 million in 2023 and $34.0 million in 2022. Cash received from stock purchase plans and stock option exercises was $92.3 million in 2024, $113.6 million in 2023 and $55.0 million in 2022. The tax benefit realized from both the exercise and vesting of share-based payment arrangements was $20.2 million in 2024, $16.9 million in 2023 and $10.7 million in 2022. Stock options: Stock options are granted with an exercise price equal to the market value of a share of Snap-on’s common stock on the date of grant and have a contractual term of 10 years. Stock option grants vest ratably on the first, second and third anniversaries of the date of grant. The fair value of each stock option award is estimated on the date of grant using the Black-Scholes valuation model. The company uses historical data regarding stock option exercise and forfeiture behaviors for different participating groups to estimate the period of time that stock options granted are expected to be outstanding. Expected volatility is based on the historical volatility of the company’s stock for the length of time corresponding to the expected term of the stock option. The expected dividend yield is based on the expected annual dividend as a percentage of the market value of our common stock as of the date of grant. The risk-free interest rate is based on the U.S. treasury yield curve on the grant date for the expected term of the stock option. The following weighted-average assumptions were used in calculating the fair value of stock options granted during 2024, 2023 and 2022, using the Black-Scholes valuation model: 2024 2023 2022 Expected term of stock option (in years) 4.90 4.89 5.14 Expected volatility factor 23.63% 23.99% 22.61% Expected dividend yield 2.76% 2.60% 2.68% Risk-free interest rate 4.30% 3.99% 2.00% A summary of stock option activity during 2024 is presented below: Shares (in thousands) Exercise Remaining Contractual Term* (in years) Aggregate Intrinsic Value (in millions) Outstanding at beginning of year 1,916 $ 177.79 Granted 233 269.01 Exercised (442) 171.34 Forfeited or expired (37) 245.98 Outstanding at end of year 1,670 190.73 5.2 $ 255.2 Exercisable at end of year 1,227 168.54 4.0 214.8 * Weighted-average The weighted-average grant date fair value of stock options granted was $55.07 in 2024, $51.09 in 2023 and $34.35 in 2022. The intrinsic value of stock options exercised was $57.4 million in 2024, $74.3 million in 2023 and $37.5 million in 2022. The fair value of stock options vested was $9.5 million in 2024, $9.1 million in 2023 and $10.5 million in 2022. As of 2024 year end, there was $13.0 million of unrecognized compensation cost related to non-vested stock options that is expected to be recognized as a charge to earnings over a weighted-average period of 1.4 years. Performance share units: PSUs are earned and expensed using the fair value of the award over a contractual term of three years based on the company’s performance. Vesting of the PSUs is dependent upon performance relative to pre-defined goals for revenue growth and return on net assets for the applicable performance period. For performance achieved above specified levels, the recipient may earn additional shares of stock, not to exceed 100% of the number of performance awards initially granted. The PSUs have a three-year performance period based on the results of the consolidated financial metrics of the company. The fair value of PSUs is calculated using the market value of a share of Snap-on’s common stock on the date of grant and assumed forfeitures based on recent historical experience; in recent years, forfeitures have not been significant. The weighted-average grant date fair value of PSUs granted during 2024, 2023 and 2022, was $269.00, $249.26 and $211.67, respectively. Earned PSUs as of year end 2024, 2023, and 2022 totaled 63,445 shares, 137,096 shares and 61,839 shares, respectively. Earned PSUs vest and are generally paid out following the conclusion of the applicable performance period upon approval by the Organization and Executive Compensation Committee of the company’s Board of Directors (the “Board”). PSUs related to 137,096 shares, 60,402 shares and 46,217 shares were paid out in 2024, 2023 and 2022, respectively. Changes to the company’s non-vested PSUs in 2024 are as follows: Shares (in thousands) Fair Value Non-vested PSUs at beginning of year 177 $ 226.81 Granted 53 269.00 Performance assumption change** (46) 216.17 Vested (63) 211.67 Cancellations and other (8) 247.56 Non-vested PSUs at end of year 113 257.95 * Weighted-average ** Reflects the number of PSUs adjusted based on performance metrics. As of 2024 year end, there was $14.2 million of unrecognized compensation cost related to non-vested PSUs that is expected to be recognized as a charge to earnings over a weighted-average period of 1.4 years. Restricted stock units: RSUs are earned and expensed using the fair value of the award over a contractual term of three years. Vesting of the RSUs is dependent upon continued employment for the 3-year cliff vesting period. The fair value of RSUs is calculated using the market value of a share of Snap-on’s common stock on the date of grant and assumed forfeitures based on recent historical experience; in recent years, forfeitures have not been significant. The weighted-average grant date fair value of RSUs granted during 2024, 2023 and 2022, was $269.00, $249.26 and $211.67, respectively. Changes to the company’s non-vested RSUs in 2024 are as follows: Shares (in thousands) Fair Value Non-vested RSUs at beginning of year 80 $ 215.84 Granted 24 269.00 Vested (31) 191.94 Cancellations and other (3) 251.93 Non-vested RSUs at end of year 70 242.63 * Weighted-average As of 2024 year end, there was $6.4 million of unrecognized compensation cost related to non-vested RSUs that is expected to be recognized as a charge to earnings over a weighted-average period of 1.1 years. Stock appreciation rights: The company also issues stock-settled and cash-settled SARs to certain key non-U.S. employees. SARs have a contractual term of 10 years and vest ratably on the first, second and third anniversaries of the date of grant. SARs are granted with an exercise price equal to the market value of a share of Snap-on’s common stock on the date of grant. Stock-settled SARs are accounted for as equity instruments and provide for the issuance of Snap-on common stock equal to the amount by which the company’s stock has appreciated over the exercise price. Stock-settled SARs have an effect on dilutive shares and shares outstanding as any appreciation of Snap-on’s common stock value over the exercise price will be settled in shares of common stock. Cash-settled SARs provide for the cash payment of the excess of the fair market value of Snap‑on’s common stock price on the date of exercise over the grant price. Cash-settled SARs have no effect on dilutive shares or shares outstanding as any appreciation of Snap-on’s common stock over the grant price is paid in cash and not in common stock. The fair value of stock-settled SARs is estimated on the date of grant using the Black-Scholes valuation model. The fair value of cash-settled SARs is revalued (mark-to-market) each reporting period using the Black-Scholes valuation model based on Snap-on’s period-end stock price. The company uses historical data regarding SARs exercise and forfeiture behaviors for different participating groups to estimate the period of time that SARs granted are expected to be outstanding. Expected volatility is based on the historical volatility of the company’s stock for the length of time corresponding to the expected term of the SARs. The expected dividend yield is based on the expected annual dividend as a percentage of the market value of our common stock as of the date of grant (for stock-settled SARs) or reporting date (for cash-settled SARs). The risk-free interest rate is based on the U.S. treasury yield curve in effect as of the grant date (for stock-settled SARs) or reporting date (for cash-settled SARs) for the expected term of the SARs. The following weighted-average assumptions were used in calculating the fair value of stock-settled SARs granted during 2024, 2023 and 2022, using the Black-Scholes valuation model: 2024 2023 2022 Expected term of stock-settled SARs (in years) 4.20 4.08 4.02 Expected volatility factor 23.80% 24.68% 23.09% Expected dividend yield 2.77% 2.60% 2.68% Risk-free interest rate 4.22% 3.87% 1.96% Changes to the company’s stock-settled SARs in 2024 are as follows: Stock-settled SARs (in thousands) Exercise Remaining Contractual Term* (in years) Aggregate Intrinsic Value (in millions) Outstanding at beginning of year 321 $ 189.93 Granted 63 269.00 Exercised (29) 172.32 Forfeited or expired (44) 189.02 Outstanding at end of year 311 207.64 6.3 $ 42.3 Exercisable at end of year 186 177.36 4.9 30.8 * Weighted-average The weighted-average grant date fair value of stock-settled SARs granted was $52.12 in 2024, $48.85 in 2023 and $32.63 in 2022. The intrinsic value of stock-settled SARs exercised was $4.0 million in 2024, $5.3 million in 2023 and $1.7 million in 2022. The fair value of stock-settled SARs vested was $2.3 million in 2024, $1.9 million in 2023 and $2.0 million in 2022. As of 2024 year end, there was $3.5 million of unrecognized compensation cost related to non-vested stock-settled SARs that is expected to be recognized as a charge to earnings over a weighted-average period of 1.4 years. The following weighted-average assumptions were used in calculating the fair value of cash-settled SARs granted during 2024, 2023 and 2022, using the Black-Scholes valuation model: 2024 2023 2022 Expected term of cash-settled SARs (in years) 3.37 3.30 3.10 Expected volatility factor 24.25% 22.51% 23.67% Expected dividend yield 2.49% 2.58% 2.84% Risk-free interest rate 4.36% 4.01% 4.22% The intrinsic value of cash-settled SARs exercised was zero in 2024, $0.4 million in 2023 and $0.6 million in 2022. The fair value of cash-settled SARs vested during 2024, 2023 and 2022 was $0.2 million, $0.1 million and $0.1 million, respectively. Changes to the company’s non-vested cash-settled SARs in 2024 are as follows: Cash-settled SARs (in thousands) Fair Value Non-vested cash-settled SARs at beginning of year 2 $ 79.16 Granted 1 100.82 Vested (1) 131.20 Non-vested cash-settled SARs at end of year 2 108.41 * Weighted-average As of 2024 year end, there was $0.3 million of unrecognized compensation cost related to non-vested cash-settled SARs that is expected to be recognized as a charge to earnings over a weighted-average period of 1.5 years. Restricted stock awards – non-employee directors: The company awarded 5,391 shares, 5,760 shares and 6,525 shares of restricted stock to non-employee directors in 2024, 2023 and 2022, respectively. The fair value of the restricted stock awards is expensed over a one-year vesting period based on the fair value on the date of grant. All restrictions on the restricted stock awards generally lapse upon the earlier of the first anniversary of the grant date, the recipient’s death or disability or in the event of a change in control, as defined in the 2011 Plan. If termination of the recipient’s service occurs prior to the first anniversary of the grant date for any reason other than death or disability, the shares of restricted stock would be forfeited, unless otherwise determined by the Board. Directors’ fee plan: Under the Directors’ 1993 Fee Plan, as amended, non-employee directors may elect to receive up to 100% of their fees and retainer in shares of Snap-on’s common stock. Directors may elect to defer receipt of all or part of these shares. For 2024, 2023 and 2022, issuances under the Directors’ Fee Plan totaled 441 shares, 449 shares and 621 shares, respectively, of which 184 shares, 176 shares and 309 shares, respectively, were deferred. As of 2024 year end, shares reserved for issuance to directors under this plan totaled 194,840 shares. Employee stock purchase plan: Substantially all Snap-on employees in the United States and Canada are eligible to participate in an employee stock purchase plan. The purchase price of the company’s common stock to participants is the lesser of the mean of the high and low prices of the stock on the beginning date (May 15) or ending date (the following May 14) of each plan year. The company records compensation expense when Snap-on’s period-end stock price is greater than the plan purchase price. For 2024, 2023 and 2022, issuances under this plan totaled 21,798 shares, 27,225 shares and 18,452 shares, respectively. As of 2024 year end, 529,800 shares were reserved for issuance under this plan and Snap-on held participant contributions of approximately $3.5 million. Participants are able to withdraw from the plan at any time prior to the ending date and receive back all contributions made during the plan year. Compensation expense for plan participants was $0.9 million in 2024, $1.4 million in 2023 and $0.2 million in 2022. Franchisee stock purchase plan: All franchisees in the United States and Canada are eligible to participate in a franchisee stock purchase plan. The purchase price of the company’s common stock to participants is the lesser of the mean of the high and low prices of the stock on the beginning date (May 15) or ending date (the following May 14) of each plan year. The company records mark-to-market expense when Snap-on’s period-end stock price is greater than the plan purchase price. For 2024, 2023 and 2022, issuances under this plan totaled 42,687 shares, 46,510 shares and 44,937 shares, respectively. As of 2024 year end, 136,049 shares were reserved for issuance under this plan and Snap-on held participant contributions of approximately $7.8 million. Participants are able to withdraw from the plan at any time prior to the ending date and generally receive back all contributions made during the plan year. The company recognized mark-to-market expense of $1.9 million in 2024, $2.5 million in 2023 and $0.4 million in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28, 2024</t>
        </is>
      </c>
    </row>
    <row r="3">
      <c r="A3" s="3" t="inlineStr">
        <is>
          <t>Equity [Abstract]</t>
        </is>
      </c>
      <c r="B3" s="4" t="inlineStr">
        <is>
          <t xml:space="preserve"> </t>
        </is>
      </c>
    </row>
    <row r="4">
      <c r="A4" s="4" t="inlineStr">
        <is>
          <t>Capital Stock</t>
        </is>
      </c>
      <c r="B4" s="4" t="inlineStr">
        <is>
          <t>Capital Stock Snap-on has undertaken repurchases of Snap-on common stock from time to time to offset dilution created by shares issued for employee and franchisee stock purchase plans, stock awards and other corporate purposes, as well as when the company believes market conditions are favorable. Snap-on repurchased 952,000 shares, 1,126,000 shares and 899,000 shares in 2024, 2023 and 2022, respectively. As of 2024 year end, Snap-on has remaining availability to repurchase up to an additional $429.4 million in common stock pursuant to Board authorizations. The purchase of Snap-on common stock is at the company’s discretion, subject to prevailing financial and market conditions. Cash dividends paid in 2024, 2023 and 2022 totaled $406.4 million, $355.6 million and $313.1 million, respectively. Cash dividends per share in 2024, 2023 and 2022 were $7.72, $6.72 and $5.88, respectively. On February 13, 2025, the company’s Board declared a quarterly dividend of $2.14 per share, payable o n March 10, 2025, to shareholders of record on February 24,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Snap-on provides product warranties for specific product lines and accrues for estimated future warranty cost in the period in which the sale is recorded. Snap-on calculates its accrual requirements based on historic warranty loss experience that is periodically adjusted for recent actual experience, including the timing of claims during the warranty period and actual costs incurred. Snap-on’s product warranty accrual activity for 2024, 2023 and 2022 is as follows: (Amounts in millions) 2024 2023 2022 Warranty accrual: Beginning of year $ 14.7 $ 14.3 $ 17.3 Additions 15.0 14.7 9.8 Usage (14.5) (14.3) (12.8) End of year $ 15.2 $ 14.7 $ 14.3 Approximately 2,300 employees, or 18% of Snap-on’s worldwide workforce, are represented by unions and/or covered under collective bargaining agreements. The number of covered union employees whose contracts expire over the next five years approximates 1,650 employees in 2025, 450 employees in 2026, and 200 employees in 2027; there are no contracts currently scheduled to expire in 2028 or 2029. In recent years, Snap-on has not experienced any significant work slowdowns, stoppages or other labor disruptions. In the ordinary course of business, Snap-on is subject to legal disputes that are being litigated and/or settled. The accompanying Consolidated Statements of Earnings for the year ended December 28, 2024, include benefits in “Operating expenses” of $22.5 million for payments received associated with a legal matter; the final payments related to this matter were received in the three months ended June 29, 2024. Although it is not possible to predict the outcome of legal matters, management believes that the results of all legal matters will not have a material impact on Snap-on’s consolidated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Leases Lessee accounting: Snap-on determines if an arrangement is a lease at inception. Snap-on has operating and finance leases for manufacturing plants, distribution centers, software development facilities, financial services offices, data centers, company store vans and certain equipment. Snap-on’s leases have lease terms of one year to 20 years and some include options to extend and/or terminate the lease. The exercise of lease renewal options is at the company’s sole discretion. Certain leases also include options to purchase the leased property. When deemed reasonably certain of exercise, the renewal and purchase options are included in the determination of the lease term and lease payment obligation, respectively. The depreciable life of assets and leasehold improvements are limited to the expected term, unless there is a transfer of title or purchase option reasonably certain of exercise. The company’s lease agreements do not contain any material variable lease payments, material residual value guarantees or any material restrictive covenants. Right-of-use (“ROU”) assets represent Snap-on’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When readily determinable, Snap-on uses the implicit rate in determining the present value of lease payments. When leases do not provide an implicit rate, Snap-on uses its country specific incremental borrowing rate based on the information available at the lease commencement date, including the lease term. The operating lease ROU asset also includes any lease payments made and excludes lease incentives. Lease expense for lease payments is recognized on a straight-line basis over the lease term. Snap-on has lease agreements with lease and non-lease components, which are generally accounted for separately. For all equipment leases, including vehicles, Snap-on accounts for the lease and non-lease components as a single lease component. Total lease costs for 2024, 2023 and 2022 consist of the following: (Amounts in millions) 2024 2023 2022 Finance lease costs: Amortization of ROU assets $ 1.4 $ 1.5 $ 1.5 Interest on lease liabilities 0.1 0.1 0.2 Operating lease costs* 32.2 27.4 24.3 Total lease costs $ 33.7 $ 29.0 $ 26.0 * Includes short-term leases, variable lease costs and sublease income, which are immaterial. Supplemental cash flow information related to leases in 2024, 2023 and 2022 is as follows: (Amounts in millions) 2024 2023 2022 Cash paid for amounts included in the measurement of lease liabilities: Financing cash flows from finance leases $ 1.7 $ 2.0 $ 2.4 Operating cash flows from finance leases 0.1 0.1 0.2 Operating cash flows from operating leases 30.0 24.7 22.2 ROU assets obtained in exchange for new lease obligations: Finance lease liabilities $ 0.7 $ 0.8 $ 0.2 Operating lease liabilities 44.6 36.0 33.5 Supplemental balance sheet information related to leases in 2024 and 2023 is as follows: (Amounts in millions) 2024 2023 Finance leases: Property and equipment – gross $ 17.0 $ 19.1 Accumulated depreciation (15.5) (16.8) Property and equipment – net $ 1.5 $ 2.3 Other accrued liabilities $ 0.5 $ 1.6 Other long-term liabilities 1.0 1.1 Total finance lease liabilities $ 1.5 $ 2.7 Operating leases: Operating lease right-of-use assets $ 89.4 $ 74.7 Other accrued liabilities $ 25.0 $ 23.8 Operating lease liabilities 68.6 54.6 Total operating lease liabilities $ 93.6 $ 78.4 Weighted-average lease terms and discount rates in 2024 and 2023 are as follows: 2024 2023 2022 Weighted-average remaining lease terms (in years) : Finance leases 3.8 2.5 2.1 Operating leases 4.7 3.8 4.0 Weighted-average discount rates: Finance leases 4.5% 4.1% 3.1% Operating leases 3.6% 4.0% 2.9% Maturities of lease liabilities as of December 28, 2024, are as follows: (Amounts in millions) Operating Leases Finance Leases Year: 2025 $ 28.0 $ 0.5 2026 23.3 0.4 2027 18.0 0.3 2028 12.8 0.2 2029 7.4 0.1 2030 and thereafter 12.8 0.1 Total lease payments 102.3 1.6 Less: amount representing interest (8.7) (0.1) Total lease liabilities $ 93.6 $ 1.5 In 2024, Snap-on did not have any significant additional operating or finance leases that have not yet commenced. Lessor accounting: Snap-on’s Financial Services business offers lease financing to support the sales of tools, diagnostics, and equipment products, as well as vehicle leases for franchisees. Snap-on accounts for its financial services leases as sales-type leases. In certain circumstances, the lessee has the option to terminate the lease. In the event of the lessee’s deteriorated financial condition or default, Snap-on has the right to terminate the lease. The leases contain an end-of-term purchase option that is generally insignificant and is reasonably certain to be exercised by the lessee. The company recognizes the net investment in the lease as the present value of the lease payments not yet received plus the present value of the unguaranteed residual value, using the interest rate implicit in the lease. The difference between the undiscounted lease payments received over the lease term and the related net investment in the lease is reported as unearned finance charges. Unearned finance charges are amortized to income over the life of the contract and are included as a component of “Financial services revenue” on the accompanying Consolidated Statements of Earnings. Sales-type leases are included in both “Finance receivables – net” and “Long-term finance receivables – net” on the accompanying Consolidated Balance Sheets, with lease terms of up to five years. In 2024 and 2023, finance receivables have future minimum lease payments, including unguaranteed residual value, of $53.4 million and $28.6 million, respectively, and unearned finance charges of $12.2 million and $6.2 million, respectively. Sales-type leases are also included in both “Contract receivables – net” and “Long-term contract receivables – net” on the accompanying Consolidated Balance Sheets, with lease terms of up to seven years. In 2024 and 2023, contract receivables have future minimum lease payments, including unguaranteed residual value, of $318.6 million and $315.7 million, respectively, and unearned finance charges of $58.2 million and $56.2 million, respectively. Future minimum lease payments as of December 28, 2024 are as follows: (Amounts in millions) Lease Receivables Year: 2025 $ 105.6 2026 91.8 2027 70.0 2028 50.1 2029 32.2 2030 and thereafter 22.4 Total lease payments 372.1 Less: unearned finance charges (70.4) Net investment in leases $ 301.7 See Note 4 for additional information on finance and contract receivables.</t>
        </is>
      </c>
    </row>
    <row r="5">
      <c r="A5" s="4" t="inlineStr">
        <is>
          <t>Leases</t>
        </is>
      </c>
      <c r="B5" s="4" t="inlineStr">
        <is>
          <t>Leases Lessee accounting: Snap-on determines if an arrangement is a lease at inception. Snap-on has operating and finance leases for manufacturing plants, distribution centers, software development facilities, financial services offices, data centers, company store vans and certain equipment. Snap-on’s leases have lease terms of one year to 20 years and some include options to extend and/or terminate the lease. The exercise of lease renewal options is at the company’s sole discretion. Certain leases also include options to purchase the leased property. When deemed reasonably certain of exercise, the renewal and purchase options are included in the determination of the lease term and lease payment obligation, respectively. The depreciable life of assets and leasehold improvements are limited to the expected term, unless there is a transfer of title or purchase option reasonably certain of exercise. The company’s lease agreements do not contain any material variable lease payments, material residual value guarantees or any material restrictive covenants. Right-of-use (“ROU”) assets represent Snap-on’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When readily determinable, Snap-on uses the implicit rate in determining the present value of lease payments. When leases do not provide an implicit rate, Snap-on uses its country specific incremental borrowing rate based on the information available at the lease commencement date, including the lease term. The operating lease ROU asset also includes any lease payments made and excludes lease incentives. Lease expense for lease payments is recognized on a straight-line basis over the lease term. Snap-on has lease agreements with lease and non-lease components, which are generally accounted for separately. For all equipment leases, including vehicles, Snap-on accounts for the lease and non-lease components as a single lease component. Total lease costs for 2024, 2023 and 2022 consist of the following: (Amounts in millions) 2024 2023 2022 Finance lease costs: Amortization of ROU assets $ 1.4 $ 1.5 $ 1.5 Interest on lease liabilities 0.1 0.1 0.2 Operating lease costs* 32.2 27.4 24.3 Total lease costs $ 33.7 $ 29.0 $ 26.0 * Includes short-term leases, variable lease costs and sublease income, which are immaterial. Supplemental cash flow information related to leases in 2024, 2023 and 2022 is as follows: (Amounts in millions) 2024 2023 2022 Cash paid for amounts included in the measurement of lease liabilities: Financing cash flows from finance leases $ 1.7 $ 2.0 $ 2.4 Operating cash flows from finance leases 0.1 0.1 0.2 Operating cash flows from operating leases 30.0 24.7 22.2 ROU assets obtained in exchange for new lease obligations: Finance lease liabilities $ 0.7 $ 0.8 $ 0.2 Operating lease liabilities 44.6 36.0 33.5 Supplemental balance sheet information related to leases in 2024 and 2023 is as follows: (Amounts in millions) 2024 2023 Finance leases: Property and equipment – gross $ 17.0 $ 19.1 Accumulated depreciation (15.5) (16.8) Property and equipment – net $ 1.5 $ 2.3 Other accrued liabilities $ 0.5 $ 1.6 Other long-term liabilities 1.0 1.1 Total finance lease liabilities $ 1.5 $ 2.7 Operating leases: Operating lease right-of-use assets $ 89.4 $ 74.7 Other accrued liabilities $ 25.0 $ 23.8 Operating lease liabilities 68.6 54.6 Total operating lease liabilities $ 93.6 $ 78.4 Weighted-average lease terms and discount rates in 2024 and 2023 are as follows: 2024 2023 2022 Weighted-average remaining lease terms (in years) : Finance leases 3.8 2.5 2.1 Operating leases 4.7 3.8 4.0 Weighted-average discount rates: Finance leases 4.5% 4.1% 3.1% Operating leases 3.6% 4.0% 2.9% Maturities of lease liabilities as of December 28, 2024, are as follows: (Amounts in millions) Operating Leases Finance Leases Year: 2025 $ 28.0 $ 0.5 2026 23.3 0.4 2027 18.0 0.3 2028 12.8 0.2 2029 7.4 0.1 2030 and thereafter 12.8 0.1 Total lease payments 102.3 1.6 Less: amount representing interest (8.7) (0.1) Total lease liabilities $ 93.6 $ 1.5 In 2024, Snap-on did not have any significant additional operating or finance leases that have not yet commenced. Lessor accounting: Snap-on’s Financial Services business offers lease financing to support the sales of tools, diagnostics, and equipment products, as well as vehicle leases for franchisees. Snap-on accounts for its financial services leases as sales-type leases. In certain circumstances, the lessee has the option to terminate the lease. In the event of the lessee’s deteriorated financial condition or default, Snap-on has the right to terminate the lease. The leases contain an end-of-term purchase option that is generally insignificant and is reasonably certain to be exercised by the lessee. The company recognizes the net investment in the lease as the present value of the lease payments not yet received plus the present value of the unguaranteed residual value, using the interest rate implicit in the lease. The difference between the undiscounted lease payments received over the lease term and the related net investment in the lease is reported as unearned finance charges. Unearned finance charges are amortized to income over the life of the contract and are included as a component of “Financial services revenue” on the accompanying Consolidated Statements of Earnings. Sales-type leases are included in both “Finance receivables – net” and “Long-term finance receivables – net” on the accompanying Consolidated Balance Sheets, with lease terms of up to five years. In 2024 and 2023, finance receivables have future minimum lease payments, including unguaranteed residual value, of $53.4 million and $28.6 million, respectively, and unearned finance charges of $12.2 million and $6.2 million, respectively. Sales-type leases are also included in both “Contract receivables – net” and “Long-term contract receivables – net” on the accompanying Consolidated Balance Sheets, with lease terms of up to seven years. In 2024 and 2023, contract receivables have future minimum lease payments, including unguaranteed residual value, of $318.6 million and $315.7 million, respectively, and unearned finance charges of $58.2 million and $56.2 million, respectively. Future minimum lease payments as of December 28, 2024 are as follows: (Amounts in millions) Lease Receivables Year: 2025 $ 105.6 2026 91.8 2027 70.0 2028 50.1 2029 32.2 2030 and thereafter 22.4 Total lease payments 372.1 Less: unearned finance charges (70.4) Net investment in leases $ 301.7 See Note 4 for additional information on finance and contract receivables.</t>
        </is>
      </c>
    </row>
    <row r="6">
      <c r="A6" s="4" t="inlineStr">
        <is>
          <t>Leases</t>
        </is>
      </c>
      <c r="B6" s="4" t="inlineStr">
        <is>
          <t>Leases Lessee accounting: Snap-on determines if an arrangement is a lease at inception. Snap-on has operating and finance leases for manufacturing plants, distribution centers, software development facilities, financial services offices, data centers, company store vans and certain equipment. Snap-on’s leases have lease terms of one year to 20 years and some include options to extend and/or terminate the lease. The exercise of lease renewal options is at the company’s sole discretion. Certain leases also include options to purchase the leased property. When deemed reasonably certain of exercise, the renewal and purchase options are included in the determination of the lease term and lease payment obligation, respectively. The depreciable life of assets and leasehold improvements are limited to the expected term, unless there is a transfer of title or purchase option reasonably certain of exercise. The company’s lease agreements do not contain any material variable lease payments, material residual value guarantees or any material restrictive covenants. Right-of-use (“ROU”) assets represent Snap-on’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When readily determinable, Snap-on uses the implicit rate in determining the present value of lease payments. When leases do not provide an implicit rate, Snap-on uses its country specific incremental borrowing rate based on the information available at the lease commencement date, including the lease term. The operating lease ROU asset also includes any lease payments made and excludes lease incentives. Lease expense for lease payments is recognized on a straight-line basis over the lease term. Snap-on has lease agreements with lease and non-lease components, which are generally accounted for separately. For all equipment leases, including vehicles, Snap-on accounts for the lease and non-lease components as a single lease component. Total lease costs for 2024, 2023 and 2022 consist of the following: (Amounts in millions) 2024 2023 2022 Finance lease costs: Amortization of ROU assets $ 1.4 $ 1.5 $ 1.5 Interest on lease liabilities 0.1 0.1 0.2 Operating lease costs* 32.2 27.4 24.3 Total lease costs $ 33.7 $ 29.0 $ 26.0 * Includes short-term leases, variable lease costs and sublease income, which are immaterial. Supplemental cash flow information related to leases in 2024, 2023 and 2022 is as follows: (Amounts in millions) 2024 2023 2022 Cash paid for amounts included in the measurement of lease liabilities: Financing cash flows from finance leases $ 1.7 $ 2.0 $ 2.4 Operating cash flows from finance leases 0.1 0.1 0.2 Operating cash flows from operating leases 30.0 24.7 22.2 ROU assets obtained in exchange for new lease obligations: Finance lease liabilities $ 0.7 $ 0.8 $ 0.2 Operating lease liabilities 44.6 36.0 33.5 Supplemental balance sheet information related to leases in 2024 and 2023 is as follows: (Amounts in millions) 2024 2023 Finance leases: Property and equipment – gross $ 17.0 $ 19.1 Accumulated depreciation (15.5) (16.8) Property and equipment – net $ 1.5 $ 2.3 Other accrued liabilities $ 0.5 $ 1.6 Other long-term liabilities 1.0 1.1 Total finance lease liabilities $ 1.5 $ 2.7 Operating leases: Operating lease right-of-use assets $ 89.4 $ 74.7 Other accrued liabilities $ 25.0 $ 23.8 Operating lease liabilities 68.6 54.6 Total operating lease liabilities $ 93.6 $ 78.4 Weighted-average lease terms and discount rates in 2024 and 2023 are as follows: 2024 2023 2022 Weighted-average remaining lease terms (in years) : Finance leases 3.8 2.5 2.1 Operating leases 4.7 3.8 4.0 Weighted-average discount rates: Finance leases 4.5% 4.1% 3.1% Operating leases 3.6% 4.0% 2.9% Maturities of lease liabilities as of December 28, 2024, are as follows: (Amounts in millions) Operating Leases Finance Leases Year: 2025 $ 28.0 $ 0.5 2026 23.3 0.4 2027 18.0 0.3 2028 12.8 0.2 2029 7.4 0.1 2030 and thereafter 12.8 0.1 Total lease payments 102.3 1.6 Less: amount representing interest (8.7) (0.1) Total lease liabilities $ 93.6 $ 1.5 In 2024, Snap-on did not have any significant additional operating or finance leases that have not yet commenced. Lessor accounting: Snap-on’s Financial Services business offers lease financing to support the sales of tools, diagnostics, and equipment products, as well as vehicle leases for franchisees. Snap-on accounts for its financial services leases as sales-type leases. In certain circumstances, the lessee has the option to terminate the lease. In the event of the lessee’s deteriorated financial condition or default, Snap-on has the right to terminate the lease. The leases contain an end-of-term purchase option that is generally insignificant and is reasonably certain to be exercised by the lessee. The company recognizes the net investment in the lease as the present value of the lease payments not yet received plus the present value of the unguaranteed residual value, using the interest rate implicit in the lease. The difference between the undiscounted lease payments received over the lease term and the related net investment in the lease is reported as unearned finance charges. Unearned finance charges are amortized to income over the life of the contract and are included as a component of “Financial services revenue” on the accompanying Consolidated Statements of Earnings. Sales-type leases are included in both “Finance receivables – net” and “Long-term finance receivables – net” on the accompanying Consolidated Balance Sheets, with lease terms of up to five years. In 2024 and 2023, finance receivables have future minimum lease payments, including unguaranteed residual value, of $53.4 million and $28.6 million, respectively, and unearned finance charges of $12.2 million and $6.2 million, respectively. Sales-type leases are also included in both “Contract receivables – net” and “Long-term contract receivables – net” on the accompanying Consolidated Balance Sheets, with lease terms of up to seven years. In 2024 and 2023, contract receivables have future minimum lease payments, including unguaranteed residual value, of $318.6 million and $315.7 million, respectively, and unearned finance charges of $58.2 million and $56.2 million, respectively. Future minimum lease payments as of December 28, 2024 are as follows: (Amounts in millions) Lease Receivables Year: 2025 $ 105.6 2026 91.8 2027 70.0 2028 50.1 2029 32.2 2030 and thereafter 22.4 Total lease payments 372.1 Less: unearned finance charges (70.4) Net investment in leases $ 301.7 See Note 4 for additional information on finance and contract receivab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 Net</t>
        </is>
      </c>
      <c r="B1" s="2" t="inlineStr">
        <is>
          <t>12 Months Ended</t>
        </is>
      </c>
    </row>
    <row r="2">
      <c r="B2" s="2" t="inlineStr">
        <is>
          <t>Dec. 28, 2024</t>
        </is>
      </c>
    </row>
    <row r="3">
      <c r="A3" s="3" t="inlineStr">
        <is>
          <t>Other Income and Expenses [Abstract]</t>
        </is>
      </c>
      <c r="B3" s="4" t="inlineStr">
        <is>
          <t xml:space="preserve"> </t>
        </is>
      </c>
    </row>
    <row r="4">
      <c r="A4" s="4" t="inlineStr">
        <is>
          <t>Other Income (Expense) - Net</t>
        </is>
      </c>
      <c r="B4" s="4" t="inlineStr">
        <is>
          <t xml:space="preserve">Other Income (Expense) – Net “Other income (expense) – net” on the accompanying Consolidated Statements of Earnings consists of the following: (Amounts in millions) 2024 2023 2022 Interest income $ 57.0 $ 40.2 $ 13.0 Net foreign exchange loss (7.4) (11.0) (7.5) Net periodic pension and postretirement benefits - non-service 26.8 37.6 36.1 Other 0.6 0.7 0.9 Total other income (expense) – net $ 77.0 $ 67.5 $ 4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28,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is a summary of net changes in Accumulated OCI by component and net of tax for 2024 and 2023: (Amounts in millions) Foreign Cash Flow Hedges Defined Total Balance at beginning of 2023 $ (272.5) $ 7.3 $ (263.1) $ (528.3) Other comprehensive income before reclassifications 60.7 — 19.3 80.0 Amounts reclassified from Accumulated OCI — (1.6) 0.4 (1.2) Net other comprehensive income (loss) 60.7 (1.6) 19.7 78.8 Balance as of 2023 year end $ (211.8) $ 5.7 $ (243.4) $ (449.5) Other comprehensive loss before reclassifications (108.8) — (21.1) (129.9) Amounts reclassified from Accumulated OCI — (1.7) 6.1 4.4 Net other comprehensive loss (108.8) (1.7) (15.0) (125.5) Balance as of 2024 year end $ (320.6) $ 4.0 $ (258.4) $ (575.0) The reclassifications out of Accumulated OCI in 2024 and 2023 are as follows: Amounts Reclassified from Statement of Earnings (Amounts in millions) 2024 2023 Gains on cash flow hedges: Treasury locks $ 1.7 $ 1.6 Interest expense Income tax expense — — Income tax expense Net of tax 1.7 1.6 Amortization of net unrecognized losses and prior service credits (8.1) (0.5) See footnote below* Income tax benefit 2.0 0.1 Income tax expense Net of tax (6.1) (0.4) Total reclassifications for the period, net of tax $ (4.4) $ 1.2 * These Accumulated OCI components are included in the computation of net periodic pension and postretirement health care costs; see Note 11 and Note 12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28, 2024</t>
        </is>
      </c>
    </row>
    <row r="3">
      <c r="A3" s="3" t="inlineStr">
        <is>
          <t>Segment Reporting [Abstract]</t>
        </is>
      </c>
      <c r="B3" s="4" t="inlineStr">
        <is>
          <t xml:space="preserve"> </t>
        </is>
      </c>
    </row>
    <row r="4">
      <c r="A4" s="4" t="inlineStr">
        <is>
          <t>Segments</t>
        </is>
      </c>
      <c r="B4" s="4" t="inlineStr">
        <is>
          <t xml:space="preserve">Segments Snap-on’s operating segments, which represent Snap-on’s reportable segments, are based on the organizational structure used by the Chief Executive Officer, its chief operating decision maker (“CODM”), to make operating and investment determinations and to assess performance. Snap-on’s reportable operating segments are: (i) the Commercial &amp; Industrial Group; (ii) the Snap-on Tools Group; (iii) the Repair Systems &amp; Information Group; and (iv) Financial Services. The Commercial &amp; Industrial Group consists of business operations serving a broad range of industrial and commercial customers worldwide, including customers in the aerospace, natural resources, government and military, power generation, transportation and technical education market segments (collectively, “critical industries”), primarily through direct and distributor channels. The Snap-on Tools Group consists of business operations primarily serving vehicle service and repair technicians through the company’s multinational mobile tool distribution channel. The Repair Systems &amp; Information Group consists of business operations serving other professional vehicle repair customers worldwide, primarily owners and managers of independent repair shops and OEM dealerships, through direct and distributor channels. Financial Services consists of the business operations of Snap-on’s finance subsidiaries. The CODM evaluates the performance of the Commercial &amp; Industrial Group, the Snap-on Tools Group and the Repair Systems &amp; Information Group operating segments based on segment net sales and segment operating earnings. The Snap-on Tools Group segment net sales reflect external net sales, while the Commercial &amp; Industrial Group and the Repair Systems &amp; Information Group segment net sales include both external and intersegment net sales. Snap-on accounts for intersegment net sales and transfers based primarily on standard costs with reasonable mark-ups established between the segments. The Financial Services operating segment is evaluated based on financial services revenue and segment operating earnings. Segment net sales and segment operating earnings are used to determine the compensation of certain management employees. Identifiable assets by segment are those assets used in the respective reportable segment’s operations. Corporate assets consist of cash and cash equivalents (excluding cash held at Financial Services), deferred income taxes and certain other assets. Corporate expenses primarily reflect stock-based compensation and other costs not attributable to an operating segment. Intersegment amounts are eliminated to arrive at Snap-on’s consolidated financial results. Snap-on does not have any single customer or government that represents 10% or more of its revenues in any of the indicated periods. Financial Data by Segment: 2024 Commercial &amp; Snap-on Repair Systems Industrial Tools &amp; Information Financial Total (Amounts in millions) Group Group Group Services Segments External net sales $ 1,187.6 $ 1,989.2 $ 1,530.6 $ — $ 4,707.4 Intersegment net sales 289.2 — 267.3 — 556.5 Segment net sales 1,476.8 1,989.2 1,797.9 — 5,263.9 Segment cost of goods sold (868.6) (1,050.3) (967.1) — (2,886.0) Segment gross profit 608.2 938.9 830.8 — 2,377.9 Financial services revenue — — — 401.0 401.0 Segment operating and financial services expenses Personnel (218.8) (191.7) (253.9) (34.7) Shipping and handling costs (27.8) (87.7) — — Depreciation and amortization (7.8) (7.5) (20.8) (1.0) Provisions for credit losses — — — (73.7) Other segment expenses* (111.7) (204.7) (100.9) (14.7) Total segment operating and financial services expenses (366.1) (491.6) (375.6) (124.1) (1,357.4) Segment operating earnings $ 242.1 $ 447.3 $ 455.2 $ 276.9 $ 1,421.5 Reconciliation of segment net sales to total net sales and total revenues: Segment net sales $ 5,263.9 Intersegment eliminations (556.5) Total net sales 4,707.4 Financial services revenue 401.0 Total revenues $ 5,108.4 Reconciliation of segment cost of goods sold to cost of goods sold: Segment cost of goods sold $ (2,886.0) Intersegment eliminations 556.5 Cost of goods sold $ (2,329.5) Reconciliation of segment operating earnings to operating earnings and earnings before income taxes: Segment operating earnings $ 1,421.5 Corporate operating expenses (75.8) Operating earnings 1,345.7 Interest expense (49.6) Other income (expense) – net 77.0 Earnings before income taxes $ 1,373.1 * Other segment expenses primarily include: Commercial &amp; Industrial Group - shared service allocations; technology, travel and marketing expenses. Snap-on Tools Group - franchisee support costs, shared service allocations and technology expenses. Repair Systems &amp; Information Group - technology, travel, professional fee and marketing expenses; shared service allocations. Financial Services - customer support and technology expenses. Financial Data by Segment (continued): 2023 Commercial &amp; Snap-on Repair Systems Industrial Tools &amp; Information Financial Total (Amounts in millions) Group Group Group Services Segments External net sales $ 1,145.6 $ 2,088.8 $ 1,495.8 $ — $ 4,730.2 Intersegment net sales 312.7 — 285.4 — 598.1 Segment net sales 1,458.3 2,088.8 1,781.2 — 5,328.3 Segment cost of goods sold (887.5) (1,107.7) (984.0) — (2,979.2) Segment gross profit 570.8 981.1 797.2 — 2,349.1 Financial services revenue — — — 378.1 378.1 Segment operating and financial services expenses Personnel (207.7) (199.9) (248.9) (34.7) Shipping and handling and other freight expenses (24.7) (93.3) — — Depreciation and amortization (7.5) (7.5) (24.4) (0.9) Provisions for credit losses — — — (59.1) Other segment expenses* (104.8) (186.6) (90.7) (12.9) Total segment operating and financial services expenses (344.7) (487.3) (364.0) (107.6) (1,303.6) Segment operating earnings $ 226.1 $ 493.8 $ 433.2 $ 270.5 $ 1,423.6 Reconciliation of segment net sales to total net sales and total revenues: Segment net sales $ 5,328.3 Intersegment eliminations (598.1) Total net sales 4,730.2 Financial services revenue 378.1 Total revenues $ 5,108.3 Reconciliation of segment cost of goods sold to cost of goods sold: Segment cost of goods sold $ (2,979.2) Intersegment eliminations 598.1 Cost of goods sold $ (2,381.1) Reconciliation of segment operating earnings to operating earnings and earnings before income taxes: Segment operating earnings $ 1,423.6 Corporate operating expenses (113.2) Operating earnings 1,310.4 Interest expense (49.9) Other income (expense) – net 67.5 Earnings before income taxes $ 1,328.0 * Other segment expenses primarily include: Commercial &amp; Industrial Group - shared service allocations; technology, travel and marketing expenses. Snap-on Tools Group - franchisee support costs, shared service allocations and technology expenses. Repair Systems &amp; Information Group - technology, travel, professional fee and marketing expenses; shared service allocations. Financial Services - customer support and technology expenses. Financial Data by Segment (continued): 2022 Commercial &amp; Snap-on Repair Systems Industrial Tools &amp; Information Financial Total (Amounts in millions) Group Group Group Services Segments External net sales $ 1,058.3 $ 2,072.0 $ 1,362.5 $ — $ 4,492.8 Intersegment net sales 340.9 — 304.4 — 645.3 Segment net sales 1,399.2 2,072.0 1,666.9 — 5,138.1 Segment cost of goods sold (880.5) (1,141.7) (934.8) — (2,957.0) Segment gross profit 518.7 930.3 732.1 — 2,181.1 Financial services revenue — — — 349.7 349.7 Segment operating and financial services expenses Personnel (194.2) (199.0) (234.0) (32.6) Shipping and handling and other freight expenses (24.2) (90.2) — — Depreciation and amortization (7.4) (9.0) (24.3) (0.9) Provisions for credit losses — — — (38.2) Other segment expenses* (95.3) (173.4) (80.5) (12.0) Total segment operating and financial services expenses (321.1) (471.6) (338.8) (83.7) (1,215.2) Segment operating earnings $ 197.6 $ 458.7 $ 393.3 $ 266.0 $ 1,315.6 Reconciliation of segment net sales to total net sales and total revenues: Segment net sales $ 5,138.1 Intersegment eliminations (645.3) Total net sales 4,492.8 Financial services revenue 349.7 Total revenues $ 4,842.5 Reconciliation of segment cost of goods sold to cost of goods sold: Segment cost of goods sold $ (2,957.0) Intersegment eliminations 645.3 Cost of goods sold $ (2,311.7) Reconciliation of segment operating earnings to operating earnings and earnings before income taxes: Segment operating earnings $ 1,315.6 Corporate operating expenses (108.4) Operating earnings 1,207.2 Interest expense (47.1) Other income (expense) – net 42.5 Earnings before income taxes $ 1,202.6 * Other segment expenses primarily include: Commercial &amp; Industrial Group - shared service allocations; technology, travel and marketing expenses. Snap-on Tools Group - franchisee support costs, shared service allocations and technology expenses. Repair Systems &amp; Information Group - technology, travel, professional fee, and marketing expenses; shared service allocations. Financial Services - customer support and technology expenses. Financial Data by Segment (continued): (Amounts in millions) 2024 2023 2022 Capital expenditures: Commercial &amp; Industrial Group $ 19.4 $ 22.5 $ 26.0 Snap-on Tools Group 39.6 46.1 35.0 Repair Systems &amp; Information Group 22.2 20.3 18.3 Financial Services 0.6 1.8 1.1 Total from reportable segments 81.8 90.7 80.4 Corporate 1.7 4.3 3.8 Total capital expenditures $ 83.5 $ 95.0 $ 84.2 Depreciation and amortization: Commercial &amp; Industrial Group $ 25.3 $ 25.7 $ 26.1 Snap-on Tools Group 30.5 29.3 29.3 Repair Systems &amp; Information Group 37.0 39.4 40.1 Financial Services 1.0 0.9 0.9 Total from reportable segments 93.8 95.3 96.4 Corporate 4.2 4.0 3.8 Total depreciation and amortization $ 98.0 $ 99.3 $ 100.2 Revenues by geographic region:* United States $ 3,640.9 $ 3,664.3 $ 3,465.4 Europe 793.8 760.9 723.3 All other 673.7 683.1 653.8 Total revenues $ 5,108.4 $ 5,108.3 $ 4,842.5 (Amounts in millions) 2024 2023 Assets: Commercial &amp; Industrial Group $ 1,230.8 $ 1,293.7 Snap-on Tools Group 937.5 941.8 Repair Systems &amp; Information Group 1,695.5 1,680.0 Financial Services 2,491.9 2,430.0 Total assets from reportable segments 6,355.7 6,345.5 Corporate 1,633.0 1,285.0 Elimination of intersegment receivables (91.9) (85.6) Total assets $ 7,896.8 $ 7,544.9 Long-lived assets:** United States $ 412.7 $ 394.2 Europe 163.9 172.1 All other 55.4 47.7 Total long-lived assets $ 632.0 $ 614.0 * Revenues are attributed to countries based on origin of the sale. ** Long-lived assets consist of Property and equipment – net and Operating lease right-of-use assets. Products and Services: Snap-on derives net sales from a broad line of products and complementary services that are grouped into three categories: (i) tools; (ii) diagnostics, information and management systems; and (iii) equipment. The tools product category includes hand tools, power tools, tool storage products and other similar products. The diagnostics, information and management systems product category includes handheld and computer-based diagnostic products, service and repair information products, diagnostic software solutions, electronic parts catalogs, business management systems and services, point-of-sale systems, integrated systems for vehicle service shops, OEM purchasing facilitation services, and warranty management systems and analytics to help OEM dealerships manage and track performance. The equipment product category includes solutions for the service of vehicles and industrial equipment. Snap-on supports the sale of its diagnostics and vehicle service shop equipment by offering training programs as well as after-sales support for its customers. Through its financial services businesses, Snap-on also derives revenue from various financing programs designed to facilitate the sales of its products and support its franchise business. Further product line information is not presented as it is not practicable to do so. The following table shows the consolidated net sales and revenues of these product groups in the last three years: (Amounts in millions) 2024 2023 2022 Net sales: Tools $ 2,546.2 $ 2,528.9 $ 2,399.4 Diagnostics, information and management systems 1,028.1 991.2 942.4 Equipment 1,133.1 1,210.1 1,151.0 Total net sales 4,707.4 4,730.2 4,492.8 Financial services revenue 401.0 378.1 349.7 Total revenues $ 5,108.4 $ 5,108.3 $ 4,84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43.9</v>
      </c>
      <c r="C4" s="5" t="n">
        <v>1011.1</v>
      </c>
      <c r="D4" s="5" t="n">
        <v>911.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28, 2024</t>
        </is>
      </c>
      <c r="C2" s="2" t="inlineStr">
        <is>
          <t>Dec. 30, 2023</t>
        </is>
      </c>
      <c r="D2" s="2" t="inlineStr">
        <is>
          <t>Dec. 31, 2022</t>
        </is>
      </c>
    </row>
    <row r="3">
      <c r="A3" s="4" t="inlineStr">
        <is>
          <t>Net sales</t>
        </is>
      </c>
      <c r="B3" s="5" t="n">
        <v>5108.4</v>
      </c>
      <c r="C3" s="5" t="n">
        <v>5108.3</v>
      </c>
      <c r="D3" s="5" t="n">
        <v>4842.5</v>
      </c>
    </row>
    <row r="4">
      <c r="A4" s="4" t="inlineStr">
        <is>
          <t>Operating earnings</t>
        </is>
      </c>
      <c r="B4" s="7" t="n">
        <v>1345.7</v>
      </c>
      <c r="C4" s="7" t="n">
        <v>1310.4</v>
      </c>
      <c r="D4" s="7" t="n">
        <v>1207.2</v>
      </c>
    </row>
    <row r="5">
      <c r="A5" s="4" t="inlineStr">
        <is>
          <t>Interest expense</t>
        </is>
      </c>
      <c r="B5" s="7" t="n">
        <v>-49.6</v>
      </c>
      <c r="C5" s="7" t="n">
        <v>-49.9</v>
      </c>
      <c r="D5" s="7" t="n">
        <v>-47.1</v>
      </c>
    </row>
    <row r="6">
      <c r="A6" s="4" t="inlineStr">
        <is>
          <t>Other income (expense) – net</t>
        </is>
      </c>
      <c r="B6" s="6" t="n">
        <v>77</v>
      </c>
      <c r="C6" s="7" t="n">
        <v>67.5</v>
      </c>
      <c r="D6" s="7" t="n">
        <v>42.5</v>
      </c>
    </row>
    <row r="7">
      <c r="A7" s="4" t="inlineStr">
        <is>
          <t>Earnings before income taxes</t>
        </is>
      </c>
      <c r="B7" s="7" t="n">
        <v>1373.1</v>
      </c>
      <c r="C7" s="6" t="n">
        <v>1328</v>
      </c>
      <c r="D7" s="7" t="n">
        <v>1202.6</v>
      </c>
    </row>
    <row r="8">
      <c r="A8" s="4" t="inlineStr">
        <is>
          <t>Income tax expense</t>
        </is>
      </c>
      <c r="B8" s="7" t="n">
        <v>-304.2</v>
      </c>
      <c r="C8" s="7" t="n">
        <v>-293.4</v>
      </c>
      <c r="D8" s="7" t="n">
        <v>-268.7</v>
      </c>
    </row>
    <row r="9">
      <c r="A9" s="4" t="inlineStr">
        <is>
          <t>Net earnings</t>
        </is>
      </c>
      <c r="B9" s="7" t="n">
        <v>1068.9</v>
      </c>
      <c r="C9" s="7" t="n">
        <v>1034.6</v>
      </c>
      <c r="D9" s="7" t="n">
        <v>933.9</v>
      </c>
    </row>
    <row r="10">
      <c r="A10" s="4" t="inlineStr">
        <is>
          <t>Net earnings attributable to noncontrolling interests</t>
        </is>
      </c>
      <c r="B10" s="6" t="n">
        <v>-25</v>
      </c>
      <c r="C10" s="7" t="n">
        <v>-23.5</v>
      </c>
      <c r="D10" s="7" t="n">
        <v>-22.2</v>
      </c>
    </row>
    <row r="11">
      <c r="A11" s="4" t="inlineStr">
        <is>
          <t>Net earnings attributable to Snap-on Incorporated</t>
        </is>
      </c>
      <c r="B11" s="5" t="n">
        <v>1043.9</v>
      </c>
      <c r="C11" s="5" t="n">
        <v>1011.1</v>
      </c>
      <c r="D11" s="5" t="n">
        <v>911.7</v>
      </c>
    </row>
    <row r="12">
      <c r="A12" s="3" t="inlineStr">
        <is>
          <t>Net earnings per share attributable to Snap-on Incorporated:</t>
        </is>
      </c>
      <c r="B12" s="4" t="inlineStr">
        <is>
          <t xml:space="preserve"> </t>
        </is>
      </c>
      <c r="C12" s="4" t="inlineStr">
        <is>
          <t xml:space="preserve"> </t>
        </is>
      </c>
      <c r="D12" s="4" t="inlineStr">
        <is>
          <t xml:space="preserve"> </t>
        </is>
      </c>
    </row>
    <row r="13">
      <c r="A13" s="4" t="inlineStr">
        <is>
          <t>Basic (in dollars per share)</t>
        </is>
      </c>
      <c r="B13" s="8" t="n">
        <v>19.85</v>
      </c>
      <c r="C13" s="8" t="n">
        <v>19.11</v>
      </c>
      <c r="D13" s="8" t="n">
        <v>17.14</v>
      </c>
    </row>
    <row r="14">
      <c r="A14" s="4" t="inlineStr">
        <is>
          <t>Diluted (in dollars per share)</t>
        </is>
      </c>
      <c r="B14" s="8" t="n">
        <v>19.51</v>
      </c>
      <c r="C14" s="8" t="n">
        <v>18.76</v>
      </c>
      <c r="D14" s="8" t="n">
        <v>16.82</v>
      </c>
    </row>
    <row r="15">
      <c r="A15" s="3" t="inlineStr">
        <is>
          <t>Weighted-average shares outstanding:</t>
        </is>
      </c>
      <c r="B15" s="4" t="inlineStr">
        <is>
          <t xml:space="preserve"> </t>
        </is>
      </c>
      <c r="C15" s="4" t="inlineStr">
        <is>
          <t xml:space="preserve"> </t>
        </is>
      </c>
      <c r="D15" s="4" t="inlineStr">
        <is>
          <t xml:space="preserve"> </t>
        </is>
      </c>
    </row>
    <row r="16">
      <c r="A16" s="4" t="inlineStr">
        <is>
          <t>Basic (in shares)</t>
        </is>
      </c>
      <c r="B16" s="7" t="n">
        <v>52.6</v>
      </c>
      <c r="C16" s="7" t="n">
        <v>52.9</v>
      </c>
      <c r="D16" s="7" t="n">
        <v>53.2</v>
      </c>
    </row>
    <row r="17">
      <c r="A17" s="4" t="inlineStr">
        <is>
          <t>Effect of dilutive securities (in shares)</t>
        </is>
      </c>
      <c r="B17" s="7" t="n">
        <v>0.9</v>
      </c>
      <c r="C17" s="6" t="n">
        <v>1</v>
      </c>
      <c r="D17" s="6" t="n">
        <v>1</v>
      </c>
    </row>
    <row r="18">
      <c r="A18" s="4" t="inlineStr">
        <is>
          <t>Diluted (in shares)</t>
        </is>
      </c>
      <c r="B18" s="7" t="n">
        <v>53.5</v>
      </c>
      <c r="C18" s="7" t="n">
        <v>53.9</v>
      </c>
      <c r="D18" s="7" t="n">
        <v>54.2</v>
      </c>
    </row>
    <row r="19">
      <c r="A19" s="4" t="inlineStr">
        <is>
          <t>Product And Services, Excluding Financial Services</t>
        </is>
      </c>
      <c r="B19" s="4" t="inlineStr">
        <is>
          <t xml:space="preserve"> </t>
        </is>
      </c>
      <c r="C19" s="4" t="inlineStr">
        <is>
          <t xml:space="preserve"> </t>
        </is>
      </c>
      <c r="D19" s="4" t="inlineStr">
        <is>
          <t xml:space="preserve"> </t>
        </is>
      </c>
    </row>
    <row r="20">
      <c r="A20" s="4" t="inlineStr">
        <is>
          <t>Net sales</t>
        </is>
      </c>
      <c r="B20" s="5" t="n">
        <v>4707.4</v>
      </c>
      <c r="C20" s="5" t="n">
        <v>4730.2</v>
      </c>
      <c r="D20" s="5" t="n">
        <v>4492.8</v>
      </c>
    </row>
    <row r="21">
      <c r="A21" s="4" t="inlineStr">
        <is>
          <t>Cost of goods sold</t>
        </is>
      </c>
      <c r="B21" s="7" t="n">
        <v>-2329.5</v>
      </c>
      <c r="C21" s="7" t="n">
        <v>-2381.1</v>
      </c>
      <c r="D21" s="7" t="n">
        <v>-2311.7</v>
      </c>
    </row>
    <row r="22">
      <c r="A22" s="4" t="inlineStr">
        <is>
          <t>Gross profit</t>
        </is>
      </c>
      <c r="B22" s="7" t="n">
        <v>2377.9</v>
      </c>
      <c r="C22" s="7" t="n">
        <v>2349.1</v>
      </c>
      <c r="D22" s="7" t="n">
        <v>2181.1</v>
      </c>
    </row>
    <row r="23">
      <c r="A23" s="4" t="inlineStr">
        <is>
          <t>Operating expenses</t>
        </is>
      </c>
      <c r="B23" s="7" t="n">
        <v>-1309.1</v>
      </c>
      <c r="C23" s="7" t="n">
        <v>-1309.2</v>
      </c>
      <c r="D23" s="7" t="n">
        <v>-1239.9</v>
      </c>
    </row>
    <row r="24">
      <c r="A24" s="4" t="inlineStr">
        <is>
          <t>Operating earnings</t>
        </is>
      </c>
      <c r="B24" s="7" t="n">
        <v>1068.8</v>
      </c>
      <c r="C24" s="7" t="n">
        <v>1039.9</v>
      </c>
      <c r="D24" s="7" t="n">
        <v>941.2</v>
      </c>
    </row>
    <row r="25">
      <c r="A25" s="4" t="inlineStr">
        <is>
          <t>Financial Service</t>
        </is>
      </c>
      <c r="B25" s="4" t="inlineStr">
        <is>
          <t xml:space="preserve"> </t>
        </is>
      </c>
      <c r="C25" s="4" t="inlineStr">
        <is>
          <t xml:space="preserve"> </t>
        </is>
      </c>
      <c r="D25" s="4" t="inlineStr">
        <is>
          <t xml:space="preserve"> </t>
        </is>
      </c>
    </row>
    <row r="26">
      <c r="A26" s="4" t="inlineStr">
        <is>
          <t>Net sales</t>
        </is>
      </c>
      <c r="B26" s="6" t="n">
        <v>401</v>
      </c>
      <c r="C26" s="7" t="n">
        <v>378.1</v>
      </c>
      <c r="D26" s="7" t="n">
        <v>349.7</v>
      </c>
    </row>
    <row r="27">
      <c r="A27" s="4" t="inlineStr">
        <is>
          <t>Operating expenses</t>
        </is>
      </c>
      <c r="B27" s="7" t="n">
        <v>-124.1</v>
      </c>
      <c r="C27" s="7" t="n">
        <v>-107.6</v>
      </c>
      <c r="D27" s="7" t="n">
        <v>-83.7</v>
      </c>
    </row>
    <row r="28">
      <c r="A28" s="4" t="inlineStr">
        <is>
          <t>Operating earnings</t>
        </is>
      </c>
      <c r="B28" s="5" t="n">
        <v>276.9</v>
      </c>
      <c r="C28" s="5" t="n">
        <v>270.5</v>
      </c>
      <c r="D28" s="9" t="n">
        <v>26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60" customWidth="1" min="2" max="2"/>
    <col width="80" customWidth="1" min="3" max="3"/>
  </cols>
  <sheetData>
    <row r="1">
      <c r="A1" s="1" t="inlineStr">
        <is>
          <t>Insider Trading Arrangements</t>
        </is>
      </c>
      <c r="B1" s="2" t="inlineStr">
        <is>
          <t>3 Months Ended</t>
        </is>
      </c>
      <c r="C1" s="2" t="inlineStr">
        <is>
          <t>12 Months Ended</t>
        </is>
      </c>
    </row>
    <row r="2">
      <c r="B2" s="2" t="inlineStr">
        <is>
          <t>Dec. 28, 2024 shares</t>
        </is>
      </c>
      <c r="C2" s="2" t="inlineStr">
        <is>
          <t>Dec. 28,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Name and Title Type of Plan Adoption Date* Duration or End Date Aggregate Number of Securities to be Sold Description of Trading Arrangement Nicholas T. Pinchuk Chairman, President and Chief Executive Officer Rule 10b5-1 trading arrangement October 24, 2024 December 4, 2025 135,000 Exercises of vested stock options expiring in February 2026, and sales of shares to cover exercise price and estimated tax withholding, with the retention of the remaining shares Aldo J. Pagliari Senior Vice President - Finance and Chief Financial Officer Rule 10b5-1 trading arrangement October 22, 2024 February 10, 2026 35,000 Exercises of vested stock options expiring in February 2026, and sales of shares to cover exercise price and estimated tax withholding, with the retention of the remaining share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Nicholas T. Pinchuk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Nicholas T. Pinchuk</t>
        </is>
      </c>
      <c r="C10" s="4" t="inlineStr">
        <is>
          <t xml:space="preserve"> </t>
        </is>
      </c>
    </row>
    <row r="11">
      <c r="A11" s="4" t="inlineStr">
        <is>
          <t>Title</t>
        </is>
      </c>
      <c r="B11" s="4" t="inlineStr">
        <is>
          <t>Chairman, 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October 24, 2024</t>
        </is>
      </c>
      <c r="C13" s="4" t="inlineStr">
        <is>
          <t xml:space="preserve"> </t>
        </is>
      </c>
    </row>
    <row r="14">
      <c r="A14" s="4" t="inlineStr">
        <is>
          <t>Expiration Date</t>
        </is>
      </c>
      <c r="B14" s="4" t="inlineStr">
        <is>
          <t>December 4, 2025</t>
        </is>
      </c>
      <c r="C14" s="4" t="inlineStr">
        <is>
          <t xml:space="preserve"> </t>
        </is>
      </c>
    </row>
    <row r="15">
      <c r="A15" s="4" t="inlineStr">
        <is>
          <t>Arrangement Duration</t>
        </is>
      </c>
      <c r="B15" s="4" t="inlineStr">
        <is>
          <t>406 days</t>
        </is>
      </c>
      <c r="C15" s="4" t="inlineStr">
        <is>
          <t xml:space="preserve"> </t>
        </is>
      </c>
    </row>
    <row r="16">
      <c r="A16" s="4" t="inlineStr">
        <is>
          <t>Aggregate Available</t>
        </is>
      </c>
      <c r="B16" s="6" t="n">
        <v>135000</v>
      </c>
      <c r="C16" s="6" t="n">
        <v>135000</v>
      </c>
    </row>
    <row r="17">
      <c r="A17" s="4" t="inlineStr">
        <is>
          <t>Aldo J. Pagliari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Aldo J. Pagliari</t>
        </is>
      </c>
      <c r="C19" s="4" t="inlineStr">
        <is>
          <t xml:space="preserve"> </t>
        </is>
      </c>
    </row>
    <row r="20">
      <c r="A20" s="4" t="inlineStr">
        <is>
          <t>Title</t>
        </is>
      </c>
      <c r="B20" s="4" t="inlineStr">
        <is>
          <t>Senior Vice President - Finance and 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October 22, 2024</t>
        </is>
      </c>
      <c r="C22" s="4" t="inlineStr">
        <is>
          <t xml:space="preserve"> </t>
        </is>
      </c>
    </row>
    <row r="23">
      <c r="A23" s="4" t="inlineStr">
        <is>
          <t>Expiration Date</t>
        </is>
      </c>
      <c r="B23" s="4" t="inlineStr">
        <is>
          <t>February 10, 2026</t>
        </is>
      </c>
      <c r="C23" s="4" t="inlineStr">
        <is>
          <t xml:space="preserve"> </t>
        </is>
      </c>
    </row>
    <row r="24">
      <c r="A24" s="4" t="inlineStr">
        <is>
          <t>Arrangement Duration</t>
        </is>
      </c>
      <c r="B24" s="4" t="inlineStr">
        <is>
          <t>476 days</t>
        </is>
      </c>
      <c r="C24" s="4" t="inlineStr">
        <is>
          <t xml:space="preserve"> </t>
        </is>
      </c>
    </row>
    <row r="25">
      <c r="A25" s="4" t="inlineStr">
        <is>
          <t>Aggregate Available</t>
        </is>
      </c>
      <c r="B25" s="6" t="n">
        <v>35000</v>
      </c>
      <c r="C25" s="6" t="n">
        <v>3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and related considerations are a component of Snap-on’s cross-functional approach to risk management. Our cybersecurity policies and practices follow the cybersecurity framework of the Center for Internet Security (“CIS”) Controls and are integrated into the company’s enterprise risk management practices. These practices are designed to enable the identification of, and provide management visibility into, the critical enterprise risks facing the company, as well as to facilitate the incorporation of risk considerations into company strategy and decision making. The company’s cybersecurity program is designed to detect, contain and respond to cybersecurity threats and incidents in a prompt and effective manner with the primary goals of protecting information assets, preventing the misuse and loss of those assets, minimizing disruptions to the business, and establishing the basis for audits and risk assessments. Elements of the cybersecurity program include: • A cross-functional approach to addressing and managing the risk from cybersecurity threats and incidents involving management personnel from operations, legal, risk, finance, information technology and other key business functions, and with oversight by the Board of Directors. • Collaboration mechanisms with public and private entities, including intelligence and enforcement agencies (such as the Department of Homeland Security’s Cybersecurity and Infrastructure Security Agency), industry groups, consultants and other third-party service providers to identify and assess cybersecurity risks. • Technical safeguards intended to protect the company’s information systems from cybersecurity threats, including data encryption, firewalls, threat monitoring, intrusion prevention and detection systems, anti-malware, access controls, privilege management, network segmentation, asset and end point management, and ongoing system security assessments. • Annual training for personnel regarding cybersecurity threats based on their roles, responsibilities, and levels of system access. • A risk-based approach to identifying and monitoring cybersecurity risks presented by third parties, such as vendors and service providers, that includes periodic assessments. • A data incident response plan that addresses the company’s response to a cybersecurity threat or inciden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olicies and practices follow the cybersecurity framework of the Center for Internet Security (“CIS”) Controls and are integrated into the company’s enterprise risk management practices. These practices are designed to enable the identification of, and provide management visibility into, the critical enterprise risks facing the company, as well as to facilitate the incorporation of risk considerations into company strategy and decision making. The company’s cybersecurity program is designed to detect, contain and respond to cybersecurity threats and incidents in a prompt and effective manner with the primary goals of protecting information assets, preventing the misuse and loss of those assets, minimizing disruptions to the business, and establishing the basis for audits and risk assess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Vice President and Chief Information Officer (the “CIO”) is principally responsible for overseeing the company’s cybersecurity risk management program. The company’s CIO, along with multidisciplinary teams throughout the company, works collaboratively to implement a program designed to protect the company’s information systems from, and respond to, cybersecurity threats and incidents, including any originating at its third-party providers. The company has also appointed a Vice President, Information Technology Infrastructure and Security (the “VP of IT”), who oversees its Information Security Team. The CIO, who reports to the company’s President and Chief Executive Officer, has served in her role since 2017, and has over 20 years of information technology experience in positions of increasing responsibility. The VP of IT has served in information technology leadership roles at Snap-on for over 13 years. In addition to regularly updating senior management on information security matters as part of the company’s quarterly business review process, the CIO provides a dedicated presentation to the Board of Directors on information security matters at least once per year. The company’s Chief Executive Officer and Chief Financial Officer each have many years of experience of managing risk at the company, including risks arising from cybersecurity threats. We believe that the CIO, the VP of IT, our other information technology business leaders and members of senior management have the appropriate expertise, background and depth of experience to manage risks arising from cybersecurity threats. Each business group has a designated information security manager who is responsible for assessing the business unit’s cybersecurity risks and reporting them to the president of the group. The company holds quarterly gatherings involving, among others, the CIO, VP of IT, representatives from the legal department, and the information security managers for our operating groups. In addition, as noted above, cybersecurity considerations related to our business groups are incorporated into the company’s quarterly business review process, which involves senior management, including the Chief Executive Officer, the Chief Financial Officer, the Vice President, General Counsel and Secretary, the CIO and the VP of IT. A key part of the company’s strategy for managing risks from cybersecurity threats is the ongoing assessments and testing of the company’s practices through auditing, ethical hacking, and other exercises focused on evaluating effectiveness. The company regularly engages third parties to assess its information security environment. The company’s Internal Audit function also annually evaluates compliance with the company’s overall information technology policies, and the Vice President of Internal Audit reports the results of these assessments to the Audit Committee. In addition, the company has established a data incident response plan, which provides employees with the process and mechanism to report any suspected or confirmed cybersecurity threat or data incident. The company’s response to cybersecurity incidents is managed and coordinated by the CIO, in consultation with the company’s Vice President, General Counsel and Secretary, and, when appropriate, will discuss the situation with the Chief Executive Officer and Chief Financial Officer. These leaders will determine whether to engage the company’s Incident Response Team, a cross-functional group led by the CIO that includes the VP of IT, as well as representatives from legal (including the Vice President, General Counsel and Secretary), human resources, treasury, public relations, finance (including the Chief Financial Officer), and affected operations. The company’s Information Security Team also promptly takes steps to protect the company’s systems and information by containing and mitigating the impact of any incident. The Incident Response Team involves others, as appropriate, including third parties, such as technical consultants and outside legal counsel, and determines when to notify law enforcement or regulatory authorities. The Incident Response Team also coordinates communications with internal and external stakeholders. The Incident Response Team leads the materiality assessment with input and guidance from senior management, including the Chief Executive Officer, Chief Financial Officer, and Chief Accounting Officer. In determining materiality, both quantitative and qualitative factors are considered, including the potential impact of the incident on the company’s operations, competitive position, financial results, reputation, and customer or vendor relationships, as well as the nature of the information potentially exposed and systems impacted. The Chief Executive Officer informs the Board of Directors and the Audit Committee regarding any significant incidents as well as collaborates on management’s recommendations concerning materiality. Management also facilitates external communications, as appropriate. Management of cybersecurity risk is overseen by the company’s Board of Directors and is supported by the Audit Committee. The Audit Committee is primarily responsible for evaluating the company’s policies with respect to risk assessment and risk management, and it reviews and discusses the company’s major financial and other risk exposures, including those relating to cybersecurity. Management annually briefs the Board on the company’s enterprise risk practices, including cybersecurity matters addressing a wide range of topics including new developments, evolving standards, vulnerability assessments, third-party and independent reviews, threat environment summaries, and technological trends. As discussed above, and when applicable, the Board and the Audit Committee also receive prompt information from the Chief Executive Officer regarding any material cybersecurity incident and appropriate ongoing updates regarding the same.</t>
        </is>
      </c>
    </row>
    <row r="11">
      <c r="A11" s="4" t="inlineStr">
        <is>
          <t>Cybersecurity Risk Board Committee or Subcommittee Responsible for Oversight [Text Block]</t>
        </is>
      </c>
      <c r="B11" s="4" t="inlineStr">
        <is>
          <t>The company’s Vice President and Chief Information Officer (the “CIO”) is principally responsible for overseeing the company’s cybersecurity risk management program.</t>
        </is>
      </c>
    </row>
    <row r="12">
      <c r="A12" s="4" t="inlineStr">
        <is>
          <t>Cybersecurity Risk Process for Informing Board Committee or Subcommittee Responsible for Oversight [Text Block]</t>
        </is>
      </c>
      <c r="B12" s="4" t="inlineStr">
        <is>
          <t>The company’s Vice President and Chief Information Officer (the “CIO”) is principally responsible for overseeing the company’s cybersecurity risk management program. The company’s CIO, along with multidisciplinary teams throughout the company, works collaboratively to implement a program designed to protect the company’s information systems from, and respond to, cybersecurity threats and incidents, including any originating at its third-party providers. The company has also appointed a Vice President, Information Technology Infrastructure and Security (the “VP of IT”), who oversees its Information Security Team. The CIO, who reports to the company’s President and Chief Executive Officer, has served in her role since 2017, and has over 20 years of information technology experience in positions of increasing responsibility. The VP of IT has served in information technology leadership roles at Snap-on for over 13 years. In addition to regularly updating senior management on information security matters as part of the company’s quarterly business review process, the CIO provides a dedicated presentation to the Board of Directors on information security matters at least once per year. The company’s Chief Executive Officer and Chief Financial Officer each have many years of experience of managing risk at the company, including risks arising from cybersecurity threats. We believe that the CIO, the VP of IT, our other information technology business leaders and members of senior management have the appropriate expertise, background and depth of experience to manage risks arising from cybersecurity threats. Each business group has a designated information security manager who is responsible for assessing the business unit’s cybersecurity risks and reporting them to the president of the group. The company holds quarterly gatherings involving, among others, the CIO, VP of IT, representatives from the legal department, and the information security managers for our operating groups. In addition, as noted above, cybersecurity considerations related to our business groups are incorporated into the company’s quarterly business review process, which involves senior management, including the Chief Executive Officer, the Chief Financial Officer, the Vice President, General Counsel and Secretary, the CIO and the VP of IT. A key part of the company’s strategy for managing risks from cybersecurity threats is the ongoing assessments and testing of the company’s practices through auditing, ethical hacking, and other exercises focused on evaluating effectiveness. The company regularly engages third parties to assess its information security environment. The company’s Internal Audit function also annually evaluates compliance with the company’s overall information technology policies, and the Vice President of Internal Audit reports the results of these assessments to the Audit Committee. In addition, the company has established a data incident response plan, which provides employees with the process and mechanism to report any suspected or confirmed cybersecurity threat or data incident. The company’s response to cybersecurity incidents is managed and coordinated by the CIO, in consultation with the company’s Vice President, General Counsel and Secretary, and, when appropriate, will discuss the situation with the Chief Executive Officer and Chief Financial Officer. These leaders will determine whether to engage the company’s Incident Response Team, a cross-functional group led by the CIO that includes the VP of IT, as well as representatives from legal (including the Vice President, General Counsel and Secretary), human resources, treasury, public relations, finance (including the Chief Financial Officer), and affected operations. The company’s Information Security Team also promptly takes steps to protect the company’s systems and information by containing and mitigating the impact of any incident. The Incident Response Team involves others, as appropriate, including third parties, such as technical consultants and outside legal counsel, and determines when to notify law enforcement or regulatory authorities. The Incident Response Team also coordinates communications with internal and external stakeholders. The Incident Response Team leads the materiality assessment with input and guidance from senior management, including the Chief Executive Officer, Chief Financial Officer, and Chief Accounting Officer. In determining materiality, both quantitative and qualitative factors are considered, including the potential impact of the incident on the company’s operations, competitive position, financial results, reputation, and customer or vendor relationships, as well as the nature of the information potentially exposed and systems impacted. The Chief Executive Officer informs the Board of Directors and the Audit Committee regarding any significant incidents as well as collaborates on management’s recommendations concerning materiality. Management also facilitates external communications, as appropriate.</t>
        </is>
      </c>
    </row>
    <row r="13">
      <c r="A13" s="4" t="inlineStr">
        <is>
          <t>Cybersecurity Risk Role of Management [Text Block]</t>
        </is>
      </c>
      <c r="B13" s="4" t="inlineStr">
        <is>
          <t>Management of cybersecurity risk is overseen by the company’s Board of Directors and is supported by the Audit Committee. The Audit Committee is primarily responsible for evaluating the company’s policies with respect to risk assessment and risk management, and it reviews and discusses the company’s major financial and other risk exposures, including those relating to cybersecurity. Management annually briefs the Board on the company’s enterprise risk practices, including cybersecurity matters addressing a wide range of topics including new developments, evolving standards, vulnerability assessments, third-party and independent reviews, threat environment summaries, and technological trend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Vice President and Chief Information Officer (the “CIO”) is principally responsible for overseeing the company’s cybersecurity risk management program.</t>
        </is>
      </c>
    </row>
    <row r="16">
      <c r="A16" s="4" t="inlineStr">
        <is>
          <t>Cybersecurity Risk Management Expertise of Management Responsible [Text Block]</t>
        </is>
      </c>
      <c r="B16" s="4" t="inlineStr">
        <is>
          <t>The CIO, who reports to the company’s President and Chief Executive Officer, has served in her role since 2017, and has over 20 years of information technology experience in positions of increasing responsibility. The VP of IT has served in information technology leadership roles at Snap-on for over 13 years.</t>
        </is>
      </c>
    </row>
    <row r="17">
      <c r="A17" s="4" t="inlineStr">
        <is>
          <t>Cybersecurity Risk Process for Informing Management or Committees Responsible [Text Block]</t>
        </is>
      </c>
      <c r="B17" s="4" t="inlineStr">
        <is>
          <t>Management of cybersecurity risk is overseen by the company’s Board of Directors and is supported by the Audit Committee. The Audit Committee is primarily responsible for evaluating the company’s policies with respect to risk assessment and risk management, and it reviews and discusses the company’s major financial and other risk exposures, including those relating to cybersecurity. Management annually briefs the Board on the company’s enterprise risk practices, including cybersecurity matters addressing a wide range of topics including new developments, evolving standards, vulnerability assessments, third-party and independent reviews, threat environment summaries, and technological trends. As discussed above, and when applicable, the Board and the Audit Committee also receive prompt information from the Chief Executive Officer regarding any material cybersecurity incident and appropriate ongoing updates regarding the sam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80" customWidth="1" min="2" max="2"/>
  </cols>
  <sheetData>
    <row r="1">
      <c r="A1" s="1" t="inlineStr">
        <is>
          <t>Summary of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Principles of consolidation and presentation</t>
        </is>
      </c>
      <c r="B4" s="4" t="inlineStr">
        <is>
          <t>Principles of consolidation and presentation: The Consolidated Financial Statements include the accounts of Snap‑on Incorporated and its wholly-owned and majority-owned subsidiaries (collectively, “Snap-on” or “the company”). The Consolidated Financial Statements do not include the accounts of the company’s independent franchisees. Snap-on’s Consolidated Financial Statements are prepared in conformity with generally accepted accounting principles in the United States of America (“GAAP”). Intercompany accounts and transactions have been eliminated.</t>
        </is>
      </c>
    </row>
    <row r="5">
      <c r="A5" s="4" t="inlineStr">
        <is>
          <t>Fiscal year accounting period</t>
        </is>
      </c>
      <c r="B5" s="4" t="inlineStr">
        <is>
          <t>Fiscal year accounting period: Snap-on’s fiscal year ends on the Saturday that is on or nearest to December 31. The 2024 fiscal year ended on December 28, 2024 (“2024”), the 2023 fiscal year ended on December 30, 2023 (“2023”), and the 2022 fiscal year ended on December 31, 2022 (“2022”). The 2024, 2023 and 2022 fiscal years each contained 52 weeks of operating resul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7">
      <c r="A7" s="4" t="inlineStr">
        <is>
          <t>Financial instruments</t>
        </is>
      </c>
      <c r="B7" s="4" t="inlineStr">
        <is>
          <t>Financial instruments: The fair value of the company’s derivative financial instruments is generally determined using quoted prices in active markets for similar assets and liabilities. The carrying value of the company’s non-derivative financial instruments either approximates fair value, due to their short-term nature, or the amount disclosed for fair value is based upon a discounted cash flow analysis or quoted market values. See Note 10 for additional information on financial instruments.</t>
        </is>
      </c>
    </row>
    <row r="8">
      <c r="A8" s="4" t="inlineStr">
        <is>
          <t>Revenue recognition and Shipping and handling</t>
        </is>
      </c>
      <c r="B8" s="4" t="inlineStr">
        <is>
          <t>Revenue recognition: Snap-on recognizes revenue from the sale of tools, diagnostics, equipment, and related services based on when control of the product passes to the customer or the service is provided and is recognized at an amount that reflects the consideration expected to be received in exchange for such goods or services. See Note 2 for information on revenue recognition. Shipping and handling: Amounts billed to customers for shipping and handling are included as a component of sales. Costs incurred by Snap-on for shipping and handling are included as a component of cost of goods sold when the costs relate to manufacturing activities. In 2024, 2023 and 2022, Snap-on incurred shipping and handling charges of $65.5 million, $72.0 million and $77.6 million, respectively, that were recorded in “Cost of goods sold” on the accompanying Consolidated Statements of Earnings. Shipping and handling costs incurred in conjunction with selling or distribution activities are included as a component of operating expenses. Shipping and handling charges were $116.4 million in 2024, $107.8 million in 2023 and $104.9 million in 2022; these charges were recorded in “Operating expenses” on the accompanying Consolidated Statements of Earnings. Other freight-related costs recorded in “Operating expenses” on the accompanying Consolidated Statements of Earnings in 2023 and 2022 totaled $11.5 million and $11.0 million, respectively. Snap-on recognizes revenue from the sale of tools, diagnostics, equipment, and related services based on when control of the product passes to the customer or the service is provided and is recognized at an amount that reflects the consideration expected to be received in exchange for such goods or services. Nature of goods and services: Snap-on derives net sales from a broad line of products and complementary services that are grouped into three categories: (i) tools; (ii) diagnostics, information and management systems; and (iii) equipment. The tools product category includes hand tools, power tools, tool storage products and other similar products. The diagnostics, information and management systems product category includes handheld and computer-based diagnostic products, service and repair information products, diagnostic software solutions, electronic parts catalogs, business management systems and services, point-of-sale systems, integrated systems for vehicle service shops, original equipment manufacturer (“OEM”) purchasing facilitation services, and warranty management systems and analytics to help OEM dealership service and repair shops (“OEM dealerships”) manage and track performance. The equipment product category includes solutions for the service of vehicles and industrial equipment. Snap-on supports the sale of its diagnostics and vehicle service shop equipment by offering training programs as well as after-sales support to its customers. Through its financial services businesses, Snap‑on derives revenue from various financing programs designed to facilitate the sales of its products and support its franchise business. Approximately 90% of Snap-on’s net sales are products sold at a point in time through ship-and-bill performance obligations that also include repair services. The remaining sales revenue is earned over time primarily for software subscriptions, other subscription service agreements and extended warranty programs. Snap-on enters into contracts related to the selling of tools, diagnostics, repair information, equipment and related service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Snap-on considers all of the goods or services promised in the contract regardless of whether they are explicitly stated or are implied by customary business practices. Contracts with customers are comprised of customer purchase orders, invoices and written contracts. For certain performance obligations related to software subscriptions, extended warranty and other subscription agreements that are settled over time, Snap-on has elected not to disclose the value of unsatisfied performance obligations for: (i) contracts that have an original expected length of one year or less; (ii) contracts where revenue is recognized as invoiced; and (iii) contracts with variable consideration related to unsatisfied performance obligations. The remaining duration of these unsatisfied performance obligations range from one month up to 60 months. Snap-on had $183.5 million of long-term contracts that have fixed consideration that extends beyond one year as of December 28, 2024. Snap-on expects to recognize approximately 75% of these contracts as revenue by the end of fiscal 2026, an additional 20% by the end of fiscal 2028 and the balance thereafter. Snap-on typically expenses incremental direct costs of obtaining a contract (sales commissions) when incurred because the amortization period is generally 12 months or less. Capitalized long-term contract costs are not significant. Contract costs are expensed or amortized in “Operating expenses” on the accompanying Consolidated Statements of Earnings. When performance obligations are satisfied: For performance obligations related to the majority of ship-and-bill products, including repair services contracts, control transfers at a point in time when title transfers upon shipment of the product to the customer, and for some sales, control transfers when title is transferred at time of receipt by customer. Once a product or repaired product has shipped or has been delivered, the customer is able to direct the use of, and obtain substantially all of the remaining benefits from the asset, revenue is recognized. Snap-on considers control to have transferred upon shipment or delivery when Snap-on has a present right to payment, the customer has legal title to the asset, Snap-on has transferred physical possession of the asset, and the customer has significant risk and rewards of ownership of the asset. For performance obligations related to software subscriptions, extended warranties and other subscription agreements, Snap-on transfers control and recognizes revenue over time on a ratable basis using a time-based output method. The performance obligations are typically satisfied as services are rendered on a straight-line basis over the contract term, which is generally for 12 months but can be for a term up to 60 months. Significant payment terms: For ship-and-bill type contracts with customers, the contract states the final terms of the sale, including the description, quantity, and price of each product or service purchased. Payment terms are typically due upon delivery or up to 30 days after delivery but can range up to 120 days after delivery. For subscription contracts, payment terms are in advance or in arrears of services on a monthly, quarterly or annual basis over the contract term, which is generally for 12 months but can be for a term up to 60 months depending on the product or service. The customer typically agrees to a stated rate and price in the contract that does not vary over the contract term. In some cases, customers prepay for their licenses, or in other cases, pay on a monthly or quarterly basis. When the timing of the payment made by the customer precedes the delivery of the performance obligation, a contract liability is recognized. Variable consideration: In some cases, the nature of Snap-on’s contracts give rise to variable consideration, including rebates, credits, allowances for returns or other similar items that generally decrease the transaction price. These variable amounts generally are credited to the customer, based on achieving certain levels of sales activity, product returns and making payments within specific terms. In the normal course of business, Snap-on allows franchisees to return product per the provisions in the franchise agreement that allow for the return of product in a saleable condition. For other customers, product returns are generally not accepted unless the item is defective as manufactured. Where applicable, Snap-on establishes provisions for estimated sales returns. Estimated product returns are recorded as a reduction in reported revenues at the time of sale based upon historical product return experience and is adjusted for known trends to arrive at the amount of consideration that Snap-on expects to receiv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Warranties: Snap-on allows customers to return product when the product is defective as manufactured. Where applicable, Snap-on establishes provisions for estimated warranties. Estimated product warranties are provided for specific product lines and Snap-on accrues for estimated future warranty cost in the period in which the sale is recorded. The costs are included in “Cost of goods sold” on the accompanying Consolidated Statements of Earnings. Snap-on calculates its accrual requirements based on historic warranty loss experience that is periodically adjusted for recent actual experience, including the timing of claims during the warranty period and actual costs incurred. Snap-on does not typically provide customers with the right to a refund. Contract liabilities: Contract liabilities are recorded when cash payments are received in advance of Snap-on’s performance. The timing of payment is typically on a monthly, quarterly or annual basis. The balance of total contract liabilities was $63.8 million at December 28, 2024, and $63.3 million at December 30, 2023. The current portion of contract liabilities is included in “Other accrued liabilities” and the non-current portion of such liabilities is included in “Other long-term liabilities” on the accompanying Consolidated Balance Sheets. In 2024, Snap-on recognized revenue of $57.6 million that was included in the contract liability balance at December 30, 2023, which was primarily from the amortization of software subscriptions, extended warranties and other subscription agreements. Franchise fee revenue, including nominal, non-refundable initial fees, is recognized upon the granting of a franchise, which is when the company has performed substantially all initial services required by the franchise agreement. Franchise fee revenue also includes ongoing monthly fees (primarily for sales and business training as well as marketing and product promotion programs) that are recognized as the fees are earned. Franchise fee revenue in 2024, 2023 and 2022 totaled $19.4 million, $18.7 million and $18.4 million, respectively.</t>
        </is>
      </c>
    </row>
    <row r="9">
      <c r="A9" s="4" t="inlineStr">
        <is>
          <t>Financial services revenue</t>
        </is>
      </c>
      <c r="B9" s="4" t="inlineStr">
        <is>
          <t>Financial services revenue: Snap-on generates revenue from various financing programs that include: (i) installment sales and lease contracts arising from franchisees’ customers and Snap-on customers who require financing for the purchase or lease of tools, diagnostics, and equipment products on an extended-term payment plan; and (ii) business and vehicle loans and leases to franchisees. These financing programs are offered through Snap-on’s wholly owned finance subsidiaries. Financial services revenue consists primarily of interest income on finance and contract receivables and is recognized over the life of the underlying contracts, with interest computed primarily on the average daily balances of the underlying contracts. The decision to finance through Snap-on or another financing source is solely at the election of the customer. When assessing customers for potential financing, Snap-on considers various factors regarding ability to pay, including the customers’ financial condition, past payment experience, and credit bureau and proprietary Snap-on credit model information, as well as the value of the underlying collateral. For finance and contract receivables, Snap-on assesses quantitative and qualitative factors through the use of credit quality indicators consisting primarily of collection experience and related internal metrics. Delinquency is the primary indicator of credit quality for finance and contract receivables. Snap-on conducts monthly reviews of credit and collection performance for both the finance and contract receivable portfolios, focusing on data such as delinquency trends, nonaccrual receivables, and write-off and recovery activity.</t>
        </is>
      </c>
    </row>
    <row r="10">
      <c r="A10" s="4" t="inlineStr">
        <is>
          <t>Financial services lease arrangements</t>
        </is>
      </c>
      <c r="B10" s="4" t="inlineStr">
        <is>
          <t>Financial services lease arrangements: Snap-on accounts for its financial services leases as sales-type leases. The company recognizes the net investment in the lease as the present value of the lease payments not yet received plus the present value of the unguaranteed residual value, using the interest rate implicit in the lease. The difference between the undiscounted lease payments received over the lease term and the related net investment in the lease is reported as unearned finance charges. Unearned finance charges are amortized to income over the life of the contract. The default covenants included in the lease arrangements are usual and customary, consistent with industry practice, and do not impact the lease classification. Except in circumstances where the company has concluded that a lessee’s financial condition has deteriorated, the other default covenants under Snap-on’s lease arrangements are objectively determinable. See Notes 4 and 16 for additional information on finance and contract receivables and lessor accounting.</t>
        </is>
      </c>
    </row>
    <row r="11">
      <c r="A11" s="4" t="inlineStr">
        <is>
          <t>Research and engineering</t>
        </is>
      </c>
      <c r="B11" s="4" t="inlineStr">
        <is>
          <t>Research and engineering: Snap-on incurred research and engineering costs of $67.0 million, $64.7 million and $60.1 million in 2024, 2023 and 2022, respectively. Research and engineering costs are included in “Operating expenses” on the accompanying Consolidated Statements of Earnings.</t>
        </is>
      </c>
    </row>
    <row r="12">
      <c r="A12" s="4" t="inlineStr">
        <is>
          <t>Internally developed software</t>
        </is>
      </c>
      <c r="B12" s="4" t="inlineStr">
        <is>
          <t>Internally developed software: Costs incurred in the development of software that will ultimately be sold are capitalized from the time technological feasibility has been attained and capitalization ceases when the related product is ready for general release. During 2024, 2023 and 2022, Snap-on capitalized $13.3 million, $11.0 million and $10.2 million, respectively, of such costs. Amortization of capitalized software development costs, which is included in “Cost of goods sold” on the accompanying Consolidated Statements of Earnings, was $10.7 million in 2024, $10.5 million in 2023 and $11.6 million in 2022. Unamortized capitalized software development costs of $44.0 million as of 2024 year end and $43.1 million as of 2023 year end are included in “Other intangible assets – net” on the accompanying Consolidated Balance Sheets.</t>
        </is>
      </c>
    </row>
    <row r="13">
      <c r="A13" s="4" t="inlineStr">
        <is>
          <t>Internal-use software</t>
        </is>
      </c>
      <c r="B13" s="4" t="inlineStr">
        <is>
          <t>Internal-use software: Costs that are incurred in creating software solutions and enhancements to those solutions are capitalized only for the application development stage of the project.</t>
        </is>
      </c>
    </row>
    <row r="14">
      <c r="A14" s="4" t="inlineStr">
        <is>
          <t>Advertising and promotion</t>
        </is>
      </c>
      <c r="B14" s="4" t="inlineStr">
        <is>
          <t>Advertising and promotion: Production costs of future media advertising are deferred until the advertising occurs. All other advertising and promotion costs are expensed when incurred. For 2024, 2023 and 2022, advertising and promotion expenses totaled $47.5 million, $44.5 million and $39.3 million, respectively. Advertising and promotion costs are included in “Operating expenses” on the accompanying Consolidated Statements of Earnings.</t>
        </is>
      </c>
    </row>
    <row r="15">
      <c r="A15" s="4" t="inlineStr">
        <is>
          <t>Warranties</t>
        </is>
      </c>
      <c r="B15" s="4" t="inlineStr">
        <is>
          <t>Warranties: Snap-on provides product warranties for specific product lines and accrues for estimated future warranty costs in the period in which the sale is recorded. See Notes 2 and 15 for information on warranties.</t>
        </is>
      </c>
    </row>
    <row r="16">
      <c r="A16" s="4" t="inlineStr">
        <is>
          <t>Foreign currency</t>
        </is>
      </c>
      <c r="B16" s="4" t="inlineStr">
        <is>
          <t>Foreign currency: The financial statements of Snap-on’s foreign subsidiaries are translated into U.S. dollars. Assets and liabilities of foreign subsidiaries are translated at current rates of exchange, and income and expense items are translated at the average exchange rates for the period. The resulting translation adjustments are recorded directly into “Accumulated other comprehensive loss” on the accompanying Consolidated Balance Sheets. Foreign exchange transactions, net of foreign currency hedges, resulted in pretax losses of $7.4 million, $11.0 million and $7.5 million in 2024, 2023 and 2022, respectively. Foreign exchange transaction gains and losses are reported in “Other income (expense) – net” on the accompanying Consolidated Statements of Earnings.</t>
        </is>
      </c>
    </row>
    <row r="17">
      <c r="A17" s="4" t="inlineStr">
        <is>
          <t>Income taxes</t>
        </is>
      </c>
      <c r="B17" s="4" t="inlineStr">
        <is>
          <t>Income taxes: Current tax assets and liabilities are based upon an estimate of taxes refundable or payable for each of the jurisdictions in which the company is subject to tax. In the ordinary course of business, there is inherent uncertainty in quantifying income tax positions. Snap-on assesse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Snap-on records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is recognized in the financial statements. When applicable, associated interest and penalties are recognized as a component of income tax expense. Accrued interest and penalties are included within the related tax asset or liability on the accompanying Consolidated Balance Sheets.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likely-than-not that some portion or all of the deferred tax assets will not be realized. See Note 8 for additional information on income taxes.</t>
        </is>
      </c>
    </row>
    <row r="18">
      <c r="A18" s="4" t="inlineStr">
        <is>
          <t>Per share data</t>
        </is>
      </c>
      <c r="B18" s="4" t="inlineStr">
        <is>
          <t>Per share data: Basic earnings per share calculations were computed by dividing net earnings attributable to Snap‑on Incorporated by the corresponding weighted-average number of common shares outstanding for the period. The dilutive effect of the potential exercise of outstanding stock options and stock-settled stock appreciation rights (“SARs”) to purchase common shares is calculated using the treasury stock method . As of December 28, 2024, December 30, 2023, and December 31, 2022 there were no awards outstanding that were anti-dilutive. Performance-based equity awards are included in the diluted earnings per share calculation based on the attainment of the applicable performance metrics to date. Snap-on had dilutive securities totaling 905,610 shares, 1,060,072 shares and 945,250 shares, as of the end of 2024, 2023 and 2022, respectively. See Note 13 for additional information on equity awards.</t>
        </is>
      </c>
    </row>
    <row r="19">
      <c r="A19" s="4" t="inlineStr">
        <is>
          <t>Stock-based compensation</t>
        </is>
      </c>
      <c r="B19" s="4" t="inlineStr">
        <is>
          <t>Stock-based compensation: Snap-on recognizes the cost of employee services in exchange for awards of equity instruments based on the grant date fair value of those awards. That cost, based on the estimated number of awards that are expected to vest, is recognized on a straight-line basis over the period during which the employee is required to provide the service in exchange for the award. No compensation cost is recognized for awards for which employees do not render the requisite service. The grant date fair value of employee stock options and similar instruments is estimated using the Black-Scholes valuation model. The Black-Scholes valuation model requires the input of subjective assumptions, including the expected life of the stock-based award and stock price volatility. The assumptions used are management’s best estimates, but the estimates involve inherent uncertainties and the application of management judgment. As a result, if other assumptions had been used, the recorded stock-based compensation expense could have been materially different from that depicted in the financial statements. See Note 13 for additional information on stock-based compensation.</t>
        </is>
      </c>
    </row>
    <row r="20">
      <c r="A20" s="4" t="inlineStr">
        <is>
          <t>Derivatives</t>
        </is>
      </c>
      <c r="B20" s="4" t="inlineStr">
        <is>
          <t>Derivatives: Snap-on may utilize derivative financial instruments, including foreign currency forward contracts, interest rate swap agreements, treasury lock agreements and prepaid equity forward agreements to manage its exposures to foreign currency exchange rate risks, interest rate risks, and market risk associated with the stock-based portion of its deferred compensation plans. Snap-on accounts for its derivative instruments at fair value. Snap-on does not use financial instruments for speculative or trading purposes. See Note 10 for additional information on derivatives.</t>
        </is>
      </c>
    </row>
    <row r="21">
      <c r="A21" s="4" t="inlineStr">
        <is>
          <t>Cash equivalents</t>
        </is>
      </c>
      <c r="B21" s="4" t="inlineStr">
        <is>
          <t>Cash equivalents: Snap-on considers all highly liquid investments with an original maturity of three months or less to be cash equivalents. Cash and cash equivalents consisted of investments in money market funds and bank deposits at December 28, 2024 and December 30, 2023.</t>
        </is>
      </c>
    </row>
    <row r="22">
      <c r="A22" s="4" t="inlineStr">
        <is>
          <t>Receivables and allowances for credit losses</t>
        </is>
      </c>
      <c r="B22" s="4" t="inlineStr">
        <is>
          <t>Receivables and allowances for credit losses: All trade, finance and contract receivables are reported on the Consolidated Balance Sheets at their amortized cost adjusted for any write-offs and net of allowances for credit losses. The amortized costs for finance and contract receivables is the amount originated adjusted for applicable accrued interest and net of deferred fees or costs, net of collections and write-offs. Snap-on maintains allowances for credit losses, which represent an estimate of expected credit losses over the remaining contractual life of its receivables considering current conditions and supportable forecasts when appropriate. The estimate is a result of the company’s ongoing assessments and evaluations of collectability, historical loss experience, current conditions, and future expectations in estimating credit losses in each of its receivable portfolios (trade, finance and contract receivables). For trade receivables, Snap-on uses historical loss experience rates by portfolio and applies them to a related aging analysis while also considering customer and/or economic risk where appropriate. Snap-on uses a vintage loss experience methodology for finance receivables. For contract receivables, Snap-on primarily uses a Weighted-Average Remaining Maturity (“WARM”) methodology. Determination of the proper amount of allowances by portfolio requires management to exercise judgment about the timing, frequency and severity of credit losses that could materially affect the provision for credit losses and, as a result, net earnings. The allowances take into consideration numerous quantitative and qualitative factors that include receivable type, historical loss experience, delinquency trends, collection experience, current conditions, supportable forecasts, when appropriate, and credit risk characteristics. Snap-on evaluates the credit risk of the customer when extending credit based on a combination of various financial and qualitative factors that may affect its customers’ ability to pay. These factors may include the customer’s financial condition, past payment experience, and credit bureau and proprietary Snap-on credit model information, as well as the value of the underlying collateral. Management performs detailed reviews of its receivables on a monthly and/or quarterly basis to assess the adequacy of the allowances and to determine if any impairment has occurred. Monthly reviews of credit and collection performance are conducted for both its finance and contract receivable portfolios focusing on data such as delinquency trends, non-performing assets, and write-off and recovery activity. These reviews allow for the formulation of collection strategies and potential collection policy modifications in response to changing risk profiles in the finance and contract receivable portfolios. A receivable generally has credit losses when it is expected that all amounts related to the receivable will not be collected according to the contractual terms of the agreement. Amounts determined to be uncollectable are charged directly against the allowances, while amounts recovered on previously written off accounts increase the allowances. For both finance and contract receivables, write-offs include the uncollectable principal amount of the receivable as well as the uncollectable accrued interest and fees, net of repossessions. For finance receivables only, write-offs are partially offset by recourse from franchisees. Recovered interest and fees previously written off are recorded through the allowances for credit losses and increase the allowances. Absent a repossession, finance receivables are generally written off when an account becomes 120 days past due. Repossessed accounts are typically written off within 60 days of asset repossession. Contract receivables related to equipment leases are generally written off when an account becomes 150 days past due, while contract receivables related to franchise finance and van leases are generally written off no later than when the receivable becomes 180 days past the asset return date. For finance and contract receivables, customer bankruptcies are generally written off upon notification that the associated debt is not being reaffirmed or, in any event, no later than when the receivable becomes 180 days past due. Changes to the allowances for credit losses are maintained through adjustments to the provisions for credit losses. Actual amounts as of the balance sheet dates may be materially different than the amounts reported in future periods due to the uncertainty in the estimation process. Also, future amounts could differ materially from those estimates due to changes in circumstances after the balance sheet date. Snap-on does not believe that its trade, finance or contract receivables represent significant concentrations of credit risk because of the diversified portfolio of individual customers and geographical areas. See Note 4 for additional information on receivables and allowances for credit losses.</t>
        </is>
      </c>
    </row>
    <row r="23">
      <c r="A23" s="4" t="inlineStr">
        <is>
          <t>Inventories</t>
        </is>
      </c>
      <c r="B23" s="4" t="inlineStr">
        <is>
          <t>Inventories: Snap-on values its inventory at the lower of cost or net realizable value and adjusts for the value of inventory that is estimated to be excess, obsolete or otherwise unmarketable. Snap-on records allowances for excess and obsolete inventory based on historical and estimated future demand and market conditions. Allowances for raw materials are largely based on an analysis of raw material age and actual physical inspection of raw material for fitness for use. As part of evaluating the adequacy of allowances for work-in-progress and finished goods, management reviews individual product stock-keeping units (SKUs) by product category and product life cycle. Cost adjustments for each product category/product life-cycle state are generally established and maintained based on a combination of historical experience, forecasted sales and promotions, technological obsolescence, inventory age and other actual known conditions and circumstances. Should actual product marketability and raw material fitness for use be affected by conditions that are different from management estimates, further adjustments to inventory allowances may be required. Snap-on adopted the “last-in, first-out” (“LIFO”) inventory valuation method in 1973 for its U.S. locations. Snap-on’s U.S. inventories accounted for on a LIFO basis consist of purchased product and inventory manufactured at the company’s heritage U.S. manufacturing facilities (primarily hand tools and tool storage). Since the 1990s, the company has used the “first-in, first-out” (“FIFO”) inventory valuation methodology for acquisitions; the company does not adopt the LIFO inventory valuation methodology for new acquisitions. See Note 5 for additional information on inventories.</t>
        </is>
      </c>
    </row>
    <row r="24">
      <c r="A24" s="4" t="inlineStr">
        <is>
          <t>Property and equipment</t>
        </is>
      </c>
      <c r="B24" s="4" t="inlineStr">
        <is>
          <t>Property and equipment: Property and equipment is stated at cost less accumulated depreciation. Depreciation is provided on a straight-line basis over estimated useful lives. Major repairs that extend the useful life of an asset are capitalized, while routine maintenance and repairs are expensed as incurred. Capitalized internal-use software is depreciated on a straight-line basis over estimated useful lives. Long-lived assets, including operating lease right-of-use assets, are evaluated for impairment when events or circumstances indicate that the carrying amount of the long-lived asset may not be recoverable. See Note 6 for additional information on property and equipment.</t>
        </is>
      </c>
    </row>
    <row r="25">
      <c r="A25" s="4" t="inlineStr">
        <is>
          <t>Goodwill and other intangible assets</t>
        </is>
      </c>
      <c r="B25" s="4" t="inlineStr">
        <is>
          <t>Goodwill and other intangible assets: Goodwill and other indefinite-lived assets are tested for impairment annually or more frequently if events or changes in circumstances indicate that the assets might be impaired. Annual impairment tests are performed by the company in the second quarter of each year using information available as of April month end. Snap‑on evaluates the existence of goodwill and indefinite-lived intangible asset impairment on the basis of whether the assets are fully recoverable from projected, discounted cash flows of the related reportable unit or asset. Intangible assets with finite lives are amortized over their estimated useful lives using the straight-line method. Intangible assets with finite lives are evaluated for impairment when events or ci rcumstances indicate that the carrying amount of the intangible asset may not be recoverable. See Note 7 for additional information on goodwill and other intangible assets.</t>
        </is>
      </c>
    </row>
    <row r="26">
      <c r="A26" s="4" t="inlineStr">
        <is>
          <t>New accounting standards</t>
        </is>
      </c>
      <c r="B26" s="4" t="inlineStr">
        <is>
          <t>New accounting standards: Snap-on adopted ASU No. 2023-07, Segment Reporting (Topic 280): Improvements to Reportable Segment Disclosures , which requires the disclosure of additional segment information at the end of fiscal year 2024. The adoption of this ASU resulted in new disclosures, including comparative information for all years presented, but otherwise had no impact on the company’s Consolidated Financial Statements. See Note 19 for additional information on segments. The following new accounting pronouncements, and related impacts on adoption, are being evaluated by the company: In November 2024, the FASB issued ASU No. 2024-03, Income Statement – Reporting Comprehensive Income – Expense Disaggregation Disclosures (Subtopic 220-40): Disaggregation of Income Statement Expenses , which requires disaggregated expense information in the notes to the financial statements related to purchases of inventory, employee compensation, depreciation, intangible asset amortization and selling expenses for each statement of earnings line item that contains those expenses. ASU No. 2024-03 is effective for annual reporting periods beginning after December 15, 2026, and interim reporting periods within annual reporting periods beginning after December 15, 2027. The guidance is to be applied on a prospective basis with the option to apply the standard retrospectively; this ASU allows for early adoption. The adoption of this ASU is not expected to have a material impact on Snap-on’s Consolidated Financial Statements. In December 2023, the FASB issued ASU No. 2023-09, Income Taxes (Topic 740): Improvements to Income Tax Disclosures , which requires disaggregated information about a reporting entity’s effective tax rate reconciliation as well as information on income taxes paid. ASU No. 2023-09 is effective for annual periods beginning after December 15, 2024. The guidance is to be applied on a prospective basis with the option to apply the standard retrospectively; this ASU allows for early adoption. The adoption of this ASU is not expected to have a material impact on Snap-on’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Accounting Policies (Tables)</t>
        </is>
      </c>
      <c r="B1" s="2" t="inlineStr">
        <is>
          <t>12 Months Ended</t>
        </is>
      </c>
    </row>
    <row r="2">
      <c r="B2" s="2" t="inlineStr">
        <is>
          <t>Dec. 28, 2024</t>
        </is>
      </c>
    </row>
    <row r="3">
      <c r="A3" s="3" t="inlineStr">
        <is>
          <t>Accounting Policies [Abstract]</t>
        </is>
      </c>
      <c r="B3" s="4" t="inlineStr">
        <is>
          <t xml:space="preserve"> </t>
        </is>
      </c>
    </row>
    <row r="4">
      <c r="A4" s="4" t="inlineStr">
        <is>
          <t>Schedule of Other Accrued Liabilities</t>
        </is>
      </c>
      <c r="B4" s="4" t="inlineStr">
        <is>
          <t xml:space="preserve">Supplemental balance sheet information for “Other accrued liabilities” as of 2024 and 2023 year end is as follows: (Amounts in millions) 2024 2023 Income taxes $ 39.3 $ 35.3 Operating lease liabilities 25.0 23.8 Deferred subscription revenue 59.0 58.4 Accrued new tool return 51.2 59.1 Accrued property, payroll and other taxes 28.5 31.2 Accrued selling and promotion expense 37.5 37.2 Other 217.2 202.4 Total other accrued liabilities $ 457.7 $ 44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28,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hows the consolidated revenues by revenue source: (Amounts in millions) 2024 2023 Revenue from contracts with customers $ 4,677.6 $ 4,703.2 Other revenues 29.8 27.0 Total net sales 4,707.4 4,730.2 Financial services revenue 401.0 378.1 Total revenues $ 5,108.4 $ 5,108.3 The following table represents external net sales disaggregated by geography, based on the customers’ billing addresses: 2024 Commercial &amp; Snap-on Repair Systems Industrial Tools &amp; Information Financial Snap-on (Amounts in millions) Group Group Group Services Eliminations Incorporated Net sales: North America* $ 621.9 $ 1,725.6 $ 1,171.9 $ — $ — $ 3,519.4 Europe 310.8 158.3 253.2 — — 722.3 All other 254.9 105.3 105.5 — — 465.7 External net sales 1,187.6 1,989.2 1,530.6 — — 4,707.4 Intersegment net sales 289.2 — 267.3 — (556.5) — Total net sales 1,476.8 1,989.2 1,797.9 — (556.5) 4,707.4 Financial services revenue — — — 401.0 — 401.0 Total revenue $ 1,476.8 $ 1,989.2 $ 1,797.9 $ 401.0 $ (556.5) $ 5,108.4 2023 Commercial &amp; Snap-on Repair Systems Industrial Tools &amp; Information Financial Snap-on (Amounts in millions) Group Group Group Services Eliminations Incorporated Net sales: North America* $ 580.5 $ 1,839.2 $ 1,146.5 $ — $ — $ 3,566.2 Europe 295.7 149.7 243.5 — — 688.9 All other 269.4 99.9 105.8 — — 475.1 External net sales 1,145.6 2,088.8 1,495.8 — — 4,730.2 Intersegment net sales 312.7 — 285.4 — (598.1) — Total net sales 1,458.3 2,088.8 1,781.2 — (598.1) 4,730.2 Financial services revenue — — — 378.1 — 378.1 Total revenue $ 1,458.3 $ 2,088.8 $ 1,781.2 $ 378.1 $ (598.1) $ 5,108.3 * North America is comprised of the United States, Canada and Mexico. The following table represents external net sales disaggregated by customer type: 2024 Commercial &amp; Snap-on Repair Systems Industrial Tools &amp; Information Financial Snap-on (Amounts in millions) Group Group Group Services Eliminations Incorporated Net sales: Vehicle service professionals $ 82.6 $ 1,989.2 $ 1,530.6 $ — $ — $ 3,602.4 All other professionals 1,105.0 — — — — 1,105.0 External net sales 1,187.6 1,989.2 1,530.6 — — 4,707.4 Intersegment net sales 289.2 — 267.3 — (556.5) — Total net sales 1,476.8 1,989.2 1,797.9 — (556.5) 4,707.4 Financial services revenue — — — 401.0 — 401.0 Total revenue $ 1,476.8 $ 1,989.2 $ 1,797.9 $ 401.0 $ (556.5) $ 5,108.4 2023 Commercial &amp; Snap-on Repair Systems Industrial Tools &amp; Information Financial Snap-on (Amounts in millions) Group Group Group Services Eliminations Incorporated Net sales: Vehicle service professionals $ 82.5 $ 2,088.8 $ 1,495.8 $ — $ — $ 3,667.1 All other professionals 1,063.1 — — — — 1,063.1 External net sales 1,145.6 2,088.8 1,495.8 — — 4,730.2 Intersegment net sales 312.7 — 285.4 — (598.1) — Total net sales 1,458.3 2,088.8 1,781.2 — (598.1) 4,730.2 Financial services revenue — — — 378.1 — 378.1 Total revenue $ 1,458.3 $ 2,088.8 $ 1,781.2 $ 378.1 $ (598.1) $ 5,10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12 Months Ended</t>
        </is>
      </c>
    </row>
    <row r="2">
      <c r="B2" s="2" t="inlineStr">
        <is>
          <t>Dec. 28, 2024</t>
        </is>
      </c>
    </row>
    <row r="3">
      <c r="A3" s="3" t="inlineStr">
        <is>
          <t>Receivables [Abstract]</t>
        </is>
      </c>
      <c r="B3" s="4" t="inlineStr">
        <is>
          <t xml:space="preserve"> </t>
        </is>
      </c>
    </row>
    <row r="4">
      <c r="A4" s="4" t="inlineStr">
        <is>
          <t>Schedule of Components of Trade and Other Accounts Receivable</t>
        </is>
      </c>
      <c r="B4" s="4" t="inlineStr">
        <is>
          <t xml:space="preserve">The components of Snap-on’s trade and other accounts receivable as of 2024 and 2023 year end are as follows: (Amounts in millions) 2024 2023 Trade and other accounts receivable $ 852.7 $ 826.2 Allowances for credit losses (37.1) (34.9) Total trade and other accounts receivable – net $ 815.6 $ 791.3 </t>
        </is>
      </c>
    </row>
    <row r="5">
      <c r="A5" s="4" t="inlineStr">
        <is>
          <t>Schedule of Rollforward of Combined Allowances for Doubtful Accounts Related to Trade and Other Accounts Receivable</t>
        </is>
      </c>
      <c r="B5" s="4" t="inlineStr">
        <is>
          <t xml:space="preserve">The following is a rollforward of the allowances for credit losses related to trade and other accounts receivable for 2024 and 2023: (Amounts in millions) 2024 2023 Allowances for credit losses: Beginning of year $ 34.9 $ 31.1 Provision for credit losses 20.2 17.3 Charge-offs (16.8) (14.2) Recoveries 0.2 0.2 Currency translation (1.4) 0.5 End of year $ 37.1 $ 34.9 </t>
        </is>
      </c>
    </row>
    <row r="6">
      <c r="A6" s="4" t="inlineStr">
        <is>
          <t>Schedule of Components of Finance and Contract Receivables, Current and Beyond One Year</t>
        </is>
      </c>
      <c r="B6" s="4" t="inlineStr">
        <is>
          <t xml:space="preserve">The components of Snap-on’s current finance and contract receivables as of 2024 and 2023 year end are as follows: (Amounts in millions) 2024 2023 Finance installment receivables $ 616.0 $ 605.2 Finance lease receivables, net of unearned finance charges of $6.5 million and $3.4 million, respectively 17.1 10.1 Total finance receivables 633.1 615.3 Contract installment receivables 61.7 59.9 Contract lease receivables, net of unearned finance charges of $21.9 million and $21.1 million, respectively 60.0 62.7 Total contract receivables 121.7 122.6 Total 754.8 737.9 Allowances for credit losses: Finance installment receivables (22.5) (21.1) Finance lease receivables (0.3) (0.1) Total finance allowances for credit losses (22.8) (21.2) Contract installment receivables (0.9) (0.9) Contract lease receivables (0.8) (0.9) Total contract allowances for credit losses (1.7) (1.8) Total allowances for credit losses (24.5) (23.0) Total current finance and contract receivables – net $ 730.3 $ 714.9 Finance receivables – net $ 610.3 $ 594.1 Contract receivables – net 120.0 120.8 Total current finance and contract receivables – net $ 730.3 $ 714.9 The components of Snap-on’s finance and contract receivables with payment terms beyond one year as of 2024 and 2023 year end are as follows: (Amounts in millions) 2024 2023 Finance installment receivables $ 1,337.5 $ 1,318.5 Finance lease receivables, net of unearned finance charges of $5.7 million and $2.8 million, respectively 24.1 12.3 Total finance receivables 1,361.6 1,330.8 Contract installment receivables 223.0 216.0 Contract lease receivables, net of unearned finance charges of $36.3 million and $35.1 million, respectively 200.4 196.8 Total contract receivables 423.4 412.8 Total 1,785.0 1,743.6 Allowances for credit losses: Finance installment receivables (49.2) (46.4) Finance lease receivables (0.4) (0.2) Total finance allowances for credit losses (49.6) (46.6) Contract installment receivables (3.3) (3.1) Contract lease receivables (1.8) (1.8) Total contract allowances for credit losses (5.1) (4.9) Total allowances for credit losses (54.7) (51.5) Total long-term finance and contract receivables – net $ 1,730.3 $ 1,692.1 Finance receivables – net $ 1,312.0 $ 1,284.2 Contract receivables – net 418.3 407.9 Total long-term finance and contract receivables – net $ 1,730.3 $ 1,692.1 Long-term finance and contract receivables installments, net of unearned finance charges, as of 2024 and 2023 year end are scheduled as follows: 2024 2023 (Amounts in millions) Finance Contract Finance Contract Due in Months: 13 – 24 $ 502.8 $ 98.1 $ 475.0 $ 95.0 25 – 36 413.2 87.7 405.7 84.8 37 – 48 291.7 74.6 288.8 72.7 49 – 60 153.9 58.8 156.7 57.0 Thereafter — 104.2 4.6 103.3 Total $ 1,361.6 $ 423.4 $ 1,330.8 $ 412.8 </t>
        </is>
      </c>
    </row>
    <row r="7">
      <c r="A7" s="4" t="inlineStr">
        <is>
          <t>Schedule of Financing Receivable Credit Quality Indicators</t>
        </is>
      </c>
      <c r="B7" s="4" t="inlineStr">
        <is>
          <t xml:space="preserve">The amortized cost basis of finance and contract receivables by origination year as of 2024 year end and charge-offs recorded in 2024 by origination year, are as follows: (Amounts in millions) 2024 2023 2022 2021 2020 Prior Total Finance Receivables: Delinquent $ 22.3 $ 25.5 $ 11.6 $ 5.2 $ 2.6 $ 0.9 $ 68.1 Non-delinquent 1,284.1 424.2 150.5 49.4 15.8 2.6 1,926.6 Total Finance receivables $ 1,306.4 $ 449.7 $ 162.1 $ 54.6 $ 18.4 $ 3.5 $ 1,994.7 Finance receivables charge-offs $ 7.4 $ 34.2 $ 19.1 $ 7.9 $ 4.2 $ 2.8 $ 75.6 Contract receivables: Delinquent $ 0.3 $ 0.7 $ 0.5 $ 0.4 $ 0.4 $ 0.1 $ 2.4 Non-delinquent 200.2 132.0 88.9 55.5 34.1 32.0 542.7 Total Contract receivables $ 200.5 $ 132.7 $ 89.4 $ 55.9 $ 34.5 $ 32.1 $ 545.1 Contract receivables charge-offs $ 0.1 $ 0.4 $ 0.9 $ 0.6 $ 0.5 $ 0.5 $ 3.0 </t>
        </is>
      </c>
    </row>
    <row r="8">
      <c r="A8" s="4" t="inlineStr">
        <is>
          <t>Schedule of Allowance for Credit Loss Rollforward</t>
        </is>
      </c>
      <c r="B8" s="4" t="inlineStr">
        <is>
          <t xml:space="preserve">The following is a rollforward of the allowances for credit losses for finance and contract receivables for 2024 and 2023: 2024 2023 (Amounts in millions) Finance Contract Finance Contract Allowances for credit losses: Beginning of year $ 67.8 $ 6.7 $ 60.9 $ 6.6 Provision for credit losses 71.1 2.6 57.2 1.9 Charge-offs (75.6) (3.0) (58.8) (2.3) Recoveries 9.3 0.5 8.4 0.4 Currency translation (0.2) — 0.1 0.1 End of year $ 72.4 $ 6.8 $ 67.8 $ 6.7 </t>
        </is>
      </c>
    </row>
    <row r="9">
      <c r="A9" s="4" t="inlineStr">
        <is>
          <t>Schedule of Financing Receivable, Past Due</t>
        </is>
      </c>
      <c r="B9" s="4" t="inlineStr">
        <is>
          <t xml:space="preserve">The aging of finance and contract receivables as of 2024 and 2023 year end is as follows: (Amounts in millions) 30-59 60-90 Greater Total Past Total Not Past Total Greater 2024 year end: Finance receivables $ 26.6 $ 14.8 $ 26.7 $ 68.1 $ 1,926.6 $ 1,994.7 $ 23.0 Contract receivables 0.9 0.5 1.0 2.4 542.7 545.1 0.2 2023 year end: Finance receivables $ 21.5 $ 13.6 $ 23.2 $ 58.3 $ 1,887.8 $ 1,946.1 $ 19.9 Contract receivables 1.5 0.6 1.2 3.3 532.1 535.4 0.2 </t>
        </is>
      </c>
    </row>
    <row r="10">
      <c r="A10" s="4" t="inlineStr">
        <is>
          <t>Schedule of Financing Receivable, Nonaccrual</t>
        </is>
      </c>
      <c r="B10" s="4" t="inlineStr">
        <is>
          <t xml:space="preserve">The amount of finance and contract receivables on nonaccrual status as of 2024 and 2023 year end is as follows: (Amounts in millions) 2024 2023 Finance receivables $ 11.3 $ 10.6 Contract receivables 2.5 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Tables)</t>
        </is>
      </c>
      <c r="B1" s="2" t="inlineStr">
        <is>
          <t>12 Months Ended</t>
        </is>
      </c>
    </row>
    <row r="2">
      <c r="B2" s="2" t="inlineStr">
        <is>
          <t>Dec. 28, 2024</t>
        </is>
      </c>
    </row>
    <row r="3">
      <c r="A3" s="3" t="inlineStr">
        <is>
          <t>Inventory Disclosure [Abstract]</t>
        </is>
      </c>
      <c r="B3" s="4" t="inlineStr">
        <is>
          <t xml:space="preserve"> </t>
        </is>
      </c>
    </row>
    <row r="4">
      <c r="A4" s="4" t="inlineStr">
        <is>
          <t>Schedule of Inventories by Major Classification</t>
        </is>
      </c>
      <c r="B4" s="4" t="inlineStr">
        <is>
          <t xml:space="preserve">Inventories by major classification as of 2024 and 2023 year end are as follows: (Amounts in millions) 2024 2023 Finished goods $ 840.1 $ 874.6 Work in progress 72.5 76.1 Raw materials 153.2 171.1 Total FIFO value 1,065.8 1,121.8 Excess of current cost over LIFO cost (122.4) (115.9) Total inventories – net $ 943.4 $ 1,00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Tables)</t>
        </is>
      </c>
      <c r="B1" s="2" t="inlineStr">
        <is>
          <t>12 Months Ended</t>
        </is>
      </c>
    </row>
    <row r="2">
      <c r="B2" s="2" t="inlineStr">
        <is>
          <t>Dec. 28,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which are carried at cost) as of 2024 and 2023 year end are as follows: (Amounts in millions) 2024 2023 Land $ 33.7 $ 34.5 Buildings and improvements 462.6 452.8 Machinery, equipment and computer software 1,103.7 1,083.1 Property and equipment – gross 1,600.0 1,570.4 Accumulated depreciation (1,057.4) (1,031.1) Property and equipment – net $ 542.6 $ 539.3 </t>
        </is>
      </c>
    </row>
    <row r="5">
      <c r="A5" s="4" t="inlineStr">
        <is>
          <t>Schedule of Estimated Service Lives of Property and Equipment</t>
        </is>
      </c>
      <c r="B5" s="4" t="inlineStr">
        <is>
          <t>The estimated service lives of property and equipment are principally as follows: Buildings and improvements 3 to 50 years Machinery, equipment and computer software 2 to 1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Changes in Carrying Amount of Goodwill by Segment</t>
        </is>
      </c>
      <c r="B4" s="4" t="inlineStr">
        <is>
          <t xml:space="preserve">The changes in the carrying amount of goodwill by segment for 2024 and 2023 are as follows: (Amounts in millions) Commercial Snap-on Repair Systems Total Balance as of 2022 year end $ 302.9 $ 12.4 $ 730.0 $ 1,045.3 Currency translation 10.7 — 6.7 17.4 Acquisition adjustments 33.0 — 1.7 34.7 Balance as of 2023 year end $ 346.6 $ 12.4 $ 738.4 $ 1,097.4 Currency translation (17.8) — (9.6) (27.4) Acquisition adjustments (13.2) — — (13.2) Balance as of 2024 year end $ 315.6 $ 12.4 $ 728.8 $ 1,056.8 </t>
        </is>
      </c>
    </row>
    <row r="5">
      <c r="A5" s="4" t="inlineStr">
        <is>
          <t>Schedule of Other Intangible Assets by Major Class</t>
        </is>
      </c>
      <c r="B5" s="4" t="inlineStr">
        <is>
          <t xml:space="preserve">Additional disclosures related to other intangible assets as of 2024 and 2023 year end are as follows: 2024 2023 (Amounts in millions) Gross Carrying Value Accumulated Net Carrying Value Gross Accumulated Net Carrying Value Amortized other intangible assets: Customer relationships $ 84.2 $ (35.1) $ 49.1 $ 214.5 $ (163.6) $ 50.9 Developed technology 26.6 (23.1) 3.5 36.2 (29.8) 6.4 Internally developed software 179.6 (135.6) 44.0 191.3 (148.2) 43.1 Patents 49.8 (21.4) 28.4 53.0 (26.8) 26.2 Trademarks 3.8 (2.5) 1.3 4.0 (2.5) 1.5 Other 6.1 (2.9) 3.2 6.2 (2.8) 3.4 Total 350.1 (220.6) 129.5 505.2 (373.7) 131.5 Non-amortized trademarks 138.1 — 138.1 137.4 — 137.4 Total other intangible assets $ 488.2 $ (220.6) $ 267.6 $ 642.6 $ (373.7) $ 268.9 </t>
        </is>
      </c>
    </row>
    <row r="6">
      <c r="A6" s="4" t="inlineStr">
        <is>
          <t>Schedule of Weighted-Average Amortization Period by Major Class</t>
        </is>
      </c>
      <c r="B6" s="4" t="inlineStr">
        <is>
          <t>The weighted-average amortization periods related to other intangible assets are as follows: In Years Customer relationships 14 Developed technology 5 Internally developed software 6 Patents 15 Trademarks 9 Other 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28, 2024</t>
        </is>
      </c>
      <c r="C2" s="2" t="inlineStr">
        <is>
          <t>Dec. 30, 2023</t>
        </is>
      </c>
      <c r="D2" s="2" t="inlineStr">
        <is>
          <t>Dec. 31, 2022</t>
        </is>
      </c>
    </row>
    <row r="3">
      <c r="A3" s="3" t="inlineStr">
        <is>
          <t>Comprehensive income (loss):</t>
        </is>
      </c>
      <c r="B3" s="4" t="inlineStr">
        <is>
          <t xml:space="preserve"> </t>
        </is>
      </c>
      <c r="C3" s="4" t="inlineStr">
        <is>
          <t xml:space="preserve"> </t>
        </is>
      </c>
      <c r="D3" s="4" t="inlineStr">
        <is>
          <t xml:space="preserve"> </t>
        </is>
      </c>
    </row>
    <row r="4">
      <c r="A4" s="4" t="inlineStr">
        <is>
          <t>Net earnings</t>
        </is>
      </c>
      <c r="B4" s="5" t="n">
        <v>1068.9</v>
      </c>
      <c r="C4" s="5" t="n">
        <v>1034.6</v>
      </c>
      <c r="D4" s="5" t="n">
        <v>933.9</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t>
        </is>
      </c>
      <c r="B6" s="7" t="n">
        <v>-108.8</v>
      </c>
      <c r="C6" s="7" t="n">
        <v>60.7</v>
      </c>
      <c r="D6" s="7" t="n">
        <v>-127.4</v>
      </c>
    </row>
    <row r="7">
      <c r="A7" s="4" t="inlineStr">
        <is>
          <t>Reclassification of cash flow hedges to net earnings</t>
        </is>
      </c>
      <c r="B7" s="7" t="n">
        <v>-1.7</v>
      </c>
      <c r="C7" s="7" t="n">
        <v>-1.6</v>
      </c>
      <c r="D7" s="7" t="n">
        <v>-1.6</v>
      </c>
    </row>
    <row r="8">
      <c r="A8" s="3" t="inlineStr">
        <is>
          <t>Defined benefit pension and postretirement plans:</t>
        </is>
      </c>
      <c r="B8" s="4" t="inlineStr">
        <is>
          <t xml:space="preserve"> </t>
        </is>
      </c>
      <c r="C8" s="4" t="inlineStr">
        <is>
          <t xml:space="preserve"> </t>
        </is>
      </c>
      <c r="D8" s="4" t="inlineStr">
        <is>
          <t xml:space="preserve"> </t>
        </is>
      </c>
    </row>
    <row r="9">
      <c r="A9" s="4" t="inlineStr">
        <is>
          <t>Net prior service costs and credits and unrecognized gain (loss)</t>
        </is>
      </c>
      <c r="B9" s="7" t="n">
        <v>-28.2</v>
      </c>
      <c r="C9" s="7" t="n">
        <v>26.1</v>
      </c>
      <c r="D9" s="7" t="n">
        <v>-92.8</v>
      </c>
    </row>
    <row r="10">
      <c r="A10" s="4" t="inlineStr">
        <is>
          <t>Income tax benefit (expense)</t>
        </is>
      </c>
      <c r="B10" s="7" t="n">
        <v>7.1</v>
      </c>
      <c r="C10" s="7" t="n">
        <v>-6.8</v>
      </c>
      <c r="D10" s="7" t="n">
        <v>23.8</v>
      </c>
    </row>
    <row r="11">
      <c r="A11" s="4" t="inlineStr">
        <is>
          <t>Net of tax</t>
        </is>
      </c>
      <c r="B11" s="7" t="n">
        <v>-21.1</v>
      </c>
      <c r="C11" s="7" t="n">
        <v>19.3</v>
      </c>
      <c r="D11" s="6" t="n">
        <v>-69</v>
      </c>
    </row>
    <row r="12">
      <c r="A12" s="4" t="inlineStr">
        <is>
          <t>Amortization of unrecognized loss and net prior service costs included in net periodic benefit cost</t>
        </is>
      </c>
      <c r="B12" s="7" t="n">
        <v>8.1</v>
      </c>
      <c r="C12" s="7" t="n">
        <v>0.5</v>
      </c>
      <c r="D12" s="7" t="n">
        <v>18.1</v>
      </c>
    </row>
    <row r="13">
      <c r="A13" s="4" t="inlineStr">
        <is>
          <t>Income tax benefit</t>
        </is>
      </c>
      <c r="B13" s="6" t="n">
        <v>-2</v>
      </c>
      <c r="C13" s="7" t="n">
        <v>-0.1</v>
      </c>
      <c r="D13" s="7" t="n">
        <v>-4.5</v>
      </c>
    </row>
    <row r="14">
      <c r="A14" s="4" t="inlineStr">
        <is>
          <t>Net of tax</t>
        </is>
      </c>
      <c r="B14" s="7" t="n">
        <v>6.1</v>
      </c>
      <c r="C14" s="7" t="n">
        <v>0.4</v>
      </c>
      <c r="D14" s="7" t="n">
        <v>13.6</v>
      </c>
    </row>
    <row r="15">
      <c r="A15" s="4" t="inlineStr">
        <is>
          <t>Total comprehensive income</t>
        </is>
      </c>
      <c r="B15" s="7" t="n">
        <v>943.4</v>
      </c>
      <c r="C15" s="7" t="n">
        <v>1113.4</v>
      </c>
      <c r="D15" s="7" t="n">
        <v>749.5</v>
      </c>
    </row>
    <row r="16">
      <c r="A16" s="4" t="inlineStr">
        <is>
          <t>Comprehensive income attributable to noncontrolling interests</t>
        </is>
      </c>
      <c r="B16" s="6" t="n">
        <v>-25</v>
      </c>
      <c r="C16" s="7" t="n">
        <v>-23.5</v>
      </c>
      <c r="D16" s="7" t="n">
        <v>-22.2</v>
      </c>
    </row>
    <row r="17">
      <c r="A17" s="4" t="inlineStr">
        <is>
          <t>Comprehensive income attributable to Snap-on Incorporated</t>
        </is>
      </c>
      <c r="B17" s="5" t="n">
        <v>918.4</v>
      </c>
      <c r="C17" s="5" t="n">
        <v>1089.9</v>
      </c>
      <c r="D17" s="5" t="n">
        <v>72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Earnings Before Income Taxes and Equity Earnings</t>
        </is>
      </c>
      <c r="B4" s="4" t="inlineStr">
        <is>
          <t xml:space="preserve">The source of earnings before income taxes consisted of the following: (Amounts in millions) 2024 2023 2022 United States $ 1,188.2 $ 1,143.7 $ 1,028.7 Foreign 184.9 184.3 173.9 Total $ 1,373.1 $ 1,328.0 $ 1,202.6 </t>
        </is>
      </c>
    </row>
    <row r="5">
      <c r="A5" s="4" t="inlineStr">
        <is>
          <t>Schedule of Components of Income Tax</t>
        </is>
      </c>
      <c r="B5" s="4" t="inlineStr">
        <is>
          <t xml:space="preserve">The provision (benefit) for income taxes consisted of the following: (Amounts in millions) 2024 2023 2022 Current: Federal $ 220.8 $ 215.4 $ 185.4 Foreign 50.4 55.2 45.2 State 41.2 41.5 48.4 Total current 312.4 312.1 279.0 Deferred: Federal (8.6) (14.5) (8.5) Foreign 0.1 (3.9) (2.1) State 0.3 (0.3) 0.3 Total deferred (8.2) (18.7) (10.3) Total income tax provision $ 304.2 $ 293.4 $ 268.7 </t>
        </is>
      </c>
    </row>
    <row r="6">
      <c r="A6" s="4" t="inlineStr">
        <is>
          <t>Schedule of Reconciliation of Statutory Federal Income Tax Rate</t>
        </is>
      </c>
      <c r="B6" s="4" t="inlineStr">
        <is>
          <t>The following is a reconciliation of the statutory federal income tax rate to Snap-on’s effective tax rate: 2024 2023 2022 Statutory federal income tax rate 21.0% 21.0% 21.0% Increase (decrease) in tax rate resulting from: State income taxes, net of federal benefit 2.5 2.6 3.0 Noncontrolling interests (0.4) (0.4) (0.4) Repatriation of foreign earnings (0.2) (0.3) (0.3) Change in valuation allowance for deferred tax assets 0.2 0.2 0.3 Adjustments to tax accruals and reserves (0.1) (0.6) (0.7) Foreign rate differences 0.6 0.7 0.4 Excess tax benefits related to equity compensation (0.8) (0.8) (0.5) Other (0.6) (0.3) (0.5) Effective tax rate 22.2% 22.1% 22.3%</t>
        </is>
      </c>
    </row>
    <row r="7">
      <c r="A7" s="4" t="inlineStr">
        <is>
          <t>Schedule of Deferred Tax Assets and Liabilities</t>
        </is>
      </c>
      <c r="B7" s="4" t="inlineStr">
        <is>
          <t>Temporary differences that give rise to the net deferred income tax asset (liability) as of 2024, 2023 and 2022 year end are as follows: (Amounts in millions) 2024 2023 2022 Deferred income tax assets (liabilities): Inventories $ 42.9 $ 43.2 $ 34.0 Accruals not currently deductible 64.1 68.6 66.9 Tax credit carryforward 3.0 5.2 4.2 Employee benefits 2.9 1.4 16.7 Net operating losses 49.0 48.0 47.9 Depreciation and amortization (140.9) (156.4) (170.1) Valuation allowance (23.9) (27.2) (23.5) Equity-based compensation 12.1 16.2 14.7 Undistributed non-U.S. earnings (3.6) (3.9) (4.2) Other (1.1) 1.7 1.3 Net deferred income tax asset (liability) $ 4.5 $ (3.2) $ (12.1)</t>
        </is>
      </c>
    </row>
    <row r="8">
      <c r="A8" s="4" t="inlineStr">
        <is>
          <t>Schedule of Operating Loss Carry Forwards</t>
        </is>
      </c>
      <c r="B8" s="4" t="inlineStr">
        <is>
          <t xml:space="preserve">As of 2024 year end, Snap-on had tax net operating loss carryforwards totaling $186.2 million as follows: (Amounts in millions) State Federal Foreign Total Year of expiration: 2025-2029 $ — $ — $ 28.0 $ 28.0 2030-2034 — — 21.5 21.5 2035-2039 — — 52.8 52.8 2040-2044 — — 34.1 34.1 2045-2049 — — — — Indefinite — — 49.8 49.8 Total net operating loss carryforwards $ — $ — $ 186.2 $ 186.2 </t>
        </is>
      </c>
    </row>
    <row r="9">
      <c r="A9" s="4" t="inlineStr">
        <is>
          <t>Schedule of Reconciliation of Unrecognized Tax Benefits</t>
        </is>
      </c>
      <c r="B9" s="4" t="inlineStr">
        <is>
          <t xml:space="preserve">The following is a reconciliation of the beginning and ending amounts of unrecognized tax benefits for 2024, 2023 and 2022: (Amounts in millions) 2024 2023 2022 Unrecognized tax benefits at beginning of year $ 7.5 $ 5.6 $ 8.9 Gross increases – tax positions in prior periods — 1.2 — Gross decreases – tax positions in prior periods (0.7) — (0.3) Gross increases – tax positions in the current period 0.6 0.7 0.6 Settlements with taxing authorities — — (3.0) Lapsing of statutes of limitations (0.8) — (0.6) Unrecognized tax benefits at end of year $ 6.6 $ 7.5 $ 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and Long-term Debt (Tables)</t>
        </is>
      </c>
      <c r="B1" s="2" t="inlineStr">
        <is>
          <t>12 Months Ended</t>
        </is>
      </c>
    </row>
    <row r="2">
      <c r="B2" s="2" t="inlineStr">
        <is>
          <t>Dec. 28, 2024</t>
        </is>
      </c>
    </row>
    <row r="3">
      <c r="A3" s="3" t="inlineStr">
        <is>
          <t>Debt Disclosure [Abstract]</t>
        </is>
      </c>
      <c r="B3" s="4" t="inlineStr">
        <is>
          <t xml:space="preserve"> </t>
        </is>
      </c>
    </row>
    <row r="4">
      <c r="A4" s="4" t="inlineStr">
        <is>
          <t>Schedule of Short-term and Long-term Debt</t>
        </is>
      </c>
      <c r="B4" s="4" t="inlineStr">
        <is>
          <t>Short-term and long-term debt as of 2024 and 2023 year end consisted of the following: (Amounts in millions) 2024 2023 3.25% unsecured notes due 2027 $ 300.0 $ 300.0 4.10% unsecured notes due 2048 400.0 400.0 3.10% unsecured notes due 2050 500.0 500.0 Other debt* (0.8) 0.2 1,199.2 1,200.2 Less: notes payable (13.7) (15.6) Total long-term debt $ 1,185.5 $ 1,184.6 * Includes unamortized debt issuance costs and issuance discou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28, 2024</t>
        </is>
      </c>
    </row>
    <row r="3">
      <c r="A3" s="3" t="inlineStr">
        <is>
          <t>Investments, All Other Investments [Abstract]</t>
        </is>
      </c>
      <c r="B3" s="4" t="inlineStr">
        <is>
          <t xml:space="preserve"> </t>
        </is>
      </c>
    </row>
    <row r="4">
      <c r="A4" s="4" t="inlineStr">
        <is>
          <t>Schedule of Fair Values of Derivative Instruments Included within Accompanying Consolidated Balance Sheets</t>
        </is>
      </c>
      <c r="B4" s="4" t="inlineStr">
        <is>
          <t xml:space="preserve">The fair values of derivative instruments included within the accompanying Consolidated Balance Sheets as of 2024 and 2023 year end are as follows: 2024 2023 (Amounts in millions) Balance Sheet Derivative Derivative Derivative Derivative Derivatives not designated as hedging instruments: Foreign currency forwards Prepaid expenses and other current assets $ 12.3 $ — $ 17.9 $ — Foreign currency forwards Other accrued liabilities — 21.3 — 11.9 Equity forwards Prepaid expenses and other current assets 23.4 — 19.9 — Total derivative instruments $ 35.7 $ 21.3 $ 37.8 $ 11.9 </t>
        </is>
      </c>
    </row>
    <row r="5">
      <c r="A5" s="4" t="inlineStr">
        <is>
          <t>Schedule of Effect of Derivative Instruments Designated as Fair Value and Cash Flow Hedges Included in the Consolidated Statements of Earnings</t>
        </is>
      </c>
      <c r="B5" s="4" t="inlineStr">
        <is>
          <t xml:space="preserve">The effect of cash flow hedges included in the Consolidated Statements of Earnings is as follows: Gain (Loss) Recognized in Income on 2024 2023 2022 (Amounts in millions) The amount of interest expense presented in the Consolidated Statements of Earnings: $ (49.6) $ (49.9) $ (47.1) Gain on cash flow hedging relationships: Treasury locks Gain reclassified from accumulated OCI into income $ 1.7 $ 1.6 $ 1.6 </t>
        </is>
      </c>
    </row>
    <row r="6">
      <c r="A6" s="4" t="inlineStr">
        <is>
          <t>Schedule of Derivative Instruments Not Designated as Hedges Included in Consolidated Statements of Earnings</t>
        </is>
      </c>
      <c r="B6" s="4" t="inlineStr">
        <is>
          <t>The effects of derivative instruments not designated as hedging instruments as included in the Consolidated Statements of Earnings are as follows: Statement of Gain (Loss) Recognized in (Amounts in millions) 2024 2023 2022 Gain (loss) on derivative relationships: Foreign currency forwards Other income $ (9.1) $ 6.0 $ (17.6) Net exposures Other income 1.7 (17.0) 10.1 Equity forwards Operating expenses $ 4.8 $ 4.5 $ 1.4 Stock-based deferred compensation liabilities Operating expenses (4.5) (4.5) (1.4)</t>
        </is>
      </c>
    </row>
    <row r="7">
      <c r="A7" s="4" t="inlineStr">
        <is>
          <t>Schedule of Fair Values of Financial Instruments Not Approximating Carrying Values in Financial Statements</t>
        </is>
      </c>
      <c r="B7" s="4" t="inlineStr">
        <is>
          <t xml:space="preserve">The fair values of financial instruments that do not approximate the carrying values in the financial statements as of 2024 and 2023 year end are as follows: 2024 2023 (Amounts in millions) Carrying Fair Carrying Fair Finance receivables – net $ 1,922.3 $ 2,180.9 $ 1,878.3 $ 2,138.7 Contract receivables – net 538.3 569.5 528.7 561.6 Long-term debt and notes payable 1,199.2 944.2 1,200.2 1,03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28, 2024</t>
        </is>
      </c>
    </row>
    <row r="3">
      <c r="A3" s="3" t="inlineStr">
        <is>
          <t>Retirement Benefits [Abstract]</t>
        </is>
      </c>
      <c r="B3" s="4" t="inlineStr">
        <is>
          <t xml:space="preserve"> </t>
        </is>
      </c>
    </row>
    <row r="4">
      <c r="A4" s="4" t="inlineStr">
        <is>
          <t>Schedule of Change in Benefit Obligation</t>
        </is>
      </c>
      <c r="B4" s="4" t="inlineStr">
        <is>
          <t>The status of Snap-on’s pension plans as of 2024 and 2023 year end is as follows: (Amounts in millions) 2024 2023 Change in projected benefit obligation: Benefit obligation at beginning of year $ 1,291.9 $ 1,254.6 Service cost 19.9 18.8 Interest cost 65.4 65.3 Plan participant contributions 0.3 0.4 Benefits paid (84.1) (79.2) Actuarial (gain) loss (12.2) 24.0 Foreign currency impact (11.0) 8.0 Benefit obligation at end of year 1,270.2 1,291.9 Change in plan assets: Fair value of plan assets at beginning of year 1,333.9 1,241.7 Return on plan assets 58.8 155.3 Employer contributions 8.3 8.1 Plan participant contributions 0.3 0.4 Benefits paid (84.1) (79.3) Foreign currency impact (9.1) 7.7 Fair value of plan assets at end of year 1,308.1 1,333.9 Funded status at end of year $ 37.9 $ 42.0 The status of Snap-on’s U.S. postretirement health care plans as of 2024 and 2023 year end is as follows: (Amounts in millions) 2024 2023 Change in accumulated postretirement benefit obligation: Benefit obligation at beginning of year $ 35.8 $ 37.3 Interest cost 1.8 1.9 Plan participant contributions 0.1 0.2 Benefits paid (3.6) (3.3) Actuarial gain (0.6) (0.3) Benefit obligation at end of year 33.5 35.8 Change in plan assets: Fair value of plan assets at beginning of year 11.4 11.2 Return on plan assets 1.0 1.0 Employer contributions 2.7 2.3 Plan participant contributions 0.1 0.2 Benefits paid (3.6) (3.3) Fair value of plan assets at end of year 11.6 11.4 Unfunded status at end of year $ (21.9) $ (24.4)</t>
        </is>
      </c>
    </row>
    <row r="5">
      <c r="A5" s="4" t="inlineStr">
        <is>
          <t>Schedule of Change in Fair Value of Plan Assets</t>
        </is>
      </c>
      <c r="B5" s="4" t="inlineStr">
        <is>
          <t>The status of Snap-on’s pension plans as of 2024 and 2023 year end is as follows: (Amounts in millions) 2024 2023 Change in projected benefit obligation: Benefit obligation at beginning of year $ 1,291.9 $ 1,254.6 Service cost 19.9 18.8 Interest cost 65.4 65.3 Plan participant contributions 0.3 0.4 Benefits paid (84.1) (79.2) Actuarial (gain) loss (12.2) 24.0 Foreign currency impact (11.0) 8.0 Benefit obligation at end of year 1,270.2 1,291.9 Change in plan assets: Fair value of plan assets at beginning of year 1,333.9 1,241.7 Return on plan assets 58.8 155.3 Employer contributions 8.3 8.1 Plan participant contributions 0.3 0.4 Benefits paid (84.1) (79.3) Foreign currency impact (9.1) 7.7 Fair value of plan assets at end of year 1,308.1 1,333.9 Funded status at end of year $ 37.9 $ 42.0 The status of Snap-on’s U.S. postretirement health care plans as of 2024 and 2023 year end is as follows: (Amounts in millions) 2024 2023 Change in accumulated postretirement benefit obligation: Benefit obligation at beginning of year $ 35.8 $ 37.3 Interest cost 1.8 1.9 Plan participant contributions 0.1 0.2 Benefits paid (3.6) (3.3) Actuarial gain (0.6) (0.3) Benefit obligation at end of year 33.5 35.8 Change in plan assets: Fair value of plan assets at beginning of year 11.4 11.2 Return on plan assets 1.0 1.0 Employer contributions 2.7 2.3 Plan participant contributions 0.1 0.2 Benefits paid (3.6) (3.3) Fair value of plan assets at end of year 11.6 11.4 Unfunded status at end of year $ (21.9) $ (24.4)</t>
        </is>
      </c>
    </row>
    <row r="6">
      <c r="A6" s="4" t="inlineStr">
        <is>
          <t>Schedule of Amounts Recognized in Consolidated Balance Sheets</t>
        </is>
      </c>
      <c r="B6" s="4" t="inlineStr">
        <is>
          <t>Amounts recognized in the Consolidated Balance Sheets as of 2024 and 2023 year end are as follows: (Amounts in millions) 2024 2023 Pension assets $ 125.4 $ 130.5 Accrued benefits (9.1) (6.2) Pension liabilities (78.4) (82.3) Net asset $ 37.9 $ 42.0 Amounts recognized in the Consolidated Balance Sheets as of 2024 and 2023 year end are as follows: (Amounts in millions) 2024 2023 Accrued benefits $ (2.5) $ (2.6) Retiree health care benefits (19.4) (21.8) Net liability $ (21.9) $ (24.4)</t>
        </is>
      </c>
    </row>
    <row r="7">
      <c r="A7" s="4" t="inlineStr">
        <is>
          <t>Schedule of Net Periodic Benefit Costs in AOCI</t>
        </is>
      </c>
      <c r="B7" s="4" t="inlineStr">
        <is>
          <t xml:space="preserve">Amounts included in Accumulated OCI on the accompanying Consolidated Balance Sheets as of 2024 and 2023 year end are as follows: (Amounts in millions) 2024 2023 Net loss, net of tax of $86.9 million and $81.8 million, respectively $ (264.0) $ (249.1) Prior service cost, net of tax of $0.1 million and $0.2 million, respectively (0.5) (0.5) Total amount included in Accumulated OCI $ (264.5) $ (249.6) Amounts included in Accumulated OCI on the accompanying Consolidated Balance Sheets as of 2024 and 2023 year end are as follows: (Amounts in millions) 2024 2023 Net gain, net of tax of $2.0 million and $2.1 million, respectively $ 6.1 $ 6.2 </t>
        </is>
      </c>
    </row>
    <row r="8">
      <c r="A8" s="4" t="inlineStr">
        <is>
          <t>Schedule of Benefit Obligations in Excess of Fair Value of Plan Assets</t>
        </is>
      </c>
      <c r="B8" s="4" t="inlineStr">
        <is>
          <t xml:space="preserve">The accumulated benefit obligation, projected benefit obligation and fair value of plan assets for Snap-on’s pension plans as of 2024 and 2023 year end are as follows: (Amounts in millions) 2024 2023 Pension plans with accumulated benefit obligations in excess of plan assets: Accumulated benefit obligation $ 101.5 $ 103.3 Fair value of plan assets 17.6 18.4 Pension plans with projected benefit obligations in excess of plans assets: Projected benefit obligation $ 105.1 $ 106.9 Fair value of plan assets 17.6 18.4 </t>
        </is>
      </c>
    </row>
    <row r="9">
      <c r="A9" s="4" t="inlineStr">
        <is>
          <t>Schedule of Components of Net Periodic Benefit Costs (Credits) and Other Amounts Recognized in Other Comprehensive Income (Loss)</t>
        </is>
      </c>
      <c r="B9" s="4" t="inlineStr">
        <is>
          <t>The components of net periodic benefit cost (credit) and changes recognized in “Other comprehensive income (loss)” (“OCI”) are as follows: (Amounts in millions) 2024 2023 2022 Net periodic benefit cost (credit): Service cost $ 19.9 $ 18.8 $ 26.5 Interest cost 65.4 65.3 44.4 Expected return on plan assets (101.5) (104.7) (99.2) Amortization of unrecognized loss 9.2 1.5 18.0 Amortization of prior service cost 0.1 0.1 0.1 Net periodic benefit cost (credit) $ (6.9) $ (19.0) $ (10.2) Changes in benefit obligations recognized in OCI, net of tax: Net (gain) loss $ 14.9 $ (19.9) $ 59.6 Prior service credit — — (0.1) Total recognized in OCI $ 14.9 $ (19.9) $ 59.5 The components of net periodic benefit cost (credit) and changes recognized in OCI are as follows: (Amounts in millions) 2024 2023 2022 Net periodic benefit cost (credit): Interest cost $ 1.8 $ 1.9 $ 1.2 Expected return on plan assets (0.6) (0.6) (0.6) Amortization of unrecognized gain (1.2) (1.1) — Net periodic benefit cost (credit) $ — $ 0.2 $ 0.6 Changes in benefit obligations recognized in OCI, net of tax: Net (gain) loss $ 0.1 $ 0.2 $ (4.1)</t>
        </is>
      </c>
    </row>
    <row r="10">
      <c r="A10" s="4" t="inlineStr">
        <is>
          <t>Schedule of Weighted-Average Assumptions Used to Determine Full-Year Pension Costs</t>
        </is>
      </c>
      <c r="B10" s="4" t="inlineStr">
        <is>
          <t>The worldwide weighted-average assumptions used to determine Snap-on’s full-year pension costs are as follows: 2024 2023 2022 Discount rate 5.3% 5.4% 2.8% Expected return on plan assets 7.3% 7.4% 6.2% Rate of compensation increase 3.2% 3.2% 3.4% Interest crediting rate - U.S. cash balance plan 3.8% 3.8% 3.8% The worldwide weighted-average assumptions used to determine Snap-on’s projected benefit obligation as of 2024 and 2023 year end are as follows: 2024 2023 Discount rate 5.5% 5.3% Rate of compensation increase 3.2% 3.2% Interest crediting rate - U.S. cash balance plan 3.8% 3.8% The weighted-average discount rate used to determine Snap-on’s postretirement health care expense is as follows: 2024 2023 2022 Discount rate 5.3% 5.3% 2.7% The weighted-average discount rate used to determine Snap-on’s accumulated benefit obligation is as follows: 2024 2023 Discount rate 5.5% 5.3%</t>
        </is>
      </c>
    </row>
    <row r="11">
      <c r="A11" s="4" t="inlineStr">
        <is>
          <t>Schedule of Expected Benefit Payments</t>
        </is>
      </c>
      <c r="B11" s="4" t="inlineStr">
        <is>
          <t xml:space="preserve">The following benefit payments, which reflect expected future service, are expected to be paid as follows: (Amounts in millions) Amount Year: 2025 $ 96.3 2026 97.4 2027 101.8 2028 101.6 2029 103.4 2030-2034 513.4 The following benefit payments, which reflect expected future service, are expected to be paid as follows: (Amounts in millions) Amount Year: 2025 $ 3.1 2026 3.2 2027 3.2 2028 3.3 2029 3.3 2030-2034 15.7 </t>
        </is>
      </c>
    </row>
    <row r="12">
      <c r="A12" s="4" t="inlineStr">
        <is>
          <t>Schedule of Allocation of Plan Assets</t>
        </is>
      </c>
      <c r="B12" s="4" t="inlineStr">
        <is>
          <t xml:space="preserve">Snap-on’s domestic pension plans’ target allocation and actual weighted-average asset allocation by asset category and fair value of plan assets as of 2024 and 2023 year end are as follows: Target 2024 2023 Asset category: Equity securities 49% 46% 46% Debt securities and cash and cash equivalents 46% 45% 46% Hedge funds 5% 9% 8% Total 100% 100% 100% Fair value of plan assets (Amounts in millions) $ 1,126.3 $ 1,143.7 The following is a summary, by asset category, of the fair value and the level within the fair value hierarchy of Snap-on’s domestic pension plans’ assets as of 2024 year end: (Amounts in millions) Quoted Significant Investments Total Asset category: Cash and cash equivalents $ 23.9 $ — $ — $ 23.9 Equity securities: Domestic 71.9 — — 71.9 Foreign 47.9 — — 47.9 Commingled funds – domestic — — 212.9 212.9 Commingled funds – foreign — — 176.8 176.8 Private equity partnerships — — 6.5 6.5 Debt securities: Government 147.2 3.9 — 151.1 Corporate bonds — 330.9 — 330.9 Real estate and other real assets — — 0.6 0.6 Hedge funds — — 103.8 103.8 Total $ 290.9 $ 334.8 $ 500.6 $ 1,126.3 The following is a summary, by asset category, of the fair value and the level within the fair value hierarchy of Snap-on’s domestic pension plans’ assets as of 2023 year end: (Amounts in millions) Quoted Significant Investments Total Asset category: Cash and cash equivalents $ 12.2 $ — $ — $ 12.2 Equity securities: Domestic 72.9 — — 72.9 Foreign 1.5 — — 1.5 Commingled funds – domestic — — 203.8 203.8 Commingled funds – foreign — — 233.3 233.3 Private equity partnerships — — 9.1 9.1 Debt securities: Government 162.6 4.8 — 167.4 Corporate bonds — 350.4 — 350.4 Real estate and other real assets — — 0.7 0.7 Hedge funds — — 92.4 92.4 Total $ 249.2 $ 355.2 $ 539.3 $ 1,143.7 Snap-on’s foreign pension plans’ target allocation and actual weighted-average asset allocation by asset category and fair value of plan assets as of 2024 and 2023 year end are as follows: Target 2024 2023 Asset category: Equity securities* 27% 29% 30% Debt securities* and cash and cash equivalents 62% 60% 58% Insurance contracts 11% 11% 12% Total 100% 100% 100% Fair value of plan assets (Amounts in millions) $ 181.8 $ 190.2 * Includes commingled funds - multi-strategy The following is a summary, by asset category, of the fair value and the level within the fair value hierarchy of Snap-on’s foreign pension plans’ assets as of 2024 year end: (Amounts in millions) Quoted Significant Investments Total Asset category: Cash and cash equivalents $ 1.5 $ — $ — $ 1.5 Commingled funds – multi-strategy — — 115.8 115.8 Debt securities: Government 19.1 — — 19.1 Corporate bonds — 24.7 — 24.7 Insurance contracts — 20.7 — 20.7 Total $ 20.6 $ 45.4 $ 115.8 $ 181.8 The following is a summary, by asset category, of the fair value and the level within the fair value hierarchy of Snap-on’s foreign pension plans’ assets as of 2023 year end: (Amounts in millions) Quoted Significant Investments Total Asset category: Cash and cash equivalents $ 1.9 $ — $ — $ 1.9 Commingled funds – multi-strategy — — 119.8 119.8 Debt securities: Government 20.4 — — 20.4 Corporate bonds — 26.3 — 26.3 Insurance contracts — 21.8 — 21.8 Total $ 22.3 $ 48.1 $ 119.8 $ 190.2 Snap-on’s VEBA plan target allocation and actual weighted-average asset allocation by asset category and fair value of plan assets as of 2024 and 2023 year end are as follows: Target 2024 2023 Asset category: Debt securities and cash and cash equivalents 46% 45% 46% Equity securities 29% 28% 29% Hedge funds 25% 27% 25% Total 100% 100% 100% Fair value of plan assets (Amounts in millions) $ 11.6 $ 11.4 The following is a summary, by asset category, of the fair value and the level within the fair value hierarchy of the VEBA plan assets as of 2024 year end: (Amounts in millions) Quoted Investments Measured at Total Asset category: Cash and cash equivalents $ 0.2 $ — $ 0.2 Debt securities 5.0 — 5.0 Equity securities — 3.3 3.3 Hedge fund — 3.1 3.1 Total $ 5.2 $ 6.4 $ 11.6 The following is a summary, by asset category, of the fair value and the level within the fair value hierarchy of the VEBA plan assets as of 2023 year end: (Amounts in millions) Quoted Investments Measured at Total Asset category: Cash and cash equivalents $ 0.2 $ — $ 0.2 Debt securities 5.1 — 5.1 Equity securities — 3.2 3.2 Hedge fund — 2.9 2.9 Total $ 5.3 $ 6.1 $ 1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retirement Plans (Tables)</t>
        </is>
      </c>
      <c r="B1" s="2" t="inlineStr">
        <is>
          <t>12 Months Ended</t>
        </is>
      </c>
    </row>
    <row r="2">
      <c r="B2" s="2" t="inlineStr">
        <is>
          <t>Dec. 28, 2024</t>
        </is>
      </c>
    </row>
    <row r="3">
      <c r="A3" s="3" t="inlineStr">
        <is>
          <t>Retirement Benefits [Abstract]</t>
        </is>
      </c>
      <c r="B3" s="4" t="inlineStr">
        <is>
          <t xml:space="preserve"> </t>
        </is>
      </c>
    </row>
    <row r="4">
      <c r="A4" s="4" t="inlineStr">
        <is>
          <t>Schedule of Change in Benefit Obligation</t>
        </is>
      </c>
      <c r="B4" s="4" t="inlineStr">
        <is>
          <t>The status of Snap-on’s pension plans as of 2024 and 2023 year end is as follows: (Amounts in millions) 2024 2023 Change in projected benefit obligation: Benefit obligation at beginning of year $ 1,291.9 $ 1,254.6 Service cost 19.9 18.8 Interest cost 65.4 65.3 Plan participant contributions 0.3 0.4 Benefits paid (84.1) (79.2) Actuarial (gain) loss (12.2) 24.0 Foreign currency impact (11.0) 8.0 Benefit obligation at end of year 1,270.2 1,291.9 Change in plan assets: Fair value of plan assets at beginning of year 1,333.9 1,241.7 Return on plan assets 58.8 155.3 Employer contributions 8.3 8.1 Plan participant contributions 0.3 0.4 Benefits paid (84.1) (79.3) Foreign currency impact (9.1) 7.7 Fair value of plan assets at end of year 1,308.1 1,333.9 Funded status at end of year $ 37.9 $ 42.0 The status of Snap-on’s U.S. postretirement health care plans as of 2024 and 2023 year end is as follows: (Amounts in millions) 2024 2023 Change in accumulated postretirement benefit obligation: Benefit obligation at beginning of year $ 35.8 $ 37.3 Interest cost 1.8 1.9 Plan participant contributions 0.1 0.2 Benefits paid (3.6) (3.3) Actuarial gain (0.6) (0.3) Benefit obligation at end of year 33.5 35.8 Change in plan assets: Fair value of plan assets at beginning of year 11.4 11.2 Return on plan assets 1.0 1.0 Employer contributions 2.7 2.3 Plan participant contributions 0.1 0.2 Benefits paid (3.6) (3.3) Fair value of plan assets at end of year 11.6 11.4 Unfunded status at end of year $ (21.9) $ (24.4)</t>
        </is>
      </c>
    </row>
    <row r="5">
      <c r="A5" s="4" t="inlineStr">
        <is>
          <t>Schedule of Change in Fair Value of Plan Assets</t>
        </is>
      </c>
      <c r="B5" s="4" t="inlineStr">
        <is>
          <t>The status of Snap-on’s pension plans as of 2024 and 2023 year end is as follows: (Amounts in millions) 2024 2023 Change in projected benefit obligation: Benefit obligation at beginning of year $ 1,291.9 $ 1,254.6 Service cost 19.9 18.8 Interest cost 65.4 65.3 Plan participant contributions 0.3 0.4 Benefits paid (84.1) (79.2) Actuarial (gain) loss (12.2) 24.0 Foreign currency impact (11.0) 8.0 Benefit obligation at end of year 1,270.2 1,291.9 Change in plan assets: Fair value of plan assets at beginning of year 1,333.9 1,241.7 Return on plan assets 58.8 155.3 Employer contributions 8.3 8.1 Plan participant contributions 0.3 0.4 Benefits paid (84.1) (79.3) Foreign currency impact (9.1) 7.7 Fair value of plan assets at end of year 1,308.1 1,333.9 Funded status at end of year $ 37.9 $ 42.0 The status of Snap-on’s U.S. postretirement health care plans as of 2024 and 2023 year end is as follows: (Amounts in millions) 2024 2023 Change in accumulated postretirement benefit obligation: Benefit obligation at beginning of year $ 35.8 $ 37.3 Interest cost 1.8 1.9 Plan participant contributions 0.1 0.2 Benefits paid (3.6) (3.3) Actuarial gain (0.6) (0.3) Benefit obligation at end of year 33.5 35.8 Change in plan assets: Fair value of plan assets at beginning of year 11.4 11.2 Return on plan assets 1.0 1.0 Employer contributions 2.7 2.3 Plan participant contributions 0.1 0.2 Benefits paid (3.6) (3.3) Fair value of plan assets at end of year 11.6 11.4 Unfunded status at end of year $ (21.9) $ (24.4)</t>
        </is>
      </c>
    </row>
    <row r="6">
      <c r="A6" s="4" t="inlineStr">
        <is>
          <t>Schedule of Amounts Recognized in Consolidated Balance Sheets</t>
        </is>
      </c>
      <c r="B6" s="4" t="inlineStr">
        <is>
          <t>Amounts recognized in the Consolidated Balance Sheets as of 2024 and 2023 year end are as follows: (Amounts in millions) 2024 2023 Pension assets $ 125.4 $ 130.5 Accrued benefits (9.1) (6.2) Pension liabilities (78.4) (82.3) Net asset $ 37.9 $ 42.0 Amounts recognized in the Consolidated Balance Sheets as of 2024 and 2023 year end are as follows: (Amounts in millions) 2024 2023 Accrued benefits $ (2.5) $ (2.6) Retiree health care benefits (19.4) (21.8) Net liability $ (21.9) $ (24.4)</t>
        </is>
      </c>
    </row>
    <row r="7">
      <c r="A7" s="4" t="inlineStr">
        <is>
          <t>Schedule of Net Periodic Benefit Costs in AOCI</t>
        </is>
      </c>
      <c r="B7" s="4" t="inlineStr">
        <is>
          <t xml:space="preserve">Amounts included in Accumulated OCI on the accompanying Consolidated Balance Sheets as of 2024 and 2023 year end are as follows: (Amounts in millions) 2024 2023 Net loss, net of tax of $86.9 million and $81.8 million, respectively $ (264.0) $ (249.1) Prior service cost, net of tax of $0.1 million and $0.2 million, respectively (0.5) (0.5) Total amount included in Accumulated OCI $ (264.5) $ (249.6) Amounts included in Accumulated OCI on the accompanying Consolidated Balance Sheets as of 2024 and 2023 year end are as follows: (Amounts in millions) 2024 2023 Net gain, net of tax of $2.0 million and $2.1 million, respectively $ 6.1 $ 6.2 </t>
        </is>
      </c>
    </row>
    <row r="8">
      <c r="A8" s="4" t="inlineStr">
        <is>
          <t>Schedule of Components of Net Periodic Benefit Costs and Other Amounts Recognized in Other Comprehensive Income (Loss)</t>
        </is>
      </c>
      <c r="B8" s="4" t="inlineStr">
        <is>
          <t>The components of net periodic benefit cost (credit) and changes recognized in “Other comprehensive income (loss)” (“OCI”) are as follows: (Amounts in millions) 2024 2023 2022 Net periodic benefit cost (credit): Service cost $ 19.9 $ 18.8 $ 26.5 Interest cost 65.4 65.3 44.4 Expected return on plan assets (101.5) (104.7) (99.2) Amortization of unrecognized loss 9.2 1.5 18.0 Amortization of prior service cost 0.1 0.1 0.1 Net periodic benefit cost (credit) $ (6.9) $ (19.0) $ (10.2) Changes in benefit obligations recognized in OCI, net of tax: Net (gain) loss $ 14.9 $ (19.9) $ 59.6 Prior service credit — — (0.1) Total recognized in OCI $ 14.9 $ (19.9) $ 59.5 The components of net periodic benefit cost (credit) and changes recognized in OCI are as follows: (Amounts in millions) 2024 2023 2022 Net periodic benefit cost (credit): Interest cost $ 1.8 $ 1.9 $ 1.2 Expected return on plan assets (0.6) (0.6) (0.6) Amortization of unrecognized gain (1.2) (1.1) — Net periodic benefit cost (credit) $ — $ 0.2 $ 0.6 Changes in benefit obligations recognized in OCI, net of tax: Net (gain) loss $ 0.1 $ 0.2 $ (4.1)</t>
        </is>
      </c>
    </row>
    <row r="9">
      <c r="A9" s="4" t="inlineStr">
        <is>
          <t>Schedule of Weighted-Average Assumptions Used to Determine Full-Year Pension Costs</t>
        </is>
      </c>
      <c r="B9" s="4" t="inlineStr">
        <is>
          <t>The worldwide weighted-average assumptions used to determine Snap-on’s full-year pension costs are as follows: 2024 2023 2022 Discount rate 5.3% 5.4% 2.8% Expected return on plan assets 7.3% 7.4% 6.2% Rate of compensation increase 3.2% 3.2% 3.4% Interest crediting rate - U.S. cash balance plan 3.8% 3.8% 3.8% The worldwide weighted-average assumptions used to determine Snap-on’s projected benefit obligation as of 2024 and 2023 year end are as follows: 2024 2023 Discount rate 5.5% 5.3% Rate of compensation increase 3.2% 3.2% Interest crediting rate - U.S. cash balance plan 3.8% 3.8% The weighted-average discount rate used to determine Snap-on’s postretirement health care expense is as follows: 2024 2023 2022 Discount rate 5.3% 5.3% 2.7% The weighted-average discount rate used to determine Snap-on’s accumulated benefit obligation is as follows: 2024 2023 Discount rate 5.5% 5.3%</t>
        </is>
      </c>
    </row>
    <row r="10">
      <c r="A10" s="4" t="inlineStr">
        <is>
          <t>Schedule of Expected Benefit Payments</t>
        </is>
      </c>
      <c r="B10" s="4" t="inlineStr">
        <is>
          <t xml:space="preserve">The following benefit payments, which reflect expected future service, are expected to be paid as follows: (Amounts in millions) Amount Year: 2025 $ 96.3 2026 97.4 2027 101.8 2028 101.6 2029 103.4 2030-2034 513.4 The following benefit payments, which reflect expected future service, are expected to be paid as follows: (Amounts in millions) Amount Year: 2025 $ 3.1 2026 3.2 2027 3.2 2028 3.3 2029 3.3 2030-2034 15.7 </t>
        </is>
      </c>
    </row>
    <row r="11">
      <c r="A11" s="4" t="inlineStr">
        <is>
          <t>Schedule of Allocation of Plan Assets</t>
        </is>
      </c>
      <c r="B11" s="4" t="inlineStr">
        <is>
          <t xml:space="preserve">Snap-on’s domestic pension plans’ target allocation and actual weighted-average asset allocation by asset category and fair value of plan assets as of 2024 and 2023 year end are as follows: Target 2024 2023 Asset category: Equity securities 49% 46% 46% Debt securities and cash and cash equivalents 46% 45% 46% Hedge funds 5% 9% 8% Total 100% 100% 100% Fair value of plan assets (Amounts in millions) $ 1,126.3 $ 1,143.7 The following is a summary, by asset category, of the fair value and the level within the fair value hierarchy of Snap-on’s domestic pension plans’ assets as of 2024 year end: (Amounts in millions) Quoted Significant Investments Total Asset category: Cash and cash equivalents $ 23.9 $ — $ — $ 23.9 Equity securities: Domestic 71.9 — — 71.9 Foreign 47.9 — — 47.9 Commingled funds – domestic — — 212.9 212.9 Commingled funds – foreign — — 176.8 176.8 Private equity partnerships — — 6.5 6.5 Debt securities: Government 147.2 3.9 — 151.1 Corporate bonds — 330.9 — 330.9 Real estate and other real assets — — 0.6 0.6 Hedge funds — — 103.8 103.8 Total $ 290.9 $ 334.8 $ 500.6 $ 1,126.3 The following is a summary, by asset category, of the fair value and the level within the fair value hierarchy of Snap-on’s domestic pension plans’ assets as of 2023 year end: (Amounts in millions) Quoted Significant Investments Total Asset category: Cash and cash equivalents $ 12.2 $ — $ — $ 12.2 Equity securities: Domestic 72.9 — — 72.9 Foreign 1.5 — — 1.5 Commingled funds – domestic — — 203.8 203.8 Commingled funds – foreign — — 233.3 233.3 Private equity partnerships — — 9.1 9.1 Debt securities: Government 162.6 4.8 — 167.4 Corporate bonds — 350.4 — 350.4 Real estate and other real assets — — 0.7 0.7 Hedge funds — — 92.4 92.4 Total $ 249.2 $ 355.2 $ 539.3 $ 1,143.7 Snap-on’s foreign pension plans’ target allocation and actual weighted-average asset allocation by asset category and fair value of plan assets as of 2024 and 2023 year end are as follows: Target 2024 2023 Asset category: Equity securities* 27% 29% 30% Debt securities* and cash and cash equivalents 62% 60% 58% Insurance contracts 11% 11% 12% Total 100% 100% 100% Fair value of plan assets (Amounts in millions) $ 181.8 $ 190.2 * Includes commingled funds - multi-strategy The following is a summary, by asset category, of the fair value and the level within the fair value hierarchy of Snap-on’s foreign pension plans’ assets as of 2024 year end: (Amounts in millions) Quoted Significant Investments Total Asset category: Cash and cash equivalents $ 1.5 $ — $ — $ 1.5 Commingled funds – multi-strategy — — 115.8 115.8 Debt securities: Government 19.1 — — 19.1 Corporate bonds — 24.7 — 24.7 Insurance contracts — 20.7 — 20.7 Total $ 20.6 $ 45.4 $ 115.8 $ 181.8 The following is a summary, by asset category, of the fair value and the level within the fair value hierarchy of Snap-on’s foreign pension plans’ assets as of 2023 year end: (Amounts in millions) Quoted Significant Investments Total Asset category: Cash and cash equivalents $ 1.9 $ — $ — $ 1.9 Commingled funds – multi-strategy — — 119.8 119.8 Debt securities: Government 20.4 — — 20.4 Corporate bonds — 26.3 — 26.3 Insurance contracts — 21.8 — 21.8 Total $ 22.3 $ 48.1 $ 119.8 $ 190.2 Snap-on’s VEBA plan target allocation and actual weighted-average asset allocation by asset category and fair value of plan assets as of 2024 and 2023 year end are as follows: Target 2024 2023 Asset category: Debt securities and cash and cash equivalents 46% 45% 46% Equity securities 29% 28% 29% Hedge funds 25% 27% 25% Total 100% 100% 100% Fair value of plan assets (Amounts in millions) $ 11.6 $ 11.4 The following is a summary, by asset category, of the fair value and the level within the fair value hierarchy of the VEBA plan assets as of 2024 year end: (Amounts in millions) Quoted Investments Measured at Total Asset category: Cash and cash equivalents $ 0.2 $ — $ 0.2 Debt securities 5.0 — 5.0 Equity securities — 3.3 3.3 Hedge fund — 3.1 3.1 Total $ 5.2 $ 6.4 $ 11.6 The following is a summary, by asset category, of the fair value and the level within the fair value hierarchy of the VEBA plan assets as of 2023 year end: (Amounts in millions) Quoted Investments Measured at Total Asset category: Cash and cash equivalents $ 0.2 $ — $ 0.2 Debt securities 5.1 — 5.1 Equity securities — 3.2 3.2 Hedge fund — 2.9 2.9 Total $ 5.3 $ 6.1 $ 1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Other Stock Plans (Tables)</t>
        </is>
      </c>
      <c r="B1" s="2" t="inlineStr">
        <is>
          <t>12 Months Ended</t>
        </is>
      </c>
    </row>
    <row r="2">
      <c r="B2" s="2" t="inlineStr">
        <is>
          <t>Dec. 28, 2024</t>
        </is>
      </c>
    </row>
    <row r="3">
      <c r="A3" s="3" t="inlineStr">
        <is>
          <t>Share-Based Payment Arrangement [Abstract]</t>
        </is>
      </c>
      <c r="B3" s="4" t="inlineStr">
        <is>
          <t xml:space="preserve"> </t>
        </is>
      </c>
    </row>
    <row r="4">
      <c r="A4" s="4" t="inlineStr">
        <is>
          <t>Schedule of Weighted-Average Assumptions of Fair Value Granted Using Black-Scholes Valuation Model, Stock Options</t>
        </is>
      </c>
      <c r="B4" s="4" t="inlineStr">
        <is>
          <t>The following weighted-average assumptions were used in calculating the fair value of stock options granted during 2024, 2023 and 2022, using the Black-Scholes valuation model: 2024 2023 2022 Expected term of stock option (in years) 4.90 4.89 5.14 Expected volatility factor 23.63% 23.99% 22.61% Expected dividend yield 2.76% 2.60% 2.68% Risk-free interest rate 4.30% 3.99% 2.00%</t>
        </is>
      </c>
    </row>
    <row r="5">
      <c r="A5" s="4" t="inlineStr">
        <is>
          <t>Summary of Stock Option Activity</t>
        </is>
      </c>
      <c r="B5" s="4" t="inlineStr">
        <is>
          <t>A summary of stock option activity during 2024 is presented below: Shares (in thousands) Exercise Remaining Contractual Term* (in years) Aggregate Intrinsic Value (in millions) Outstanding at beginning of year 1,916 $ 177.79 Granted 233 269.01 Exercised (442) 171.34 Forfeited or expired (37) 245.98 Outstanding at end of year 1,670 190.73 5.2 $ 255.2 Exercisable at end of year 1,227 168.54 4.0 214.8 * Weighted-average</t>
        </is>
      </c>
    </row>
    <row r="6">
      <c r="A6" s="4" t="inlineStr">
        <is>
          <t>Schedule of Changes in Non-Vested PSUs</t>
        </is>
      </c>
      <c r="B6" s="4" t="inlineStr">
        <is>
          <t>Changes to the company’s non-vested PSUs in 2024 are as follows: Shares (in thousands) Fair Value Non-vested PSUs at beginning of year 177 $ 226.81 Granted 53 269.00 Performance assumption change** (46) 216.17 Vested (63) 211.67 Cancellations and other (8) 247.56 Non-vested PSUs at end of year 113 257.95 * Weighted-average ** Reflects the number of PSUs adjusted based on performance metrics.</t>
        </is>
      </c>
    </row>
    <row r="7">
      <c r="A7" s="4" t="inlineStr">
        <is>
          <t>Schedule of Changes in Nonvested RSUs Activity</t>
        </is>
      </c>
      <c r="B7" s="4" t="inlineStr">
        <is>
          <t>Changes to the company’s non-vested RSUs in 2024 are as follows: Shares (in thousands) Fair Value Non-vested RSUs at beginning of year 80 $ 215.84 Granted 24 269.00 Vested (31) 191.94 Cancellations and other (3) 251.93 Non-vested RSUs at end of year 70 242.63 * Weighted-average</t>
        </is>
      </c>
    </row>
    <row r="8">
      <c r="A8" s="4" t="inlineStr">
        <is>
          <t>Schedule of Weighted-Average Assumptions of Fair Value Granted Using Black-Scholes Valuation Model, SAR's</t>
        </is>
      </c>
      <c r="B8" s="4" t="inlineStr">
        <is>
          <t>The following weighted-average assumptions were used in calculating the fair value of stock-settled SARs granted during 2024, 2023 and 2022, using the Black-Scholes valuation model: 2024 2023 2022 Expected term of stock-settled SARs (in years) 4.20 4.08 4.02 Expected volatility factor 23.80% 24.68% 23.09% Expected dividend yield 2.77% 2.60% 2.68% Risk-free interest rate 4.22% 3.87% 1.96% The following weighted-average assumptions were used in calculating the fair value of cash-settled SARs granted during 2024, 2023 and 2022, using the Black-Scholes valuation model: 2024 2023 2022 Expected term of cash-settled SARs (in years) 3.37 3.30 3.10 Expected volatility factor 24.25% 22.51% 23.67% Expected dividend yield 2.49% 2.58% 2.84% Risk-free interest rate 4.36% 4.01% 4.22%</t>
        </is>
      </c>
    </row>
    <row r="9">
      <c r="A9" s="4" t="inlineStr">
        <is>
          <t>Schedule of Changes in SARs</t>
        </is>
      </c>
      <c r="B9" s="4" t="inlineStr">
        <is>
          <t>Changes to the company’s stock-settled SARs in 2024 are as follows: Stock-settled SARs (in thousands) Exercise Remaining Contractual Term* (in years) Aggregate Intrinsic Value (in millions) Outstanding at beginning of year 321 $ 189.93 Granted 63 269.00 Exercised (29) 172.32 Forfeited or expired (44) 189.02 Outstanding at end of year 311 207.64 6.3 $ 42.3 Exercisable at end of year 186 177.36 4.9 30.8 * Weighted-average Changes to the company’s non-vested cash-settled SARs in 2024 are as follows: Cash-settled SARs (in thousands) Fair Value Non-vested cash-settled SARs at beginning of year 2 $ 79.16 Granted 1 100.82 Vested (1) 131.20 Non-vested cash-settled SARs at end of year 2 108.41 * Weighted-averag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Summary of Product Warranty Accrual Activity</t>
        </is>
      </c>
      <c r="B4" s="4" t="inlineStr">
        <is>
          <t xml:space="preserve">Snap-on’s product warranty accrual activity for 2024, 2023 and 2022 is as follows: (Amounts in millions) 2024 2023 2022 Warranty accrual: Beginning of year $ 14.7 $ 14.3 $ 17.3 Additions 15.0 14.7 9.8 Usage (14.5) (14.3) (12.8) End of year $ 15.2 $ 14.7 $ 1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Schedule of Lease Cost</t>
        </is>
      </c>
      <c r="B4" s="4" t="inlineStr">
        <is>
          <t xml:space="preserve">Total lease costs for 2024, 2023 and 2022 consist of the following: (Amounts in millions) 2024 2023 2022 Finance lease costs: Amortization of ROU assets $ 1.4 $ 1.5 $ 1.5 Interest on lease liabilities 0.1 0.1 0.2 Operating lease costs* 32.2 27.4 24.3 Total lease costs $ 33.7 $ 29.0 $ 26.0 * Includes short-term leases, variable lease costs and sublease income, which are immaterial. Supplemental cash flow information related to leases in 2024, 2023 and 2022 is as follows: (Amounts in millions) 2024 2023 2022 Cash paid for amounts included in the measurement of lease liabilities: Financing cash flows from finance leases $ 1.7 $ 2.0 $ 2.4 Operating cash flows from finance leases 0.1 0.1 0.2 Operating cash flows from operating leases 30.0 24.7 22.2 ROU assets obtained in exchange for new lease obligations: Finance lease liabilities $ 0.7 $ 0.8 $ 0.2 Operating lease liabilities 44.6 36.0 33.5 </t>
        </is>
      </c>
    </row>
    <row r="5">
      <c r="A5" s="4" t="inlineStr">
        <is>
          <t>Schedule of Lease Supplemental Balance Sheet Information and Weighted-Average Lease Terms and Discount Rates</t>
        </is>
      </c>
      <c r="B5" s="4" t="inlineStr">
        <is>
          <t>Supplemental balance sheet information related to leases in 2024 and 2023 is as follows: (Amounts in millions) 2024 2023 Finance leases: Property and equipment – gross $ 17.0 $ 19.1 Accumulated depreciation (15.5) (16.8) Property and equipment – net $ 1.5 $ 2.3 Other accrued liabilities $ 0.5 $ 1.6 Other long-term liabilities 1.0 1.1 Total finance lease liabilities $ 1.5 $ 2.7 Operating leases: Operating lease right-of-use assets $ 89.4 $ 74.7 Other accrued liabilities $ 25.0 $ 23.8 Operating lease liabilities 68.6 54.6 Total operating lease liabilities $ 93.6 $ 78.4 Weighted-average lease terms and discount rates in 2024 and 2023 are as follows: 2024 2023 2022 Weighted-average remaining lease terms (in years) : Finance leases 3.8 2.5 2.1 Operating leases 4.7 3.8 4.0 Weighted-average discount rates: Finance leases 4.5% 4.1% 3.1% Operating leases 3.6% 4.0% 2.9%</t>
        </is>
      </c>
    </row>
    <row r="6">
      <c r="A6" s="4" t="inlineStr">
        <is>
          <t>Schedule of Operating Lease Liability Maturities</t>
        </is>
      </c>
      <c r="B6" s="4" t="inlineStr">
        <is>
          <t xml:space="preserve">Maturities of lease liabilities as of December 28, 2024, are as follows: (Amounts in millions) Operating Leases Finance Leases Year: 2025 $ 28.0 $ 0.5 2026 23.3 0.4 2027 18.0 0.3 2028 12.8 0.2 2029 7.4 0.1 2030 and thereafter 12.8 0.1 Total lease payments 102.3 1.6 Less: amount representing interest (8.7) (0.1) Total lease liabilities $ 93.6 $ 1.5 </t>
        </is>
      </c>
    </row>
    <row r="7">
      <c r="A7" s="4" t="inlineStr">
        <is>
          <t>Schedule of Finance Lease Liability Maturities</t>
        </is>
      </c>
      <c r="B7" s="4" t="inlineStr">
        <is>
          <t xml:space="preserve">Maturities of lease liabilities as of December 28, 2024, are as follows: (Amounts in millions) Operating Leases Finance Leases Year: 2025 $ 28.0 $ 0.5 2026 23.3 0.4 2027 18.0 0.3 2028 12.8 0.2 2029 7.4 0.1 2030 and thereafter 12.8 0.1 Total lease payments 102.3 1.6 Less: amount representing interest (8.7) (0.1) Total lease liabilities $ 93.6 $ 1.5 </t>
        </is>
      </c>
    </row>
    <row r="8">
      <c r="A8" s="4" t="inlineStr">
        <is>
          <t>Schedule of Sales-type Lease Receivables Maturities</t>
        </is>
      </c>
      <c r="B8" s="4" t="inlineStr">
        <is>
          <t xml:space="preserve">Future minimum lease payments as of December 28, 2024 are as follows: (Amounts in millions) Lease Receivables Year: 2025 $ 105.6 2026 91.8 2027 70.0 2028 50.1 2029 32.2 2030 and thereafter 22.4 Total lease payments 372.1 Less: unearned finance charges (70.4) Net investment in leases $ 30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come (Expense) - Net (Tables)</t>
        </is>
      </c>
      <c r="B1" s="2" t="inlineStr">
        <is>
          <t>12 Months Ended</t>
        </is>
      </c>
    </row>
    <row r="2">
      <c r="B2" s="2" t="inlineStr">
        <is>
          <t>Dec. 28, 2024</t>
        </is>
      </c>
    </row>
    <row r="3">
      <c r="A3" s="3" t="inlineStr">
        <is>
          <t>Other Income and Expenses [Abstract]</t>
        </is>
      </c>
      <c r="B3" s="4" t="inlineStr">
        <is>
          <t xml:space="preserve"> </t>
        </is>
      </c>
    </row>
    <row r="4">
      <c r="A4" s="4" t="inlineStr">
        <is>
          <t>Schedule of Computation of Other Income (Expense) - Net</t>
        </is>
      </c>
      <c r="B4" s="4" t="inlineStr">
        <is>
          <t xml:space="preserve">“Other income (expense) – net” on the accompanying Consolidated Statements of Earnings consists of the following: (Amounts in millions) 2024 2023 2022 Interest income $ 57.0 $ 40.2 $ 13.0 Net foreign exchange loss (7.4) (11.0) (7.5) Net periodic pension and postretirement benefits - non-service 26.8 37.6 36.1 Other 0.6 0.7 0.9 Total other income (expense) – net $ 77.0 $ 67.5 $ 4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Loss) (Tables)</t>
        </is>
      </c>
      <c r="B1" s="2" t="inlineStr">
        <is>
          <t>12 Months Ended</t>
        </is>
      </c>
    </row>
    <row r="2">
      <c r="B2" s="2" t="inlineStr">
        <is>
          <t>Dec. 28, 2024</t>
        </is>
      </c>
    </row>
    <row r="3">
      <c r="A3" s="3" t="inlineStr">
        <is>
          <t>Equity [Abstract]</t>
        </is>
      </c>
      <c r="B3" s="4" t="inlineStr">
        <is>
          <t xml:space="preserve"> </t>
        </is>
      </c>
    </row>
    <row r="4">
      <c r="A4" s="4" t="inlineStr">
        <is>
          <t>Summary of Net Changes in Accumulated OCI by Component, Net of Tax</t>
        </is>
      </c>
      <c r="B4" s="4" t="inlineStr">
        <is>
          <t>The following is a summary of net changes in Accumulated OCI by component and net of tax for 2024 and 2023: (Amounts in millions) Foreign Cash Flow Hedges Defined Total Balance at beginning of 2023 $ (272.5) $ 7.3 $ (263.1) $ (528.3) Other comprehensive income before reclassifications 60.7 — 19.3 80.0 Amounts reclassified from Accumulated OCI — (1.6) 0.4 (1.2) Net other comprehensive income (loss) 60.7 (1.6) 19.7 78.8 Balance as of 2023 year end $ (211.8) $ 5.7 $ (243.4) $ (449.5) Other comprehensive loss before reclassifications (108.8) — (21.1) (129.9) Amounts reclassified from Accumulated OCI — (1.7) 6.1 4.4 Net other comprehensive loss (108.8) (1.7) (15.0) (125.5) Balance as of 2024 year end $ (320.6) $ 4.0 $ (258.4) $ (575.0)</t>
        </is>
      </c>
    </row>
    <row r="5">
      <c r="A5" s="4" t="inlineStr">
        <is>
          <t>Schedule of Reclassifications Out of Accumulated OCI</t>
        </is>
      </c>
      <c r="B5" s="4" t="inlineStr">
        <is>
          <t>The reclassifications out of Accumulated OCI in 2024 and 2023 are as follows: Amounts Reclassified from Statement of Earnings (Amounts in millions) 2024 2023 Gains on cash flow hedges: Treasury locks $ 1.7 $ 1.6 Interest expense Income tax expense — — Income tax expense Net of tax 1.7 1.6 Amortization of net unrecognized losses and prior service credits (8.1) (0.5) See footnote below* Income tax benefit 2.0 0.1 Income tax expense Net of tax (6.1) (0.4) Total reclassifications for the period, net of tax $ (4.4) $ 1.2 * These Accumulated OCI components are included in the computation of net periodic pension and postretirement health care costs; see Note 11 and Note 12 for ad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5" t="n">
        <v>1360.5</v>
      </c>
      <c r="C3" s="5" t="n">
        <v>1001.5</v>
      </c>
    </row>
    <row r="4">
      <c r="A4" s="4" t="inlineStr">
        <is>
          <t>Trade and other accounts receivable – net</t>
        </is>
      </c>
      <c r="B4" s="7" t="n">
        <v>815.6</v>
      </c>
      <c r="C4" s="7" t="n">
        <v>791.3</v>
      </c>
    </row>
    <row r="5">
      <c r="A5" s="4" t="inlineStr">
        <is>
          <t>Finance and contract receivables, current, net</t>
        </is>
      </c>
      <c r="B5" s="7" t="n">
        <v>730.3</v>
      </c>
      <c r="C5" s="7" t="n">
        <v>714.9</v>
      </c>
    </row>
    <row r="6">
      <c r="A6" s="4" t="inlineStr">
        <is>
          <t>Inventories – net</t>
        </is>
      </c>
      <c r="B6" s="7" t="n">
        <v>943.4</v>
      </c>
      <c r="C6" s="7" t="n">
        <v>1005.9</v>
      </c>
    </row>
    <row r="7">
      <c r="A7" s="4" t="inlineStr">
        <is>
          <t>Prepaid expenses and other current assets</t>
        </is>
      </c>
      <c r="B7" s="7" t="n">
        <v>139.6</v>
      </c>
      <c r="C7" s="7" t="n">
        <v>138.4</v>
      </c>
    </row>
    <row r="8">
      <c r="A8" s="4" t="inlineStr">
        <is>
          <t>Total current assets</t>
        </is>
      </c>
      <c r="B8" s="7" t="n">
        <v>3989.4</v>
      </c>
      <c r="C8" s="6" t="n">
        <v>3652</v>
      </c>
    </row>
    <row r="9">
      <c r="A9" s="4" t="inlineStr">
        <is>
          <t>Property and equipment – net</t>
        </is>
      </c>
      <c r="B9" s="7" t="n">
        <v>542.6</v>
      </c>
      <c r="C9" s="7" t="n">
        <v>539.3</v>
      </c>
    </row>
    <row r="10">
      <c r="A10" s="4" t="inlineStr">
        <is>
          <t>Operating lease right-of-use assets</t>
        </is>
      </c>
      <c r="B10" s="7" t="n">
        <v>89.40000000000001</v>
      </c>
      <c r="C10" s="7" t="n">
        <v>74.7</v>
      </c>
    </row>
    <row r="11">
      <c r="A11" s="4" t="inlineStr">
        <is>
          <t>Deferred income tax assets</t>
        </is>
      </c>
      <c r="B11" s="6" t="n">
        <v>78</v>
      </c>
      <c r="C11" s="6" t="n">
        <v>76</v>
      </c>
    </row>
    <row r="12">
      <c r="A12" s="4" t="inlineStr">
        <is>
          <t>Finance and contract receivable, net, non-current</t>
        </is>
      </c>
      <c r="B12" s="7" t="n">
        <v>1730.3</v>
      </c>
      <c r="C12" s="7" t="n">
        <v>1692.1</v>
      </c>
    </row>
    <row r="13">
      <c r="A13" s="4" t="inlineStr">
        <is>
          <t>Goodwill</t>
        </is>
      </c>
      <c r="B13" s="7" t="n">
        <v>1056.8</v>
      </c>
      <c r="C13" s="7" t="n">
        <v>1097.4</v>
      </c>
    </row>
    <row r="14">
      <c r="A14" s="4" t="inlineStr">
        <is>
          <t>Other intangible assets – net</t>
        </is>
      </c>
      <c r="B14" s="7" t="n">
        <v>267.6</v>
      </c>
      <c r="C14" s="7" t="n">
        <v>268.9</v>
      </c>
    </row>
    <row r="15">
      <c r="A15" s="4" t="inlineStr">
        <is>
          <t>Pension assets</t>
        </is>
      </c>
      <c r="B15" s="7" t="n">
        <v>125.4</v>
      </c>
      <c r="C15" s="7" t="n">
        <v>130.5</v>
      </c>
    </row>
    <row r="16">
      <c r="A16" s="4" t="inlineStr">
        <is>
          <t>Other long-term assets</t>
        </is>
      </c>
      <c r="B16" s="7" t="n">
        <v>17.3</v>
      </c>
      <c r="C16" s="6" t="n">
        <v>14</v>
      </c>
    </row>
    <row r="17">
      <c r="A17" s="4" t="inlineStr">
        <is>
          <t>Total assets</t>
        </is>
      </c>
      <c r="B17" s="7" t="n">
        <v>7896.8</v>
      </c>
      <c r="C17" s="7" t="n">
        <v>7544.9</v>
      </c>
    </row>
    <row r="18">
      <c r="A18" s="3" t="inlineStr">
        <is>
          <t>Current liabilities:</t>
        </is>
      </c>
      <c r="B18" s="4" t="inlineStr">
        <is>
          <t xml:space="preserve"> </t>
        </is>
      </c>
      <c r="C18" s="4" t="inlineStr">
        <is>
          <t xml:space="preserve"> </t>
        </is>
      </c>
    </row>
    <row r="19">
      <c r="A19" s="4" t="inlineStr">
        <is>
          <t>Notes payable</t>
        </is>
      </c>
      <c r="B19" s="7" t="n">
        <v>13.7</v>
      </c>
      <c r="C19" s="7" t="n">
        <v>15.6</v>
      </c>
    </row>
    <row r="20">
      <c r="A20" s="4" t="inlineStr">
        <is>
          <t>Accounts payable</t>
        </is>
      </c>
      <c r="B20" s="7" t="n">
        <v>265.9</v>
      </c>
      <c r="C20" s="6" t="n">
        <v>238</v>
      </c>
    </row>
    <row r="21">
      <c r="A21" s="4" t="inlineStr">
        <is>
          <t>Accrued benefits</t>
        </is>
      </c>
      <c r="B21" s="7" t="n">
        <v>67.2</v>
      </c>
      <c r="C21" s="7" t="n">
        <v>64.40000000000001</v>
      </c>
    </row>
    <row r="22">
      <c r="A22" s="4" t="inlineStr">
        <is>
          <t>Accrued compensation</t>
        </is>
      </c>
      <c r="B22" s="7" t="n">
        <v>86.09999999999999</v>
      </c>
      <c r="C22" s="7" t="n">
        <v>102.9</v>
      </c>
    </row>
    <row r="23">
      <c r="A23" s="4" t="inlineStr">
        <is>
          <t>Franchisee deposits</t>
        </is>
      </c>
      <c r="B23" s="7" t="n">
        <v>70.90000000000001</v>
      </c>
      <c r="C23" s="7" t="n">
        <v>73.3</v>
      </c>
    </row>
    <row r="24">
      <c r="A24" s="4" t="inlineStr">
        <is>
          <t>Other accrued liabilities</t>
        </is>
      </c>
      <c r="B24" s="7" t="n">
        <v>457.7</v>
      </c>
      <c r="C24" s="7" t="n">
        <v>447.4</v>
      </c>
    </row>
    <row r="25">
      <c r="A25" s="4" t="inlineStr">
        <is>
          <t>Total current liabilities</t>
        </is>
      </c>
      <c r="B25" s="7" t="n">
        <v>961.5</v>
      </c>
      <c r="C25" s="7" t="n">
        <v>941.6</v>
      </c>
    </row>
    <row r="26">
      <c r="A26" s="4" t="inlineStr">
        <is>
          <t>Long-term debt</t>
        </is>
      </c>
      <c r="B26" s="7" t="n">
        <v>1185.5</v>
      </c>
      <c r="C26" s="7" t="n">
        <v>1184.6</v>
      </c>
    </row>
    <row r="27">
      <c r="A27" s="4" t="inlineStr">
        <is>
          <t>Deferred income tax liabilities</t>
        </is>
      </c>
      <c r="B27" s="7" t="n">
        <v>73.5</v>
      </c>
      <c r="C27" s="7" t="n">
        <v>79.2</v>
      </c>
    </row>
    <row r="28">
      <c r="A28" s="4" t="inlineStr">
        <is>
          <t>Retiree health care benefits</t>
        </is>
      </c>
      <c r="B28" s="7" t="n">
        <v>19.4</v>
      </c>
      <c r="C28" s="7" t="n">
        <v>21.8</v>
      </c>
    </row>
    <row r="29">
      <c r="A29" s="4" t="inlineStr">
        <is>
          <t>Pension liabilities</t>
        </is>
      </c>
      <c r="B29" s="7" t="n">
        <v>78.40000000000001</v>
      </c>
      <c r="C29" s="7" t="n">
        <v>82.3</v>
      </c>
    </row>
    <row r="30">
      <c r="A30" s="4" t="inlineStr">
        <is>
          <t>Operating lease liabilities</t>
        </is>
      </c>
      <c r="B30" s="7" t="n">
        <v>68.59999999999999</v>
      </c>
      <c r="C30" s="7" t="n">
        <v>54.6</v>
      </c>
    </row>
    <row r="31">
      <c r="A31" s="4" t="inlineStr">
        <is>
          <t>Other long-term liabilities</t>
        </is>
      </c>
      <c r="B31" s="7" t="n">
        <v>92.90000000000001</v>
      </c>
      <c r="C31" s="7" t="n">
        <v>87.40000000000001</v>
      </c>
    </row>
    <row r="32">
      <c r="A32" s="4" t="inlineStr">
        <is>
          <t>Total liabilities</t>
        </is>
      </c>
      <c r="B32" s="7" t="n">
        <v>2479.8</v>
      </c>
      <c r="C32" s="7" t="n">
        <v>2451.5</v>
      </c>
    </row>
    <row r="33">
      <c r="A33" s="4" t="inlineStr">
        <is>
          <t>Commitments and contingencies (Note 15)</t>
        </is>
      </c>
      <c r="B33" s="4" t="inlineStr">
        <is>
          <t xml:space="preserve"> </t>
        </is>
      </c>
      <c r="C33" s="4" t="inlineStr">
        <is>
          <t xml:space="preserve"> </t>
        </is>
      </c>
    </row>
    <row r="34">
      <c r="A34" s="3" t="inlineStr">
        <is>
          <t>Shareholders’ equity attributable to Snap-on Incorporated:</t>
        </is>
      </c>
      <c r="B34" s="4" t="inlineStr">
        <is>
          <t xml:space="preserve"> </t>
        </is>
      </c>
      <c r="C34" s="4" t="inlineStr">
        <is>
          <t xml:space="preserve"> </t>
        </is>
      </c>
    </row>
    <row r="35">
      <c r="A35" s="4" t="inlineStr">
        <is>
          <t>Preferred stock (authorized 15,000,000 shares of $1 par value; none outstanding)</t>
        </is>
      </c>
      <c r="B35" s="6" t="n">
        <v>0</v>
      </c>
      <c r="C35" s="6" t="n">
        <v>0</v>
      </c>
    </row>
    <row r="36">
      <c r="A36" s="4" t="inlineStr">
        <is>
          <t>Common stock (authorized 250,000,000 shares of $1 par value; issued 67,456,641 and 67,450,999 shares, respectively)</t>
        </is>
      </c>
      <c r="B36" s="7" t="n">
        <v>67.5</v>
      </c>
      <c r="C36" s="7" t="n">
        <v>67.5</v>
      </c>
    </row>
    <row r="37">
      <c r="A37" s="4" t="inlineStr">
        <is>
          <t>Additional paid-in capital</t>
        </is>
      </c>
      <c r="B37" s="7" t="n">
        <v>557.7</v>
      </c>
      <c r="C37" s="7" t="n">
        <v>545.5</v>
      </c>
    </row>
    <row r="38">
      <c r="A38" s="4" t="inlineStr">
        <is>
          <t>Retained earnings</t>
        </is>
      </c>
      <c r="B38" s="7" t="n">
        <v>7584.3</v>
      </c>
      <c r="C38" s="7" t="n">
        <v>6948.5</v>
      </c>
    </row>
    <row r="39">
      <c r="A39" s="4" t="inlineStr">
        <is>
          <t>Accumulated other comprehensive loss</t>
        </is>
      </c>
      <c r="B39" s="6" t="n">
        <v>-575</v>
      </c>
      <c r="C39" s="7" t="n">
        <v>-449.5</v>
      </c>
    </row>
    <row r="40">
      <c r="A40" s="4" t="inlineStr">
        <is>
          <t>Treasury stock at cost (15,074,968 and 14,756,982 shares, respectively)</t>
        </is>
      </c>
      <c r="B40" s="7" t="n">
        <v>-2240.4</v>
      </c>
      <c r="C40" s="7" t="n">
        <v>-2040.7</v>
      </c>
    </row>
    <row r="41">
      <c r="A41" s="4" t="inlineStr">
        <is>
          <t>Total shareholders’ equity attributable to Snap-on Incorporated</t>
        </is>
      </c>
      <c r="B41" s="7" t="n">
        <v>5394.1</v>
      </c>
      <c r="C41" s="7" t="n">
        <v>5071.3</v>
      </c>
    </row>
    <row r="42">
      <c r="A42" s="4" t="inlineStr">
        <is>
          <t>Noncontrolling interests</t>
        </is>
      </c>
      <c r="B42" s="7" t="n">
        <v>22.9</v>
      </c>
      <c r="C42" s="7" t="n">
        <v>22.1</v>
      </c>
    </row>
    <row r="43">
      <c r="A43" s="4" t="inlineStr">
        <is>
          <t>Total equity</t>
        </is>
      </c>
      <c r="B43" s="6" t="n">
        <v>5417</v>
      </c>
      <c r="C43" s="7" t="n">
        <v>5093.4</v>
      </c>
    </row>
    <row r="44">
      <c r="A44" s="4" t="inlineStr">
        <is>
          <t>Total liabilities and equity</t>
        </is>
      </c>
      <c r="B44" s="7" t="n">
        <v>7896.8</v>
      </c>
      <c r="C44" s="7" t="n">
        <v>7544.9</v>
      </c>
    </row>
    <row r="45">
      <c r="A45" s="4" t="inlineStr">
        <is>
          <t>Finance receivables – net</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Finance and contract receivables, current, net</t>
        </is>
      </c>
      <c r="B47" s="7" t="n">
        <v>610.3</v>
      </c>
      <c r="C47" s="7" t="n">
        <v>594.1</v>
      </c>
    </row>
    <row r="48">
      <c r="A48" s="4" t="inlineStr">
        <is>
          <t>Finance and contract receivable, net, non-current</t>
        </is>
      </c>
      <c r="B48" s="6" t="n">
        <v>1312</v>
      </c>
      <c r="C48" s="7" t="n">
        <v>1284.2</v>
      </c>
    </row>
    <row r="49">
      <c r="A49" s="4" t="inlineStr">
        <is>
          <t>Contract receivables – net</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Finance and contract receivables, current, net</t>
        </is>
      </c>
      <c r="B51" s="6" t="n">
        <v>120</v>
      </c>
      <c r="C51" s="7" t="n">
        <v>120.8</v>
      </c>
    </row>
    <row r="52">
      <c r="A52" s="4" t="inlineStr">
        <is>
          <t>Finance and contract receivable, net, non-current</t>
        </is>
      </c>
      <c r="B52" s="5" t="n">
        <v>418.3</v>
      </c>
      <c r="C52" s="5" t="n">
        <v>40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egments (Tables)</t>
        </is>
      </c>
      <c r="B1" s="2" t="inlineStr">
        <is>
          <t>12 Months Ended</t>
        </is>
      </c>
    </row>
    <row r="2">
      <c r="B2" s="2" t="inlineStr">
        <is>
          <t>Dec. 28, 2024</t>
        </is>
      </c>
    </row>
    <row r="3">
      <c r="A3" s="3" t="inlineStr">
        <is>
          <t>Segment Reporting [Abstract]</t>
        </is>
      </c>
      <c r="B3" s="4" t="inlineStr">
        <is>
          <t xml:space="preserve"> </t>
        </is>
      </c>
    </row>
    <row r="4">
      <c r="A4" s="4" t="inlineStr">
        <is>
          <t>Schedule of Net Sales by Segment</t>
        </is>
      </c>
      <c r="B4" s="4" t="inlineStr">
        <is>
          <t>Financial Data by Segment: 2024 Commercial &amp; Snap-on Repair Systems Industrial Tools &amp; Information Financial Total (Amounts in millions) Group Group Group Services Segments External net sales $ 1,187.6 $ 1,989.2 $ 1,530.6 $ — $ 4,707.4 Intersegment net sales 289.2 — 267.3 — 556.5 Segment net sales 1,476.8 1,989.2 1,797.9 — 5,263.9 Segment cost of goods sold (868.6) (1,050.3) (967.1) — (2,886.0) Segment gross profit 608.2 938.9 830.8 — 2,377.9 Financial services revenue — — — 401.0 401.0 Segment operating and financial services expenses Personnel (218.8) (191.7) (253.9) (34.7) Shipping and handling costs (27.8) (87.7) — — Depreciation and amortization (7.8) (7.5) (20.8) (1.0) Provisions for credit losses — — — (73.7) Other segment expenses* (111.7) (204.7) (100.9) (14.7) Total segment operating and financial services expenses (366.1) (491.6) (375.6) (124.1) (1,357.4) Segment operating earnings $ 242.1 $ 447.3 $ 455.2 $ 276.9 $ 1,421.5 Reconciliation of segment net sales to total net sales and total revenues: Segment net sales $ 5,263.9 Intersegment eliminations (556.5) Total net sales 4,707.4 Financial services revenue 401.0 Total revenues $ 5,108.4 Reconciliation of segment cost of goods sold to cost of goods sold: Segment cost of goods sold $ (2,886.0) Intersegment eliminations 556.5 Cost of goods sold $ (2,329.5) Reconciliation of segment operating earnings to operating earnings and earnings before income taxes: Segment operating earnings $ 1,421.5 Corporate operating expenses (75.8) Operating earnings 1,345.7 Interest expense (49.6) Other income (expense) – net 77.0 Earnings before income taxes $ 1,373.1 * Other segment expenses primarily include: Commercial &amp; Industrial Group - shared service allocations; technology, travel and marketing expenses. Snap-on Tools Group - franchisee support costs, shared service allocations and technology expenses. Repair Systems &amp; Information Group - technology, travel, professional fee and marketing expenses; shared service allocations. Financial Services - customer support and technology expenses. Financial Data by Segment (continued): 2023 Commercial &amp; Snap-on Repair Systems Industrial Tools &amp; Information Financial Total (Amounts in millions) Group Group Group Services Segments External net sales $ 1,145.6 $ 2,088.8 $ 1,495.8 $ — $ 4,730.2 Intersegment net sales 312.7 — 285.4 — 598.1 Segment net sales 1,458.3 2,088.8 1,781.2 — 5,328.3 Segment cost of goods sold (887.5) (1,107.7) (984.0) — (2,979.2) Segment gross profit 570.8 981.1 797.2 — 2,349.1 Financial services revenue — — — 378.1 378.1 Segment operating and financial services expenses Personnel (207.7) (199.9) (248.9) (34.7) Shipping and handling and other freight expenses (24.7) (93.3) — — Depreciation and amortization (7.5) (7.5) (24.4) (0.9) Provisions for credit losses — — — (59.1) Other segment expenses* (104.8) (186.6) (90.7) (12.9) Total segment operating and financial services expenses (344.7) (487.3) (364.0) (107.6) (1,303.6) Segment operating earnings $ 226.1 $ 493.8 $ 433.2 $ 270.5 $ 1,423.6 Reconciliation of segment net sales to total net sales and total revenues: Segment net sales $ 5,328.3 Intersegment eliminations (598.1) Total net sales 4,730.2 Financial services revenue 378.1 Total revenues $ 5,108.3 Reconciliation of segment cost of goods sold to cost of goods sold: Segment cost of goods sold $ (2,979.2) Intersegment eliminations 598.1 Cost of goods sold $ (2,381.1) Reconciliation of segment operating earnings to operating earnings and earnings before income taxes: Segment operating earnings $ 1,423.6 Corporate operating expenses (113.2) Operating earnings 1,310.4 Interest expense (49.9) Other income (expense) – net 67.5 Earnings before income taxes $ 1,328.0 * Other segment expenses primarily include: Commercial &amp; Industrial Group - shared service allocations; technology, travel and marketing expenses. Snap-on Tools Group - franchisee support costs, shared service allocations and technology expenses. Repair Systems &amp; Information Group - technology, travel, professional fee and marketing expenses; shared service allocations. Financial Services - customer support and technology expenses. Financial Data by Segment (continued): 2022 Commercial &amp; Snap-on Repair Systems Industrial Tools &amp; Information Financial Total (Amounts in millions) Group Group Group Services Segments External net sales $ 1,058.3 $ 2,072.0 $ 1,362.5 $ — $ 4,492.8 Intersegment net sales 340.9 — 304.4 — 645.3 Segment net sales 1,399.2 2,072.0 1,666.9 — 5,138.1 Segment cost of goods sold (880.5) (1,141.7) (934.8) — (2,957.0) Segment gross profit 518.7 930.3 732.1 — 2,181.1 Financial services revenue — — — 349.7 349.7 Segment operating and financial services expenses Personnel (194.2) (199.0) (234.0) (32.6) Shipping and handling and other freight expenses (24.2) (90.2) — — Depreciation and amortization (7.4) (9.0) (24.3) (0.9) Provisions for credit losses — — — (38.2) Other segment expenses* (95.3) (173.4) (80.5) (12.0) Total segment operating and financial services expenses (321.1) (471.6) (338.8) (83.7) (1,215.2) Segment operating earnings $ 197.6 $ 458.7 $ 393.3 $ 266.0 $ 1,315.6 Reconciliation of segment net sales to total net sales and total revenues: Segment net sales $ 5,138.1 Intersegment eliminations (645.3) Total net sales 4,492.8 Financial services revenue 349.7 Total revenues $ 4,842.5 Reconciliation of segment cost of goods sold to cost of goods sold: Segment cost of goods sold $ (2,957.0) Intersegment eliminations 645.3 Cost of goods sold $ (2,311.7) Reconciliation of segment operating earnings to operating earnings and earnings before income taxes: Segment operating earnings $ 1,315.6 Corporate operating expenses (108.4) Operating earnings 1,207.2 Interest expense (47.1) Other income (expense) – net 42.5 Earnings before income taxes $ 1,202.6 * Other segment expenses primarily include: Commercial &amp; Industrial Group - shared service allocations; technology, travel and marketing expenses. Snap-on Tools Group - franchisee support costs, shared service allocations and technology expenses. Repair Systems &amp; Information Group - technology, travel, professional fee, and marketing expenses; shared service allocations. Financial Services - customer support and technology expenses.</t>
        </is>
      </c>
    </row>
    <row r="5">
      <c r="A5" s="4" t="inlineStr">
        <is>
          <t>Schedule of Capital Expenditures, Depreciation and Amortization</t>
        </is>
      </c>
      <c r="B5" s="4" t="inlineStr">
        <is>
          <t xml:space="preserve">Financial Data by Segment (continued): (Amounts in millions) 2024 2023 2022 Capital expenditures: Commercial &amp; Industrial Group $ 19.4 $ 22.5 $ 26.0 Snap-on Tools Group 39.6 46.1 35.0 Repair Systems &amp; Information Group 22.2 20.3 18.3 Financial Services 0.6 1.8 1.1 Total from reportable segments 81.8 90.7 80.4 Corporate 1.7 4.3 3.8 Total capital expenditures $ 83.5 $ 95.0 $ 84.2 Depreciation and amortization: Commercial &amp; Industrial Group $ 25.3 $ 25.7 $ 26.1 Snap-on Tools Group 30.5 29.3 29.3 Repair Systems &amp; Information Group 37.0 39.4 40.1 Financial Services 1.0 0.9 0.9 Total from reportable segments 93.8 95.3 96.4 Corporate 4.2 4.0 3.8 Total depreciation and amortization $ 98.0 $ 99.3 $ 100.2 </t>
        </is>
      </c>
    </row>
    <row r="6">
      <c r="A6" s="4" t="inlineStr">
        <is>
          <t>Schedule of Revenue and Long-Lived Assets, Geographic Regions</t>
        </is>
      </c>
      <c r="B6" s="4" t="inlineStr">
        <is>
          <t xml:space="preserve">Revenues by geographic region:* United States $ 3,640.9 $ 3,664.3 $ 3,465.4 Europe 793.8 760.9 723.3 All other 673.7 683.1 653.8 Total revenues $ 5,108.4 $ 5,108.3 $ 4,842.5 (Amounts in millions) 2024 2023 Assets: Commercial &amp; Industrial Group $ 1,230.8 $ 1,293.7 Snap-on Tools Group 937.5 941.8 Repair Systems &amp; Information Group 1,695.5 1,680.0 Financial Services 2,491.9 2,430.0 Total assets from reportable segments 6,355.7 6,345.5 Corporate 1,633.0 1,285.0 Elimination of intersegment receivables (91.9) (85.6) Total assets $ 7,896.8 $ 7,544.9 Long-lived assets:** United States $ 412.7 $ 394.2 Europe 163.9 172.1 All other 55.4 47.7 Total long-lived assets $ 632.0 $ 614.0 * Revenues are attributed to countries based on origin of the sale. ** Long-lived assets consist of Property and equipment – net and Operating lease right-of-use assets. </t>
        </is>
      </c>
    </row>
    <row r="7">
      <c r="A7" s="4" t="inlineStr">
        <is>
          <t>Schedule of Products and Services</t>
        </is>
      </c>
      <c r="B7" s="4" t="inlineStr">
        <is>
          <t xml:space="preserve">The following table shows the consolidated net sales and revenues of these product groups in the last three years: (Amounts in millions) 2024 2023 2022 Net sales: Tools $ 2,546.2 $ 2,528.9 $ 2,399.4 Diagnostics, information and management systems 1,028.1 991.2 942.4 Equipment 1,133.1 1,210.1 1,151.0 Total net sales 4,707.4 4,730.2 4,492.8 Financial services revenue 401.0 378.1 349.7 Total revenues $ 5,108.4 $ 5,108.3 $ 4,84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Narrative (Detail) - USD ($) $ in Millions</t>
        </is>
      </c>
      <c r="B1" s="2" t="inlineStr">
        <is>
          <t>12 Months Ended</t>
        </is>
      </c>
    </row>
    <row r="2">
      <c r="B2" s="2" t="inlineStr">
        <is>
          <t>Dec. 28, 2024</t>
        </is>
      </c>
      <c r="C2" s="2" t="inlineStr">
        <is>
          <t>Dec. 30, 2023</t>
        </is>
      </c>
      <c r="D2" s="2" t="inlineStr">
        <is>
          <t>Dec. 31, 2022</t>
        </is>
      </c>
    </row>
    <row r="3">
      <c r="A3" s="3" t="inlineStr">
        <is>
          <t>Summary Of Accounting Policies [Line Items]</t>
        </is>
      </c>
      <c r="B3" s="4" t="inlineStr">
        <is>
          <t xml:space="preserve"> </t>
        </is>
      </c>
      <c r="C3" s="4" t="inlineStr">
        <is>
          <t xml:space="preserve"> </t>
        </is>
      </c>
      <c r="D3" s="4" t="inlineStr">
        <is>
          <t xml:space="preserve"> </t>
        </is>
      </c>
    </row>
    <row r="4">
      <c r="A4" s="4" t="inlineStr">
        <is>
          <t>Research and engineering costs</t>
        </is>
      </c>
      <c r="B4" s="9" t="n">
        <v>67</v>
      </c>
      <c r="C4" s="5" t="n">
        <v>64.7</v>
      </c>
      <c r="D4" s="5" t="n">
        <v>60.1</v>
      </c>
    </row>
    <row r="5">
      <c r="A5" s="4" t="inlineStr">
        <is>
          <t>Capitalized software development costs</t>
        </is>
      </c>
      <c r="B5" s="7" t="n">
        <v>13.3</v>
      </c>
      <c r="C5" s="6" t="n">
        <v>11</v>
      </c>
      <c r="D5" s="7" t="n">
        <v>10.2</v>
      </c>
    </row>
    <row r="6">
      <c r="A6" s="4" t="inlineStr">
        <is>
          <t>Amortization of capitalized software development costs</t>
        </is>
      </c>
      <c r="B6" s="7" t="n">
        <v>10.7</v>
      </c>
      <c r="C6" s="7" t="n">
        <v>10.5</v>
      </c>
      <c r="D6" s="7" t="n">
        <v>11.6</v>
      </c>
    </row>
    <row r="7">
      <c r="A7" s="4" t="inlineStr">
        <is>
          <t>Unamortized capitalized software development costs</t>
        </is>
      </c>
      <c r="B7" s="6" t="n">
        <v>44</v>
      </c>
      <c r="C7" s="7" t="n">
        <v>43.1</v>
      </c>
      <c r="D7" s="4" t="inlineStr">
        <is>
          <t xml:space="preserve"> </t>
        </is>
      </c>
    </row>
    <row r="8">
      <c r="A8" s="4" t="inlineStr">
        <is>
          <t>Shipping and handling charges related to manufacturing activities</t>
        </is>
      </c>
      <c r="B8" s="7" t="n">
        <v>65.5</v>
      </c>
      <c r="C8" s="6" t="n">
        <v>72</v>
      </c>
      <c r="D8" s="7" t="n">
        <v>77.59999999999999</v>
      </c>
    </row>
    <row r="9">
      <c r="A9" s="4" t="inlineStr">
        <is>
          <t>Advertising and promotion expenses</t>
        </is>
      </c>
      <c r="B9" s="7" t="n">
        <v>47.5</v>
      </c>
      <c r="C9" s="7" t="n">
        <v>44.5</v>
      </c>
      <c r="D9" s="7" t="n">
        <v>39.3</v>
      </c>
    </row>
    <row r="10">
      <c r="A10" s="4" t="inlineStr">
        <is>
          <t>Foreign exchange loss</t>
        </is>
      </c>
      <c r="B10" s="5" t="n">
        <v>7.4</v>
      </c>
      <c r="C10" s="9" t="n">
        <v>11</v>
      </c>
      <c r="D10" s="5" t="n">
        <v>7.5</v>
      </c>
    </row>
    <row r="11">
      <c r="A11" s="4" t="inlineStr">
        <is>
          <t>Number of anti-dilutive awards outstanding (in shares)</t>
        </is>
      </c>
      <c r="B11" s="6" t="n">
        <v>0</v>
      </c>
      <c r="C11" s="6" t="n">
        <v>0</v>
      </c>
      <c r="D11" s="6" t="n">
        <v>0</v>
      </c>
    </row>
    <row r="12">
      <c r="A12" s="4" t="inlineStr">
        <is>
          <t>Dilutive securities (in shares)</t>
        </is>
      </c>
      <c r="B12" s="6" t="n">
        <v>905610</v>
      </c>
      <c r="C12" s="6" t="n">
        <v>1060072</v>
      </c>
      <c r="D12" s="6" t="n">
        <v>945250</v>
      </c>
    </row>
    <row r="13">
      <c r="A13" s="4" t="inlineStr">
        <is>
          <t>Days, past due, customer bankruptcies charged-off for finance and contract receivables</t>
        </is>
      </c>
      <c r="B13" s="4" t="inlineStr">
        <is>
          <t>180 days</t>
        </is>
      </c>
      <c r="C13" s="4" t="inlineStr">
        <is>
          <t xml:space="preserve"> </t>
        </is>
      </c>
      <c r="D13" s="4" t="inlineStr">
        <is>
          <t xml:space="preserve"> </t>
        </is>
      </c>
    </row>
    <row r="14">
      <c r="A14" s="4" t="inlineStr">
        <is>
          <t>Finance Receivables</t>
        </is>
      </c>
      <c r="B14" s="4" t="inlineStr">
        <is>
          <t xml:space="preserve"> </t>
        </is>
      </c>
      <c r="C14" s="4" t="inlineStr">
        <is>
          <t xml:space="preserve"> </t>
        </is>
      </c>
      <c r="D14" s="4" t="inlineStr">
        <is>
          <t xml:space="preserve"> </t>
        </is>
      </c>
    </row>
    <row r="15">
      <c r="A15" s="3" t="inlineStr">
        <is>
          <t>Summary Of Accounting Policies [Line Items]</t>
        </is>
      </c>
      <c r="B15" s="4" t="inlineStr">
        <is>
          <t xml:space="preserve"> </t>
        </is>
      </c>
      <c r="C15" s="4" t="inlineStr">
        <is>
          <t xml:space="preserve"> </t>
        </is>
      </c>
      <c r="D15" s="4" t="inlineStr">
        <is>
          <t xml:space="preserve"> </t>
        </is>
      </c>
    </row>
    <row r="16">
      <c r="A16" s="4" t="inlineStr">
        <is>
          <t>Days past due, finance receivables assessed for charge-off</t>
        </is>
      </c>
      <c r="B16" s="4" t="inlineStr">
        <is>
          <t>120 days</t>
        </is>
      </c>
      <c r="C16" s="4" t="inlineStr">
        <is>
          <t xml:space="preserve"> </t>
        </is>
      </c>
      <c r="D16" s="4" t="inlineStr">
        <is>
          <t xml:space="preserve"> </t>
        </is>
      </c>
    </row>
    <row r="17">
      <c r="A17" s="4" t="inlineStr">
        <is>
          <t>Days past due, receivables charged-off</t>
        </is>
      </c>
      <c r="B17" s="4" t="inlineStr">
        <is>
          <t>60 days</t>
        </is>
      </c>
      <c r="C17" s="4" t="inlineStr">
        <is>
          <t xml:space="preserve"> </t>
        </is>
      </c>
      <c r="D17" s="4" t="inlineStr">
        <is>
          <t xml:space="preserve"> </t>
        </is>
      </c>
    </row>
    <row r="18">
      <c r="A18" s="4" t="inlineStr">
        <is>
          <t>Contract Receivables Related To Equipment Leases</t>
        </is>
      </c>
      <c r="B18" s="4" t="inlineStr">
        <is>
          <t xml:space="preserve"> </t>
        </is>
      </c>
      <c r="C18" s="4" t="inlineStr">
        <is>
          <t xml:space="preserve"> </t>
        </is>
      </c>
      <c r="D18" s="4" t="inlineStr">
        <is>
          <t xml:space="preserve"> </t>
        </is>
      </c>
    </row>
    <row r="19">
      <c r="A19" s="3" t="inlineStr">
        <is>
          <t>Summary Of Accounting Policies [Line Items]</t>
        </is>
      </c>
      <c r="B19" s="4" t="inlineStr">
        <is>
          <t xml:space="preserve"> </t>
        </is>
      </c>
      <c r="C19" s="4" t="inlineStr">
        <is>
          <t xml:space="preserve"> </t>
        </is>
      </c>
      <c r="D19" s="4" t="inlineStr">
        <is>
          <t xml:space="preserve"> </t>
        </is>
      </c>
    </row>
    <row r="20">
      <c r="A20" s="4" t="inlineStr">
        <is>
          <t>Days past due, receivables charged-off</t>
        </is>
      </c>
      <c r="B20" s="4" t="inlineStr">
        <is>
          <t>150 days</t>
        </is>
      </c>
      <c r="C20" s="4" t="inlineStr">
        <is>
          <t xml:space="preserve"> </t>
        </is>
      </c>
      <c r="D20" s="4" t="inlineStr">
        <is>
          <t xml:space="preserve"> </t>
        </is>
      </c>
    </row>
    <row r="21">
      <c r="A21" s="4" t="inlineStr">
        <is>
          <t>Contract Receivables Related To Franchise Finance</t>
        </is>
      </c>
      <c r="B21" s="4" t="inlineStr">
        <is>
          <t xml:space="preserve"> </t>
        </is>
      </c>
      <c r="C21" s="4" t="inlineStr">
        <is>
          <t xml:space="preserve"> </t>
        </is>
      </c>
      <c r="D21" s="4" t="inlineStr">
        <is>
          <t xml:space="preserve"> </t>
        </is>
      </c>
    </row>
    <row r="22">
      <c r="A22" s="3" t="inlineStr">
        <is>
          <t>Summary Of Accounting Policies [Line Items]</t>
        </is>
      </c>
      <c r="B22" s="4" t="inlineStr">
        <is>
          <t xml:space="preserve"> </t>
        </is>
      </c>
      <c r="C22" s="4" t="inlineStr">
        <is>
          <t xml:space="preserve"> </t>
        </is>
      </c>
      <c r="D22" s="4" t="inlineStr">
        <is>
          <t xml:space="preserve"> </t>
        </is>
      </c>
    </row>
    <row r="23">
      <c r="A23" s="4" t="inlineStr">
        <is>
          <t>Days past due, receivables charged-off</t>
        </is>
      </c>
      <c r="B23" s="4" t="inlineStr">
        <is>
          <t>180 days</t>
        </is>
      </c>
      <c r="C23" s="4" t="inlineStr">
        <is>
          <t xml:space="preserve"> </t>
        </is>
      </c>
      <c r="D23" s="4" t="inlineStr">
        <is>
          <t xml:space="preserve"> </t>
        </is>
      </c>
    </row>
    <row r="24">
      <c r="A24" s="4" t="inlineStr">
        <is>
          <t>Shipping and Handling</t>
        </is>
      </c>
      <c r="B24" s="4" t="inlineStr">
        <is>
          <t xml:space="preserve"> </t>
        </is>
      </c>
      <c r="C24" s="4" t="inlineStr">
        <is>
          <t xml:space="preserve"> </t>
        </is>
      </c>
      <c r="D24" s="4" t="inlineStr">
        <is>
          <t xml:space="preserve"> </t>
        </is>
      </c>
    </row>
    <row r="25">
      <c r="A25" s="3" t="inlineStr">
        <is>
          <t>Summary Of Accounting Policies [Line Items]</t>
        </is>
      </c>
      <c r="B25" s="4" t="inlineStr">
        <is>
          <t xml:space="preserve"> </t>
        </is>
      </c>
      <c r="C25" s="4" t="inlineStr">
        <is>
          <t xml:space="preserve"> </t>
        </is>
      </c>
      <c r="D25" s="4" t="inlineStr">
        <is>
          <t xml:space="preserve"> </t>
        </is>
      </c>
    </row>
    <row r="26">
      <c r="A26" s="4" t="inlineStr">
        <is>
          <t>Shipping and handling charges</t>
        </is>
      </c>
      <c r="B26" s="5" t="n">
        <v>116.4</v>
      </c>
      <c r="C26" s="5" t="n">
        <v>107.8</v>
      </c>
      <c r="D26" s="5" t="n">
        <v>104.9</v>
      </c>
    </row>
    <row r="27">
      <c r="A27" s="4" t="inlineStr">
        <is>
          <t>Cargo and Freight</t>
        </is>
      </c>
      <c r="B27" s="4" t="inlineStr">
        <is>
          <t xml:space="preserve"> </t>
        </is>
      </c>
      <c r="C27" s="4" t="inlineStr">
        <is>
          <t xml:space="preserve"> </t>
        </is>
      </c>
      <c r="D27" s="4" t="inlineStr">
        <is>
          <t xml:space="preserve"> </t>
        </is>
      </c>
    </row>
    <row r="28">
      <c r="A28" s="3" t="inlineStr">
        <is>
          <t>Summary Of Accounting Policies [Line Items]</t>
        </is>
      </c>
      <c r="B28" s="4" t="inlineStr">
        <is>
          <t xml:space="preserve"> </t>
        </is>
      </c>
      <c r="C28" s="4" t="inlineStr">
        <is>
          <t xml:space="preserve"> </t>
        </is>
      </c>
      <c r="D28" s="4" t="inlineStr">
        <is>
          <t xml:space="preserve"> </t>
        </is>
      </c>
    </row>
    <row r="29">
      <c r="A29" s="4" t="inlineStr">
        <is>
          <t>Shipping and handling charges</t>
        </is>
      </c>
      <c r="B29" s="4" t="inlineStr">
        <is>
          <t xml:space="preserve"> </t>
        </is>
      </c>
      <c r="C29" s="5" t="n">
        <v>11.5</v>
      </c>
      <c r="D29" s="9" t="n">
        <v>1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ummary of Accounting Policies - Other Accrued Liabilities (Detail) - USD ($) $ in Millions</t>
        </is>
      </c>
      <c r="B1" s="2" t="inlineStr">
        <is>
          <t>Dec. 28, 2024</t>
        </is>
      </c>
      <c r="C1" s="2" t="inlineStr">
        <is>
          <t>Dec. 30, 2023</t>
        </is>
      </c>
    </row>
    <row r="2">
      <c r="A2" s="3" t="inlineStr">
        <is>
          <t>Accounting Policies [Abstract]</t>
        </is>
      </c>
      <c r="B2" s="4" t="inlineStr">
        <is>
          <t xml:space="preserve"> </t>
        </is>
      </c>
      <c r="C2" s="4" t="inlineStr">
        <is>
          <t xml:space="preserve"> </t>
        </is>
      </c>
    </row>
    <row r="3">
      <c r="A3" s="4" t="inlineStr">
        <is>
          <t>Income taxes</t>
        </is>
      </c>
      <c r="B3" s="5" t="n">
        <v>39.3</v>
      </c>
      <c r="C3" s="5" t="n">
        <v>35.3</v>
      </c>
    </row>
    <row r="4">
      <c r="A4" s="4" t="inlineStr">
        <is>
          <t>Operating lease liabilities</t>
        </is>
      </c>
      <c r="B4" s="6" t="n">
        <v>25</v>
      </c>
      <c r="C4" s="7" t="n">
        <v>23.8</v>
      </c>
    </row>
    <row r="5">
      <c r="A5" s="4" t="inlineStr">
        <is>
          <t>Deferred subscription revenue</t>
        </is>
      </c>
      <c r="B5" s="6" t="n">
        <v>59</v>
      </c>
      <c r="C5" s="7" t="n">
        <v>58.4</v>
      </c>
    </row>
    <row r="6">
      <c r="A6" s="4" t="inlineStr">
        <is>
          <t>Accrued new tool return</t>
        </is>
      </c>
      <c r="B6" s="7" t="n">
        <v>51.2</v>
      </c>
      <c r="C6" s="7" t="n">
        <v>59.1</v>
      </c>
    </row>
    <row r="7">
      <c r="A7" s="4" t="inlineStr">
        <is>
          <t>Accrued property, payroll and other taxes</t>
        </is>
      </c>
      <c r="B7" s="7" t="n">
        <v>28.5</v>
      </c>
      <c r="C7" s="7" t="n">
        <v>31.2</v>
      </c>
    </row>
    <row r="8">
      <c r="A8" s="4" t="inlineStr">
        <is>
          <t>Accrued selling and promotion expense</t>
        </is>
      </c>
      <c r="B8" s="7" t="n">
        <v>37.5</v>
      </c>
      <c r="C8" s="7" t="n">
        <v>37.2</v>
      </c>
    </row>
    <row r="9">
      <c r="A9" s="4" t="inlineStr">
        <is>
          <t>Other</t>
        </is>
      </c>
      <c r="B9" s="7" t="n">
        <v>217.2</v>
      </c>
      <c r="C9" s="7" t="n">
        <v>202.4</v>
      </c>
    </row>
    <row r="10">
      <c r="A10" s="4" t="inlineStr">
        <is>
          <t>Total other accrued liabilities</t>
        </is>
      </c>
      <c r="B10" s="5" t="n">
        <v>457.7</v>
      </c>
      <c r="C10" s="5" t="n">
        <v>447.4</v>
      </c>
    </row>
    <row r="11">
      <c r="A11" s="4" t="inlineStr">
        <is>
          <t>Operating Lease, Liability, Current, Statement of Financial Position [Extensible List]</t>
        </is>
      </c>
      <c r="B11" s="4" t="inlineStr">
        <is>
          <t>Total other accrued liabilities</t>
        </is>
      </c>
      <c r="C11" s="4" t="inlineStr">
        <is>
          <t>Total other accrued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Disaggregation (Details) - USD ($) $ in Million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4677.6</v>
      </c>
      <c r="C4" s="5" t="n">
        <v>4703.2</v>
      </c>
      <c r="D4" s="4" t="inlineStr">
        <is>
          <t xml:space="preserve"> </t>
        </is>
      </c>
    </row>
    <row r="5">
      <c r="A5" s="4" t="inlineStr">
        <is>
          <t>Net sales</t>
        </is>
      </c>
      <c r="B5" s="7" t="n">
        <v>5108.4</v>
      </c>
      <c r="C5" s="7" t="n">
        <v>5108.3</v>
      </c>
      <c r="D5" s="5" t="n">
        <v>4842.5</v>
      </c>
    </row>
    <row r="6">
      <c r="A6" s="4" t="inlineStr">
        <is>
          <t>Intersegment Elimination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sales</t>
        </is>
      </c>
      <c r="B8" s="7" t="n">
        <v>-556.5</v>
      </c>
      <c r="C8" s="7" t="n">
        <v>-598.1</v>
      </c>
      <c r="D8" s="4" t="inlineStr">
        <is>
          <t xml:space="preserve"> </t>
        </is>
      </c>
    </row>
    <row r="9">
      <c r="A9" s="4" t="inlineStr">
        <is>
          <t>Commercial &amp; Industrial Group | Operating Segmen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ales</t>
        </is>
      </c>
      <c r="B11" s="7" t="n">
        <v>1476.8</v>
      </c>
      <c r="C11" s="7" t="n">
        <v>1458.3</v>
      </c>
      <c r="D11" s="4" t="inlineStr">
        <is>
          <t xml:space="preserve"> </t>
        </is>
      </c>
    </row>
    <row r="12">
      <c r="A12" s="4" t="inlineStr">
        <is>
          <t>Snap-on Tools Group | Operating Segmen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sales</t>
        </is>
      </c>
      <c r="B14" s="7" t="n">
        <v>1989.2</v>
      </c>
      <c r="C14" s="7" t="n">
        <v>2088.8</v>
      </c>
      <c r="D14" s="4" t="inlineStr">
        <is>
          <t xml:space="preserve"> </t>
        </is>
      </c>
    </row>
    <row r="15">
      <c r="A15" s="4" t="inlineStr">
        <is>
          <t>Repair Systems  &amp; Information Group | Operating Segmen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et sales</t>
        </is>
      </c>
      <c r="B17" s="7" t="n">
        <v>1797.9</v>
      </c>
      <c r="C17" s="7" t="n">
        <v>1781.2</v>
      </c>
      <c r="D17" s="4" t="inlineStr">
        <is>
          <t xml:space="preserve"> </t>
        </is>
      </c>
    </row>
    <row r="18">
      <c r="A18" s="4" t="inlineStr">
        <is>
          <t>Financial Services | Operating Segment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et sales</t>
        </is>
      </c>
      <c r="B20" s="6" t="n">
        <v>401</v>
      </c>
      <c r="C20" s="7" t="n">
        <v>378.1</v>
      </c>
      <c r="D20" s="4" t="inlineStr">
        <is>
          <t xml:space="preserve"> </t>
        </is>
      </c>
    </row>
    <row r="21">
      <c r="A21" s="4" t="inlineStr">
        <is>
          <t>Europ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Net sales</t>
        </is>
      </c>
      <c r="B23" s="7" t="n">
        <v>793.8</v>
      </c>
      <c r="C23" s="7" t="n">
        <v>760.9</v>
      </c>
      <c r="D23" s="7" t="n">
        <v>723.3</v>
      </c>
    </row>
    <row r="24">
      <c r="A24" s="4" t="inlineStr">
        <is>
          <t>Other revenu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Net sales</t>
        </is>
      </c>
      <c r="B26" s="7" t="n">
        <v>29.8</v>
      </c>
      <c r="C26" s="6" t="n">
        <v>27</v>
      </c>
      <c r="D26" s="4" t="inlineStr">
        <is>
          <t xml:space="preserve"> </t>
        </is>
      </c>
    </row>
    <row r="27">
      <c r="A27" s="4" t="inlineStr">
        <is>
          <t>Total net sal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Net sales</t>
        </is>
      </c>
      <c r="B29" s="7" t="n">
        <v>4707.4</v>
      </c>
      <c r="C29" s="7" t="n">
        <v>4730.2</v>
      </c>
      <c r="D29" s="7" t="n">
        <v>4492.8</v>
      </c>
    </row>
    <row r="30">
      <c r="A30" s="4" t="inlineStr">
        <is>
          <t>Total net sales | Operating Segment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Net sales</t>
        </is>
      </c>
      <c r="B32" s="7" t="n">
        <v>5263.9</v>
      </c>
      <c r="C32" s="7" t="n">
        <v>5328.3</v>
      </c>
      <c r="D32" s="7" t="n">
        <v>5138.1</v>
      </c>
    </row>
    <row r="33">
      <c r="A33" s="4" t="inlineStr">
        <is>
          <t>Total net sales | Intersegment Elimination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Net sales</t>
        </is>
      </c>
      <c r="B35" s="7" t="n">
        <v>-556.5</v>
      </c>
      <c r="C35" s="7" t="n">
        <v>-598.1</v>
      </c>
      <c r="D35" s="7" t="n">
        <v>-645.3</v>
      </c>
    </row>
    <row r="36">
      <c r="A36" s="4" t="inlineStr">
        <is>
          <t>Total net sales | Commercial &amp; Industrial Group</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Net sales</t>
        </is>
      </c>
      <c r="B38" s="7" t="n">
        <v>1187.6</v>
      </c>
      <c r="C38" s="7" t="n">
        <v>1145.6</v>
      </c>
      <c r="D38" s="7" t="n">
        <v>1058.3</v>
      </c>
    </row>
    <row r="39">
      <c r="A39" s="4" t="inlineStr">
        <is>
          <t>Total net sales | Commercial &amp; Industrial Group | Operating Segment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Net sales</t>
        </is>
      </c>
      <c r="B41" s="7" t="n">
        <v>1476.8</v>
      </c>
      <c r="C41" s="7" t="n">
        <v>1458.3</v>
      </c>
      <c r="D41" s="7" t="n">
        <v>1399.2</v>
      </c>
    </row>
    <row r="42">
      <c r="A42" s="4" t="inlineStr">
        <is>
          <t>Total net sales | Commercial &amp; Industrial Group | Intersegment Elimination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Net sales</t>
        </is>
      </c>
      <c r="B44" s="7" t="n">
        <v>-289.2</v>
      </c>
      <c r="C44" s="7" t="n">
        <v>-312.7</v>
      </c>
      <c r="D44" s="7" t="n">
        <v>-340.9</v>
      </c>
    </row>
    <row r="45">
      <c r="A45" s="4" t="inlineStr">
        <is>
          <t>Total net sales | Snap-on Tools Group</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Net sales</t>
        </is>
      </c>
      <c r="B47" s="7" t="n">
        <v>1989.2</v>
      </c>
      <c r="C47" s="7" t="n">
        <v>2088.8</v>
      </c>
      <c r="D47" s="6" t="n">
        <v>2072</v>
      </c>
    </row>
    <row r="48">
      <c r="A48" s="4" t="inlineStr">
        <is>
          <t>Total net sales | Snap-on Tools Group | Operating Segment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Net sales</t>
        </is>
      </c>
      <c r="B50" s="7" t="n">
        <v>1989.2</v>
      </c>
      <c r="C50" s="7" t="n">
        <v>2088.8</v>
      </c>
      <c r="D50" s="6" t="n">
        <v>2072</v>
      </c>
    </row>
    <row r="51">
      <c r="A51" s="4" t="inlineStr">
        <is>
          <t>Total net sales | Snap-on Tools Group | Intersegment Elimination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Net sales</t>
        </is>
      </c>
      <c r="B53" s="6" t="n">
        <v>0</v>
      </c>
      <c r="C53" s="6" t="n">
        <v>0</v>
      </c>
      <c r="D53" s="6" t="n">
        <v>0</v>
      </c>
    </row>
    <row r="54">
      <c r="A54" s="4" t="inlineStr">
        <is>
          <t>Total net sales | Repair Systems  &amp; Information Group</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Net sales</t>
        </is>
      </c>
      <c r="B56" s="7" t="n">
        <v>1530.6</v>
      </c>
      <c r="C56" s="7" t="n">
        <v>1495.8</v>
      </c>
      <c r="D56" s="7" t="n">
        <v>1362.5</v>
      </c>
    </row>
    <row r="57">
      <c r="A57" s="4" t="inlineStr">
        <is>
          <t>Total net sales | Repair Systems  &amp; Information Group | Operating Segment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Net sales</t>
        </is>
      </c>
      <c r="B59" s="7" t="n">
        <v>1797.9</v>
      </c>
      <c r="C59" s="7" t="n">
        <v>1781.2</v>
      </c>
      <c r="D59" s="7" t="n">
        <v>1666.9</v>
      </c>
    </row>
    <row r="60">
      <c r="A60" s="4" t="inlineStr">
        <is>
          <t>Total net sales | Repair Systems  &amp; Information Group | Intersegment Elimination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Net sales</t>
        </is>
      </c>
      <c r="B62" s="7" t="n">
        <v>-267.3</v>
      </c>
      <c r="C62" s="7" t="n">
        <v>-285.4</v>
      </c>
      <c r="D62" s="7" t="n">
        <v>-304.4</v>
      </c>
    </row>
    <row r="63">
      <c r="A63" s="4" t="inlineStr">
        <is>
          <t>Total net sales | Financial Services | Operating Segments</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Net sales</t>
        </is>
      </c>
      <c r="B65" s="6" t="n">
        <v>0</v>
      </c>
      <c r="C65" s="6" t="n">
        <v>0</v>
      </c>
      <c r="D65" s="4" t="inlineStr">
        <is>
          <t xml:space="preserve"> </t>
        </is>
      </c>
    </row>
    <row r="66">
      <c r="A66" s="4" t="inlineStr">
        <is>
          <t>Total net sales | Financial Services | Intersegment Elimination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Net sales</t>
        </is>
      </c>
      <c r="B68" s="6" t="n">
        <v>0</v>
      </c>
      <c r="C68" s="6" t="n">
        <v>0</v>
      </c>
      <c r="D68" s="4" t="inlineStr">
        <is>
          <t xml:space="preserve"> </t>
        </is>
      </c>
    </row>
    <row r="69">
      <c r="A69" s="4" t="inlineStr">
        <is>
          <t>Total net sales | External Sales</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Net sales</t>
        </is>
      </c>
      <c r="B71" s="7" t="n">
        <v>4707.4</v>
      </c>
      <c r="C71" s="7" t="n">
        <v>4730.2</v>
      </c>
      <c r="D71" s="4" t="inlineStr">
        <is>
          <t xml:space="preserve"> </t>
        </is>
      </c>
    </row>
    <row r="72">
      <c r="A72" s="4" t="inlineStr">
        <is>
          <t>Total net sales | External Sales | Vehicle service professional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Net sales</t>
        </is>
      </c>
      <c r="B74" s="7" t="n">
        <v>3602.4</v>
      </c>
      <c r="C74" s="7" t="n">
        <v>3667.1</v>
      </c>
      <c r="D74" s="4" t="inlineStr">
        <is>
          <t xml:space="preserve"> </t>
        </is>
      </c>
    </row>
    <row r="75">
      <c r="A75" s="4" t="inlineStr">
        <is>
          <t>Total net sales | External Sales | All other professionals</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Net sales</t>
        </is>
      </c>
      <c r="B77" s="6" t="n">
        <v>1105</v>
      </c>
      <c r="C77" s="7" t="n">
        <v>1063.1</v>
      </c>
      <c r="D77" s="4" t="inlineStr">
        <is>
          <t xml:space="preserve"> </t>
        </is>
      </c>
    </row>
    <row r="78">
      <c r="A78" s="4" t="inlineStr">
        <is>
          <t>Total net sales | External Sales | Commercial &amp; Industrial Group | Operating Segments</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Net sales</t>
        </is>
      </c>
      <c r="B80" s="7" t="n">
        <v>1187.6</v>
      </c>
      <c r="C80" s="7" t="n">
        <v>1145.6</v>
      </c>
      <c r="D80" s="4" t="inlineStr">
        <is>
          <t xml:space="preserve"> </t>
        </is>
      </c>
    </row>
    <row r="81">
      <c r="A81" s="4" t="inlineStr">
        <is>
          <t>Total net sales | External Sales | Commercial &amp; Industrial Group | Operating Segments | Vehicle service professionals</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Net sales</t>
        </is>
      </c>
      <c r="B83" s="7" t="n">
        <v>82.59999999999999</v>
      </c>
      <c r="C83" s="7" t="n">
        <v>82.5</v>
      </c>
      <c r="D83" s="4" t="inlineStr">
        <is>
          <t xml:space="preserve"> </t>
        </is>
      </c>
    </row>
    <row r="84">
      <c r="A84" s="4" t="inlineStr">
        <is>
          <t>Total net sales | External Sales | Commercial &amp; Industrial Group | Operating Segments | All other professionals</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Net sales</t>
        </is>
      </c>
      <c r="B86" s="6" t="n">
        <v>1105</v>
      </c>
      <c r="C86" s="7" t="n">
        <v>1063.1</v>
      </c>
      <c r="D86" s="4" t="inlineStr">
        <is>
          <t xml:space="preserve"> </t>
        </is>
      </c>
    </row>
    <row r="87">
      <c r="A87" s="4" t="inlineStr">
        <is>
          <t>Total net sales | External Sales | Snap-on Tools Group | Operating Segments</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Net sales</t>
        </is>
      </c>
      <c r="B89" s="7" t="n">
        <v>1989.2</v>
      </c>
      <c r="C89" s="7" t="n">
        <v>2088.8</v>
      </c>
      <c r="D89" s="4" t="inlineStr">
        <is>
          <t xml:space="preserve"> </t>
        </is>
      </c>
    </row>
    <row r="90">
      <c r="A90" s="4" t="inlineStr">
        <is>
          <t>Total net sales | External Sales | Snap-on Tools Group | Operating Segments | Vehicle service professional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Net sales</t>
        </is>
      </c>
      <c r="B92" s="7" t="n">
        <v>1989.2</v>
      </c>
      <c r="C92" s="7" t="n">
        <v>2088.8</v>
      </c>
      <c r="D92" s="4" t="inlineStr">
        <is>
          <t xml:space="preserve"> </t>
        </is>
      </c>
    </row>
    <row r="93">
      <c r="A93" s="4" t="inlineStr">
        <is>
          <t>Total net sales | External Sales | Snap-on Tools Group | Operating Segments | All other professional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Net sales</t>
        </is>
      </c>
      <c r="B95" s="6" t="n">
        <v>0</v>
      </c>
      <c r="C95" s="6" t="n">
        <v>0</v>
      </c>
      <c r="D95" s="4" t="inlineStr">
        <is>
          <t xml:space="preserve"> </t>
        </is>
      </c>
    </row>
    <row r="96">
      <c r="A96" s="4" t="inlineStr">
        <is>
          <t>Total net sales | External Sales | Repair Systems  &amp; Information Group | Operating Segments</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Net sales</t>
        </is>
      </c>
      <c r="B98" s="7" t="n">
        <v>1530.6</v>
      </c>
      <c r="C98" s="7" t="n">
        <v>1495.8</v>
      </c>
      <c r="D98" s="4" t="inlineStr">
        <is>
          <t xml:space="preserve"> </t>
        </is>
      </c>
    </row>
    <row r="99">
      <c r="A99" s="4" t="inlineStr">
        <is>
          <t>Total net sales | External Sales | Repair Systems  &amp; Information Group | Operating Segments | Vehicle service professionals</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Net sales</t>
        </is>
      </c>
      <c r="B101" s="7" t="n">
        <v>1530.6</v>
      </c>
      <c r="C101" s="7" t="n">
        <v>1495.8</v>
      </c>
      <c r="D101" s="4" t="inlineStr">
        <is>
          <t xml:space="preserve"> </t>
        </is>
      </c>
    </row>
    <row r="102">
      <c r="A102" s="4" t="inlineStr">
        <is>
          <t>Total net sales | External Sales | Repair Systems  &amp; Information Group | Operating Segments | All other professionals</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Net sales</t>
        </is>
      </c>
      <c r="B104" s="6" t="n">
        <v>0</v>
      </c>
      <c r="C104" s="6" t="n">
        <v>0</v>
      </c>
      <c r="D104" s="4" t="inlineStr">
        <is>
          <t xml:space="preserve"> </t>
        </is>
      </c>
    </row>
    <row r="105">
      <c r="A105" s="4" t="inlineStr">
        <is>
          <t>Total net sales | External Sales | Financial Services | Operating Segments</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Net sales</t>
        </is>
      </c>
      <c r="B107" s="6" t="n">
        <v>0</v>
      </c>
      <c r="C107" s="6" t="n">
        <v>0</v>
      </c>
      <c r="D107" s="4" t="inlineStr">
        <is>
          <t xml:space="preserve"> </t>
        </is>
      </c>
    </row>
    <row r="108">
      <c r="A108" s="4" t="inlineStr">
        <is>
          <t>Total net sales | External Sales | Financial Services | Operating Segments | Vehicle service professionals</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Net sales</t>
        </is>
      </c>
      <c r="B110" s="6" t="n">
        <v>0</v>
      </c>
      <c r="C110" s="6" t="n">
        <v>0</v>
      </c>
      <c r="D110" s="4" t="inlineStr">
        <is>
          <t xml:space="preserve"> </t>
        </is>
      </c>
    </row>
    <row r="111">
      <c r="A111" s="4" t="inlineStr">
        <is>
          <t>Total net sales | External Sales | Financial Services | Operating Segments | All other professionals</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Net sales</t>
        </is>
      </c>
      <c r="B113" s="6" t="n">
        <v>0</v>
      </c>
      <c r="C113" s="6" t="n">
        <v>0</v>
      </c>
      <c r="D113" s="4" t="inlineStr">
        <is>
          <t xml:space="preserve"> </t>
        </is>
      </c>
    </row>
    <row r="114">
      <c r="A114" s="4" t="inlineStr">
        <is>
          <t>Total net sales | External Sales | North America</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Net sales</t>
        </is>
      </c>
      <c r="B116" s="7" t="n">
        <v>3519.4</v>
      </c>
      <c r="C116" s="7" t="n">
        <v>3566.2</v>
      </c>
      <c r="D116" s="4" t="inlineStr">
        <is>
          <t xml:space="preserve"> </t>
        </is>
      </c>
    </row>
    <row r="117">
      <c r="A117" s="4" t="inlineStr">
        <is>
          <t>Total net sales | External Sales | North America | Commercial &amp; Industrial Group | Operating Segments</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Net sales</t>
        </is>
      </c>
      <c r="B119" s="7" t="n">
        <v>621.9</v>
      </c>
      <c r="C119" s="7" t="n">
        <v>580.5</v>
      </c>
      <c r="D119" s="4" t="inlineStr">
        <is>
          <t xml:space="preserve"> </t>
        </is>
      </c>
    </row>
    <row r="120">
      <c r="A120" s="4" t="inlineStr">
        <is>
          <t>Total net sales | External Sales | North America | Snap-on Tools Group | Operating Segments</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Net sales</t>
        </is>
      </c>
      <c r="B122" s="7" t="n">
        <v>1725.6</v>
      </c>
      <c r="C122" s="7" t="n">
        <v>1839.2</v>
      </c>
      <c r="D122" s="4" t="inlineStr">
        <is>
          <t xml:space="preserve"> </t>
        </is>
      </c>
    </row>
    <row r="123">
      <c r="A123" s="4" t="inlineStr">
        <is>
          <t>Total net sales | External Sales | North America | Repair Systems  &amp; Information Group | Operating Segments</t>
        </is>
      </c>
      <c r="B123" s="4" t="inlineStr">
        <is>
          <t xml:space="preserve"> </t>
        </is>
      </c>
      <c r="C123" s="4" t="inlineStr">
        <is>
          <t xml:space="preserve"> </t>
        </is>
      </c>
      <c r="D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row>
    <row r="125">
      <c r="A125" s="4" t="inlineStr">
        <is>
          <t>Net sales</t>
        </is>
      </c>
      <c r="B125" s="7" t="n">
        <v>1171.9</v>
      </c>
      <c r="C125" s="7" t="n">
        <v>1146.5</v>
      </c>
      <c r="D125" s="4" t="inlineStr">
        <is>
          <t xml:space="preserve"> </t>
        </is>
      </c>
    </row>
    <row r="126">
      <c r="A126" s="4" t="inlineStr">
        <is>
          <t>Total net sales | External Sales | North America | Financial Services | Operating Segments</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Net sales</t>
        </is>
      </c>
      <c r="B128" s="6" t="n">
        <v>0</v>
      </c>
      <c r="C128" s="6" t="n">
        <v>0</v>
      </c>
      <c r="D128" s="4" t="inlineStr">
        <is>
          <t xml:space="preserve"> </t>
        </is>
      </c>
    </row>
    <row r="129">
      <c r="A129" s="4" t="inlineStr">
        <is>
          <t>Total net sales | External Sales | Europe</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Net sales</t>
        </is>
      </c>
      <c r="B131" s="7" t="n">
        <v>722.3</v>
      </c>
      <c r="C131" s="7" t="n">
        <v>688.9</v>
      </c>
      <c r="D131" s="4" t="inlineStr">
        <is>
          <t xml:space="preserve"> </t>
        </is>
      </c>
    </row>
    <row r="132">
      <c r="A132" s="4" t="inlineStr">
        <is>
          <t>Total net sales | External Sales | Europe | Commercial &amp; Industrial Group | Operating Segments</t>
        </is>
      </c>
      <c r="B132" s="4" t="inlineStr">
        <is>
          <t xml:space="preserve"> </t>
        </is>
      </c>
      <c r="C132" s="4" t="inlineStr">
        <is>
          <t xml:space="preserve"> </t>
        </is>
      </c>
      <c r="D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row>
    <row r="134">
      <c r="A134" s="4" t="inlineStr">
        <is>
          <t>Net sales</t>
        </is>
      </c>
      <c r="B134" s="7" t="n">
        <v>310.8</v>
      </c>
      <c r="C134" s="7" t="n">
        <v>295.7</v>
      </c>
      <c r="D134" s="4" t="inlineStr">
        <is>
          <t xml:space="preserve"> </t>
        </is>
      </c>
    </row>
    <row r="135">
      <c r="A135" s="4" t="inlineStr">
        <is>
          <t>Total net sales | External Sales | Europe | Snap-on Tools Group | Operating Segments</t>
        </is>
      </c>
      <c r="B135" s="4" t="inlineStr">
        <is>
          <t xml:space="preserve"> </t>
        </is>
      </c>
      <c r="C135" s="4" t="inlineStr">
        <is>
          <t xml:space="preserve"> </t>
        </is>
      </c>
      <c r="D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row>
    <row r="137">
      <c r="A137" s="4" t="inlineStr">
        <is>
          <t>Net sales</t>
        </is>
      </c>
      <c r="B137" s="7" t="n">
        <v>158.3</v>
      </c>
      <c r="C137" s="7" t="n">
        <v>149.7</v>
      </c>
      <c r="D137" s="4" t="inlineStr">
        <is>
          <t xml:space="preserve"> </t>
        </is>
      </c>
    </row>
    <row r="138">
      <c r="A138" s="4" t="inlineStr">
        <is>
          <t>Total net sales | External Sales | Europe | Repair Systems  &amp; Information Group | Operating Segments</t>
        </is>
      </c>
      <c r="B138" s="4" t="inlineStr">
        <is>
          <t xml:space="preserve"> </t>
        </is>
      </c>
      <c r="C138" s="4" t="inlineStr">
        <is>
          <t xml:space="preserve"> </t>
        </is>
      </c>
      <c r="D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row>
    <row r="140">
      <c r="A140" s="4" t="inlineStr">
        <is>
          <t>Net sales</t>
        </is>
      </c>
      <c r="B140" s="7" t="n">
        <v>253.2</v>
      </c>
      <c r="C140" s="7" t="n">
        <v>243.5</v>
      </c>
      <c r="D140" s="4" t="inlineStr">
        <is>
          <t xml:space="preserve"> </t>
        </is>
      </c>
    </row>
    <row r="141">
      <c r="A141" s="4" t="inlineStr">
        <is>
          <t>Total net sales | External Sales | Europe | Financial Services | Operating Segments</t>
        </is>
      </c>
      <c r="B141" s="4" t="inlineStr">
        <is>
          <t xml:space="preserve"> </t>
        </is>
      </c>
      <c r="C141" s="4" t="inlineStr">
        <is>
          <t xml:space="preserve"> </t>
        </is>
      </c>
      <c r="D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row>
    <row r="143">
      <c r="A143" s="4" t="inlineStr">
        <is>
          <t>Net sales</t>
        </is>
      </c>
      <c r="B143" s="6" t="n">
        <v>0</v>
      </c>
      <c r="C143" s="6" t="n">
        <v>0</v>
      </c>
      <c r="D143" s="4" t="inlineStr">
        <is>
          <t xml:space="preserve"> </t>
        </is>
      </c>
    </row>
    <row r="144">
      <c r="A144" s="4" t="inlineStr">
        <is>
          <t>Total net sales | External Sales | All other</t>
        </is>
      </c>
      <c r="B144" s="4" t="inlineStr">
        <is>
          <t xml:space="preserve"> </t>
        </is>
      </c>
      <c r="C144" s="4" t="inlineStr">
        <is>
          <t xml:space="preserve"> </t>
        </is>
      </c>
      <c r="D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row>
    <row r="146">
      <c r="A146" s="4" t="inlineStr">
        <is>
          <t>Net sales</t>
        </is>
      </c>
      <c r="B146" s="7" t="n">
        <v>465.7</v>
      </c>
      <c r="C146" s="7" t="n">
        <v>475.1</v>
      </c>
      <c r="D146" s="4" t="inlineStr">
        <is>
          <t xml:space="preserve"> </t>
        </is>
      </c>
    </row>
    <row r="147">
      <c r="A147" s="4" t="inlineStr">
        <is>
          <t>Total net sales | External Sales | All other | Commercial &amp; Industrial Group | Operating Segments</t>
        </is>
      </c>
      <c r="B147" s="4" t="inlineStr">
        <is>
          <t xml:space="preserve"> </t>
        </is>
      </c>
      <c r="C147" s="4" t="inlineStr">
        <is>
          <t xml:space="preserve"> </t>
        </is>
      </c>
      <c r="D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row>
    <row r="149">
      <c r="A149" s="4" t="inlineStr">
        <is>
          <t>Net sales</t>
        </is>
      </c>
      <c r="B149" s="7" t="n">
        <v>254.9</v>
      </c>
      <c r="C149" s="7" t="n">
        <v>269.4</v>
      </c>
      <c r="D149" s="4" t="inlineStr">
        <is>
          <t xml:space="preserve"> </t>
        </is>
      </c>
    </row>
    <row r="150">
      <c r="A150" s="4" t="inlineStr">
        <is>
          <t>Total net sales | External Sales | All other | Snap-on Tools Group | Operating Segments</t>
        </is>
      </c>
      <c r="B150" s="4" t="inlineStr">
        <is>
          <t xml:space="preserve"> </t>
        </is>
      </c>
      <c r="C150" s="4" t="inlineStr">
        <is>
          <t xml:space="preserve"> </t>
        </is>
      </c>
      <c r="D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row>
    <row r="152">
      <c r="A152" s="4" t="inlineStr">
        <is>
          <t>Net sales</t>
        </is>
      </c>
      <c r="B152" s="7" t="n">
        <v>105.3</v>
      </c>
      <c r="C152" s="7" t="n">
        <v>99.90000000000001</v>
      </c>
      <c r="D152" s="4" t="inlineStr">
        <is>
          <t xml:space="preserve"> </t>
        </is>
      </c>
    </row>
    <row r="153">
      <c r="A153" s="4" t="inlineStr">
        <is>
          <t>Total net sales | External Sales | All other | Repair Systems  &amp; Information Group | Operating Segments</t>
        </is>
      </c>
      <c r="B153" s="4" t="inlineStr">
        <is>
          <t xml:space="preserve"> </t>
        </is>
      </c>
      <c r="C153" s="4" t="inlineStr">
        <is>
          <t xml:space="preserve"> </t>
        </is>
      </c>
      <c r="D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row>
    <row r="155">
      <c r="A155" s="4" t="inlineStr">
        <is>
          <t>Net sales</t>
        </is>
      </c>
      <c r="B155" s="7" t="n">
        <v>105.5</v>
      </c>
      <c r="C155" s="7" t="n">
        <v>105.8</v>
      </c>
      <c r="D155" s="4" t="inlineStr">
        <is>
          <t xml:space="preserve"> </t>
        </is>
      </c>
    </row>
    <row r="156">
      <c r="A156" s="4" t="inlineStr">
        <is>
          <t>Total net sales | External Sales | All other | Financial Services | Operating Segments</t>
        </is>
      </c>
      <c r="B156" s="4" t="inlineStr">
        <is>
          <t xml:space="preserve"> </t>
        </is>
      </c>
      <c r="C156" s="4" t="inlineStr">
        <is>
          <t xml:space="preserve"> </t>
        </is>
      </c>
      <c r="D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row>
    <row r="158">
      <c r="A158" s="4" t="inlineStr">
        <is>
          <t>Net sales</t>
        </is>
      </c>
      <c r="B158" s="6" t="n">
        <v>0</v>
      </c>
      <c r="C158" s="6" t="n">
        <v>0</v>
      </c>
      <c r="D158" s="4" t="inlineStr">
        <is>
          <t xml:space="preserve"> </t>
        </is>
      </c>
    </row>
    <row r="159">
      <c r="A159" s="4" t="inlineStr">
        <is>
          <t>Financial services revenue</t>
        </is>
      </c>
      <c r="B159" s="4" t="inlineStr">
        <is>
          <t xml:space="preserve"> </t>
        </is>
      </c>
      <c r="C159" s="4" t="inlineStr">
        <is>
          <t xml:space="preserve"> </t>
        </is>
      </c>
      <c r="D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row>
    <row r="161">
      <c r="A161" s="4" t="inlineStr">
        <is>
          <t>Net sales</t>
        </is>
      </c>
      <c r="B161" s="6" t="n">
        <v>401</v>
      </c>
      <c r="C161" s="7" t="n">
        <v>378.1</v>
      </c>
      <c r="D161" s="7" t="n">
        <v>349.7</v>
      </c>
    </row>
    <row r="162">
      <c r="A162" s="4" t="inlineStr">
        <is>
          <t>Financial services revenue | Operating Segments</t>
        </is>
      </c>
      <c r="B162" s="4" t="inlineStr">
        <is>
          <t xml:space="preserve"> </t>
        </is>
      </c>
      <c r="C162" s="4" t="inlineStr">
        <is>
          <t xml:space="preserve"> </t>
        </is>
      </c>
      <c r="D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row>
    <row r="164">
      <c r="A164" s="4" t="inlineStr">
        <is>
          <t>Net sales</t>
        </is>
      </c>
      <c r="B164" s="6" t="n">
        <v>401</v>
      </c>
      <c r="C164" s="7" t="n">
        <v>378.1</v>
      </c>
      <c r="D164" s="7" t="n">
        <v>349.7</v>
      </c>
    </row>
    <row r="165">
      <c r="A165" s="4" t="inlineStr">
        <is>
          <t>Financial services revenue | Commercial &amp; Industrial Group | Operating Segments</t>
        </is>
      </c>
      <c r="B165" s="4" t="inlineStr">
        <is>
          <t xml:space="preserve"> </t>
        </is>
      </c>
      <c r="C165" s="4" t="inlineStr">
        <is>
          <t xml:space="preserve"> </t>
        </is>
      </c>
      <c r="D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row>
    <row r="167">
      <c r="A167" s="4" t="inlineStr">
        <is>
          <t>Net sales</t>
        </is>
      </c>
      <c r="B167" s="6" t="n">
        <v>0</v>
      </c>
      <c r="C167" s="6" t="n">
        <v>0</v>
      </c>
      <c r="D167" s="4" t="inlineStr">
        <is>
          <t xml:space="preserve"> </t>
        </is>
      </c>
    </row>
    <row r="168">
      <c r="A168" s="4" t="inlineStr">
        <is>
          <t>Financial services revenue | Snap-on Tools Group | Operating Segments</t>
        </is>
      </c>
      <c r="B168" s="4" t="inlineStr">
        <is>
          <t xml:space="preserve"> </t>
        </is>
      </c>
      <c r="C168" s="4" t="inlineStr">
        <is>
          <t xml:space="preserve"> </t>
        </is>
      </c>
      <c r="D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row>
    <row r="170">
      <c r="A170" s="4" t="inlineStr">
        <is>
          <t>Net sales</t>
        </is>
      </c>
      <c r="B170" s="6" t="n">
        <v>0</v>
      </c>
      <c r="C170" s="6" t="n">
        <v>0</v>
      </c>
      <c r="D170" s="4" t="inlineStr">
        <is>
          <t xml:space="preserve"> </t>
        </is>
      </c>
    </row>
    <row r="171">
      <c r="A171" s="4" t="inlineStr">
        <is>
          <t>Financial services revenue | Repair Systems  &amp; Information Group | Operating Segments</t>
        </is>
      </c>
      <c r="B171" s="4" t="inlineStr">
        <is>
          <t xml:space="preserve"> </t>
        </is>
      </c>
      <c r="C171" s="4" t="inlineStr">
        <is>
          <t xml:space="preserve"> </t>
        </is>
      </c>
      <c r="D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row>
    <row r="173">
      <c r="A173" s="4" t="inlineStr">
        <is>
          <t>Net sales</t>
        </is>
      </c>
      <c r="B173" s="6" t="n">
        <v>0</v>
      </c>
      <c r="C173" s="6" t="n">
        <v>0</v>
      </c>
      <c r="D173" s="4" t="inlineStr">
        <is>
          <t xml:space="preserve"> </t>
        </is>
      </c>
    </row>
    <row r="174">
      <c r="A174" s="4" t="inlineStr">
        <is>
          <t>Financial services revenue | Financial Services</t>
        </is>
      </c>
      <c r="B174" s="4" t="inlineStr">
        <is>
          <t xml:space="preserve"> </t>
        </is>
      </c>
      <c r="C174" s="4" t="inlineStr">
        <is>
          <t xml:space="preserve"> </t>
        </is>
      </c>
      <c r="D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row>
    <row r="176">
      <c r="A176" s="4" t="inlineStr">
        <is>
          <t>Net sales</t>
        </is>
      </c>
      <c r="B176" s="6" t="n">
        <v>401</v>
      </c>
      <c r="C176" s="7" t="n">
        <v>378.1</v>
      </c>
      <c r="D176" s="7" t="n">
        <v>349.7</v>
      </c>
    </row>
    <row r="177">
      <c r="A177" s="4" t="inlineStr">
        <is>
          <t>Financial services revenue | Financial Services | Operating Segments</t>
        </is>
      </c>
      <c r="B177" s="4" t="inlineStr">
        <is>
          <t xml:space="preserve"> </t>
        </is>
      </c>
      <c r="C177" s="4" t="inlineStr">
        <is>
          <t xml:space="preserve"> </t>
        </is>
      </c>
      <c r="D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row>
    <row r="179">
      <c r="A179" s="4" t="inlineStr">
        <is>
          <t>Net sales</t>
        </is>
      </c>
      <c r="B179" s="9" t="n">
        <v>401</v>
      </c>
      <c r="C179" s="5" t="n">
        <v>378.1</v>
      </c>
      <c r="D179" s="5" t="n">
        <v>349.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38" customWidth="1" min="2" max="2"/>
    <col width="22" customWidth="1" min="3" max="3"/>
    <col width="22" customWidth="1" min="4" max="4"/>
  </cols>
  <sheetData>
    <row r="1">
      <c r="A1" s="1" t="inlineStr">
        <is>
          <t>Revenue Recognition - Narrative (Details) $ in Millions</t>
        </is>
      </c>
      <c r="B1" s="2" t="inlineStr">
        <is>
          <t>12 Months Ended</t>
        </is>
      </c>
    </row>
    <row r="2">
      <c r="B2" s="2" t="inlineStr">
        <is>
          <t>Dec. 28, 2024 USD ($) revenueCategory</t>
        </is>
      </c>
      <c r="C2" s="2" t="inlineStr">
        <is>
          <t>Dec. 30, 2023 USD ($)</t>
        </is>
      </c>
      <c r="D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Products and services, number of categories | revenueCategory</t>
        </is>
      </c>
      <c r="B4" s="6" t="n">
        <v>3</v>
      </c>
      <c r="C4" s="4" t="inlineStr">
        <is>
          <t xml:space="preserve"> </t>
        </is>
      </c>
      <c r="D4" s="4" t="inlineStr">
        <is>
          <t xml:space="preserve"> </t>
        </is>
      </c>
    </row>
    <row r="5">
      <c r="A5" s="4" t="inlineStr">
        <is>
          <t>Contractual obligation</t>
        </is>
      </c>
      <c r="B5" s="5" t="n">
        <v>183.5</v>
      </c>
      <c r="C5" s="4" t="inlineStr">
        <is>
          <t xml:space="preserve"> </t>
        </is>
      </c>
      <c r="D5" s="4" t="inlineStr">
        <is>
          <t xml:space="preserve"> </t>
        </is>
      </c>
    </row>
    <row r="6">
      <c r="A6" s="4" t="inlineStr">
        <is>
          <t>Contract with customer, liability</t>
        </is>
      </c>
      <c r="B6" s="7" t="n">
        <v>63.8</v>
      </c>
      <c r="C6" s="5" t="n">
        <v>63.3</v>
      </c>
      <c r="D6" s="4" t="inlineStr">
        <is>
          <t xml:space="preserve"> </t>
        </is>
      </c>
    </row>
    <row r="7">
      <c r="A7" s="4" t="inlineStr">
        <is>
          <t>Contract with customer, liability, revenue recognized</t>
        </is>
      </c>
      <c r="B7" s="7" t="n">
        <v>57.6</v>
      </c>
      <c r="C7" s="4" t="inlineStr">
        <is>
          <t xml:space="preserve"> </t>
        </is>
      </c>
      <c r="D7" s="4" t="inlineStr">
        <is>
          <t xml:space="preserve"> </t>
        </is>
      </c>
    </row>
    <row r="8">
      <c r="A8" s="4" t="inlineStr">
        <is>
          <t>Franchise Fee Revenue</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Revenue from contract with customer</t>
        </is>
      </c>
      <c r="B10" s="5" t="n">
        <v>19.4</v>
      </c>
      <c r="C10" s="5" t="n">
        <v>18.7</v>
      </c>
      <c r="D10" s="5" t="n">
        <v>18.4</v>
      </c>
    </row>
    <row r="11">
      <c r="A11" s="4" t="inlineStr">
        <is>
          <t>Sales Revenue Net | Product Concentration Risk | Transferred at Point in Time</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Concentration risk, percentage</t>
        </is>
      </c>
      <c r="B13" s="10" t="n">
        <v>0.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80" customWidth="1" min="2" max="2"/>
  </cols>
  <sheetData>
    <row r="1">
      <c r="A1" s="1" t="inlineStr">
        <is>
          <t>Revenue Recognition - Remaining Performance Obligation Percentage (Details)</t>
        </is>
      </c>
      <c r="B1" s="2" t="inlineStr">
        <is>
          <t>12 Months Ended</t>
        </is>
      </c>
    </row>
    <row r="2">
      <c r="B2" s="2" t="inlineStr">
        <is>
          <t>Dec. 28, 2024</t>
        </is>
      </c>
    </row>
    <row r="3">
      <c r="A3" s="3" t="inlineStr">
        <is>
          <t>Revenue, Remaining Performance Obligation, Expected Timing of Satisfaction [Line Items]</t>
        </is>
      </c>
      <c r="B3" s="4" t="inlineStr">
        <is>
          <t xml:space="preserve"> </t>
        </is>
      </c>
    </row>
    <row r="4">
      <c r="A4" s="4" t="inlineStr">
        <is>
          <t>Revenue, performance obligation, description of timing</t>
        </is>
      </c>
      <c r="B4" s="4" t="inlineStr">
        <is>
          <t>The remaining duration of these unsatisfied performance obligations range from one month up to 60 months.</t>
        </is>
      </c>
    </row>
    <row r="5">
      <c r="A5" s="4" t="inlineStr">
        <is>
          <t>Minimum</t>
        </is>
      </c>
      <c r="B5" s="4" t="inlineStr">
        <is>
          <t xml:space="preserve"> </t>
        </is>
      </c>
    </row>
    <row r="6">
      <c r="A6" s="3" t="inlineStr">
        <is>
          <t>Revenue, Remaining Performance Obligation, Expected Timing of Satisfaction [Line Items]</t>
        </is>
      </c>
      <c r="B6" s="4" t="inlineStr">
        <is>
          <t xml:space="preserve"> </t>
        </is>
      </c>
    </row>
    <row r="7">
      <c r="A7" s="4" t="inlineStr">
        <is>
          <t>Revenue, performance obligation, remaining duration (in months)</t>
        </is>
      </c>
      <c r="B7" s="4" t="inlineStr">
        <is>
          <t>1 month</t>
        </is>
      </c>
    </row>
    <row r="8">
      <c r="A8" s="4" t="inlineStr">
        <is>
          <t>Maximum</t>
        </is>
      </c>
      <c r="B8" s="4" t="inlineStr">
        <is>
          <t xml:space="preserve"> </t>
        </is>
      </c>
    </row>
    <row r="9">
      <c r="A9" s="3" t="inlineStr">
        <is>
          <t>Revenue, Remaining Performance Obligation, Expected Timing of Satisfaction [Line Items]</t>
        </is>
      </c>
      <c r="B9" s="4" t="inlineStr">
        <is>
          <t xml:space="preserve"> </t>
        </is>
      </c>
    </row>
    <row r="10">
      <c r="A10" s="4" t="inlineStr">
        <is>
          <t>Revenue, performance obligation, remaining duration (in months)</t>
        </is>
      </c>
      <c r="B10" s="4" t="inlineStr">
        <is>
          <t>60 months</t>
        </is>
      </c>
    </row>
    <row r="11">
      <c r="A11" s="4" t="inlineStr">
        <is>
          <t>Software Subscriptions, Extended Warranties and Other Subscription Agreements</t>
        </is>
      </c>
      <c r="B11" s="4" t="inlineStr">
        <is>
          <t xml:space="preserve"> </t>
        </is>
      </c>
    </row>
    <row r="12">
      <c r="A12" s="3" t="inlineStr">
        <is>
          <t>Revenue, Remaining Performance Obligation, Expected Timing of Satisfaction [Line Items]</t>
        </is>
      </c>
      <c r="B12" s="4" t="inlineStr">
        <is>
          <t xml:space="preserve"> </t>
        </is>
      </c>
    </row>
    <row r="13">
      <c r="A13" s="4" t="inlineStr">
        <is>
          <t>Revenue, performance obligation, description of timing</t>
        </is>
      </c>
      <c r="B13" s="4" t="inlineStr">
        <is>
          <t>For performance obligations related to software subscriptions, extended warranties and other subscription agreements, Snap-on transfers control and recognizes revenue over time on a ratable basis using a time-based output method. The performance obligations are typically satisfied as services are rendered on a straight-line basis over the contract term, which is generally for 12 months but can be for a term up to 60 months.</t>
        </is>
      </c>
    </row>
    <row r="14">
      <c r="A14" s="4" t="inlineStr">
        <is>
          <t>Software Subscriptions, Extended Warranties and Other Subscription Agreements | Minimum</t>
        </is>
      </c>
      <c r="B14" s="4" t="inlineStr">
        <is>
          <t xml:space="preserve"> </t>
        </is>
      </c>
    </row>
    <row r="15">
      <c r="A15" s="3" t="inlineStr">
        <is>
          <t>Revenue, Remaining Performance Obligation, Expected Timing of Satisfaction [Line Items]</t>
        </is>
      </c>
      <c r="B15" s="4" t="inlineStr">
        <is>
          <t xml:space="preserve"> </t>
        </is>
      </c>
    </row>
    <row r="16">
      <c r="A16" s="4" t="inlineStr">
        <is>
          <t>Revenue, performance obligation, contract term (in months)</t>
        </is>
      </c>
      <c r="B16" s="4" t="inlineStr">
        <is>
          <t>12 months</t>
        </is>
      </c>
    </row>
    <row r="17">
      <c r="A17" s="4" t="inlineStr">
        <is>
          <t>Software Subscriptions, Extended Warranties and Other Subscription Agreements | Maximum</t>
        </is>
      </c>
      <c r="B17" s="4" t="inlineStr">
        <is>
          <t xml:space="preserve"> </t>
        </is>
      </c>
    </row>
    <row r="18">
      <c r="A18" s="3" t="inlineStr">
        <is>
          <t>Revenue, Remaining Performance Obligation, Expected Timing of Satisfaction [Line Items]</t>
        </is>
      </c>
      <c r="B18" s="4" t="inlineStr">
        <is>
          <t xml:space="preserve"> </t>
        </is>
      </c>
    </row>
    <row r="19">
      <c r="A19" s="4" t="inlineStr">
        <is>
          <t>Revenue, performance obligation, contract term (in months)</t>
        </is>
      </c>
      <c r="B19" s="4" t="inlineStr">
        <is>
          <t>60 months</t>
        </is>
      </c>
    </row>
    <row r="20">
      <c r="A20" s="4" t="inlineStr">
        <is>
          <t>Ship-and-Bill Type Contracts</t>
        </is>
      </c>
      <c r="B20" s="4" t="inlineStr">
        <is>
          <t xml:space="preserve"> </t>
        </is>
      </c>
    </row>
    <row r="21">
      <c r="A21" s="3" t="inlineStr">
        <is>
          <t>Revenue, Remaining Performance Obligation, Expected Timing of Satisfaction [Line Items]</t>
        </is>
      </c>
      <c r="B21" s="4" t="inlineStr">
        <is>
          <t xml:space="preserve"> </t>
        </is>
      </c>
    </row>
    <row r="22">
      <c r="A22" s="4" t="inlineStr">
        <is>
          <t>Revenue, performance obligation, description of timing</t>
        </is>
      </c>
      <c r="B22" s="4" t="inlineStr">
        <is>
          <t>For ship-and-bill type contracts with customers, the contract states the final terms of the sale, including the description, quantity, and price of each product or service purchased. Payment terms are typically due upon delivery or up to 30 days after delivery but can range up to 120 days after delivery.</t>
        </is>
      </c>
    </row>
    <row r="23">
      <c r="A23" s="4" t="inlineStr">
        <is>
          <t>Ship-and-Bill Type Contracts | Minimum</t>
        </is>
      </c>
      <c r="B23" s="4" t="inlineStr">
        <is>
          <t xml:space="preserve"> </t>
        </is>
      </c>
    </row>
    <row r="24">
      <c r="A24" s="3" t="inlineStr">
        <is>
          <t>Revenue, Remaining Performance Obligation, Expected Timing of Satisfaction [Line Items]</t>
        </is>
      </c>
      <c r="B24" s="4" t="inlineStr">
        <is>
          <t xml:space="preserve"> </t>
        </is>
      </c>
    </row>
    <row r="25">
      <c r="A25" s="4" t="inlineStr">
        <is>
          <t>Revenue, performance obligation, payment term (in months)</t>
        </is>
      </c>
      <c r="B25" s="4" t="inlineStr">
        <is>
          <t>30 days</t>
        </is>
      </c>
    </row>
    <row r="26">
      <c r="A26" s="4" t="inlineStr">
        <is>
          <t>Ship-and-Bill Type Contracts | Maximum</t>
        </is>
      </c>
      <c r="B26" s="4" t="inlineStr">
        <is>
          <t xml:space="preserve"> </t>
        </is>
      </c>
    </row>
    <row r="27">
      <c r="A27" s="3" t="inlineStr">
        <is>
          <t>Revenue, Remaining Performance Obligation, Expected Timing of Satisfaction [Line Items]</t>
        </is>
      </c>
      <c r="B27" s="4" t="inlineStr">
        <is>
          <t xml:space="preserve"> </t>
        </is>
      </c>
    </row>
    <row r="28">
      <c r="A28" s="4" t="inlineStr">
        <is>
          <t>Revenue, performance obligation, payment term (in months)</t>
        </is>
      </c>
      <c r="B28" s="4" t="inlineStr">
        <is>
          <t>120 days</t>
        </is>
      </c>
    </row>
    <row r="29">
      <c r="A29" s="4" t="inlineStr">
        <is>
          <t>Subscription Contracts</t>
        </is>
      </c>
      <c r="B29" s="4" t="inlineStr">
        <is>
          <t xml:space="preserve"> </t>
        </is>
      </c>
    </row>
    <row r="30">
      <c r="A30" s="3" t="inlineStr">
        <is>
          <t>Revenue, Remaining Performance Obligation, Expected Timing of Satisfaction [Line Items]</t>
        </is>
      </c>
      <c r="B30" s="4" t="inlineStr">
        <is>
          <t xml:space="preserve"> </t>
        </is>
      </c>
    </row>
    <row r="31">
      <c r="A31" s="4" t="inlineStr">
        <is>
          <t>Revenue, performance obligation, description of timing</t>
        </is>
      </c>
      <c r="B31" s="4" t="inlineStr">
        <is>
          <t>For subscription contracts, payment terms are in advance or in arrears of services on a monthly, quarterly or annual basis over the contract term, which is generally for 12 months but can be for a term up to 60 months depending on the product or service.</t>
        </is>
      </c>
    </row>
    <row r="32">
      <c r="A32" s="4" t="inlineStr">
        <is>
          <t>Subscription Contracts | Minimum</t>
        </is>
      </c>
      <c r="B32" s="4" t="inlineStr">
        <is>
          <t xml:space="preserve"> </t>
        </is>
      </c>
    </row>
    <row r="33">
      <c r="A33" s="3" t="inlineStr">
        <is>
          <t>Revenue, Remaining Performance Obligation, Expected Timing of Satisfaction [Line Items]</t>
        </is>
      </c>
      <c r="B33" s="4" t="inlineStr">
        <is>
          <t xml:space="preserve"> </t>
        </is>
      </c>
    </row>
    <row r="34">
      <c r="A34" s="4" t="inlineStr">
        <is>
          <t>Revenue, performance obligation, contract term (in months)</t>
        </is>
      </c>
      <c r="B34" s="4" t="inlineStr">
        <is>
          <t>12 months</t>
        </is>
      </c>
    </row>
    <row r="35">
      <c r="A35" s="4" t="inlineStr">
        <is>
          <t>Subscription Contracts | Maximum</t>
        </is>
      </c>
      <c r="B35" s="4" t="inlineStr">
        <is>
          <t xml:space="preserve"> </t>
        </is>
      </c>
    </row>
    <row r="36">
      <c r="A36" s="3" t="inlineStr">
        <is>
          <t>Revenue, Remaining Performance Obligation, Expected Timing of Satisfaction [Line Items]</t>
        </is>
      </c>
      <c r="B36" s="4" t="inlineStr">
        <is>
          <t xml:space="preserve"> </t>
        </is>
      </c>
    </row>
    <row r="37">
      <c r="A37" s="4" t="inlineStr">
        <is>
          <t>Revenue, performance obligation, contract term (in months)</t>
        </is>
      </c>
      <c r="B37" s="4" t="inlineStr">
        <is>
          <t>60 months</t>
        </is>
      </c>
    </row>
    <row r="38">
      <c r="A38" s="4" t="inlineStr">
        <is>
          <t>Revenue, Remaining Performance Obligation, Expected Timing of Satisfaction, Start Date [Axis]: 2024-12-29</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 percentage of revenue recognized</t>
        </is>
      </c>
      <c r="B40" s="10" t="n">
        <v>0.75</v>
      </c>
    </row>
    <row r="41">
      <c r="A41" s="4" t="inlineStr">
        <is>
          <t>Revenue, remaining performance obligation, expected timing of satisfaction, period</t>
        </is>
      </c>
      <c r="B41" s="4" t="inlineStr">
        <is>
          <t>2 years</t>
        </is>
      </c>
    </row>
    <row r="42">
      <c r="A42" s="4" t="inlineStr">
        <is>
          <t>Revenue, Remaining Performance Obligation, Expected Timing of Satisfaction, Start Date [Axis]: 2027-01-03</t>
        </is>
      </c>
      <c r="B42" s="4" t="inlineStr">
        <is>
          <t xml:space="preserve"> </t>
        </is>
      </c>
    </row>
    <row r="43">
      <c r="A43" s="3" t="inlineStr">
        <is>
          <t>Revenue, Remaining Performance Obligation, Expected Timing of Satisfaction [Line Items]</t>
        </is>
      </c>
      <c r="B43" s="4" t="inlineStr">
        <is>
          <t xml:space="preserve"> </t>
        </is>
      </c>
    </row>
    <row r="44">
      <c r="A44" s="4" t="inlineStr">
        <is>
          <t>Revenue, remaining performance obligation, percentage of revenue recognized</t>
        </is>
      </c>
      <c r="B44" s="10" t="n">
        <v>0.2</v>
      </c>
    </row>
    <row r="45">
      <c r="A45" s="4" t="inlineStr">
        <is>
          <t>Revenue, remaining performance obligation, expected timing of satisfaction, period</t>
        </is>
      </c>
      <c r="B45" s="4" t="inlineStr">
        <is>
          <t>2 years</t>
        </is>
      </c>
    </row>
    <row r="46">
      <c r="A46" s="4" t="inlineStr">
        <is>
          <t>Revenue, Remaining Performance Obligation, Expected Timing of Satisfaction, Start Date [Axis]: 2028-12-31</t>
        </is>
      </c>
      <c r="B46" s="4" t="inlineStr">
        <is>
          <t xml:space="preserve"> </t>
        </is>
      </c>
    </row>
    <row r="47">
      <c r="A47" s="3" t="inlineStr">
        <is>
          <t>Revenue, Remaining Performance Obligation, Expected Timing of Satisfaction [Line Items]</t>
        </is>
      </c>
      <c r="B47" s="4" t="inlineStr">
        <is>
          <t xml:space="preserve"> </t>
        </is>
      </c>
    </row>
    <row r="48">
      <c r="A48" s="4" t="inlineStr">
        <is>
          <t>Revenue, remaining performance obligation, expected timing of satisfaction, period</t>
        </is>
      </c>
      <c r="B4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Acquisitions (Detail) - USD ($) $ in Millions</t>
        </is>
      </c>
      <c r="B1" s="2" t="inlineStr">
        <is>
          <t>Nov. 20, 2023</t>
        </is>
      </c>
      <c r="C1" s="2" t="inlineStr">
        <is>
          <t>Nov. 01, 2023</t>
        </is>
      </c>
      <c r="D1" s="2" t="inlineStr">
        <is>
          <t>Dec. 28, 2024</t>
        </is>
      </c>
      <c r="E1" s="2" t="inlineStr">
        <is>
          <t>Dec. 30, 2023</t>
        </is>
      </c>
      <c r="F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5" t="n">
        <v>1056.8</v>
      </c>
      <c r="E3" s="5" t="n">
        <v>1097.4</v>
      </c>
      <c r="F3" s="5" t="n">
        <v>1045.3</v>
      </c>
    </row>
    <row r="4">
      <c r="A4" s="4" t="inlineStr">
        <is>
          <t>SAVTEQ</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purchase price of acquisition</t>
        </is>
      </c>
      <c r="B6" s="9" t="n">
        <v>3</v>
      </c>
      <c r="C6" s="4" t="inlineStr">
        <is>
          <t xml:space="preserve"> </t>
        </is>
      </c>
      <c r="D6" s="4" t="inlineStr">
        <is>
          <t xml:space="preserve"> </t>
        </is>
      </c>
      <c r="E6" s="4" t="inlineStr">
        <is>
          <t xml:space="preserve"> </t>
        </is>
      </c>
      <c r="F6" s="4" t="inlineStr">
        <is>
          <t xml:space="preserve"> </t>
        </is>
      </c>
    </row>
    <row r="7">
      <c r="A7" s="4" t="inlineStr">
        <is>
          <t>Goodwill</t>
        </is>
      </c>
      <c r="B7" s="5" t="n">
        <v>1.7</v>
      </c>
      <c r="C7" s="4" t="inlineStr">
        <is>
          <t xml:space="preserve"> </t>
        </is>
      </c>
      <c r="D7" s="4" t="inlineStr">
        <is>
          <t xml:space="preserve"> </t>
        </is>
      </c>
      <c r="E7" s="4" t="inlineStr">
        <is>
          <t xml:space="preserve"> </t>
        </is>
      </c>
      <c r="F7" s="4" t="inlineStr">
        <is>
          <t xml:space="preserve"> </t>
        </is>
      </c>
    </row>
    <row r="8">
      <c r="A8" s="4" t="inlineStr">
        <is>
          <t>Mountz</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purchase price of acquisition</t>
        </is>
      </c>
      <c r="B10" s="4" t="inlineStr">
        <is>
          <t xml:space="preserve"> </t>
        </is>
      </c>
      <c r="C10" s="5" t="n">
        <v>39.6</v>
      </c>
      <c r="D10" s="4" t="inlineStr">
        <is>
          <t xml:space="preserve"> </t>
        </is>
      </c>
      <c r="E10" s="4" t="inlineStr">
        <is>
          <t xml:space="preserve"> </t>
        </is>
      </c>
      <c r="F10" s="4" t="inlineStr">
        <is>
          <t xml:space="preserve"> </t>
        </is>
      </c>
    </row>
    <row r="11">
      <c r="A11" s="4" t="inlineStr">
        <is>
          <t>Goodwill</t>
        </is>
      </c>
      <c r="B11" s="4" t="inlineStr">
        <is>
          <t xml:space="preserve"> </t>
        </is>
      </c>
      <c r="C11" s="5" t="n">
        <v>19.8</v>
      </c>
      <c r="D11" s="4" t="inlineStr">
        <is>
          <t xml:space="preserve"> </t>
        </is>
      </c>
      <c r="E11" s="4" t="inlineStr">
        <is>
          <t xml:space="preserve"> </t>
        </is>
      </c>
      <c r="F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Receivables - Narrative (Detail)</t>
        </is>
      </c>
      <c r="B1" s="2" t="inlineStr">
        <is>
          <t>12 Months Ended</t>
        </is>
      </c>
    </row>
    <row r="2">
      <c r="B2" s="2" t="inlineStr">
        <is>
          <t>Dec. 28, 2024 portfolio_segment</t>
        </is>
      </c>
    </row>
    <row r="3">
      <c r="A3" s="3" t="inlineStr">
        <is>
          <t>Accounts, Notes, Loans and Financing Receivable [Line Items]</t>
        </is>
      </c>
      <c r="B3" s="4" t="inlineStr">
        <is>
          <t xml:space="preserve"> </t>
        </is>
      </c>
    </row>
    <row r="4">
      <c r="A4" s="4" t="inlineStr">
        <is>
          <t>Minimum payment term for trade and other accounts receivable (in days)</t>
        </is>
      </c>
      <c r="B4" s="4" t="inlineStr">
        <is>
          <t>30 days</t>
        </is>
      </c>
    </row>
    <row r="5">
      <c r="A5" s="4" t="inlineStr">
        <is>
          <t>Maximum payment term for trade and other accounts receivable (in days)</t>
        </is>
      </c>
      <c r="B5" s="4" t="inlineStr">
        <is>
          <t>120 days</t>
        </is>
      </c>
    </row>
    <row r="6">
      <c r="A6" s="4" t="inlineStr">
        <is>
          <t>Average payment term for finance receivables (in years)</t>
        </is>
      </c>
      <c r="B6" s="4" t="inlineStr">
        <is>
          <t>4 years</t>
        </is>
      </c>
    </row>
    <row r="7">
      <c r="A7" s="4" t="inlineStr">
        <is>
          <t>Average payment term for contract receivables (in years)</t>
        </is>
      </c>
      <c r="B7" s="4" t="inlineStr">
        <is>
          <t>10 years</t>
        </is>
      </c>
    </row>
    <row r="8">
      <c r="A8" s="4" t="inlineStr">
        <is>
          <t>Number of portfolio segments</t>
        </is>
      </c>
      <c r="B8" s="6" t="n">
        <v>2</v>
      </c>
    </row>
    <row r="9">
      <c r="A9" s="4" t="inlineStr">
        <is>
          <t>Minimum period past due to consider receivable balances as delinquent (in days)</t>
        </is>
      </c>
      <c r="B9" s="4" t="inlineStr">
        <is>
          <t>30 days</t>
        </is>
      </c>
    </row>
    <row r="10">
      <c r="A10" s="4" t="inlineStr">
        <is>
          <t>Minimum period past due to declare receivable as non-accrual status (in days)</t>
        </is>
      </c>
      <c r="B10" s="4" t="inlineStr">
        <is>
          <t>90 days</t>
        </is>
      </c>
    </row>
    <row r="11">
      <c r="A11" s="4" t="inlineStr">
        <is>
          <t>Finance receivables – net</t>
        </is>
      </c>
      <c r="B11" s="4" t="inlineStr">
        <is>
          <t xml:space="preserve"> </t>
        </is>
      </c>
    </row>
    <row r="12">
      <c r="A12" s="3" t="inlineStr">
        <is>
          <t>Accounts, Notes, Loans and Financing Receivable [Line Items]</t>
        </is>
      </c>
      <c r="B12" s="4" t="inlineStr">
        <is>
          <t xml:space="preserve"> </t>
        </is>
      </c>
    </row>
    <row r="13">
      <c r="A13" s="4" t="inlineStr">
        <is>
          <t>Financing receivable, threshold period past due, writeoff</t>
        </is>
      </c>
      <c r="B13" s="4" t="inlineStr">
        <is>
          <t>120 days</t>
        </is>
      </c>
    </row>
    <row r="14">
      <c r="A14" s="4" t="inlineStr">
        <is>
          <t>Financing receivable, threshold period after asset repossession, writeoff</t>
        </is>
      </c>
      <c r="B14" s="4" t="inlineStr">
        <is>
          <t>60 days</t>
        </is>
      </c>
    </row>
    <row r="15">
      <c r="A15" s="4" t="inlineStr">
        <is>
          <t>Contract receivables – net | Non-Franchisee</t>
        </is>
      </c>
      <c r="B15" s="4" t="inlineStr">
        <is>
          <t xml:space="preserve"> </t>
        </is>
      </c>
    </row>
    <row r="16">
      <c r="A16" s="3" t="inlineStr">
        <is>
          <t>Accounts, Notes, Loans and Financing Receivable [Line Items]</t>
        </is>
      </c>
      <c r="B16" s="4" t="inlineStr">
        <is>
          <t xml:space="preserve"> </t>
        </is>
      </c>
    </row>
    <row r="17">
      <c r="A17" s="4" t="inlineStr">
        <is>
          <t>Financing receivable, threshold period past due, writeoff</t>
        </is>
      </c>
      <c r="B17" s="4" t="inlineStr">
        <is>
          <t>150 days</t>
        </is>
      </c>
    </row>
    <row r="18">
      <c r="A18" s="4" t="inlineStr">
        <is>
          <t>Contract receivables – net | Franchisee</t>
        </is>
      </c>
      <c r="B18" s="4" t="inlineStr">
        <is>
          <t xml:space="preserve"> </t>
        </is>
      </c>
    </row>
    <row r="19">
      <c r="A19" s="3" t="inlineStr">
        <is>
          <t>Accounts, Notes, Loans and Financing Receivable [Line Items]</t>
        </is>
      </c>
      <c r="B19" s="4" t="inlineStr">
        <is>
          <t xml:space="preserve"> </t>
        </is>
      </c>
    </row>
    <row r="20">
      <c r="A20" s="4" t="inlineStr">
        <is>
          <t>Financing receivable, threshold period past due, writeoff</t>
        </is>
      </c>
      <c r="B20" s="4" t="inlineStr">
        <is>
          <t>180 days</t>
        </is>
      </c>
    </row>
    <row r="21">
      <c r="A21" s="4" t="inlineStr">
        <is>
          <t>Financing Receivable And Loans Receivable, Customer Bankruptcy</t>
        </is>
      </c>
      <c r="B21" s="4" t="inlineStr">
        <is>
          <t xml:space="preserve"> </t>
        </is>
      </c>
    </row>
    <row r="22">
      <c r="A22" s="3" t="inlineStr">
        <is>
          <t>Accounts, Notes, Loans and Financing Receivable [Line Items]</t>
        </is>
      </c>
      <c r="B22" s="4" t="inlineStr">
        <is>
          <t xml:space="preserve"> </t>
        </is>
      </c>
    </row>
    <row r="23">
      <c r="A23" s="4" t="inlineStr">
        <is>
          <t>Financing receivable, threshold period past due, writeoff</t>
        </is>
      </c>
      <c r="B23" s="4" t="inlineStr">
        <is>
          <t>18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Components of Trade and Other Accounts Receivable (Detail) - USD ($) $ in Millions</t>
        </is>
      </c>
      <c r="B1" s="2" t="inlineStr">
        <is>
          <t>Dec. 28, 2024</t>
        </is>
      </c>
      <c r="C1" s="2" t="inlineStr">
        <is>
          <t>Dec. 30,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Trade and other accounts receivable</t>
        </is>
      </c>
      <c r="B3" s="5" t="n">
        <v>852.7</v>
      </c>
      <c r="C3" s="5" t="n">
        <v>826.2</v>
      </c>
      <c r="D3" s="4" t="inlineStr">
        <is>
          <t xml:space="preserve"> </t>
        </is>
      </c>
    </row>
    <row r="4">
      <c r="A4" s="4" t="inlineStr">
        <is>
          <t>Allowances for credit losses</t>
        </is>
      </c>
      <c r="B4" s="7" t="n">
        <v>-37.1</v>
      </c>
      <c r="C4" s="7" t="n">
        <v>-34.9</v>
      </c>
      <c r="D4" s="5" t="n">
        <v>-31.1</v>
      </c>
    </row>
    <row r="5">
      <c r="A5" s="4" t="inlineStr">
        <is>
          <t>Total trade and other accounts receivable – net</t>
        </is>
      </c>
      <c r="B5" s="5" t="n">
        <v>815.6</v>
      </c>
      <c r="C5" s="5" t="n">
        <v>791.3</v>
      </c>
      <c r="D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Rollforward of Combined Allowances for Doubtful Accounts Related to Trade and Other Accounts Receivable (Detail) - USD ($) $ in Millions</t>
        </is>
      </c>
      <c r="B1" s="2" t="inlineStr">
        <is>
          <t>12 Months Ended</t>
        </is>
      </c>
    </row>
    <row r="2">
      <c r="B2" s="2" t="inlineStr">
        <is>
          <t>Dec. 28, 2024</t>
        </is>
      </c>
      <c r="C2" s="2" t="inlineStr">
        <is>
          <t>Dec. 30, 2023</t>
        </is>
      </c>
    </row>
    <row r="3">
      <c r="A3" s="3" t="inlineStr">
        <is>
          <t>Allowances for credit losses:</t>
        </is>
      </c>
      <c r="B3" s="4" t="inlineStr">
        <is>
          <t xml:space="preserve"> </t>
        </is>
      </c>
      <c r="C3" s="4" t="inlineStr">
        <is>
          <t xml:space="preserve"> </t>
        </is>
      </c>
    </row>
    <row r="4">
      <c r="A4" s="4" t="inlineStr">
        <is>
          <t>Beginning of year</t>
        </is>
      </c>
      <c r="B4" s="5" t="n">
        <v>34.9</v>
      </c>
      <c r="C4" s="5" t="n">
        <v>31.1</v>
      </c>
    </row>
    <row r="5">
      <c r="A5" s="4" t="inlineStr">
        <is>
          <t>Provision for credit losses</t>
        </is>
      </c>
      <c r="B5" s="7" t="n">
        <v>20.2</v>
      </c>
      <c r="C5" s="7" t="n">
        <v>17.3</v>
      </c>
    </row>
    <row r="6">
      <c r="A6" s="4" t="inlineStr">
        <is>
          <t>Charge-offs</t>
        </is>
      </c>
      <c r="B6" s="7" t="n">
        <v>-16.8</v>
      </c>
      <c r="C6" s="7" t="n">
        <v>-14.2</v>
      </c>
    </row>
    <row r="7">
      <c r="A7" s="4" t="inlineStr">
        <is>
          <t>Recoveries</t>
        </is>
      </c>
      <c r="B7" s="7" t="n">
        <v>0.2</v>
      </c>
      <c r="C7" s="7" t="n">
        <v>0.2</v>
      </c>
    </row>
    <row r="8">
      <c r="A8" s="4" t="inlineStr">
        <is>
          <t>Currency translation</t>
        </is>
      </c>
      <c r="B8" s="7" t="n">
        <v>-1.4</v>
      </c>
      <c r="C8" s="7" t="n">
        <v>0.5</v>
      </c>
    </row>
    <row r="9">
      <c r="A9" s="4" t="inlineStr">
        <is>
          <t>End of year</t>
        </is>
      </c>
      <c r="B9" s="5" t="n">
        <v>37.1</v>
      </c>
      <c r="C9" s="5" t="n">
        <v>3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15000000</v>
      </c>
      <c r="C3" s="6" t="n">
        <v>15000000</v>
      </c>
    </row>
    <row r="4">
      <c r="A4" s="4" t="inlineStr">
        <is>
          <t>Preferred stock, par value (in dollars per share)</t>
        </is>
      </c>
      <c r="B4" s="9" t="n">
        <v>1</v>
      </c>
      <c r="C4" s="9" t="n">
        <v>1</v>
      </c>
    </row>
    <row r="5">
      <c r="A5" s="4" t="inlineStr">
        <is>
          <t>Preferred stock, shares outstanding (in shares)</t>
        </is>
      </c>
      <c r="B5" s="6" t="n">
        <v>0</v>
      </c>
      <c r="C5" s="6" t="n">
        <v>0</v>
      </c>
    </row>
    <row r="6">
      <c r="A6" s="4" t="inlineStr">
        <is>
          <t>Common stock, shares authorized (in shares)</t>
        </is>
      </c>
      <c r="B6" s="6" t="n">
        <v>250000000</v>
      </c>
      <c r="C6" s="6" t="n">
        <v>250000000</v>
      </c>
    </row>
    <row r="7">
      <c r="A7" s="4" t="inlineStr">
        <is>
          <t>Common stock, par value (in dollars per share)</t>
        </is>
      </c>
      <c r="B7" s="9" t="n">
        <v>1</v>
      </c>
      <c r="C7" s="9" t="n">
        <v>1</v>
      </c>
    </row>
    <row r="8">
      <c r="A8" s="4" t="inlineStr">
        <is>
          <t>Common stock, shares issued (in shares)</t>
        </is>
      </c>
      <c r="B8" s="6" t="n">
        <v>67456641</v>
      </c>
      <c r="C8" s="6" t="n">
        <v>67450999</v>
      </c>
    </row>
    <row r="9">
      <c r="A9" s="4" t="inlineStr">
        <is>
          <t>Treasury stock shares at cost (in shares)</t>
        </is>
      </c>
      <c r="B9" s="6" t="n">
        <v>15074968</v>
      </c>
      <c r="C9" s="6" t="n">
        <v>147569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Components of Current Finance and Contract Receivables (Detail) - USD ($) $ in Millions</t>
        </is>
      </c>
      <c r="B1" s="2" t="inlineStr">
        <is>
          <t>Dec. 28, 2024</t>
        </is>
      </c>
      <c r="C1" s="2" t="inlineStr">
        <is>
          <t>Dec. 30, 2023</t>
        </is>
      </c>
    </row>
    <row r="2">
      <c r="A2" s="3" t="inlineStr">
        <is>
          <t>Financing Receivable, Allowance for Credit Loss [Line Items]</t>
        </is>
      </c>
      <c r="B2" s="4" t="inlineStr">
        <is>
          <t xml:space="preserve"> </t>
        </is>
      </c>
      <c r="C2" s="4" t="inlineStr">
        <is>
          <t xml:space="preserve"> </t>
        </is>
      </c>
    </row>
    <row r="3">
      <c r="A3" s="4" t="inlineStr">
        <is>
          <t>Finance and Contract receivable, before allowance for credit losses, current</t>
        </is>
      </c>
      <c r="B3" s="5" t="n">
        <v>754.8</v>
      </c>
      <c r="C3" s="5" t="n">
        <v>737.9</v>
      </c>
    </row>
    <row r="4">
      <c r="A4" s="3" t="inlineStr">
        <is>
          <t>Allowances for credit losses:</t>
        </is>
      </c>
      <c r="B4" s="4" t="inlineStr">
        <is>
          <t xml:space="preserve"> </t>
        </is>
      </c>
      <c r="C4" s="4" t="inlineStr">
        <is>
          <t xml:space="preserve"> </t>
        </is>
      </c>
    </row>
    <row r="5">
      <c r="A5" s="4" t="inlineStr">
        <is>
          <t>Allowances for credit losses, finance and contract receivables, current</t>
        </is>
      </c>
      <c r="B5" s="7" t="n">
        <v>-24.5</v>
      </c>
      <c r="C5" s="6" t="n">
        <v>-23</v>
      </c>
    </row>
    <row r="6">
      <c r="A6" s="4" t="inlineStr">
        <is>
          <t>Total current finance and contract receivables – net</t>
        </is>
      </c>
      <c r="B6" s="7" t="n">
        <v>730.3</v>
      </c>
      <c r="C6" s="7" t="n">
        <v>714.9</v>
      </c>
    </row>
    <row r="7">
      <c r="A7" s="4" t="inlineStr">
        <is>
          <t>Finance receivables – net</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Finance and Contract receivable, before allowance for credit losses, current</t>
        </is>
      </c>
      <c r="B9" s="7" t="n">
        <v>633.1</v>
      </c>
      <c r="C9" s="7" t="n">
        <v>615.3</v>
      </c>
    </row>
    <row r="10">
      <c r="A10" s="3" t="inlineStr">
        <is>
          <t>Allowances for credit losses:</t>
        </is>
      </c>
      <c r="B10" s="4" t="inlineStr">
        <is>
          <t xml:space="preserve"> </t>
        </is>
      </c>
      <c r="C10" s="4" t="inlineStr">
        <is>
          <t xml:space="preserve"> </t>
        </is>
      </c>
    </row>
    <row r="11">
      <c r="A11" s="4" t="inlineStr">
        <is>
          <t>Allowances for credit losses, finance and contract receivables, current</t>
        </is>
      </c>
      <c r="B11" s="7" t="n">
        <v>-22.8</v>
      </c>
      <c r="C11" s="7" t="n">
        <v>-21.2</v>
      </c>
    </row>
    <row r="12">
      <c r="A12" s="4" t="inlineStr">
        <is>
          <t>Total current finance and contract receivables – net</t>
        </is>
      </c>
      <c r="B12" s="7" t="n">
        <v>610.3</v>
      </c>
      <c r="C12" s="7" t="n">
        <v>594.1</v>
      </c>
    </row>
    <row r="13">
      <c r="A13" s="4" t="inlineStr">
        <is>
          <t>Finance receivables – net | Installment Receivables</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Finance and Contract receivable, before allowance for credit losses, current</t>
        </is>
      </c>
      <c r="B15" s="6" t="n">
        <v>616</v>
      </c>
      <c r="C15" s="7" t="n">
        <v>605.2</v>
      </c>
    </row>
    <row r="16">
      <c r="A16" s="3" t="inlineStr">
        <is>
          <t>Allowances for credit losses:</t>
        </is>
      </c>
      <c r="B16" s="4" t="inlineStr">
        <is>
          <t xml:space="preserve"> </t>
        </is>
      </c>
      <c r="C16" s="4" t="inlineStr">
        <is>
          <t xml:space="preserve"> </t>
        </is>
      </c>
    </row>
    <row r="17">
      <c r="A17" s="4" t="inlineStr">
        <is>
          <t>Allowances for credit losses, finance and contract receivables, current</t>
        </is>
      </c>
      <c r="B17" s="7" t="n">
        <v>-22.5</v>
      </c>
      <c r="C17" s="7" t="n">
        <v>-21.1</v>
      </c>
    </row>
    <row r="18">
      <c r="A18" s="4" t="inlineStr">
        <is>
          <t>Finance receivables – net | Finance and Contract Leases</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Finance and Contract receivable, before allowance for credit losses, current</t>
        </is>
      </c>
      <c r="B20" s="7" t="n">
        <v>17.1</v>
      </c>
      <c r="C20" s="7" t="n">
        <v>10.1</v>
      </c>
    </row>
    <row r="21">
      <c r="A21" s="4" t="inlineStr">
        <is>
          <t>Unearned finance charges, current</t>
        </is>
      </c>
      <c r="B21" s="7" t="n">
        <v>6.5</v>
      </c>
      <c r="C21" s="7" t="n">
        <v>3.4</v>
      </c>
    </row>
    <row r="22">
      <c r="A22" s="3" t="inlineStr">
        <is>
          <t>Allowances for credit losses:</t>
        </is>
      </c>
      <c r="B22" s="4" t="inlineStr">
        <is>
          <t xml:space="preserve"> </t>
        </is>
      </c>
      <c r="C22" s="4" t="inlineStr">
        <is>
          <t xml:space="preserve"> </t>
        </is>
      </c>
    </row>
    <row r="23">
      <c r="A23" s="4" t="inlineStr">
        <is>
          <t>Allowances for credit losses, finance and contract receivables, current</t>
        </is>
      </c>
      <c r="B23" s="7" t="n">
        <v>-0.3</v>
      </c>
      <c r="C23" s="7" t="n">
        <v>-0.1</v>
      </c>
    </row>
    <row r="24">
      <c r="A24" s="4" t="inlineStr">
        <is>
          <t>Contract receivables – net</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Finance and Contract receivable, before allowance for credit losses, current</t>
        </is>
      </c>
      <c r="B26" s="7" t="n">
        <v>121.7</v>
      </c>
      <c r="C26" s="7" t="n">
        <v>122.6</v>
      </c>
    </row>
    <row r="27">
      <c r="A27" s="3" t="inlineStr">
        <is>
          <t>Allowances for credit losses:</t>
        </is>
      </c>
      <c r="B27" s="4" t="inlineStr">
        <is>
          <t xml:space="preserve"> </t>
        </is>
      </c>
      <c r="C27" s="4" t="inlineStr">
        <is>
          <t xml:space="preserve"> </t>
        </is>
      </c>
    </row>
    <row r="28">
      <c r="A28" s="4" t="inlineStr">
        <is>
          <t>Allowances for credit losses, finance and contract receivables, current</t>
        </is>
      </c>
      <c r="B28" s="7" t="n">
        <v>-1.7</v>
      </c>
      <c r="C28" s="7" t="n">
        <v>-1.8</v>
      </c>
    </row>
    <row r="29">
      <c r="A29" s="4" t="inlineStr">
        <is>
          <t>Total current finance and contract receivables – net</t>
        </is>
      </c>
      <c r="B29" s="6" t="n">
        <v>120</v>
      </c>
      <c r="C29" s="7" t="n">
        <v>120.8</v>
      </c>
    </row>
    <row r="30">
      <c r="A30" s="4" t="inlineStr">
        <is>
          <t>Contract receivables – net | Installment Receivables</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Finance and Contract receivable, before allowance for credit losses, current</t>
        </is>
      </c>
      <c r="B32" s="7" t="n">
        <v>61.7</v>
      </c>
      <c r="C32" s="7" t="n">
        <v>59.9</v>
      </c>
    </row>
    <row r="33">
      <c r="A33" s="3" t="inlineStr">
        <is>
          <t>Allowances for credit losses:</t>
        </is>
      </c>
      <c r="B33" s="4" t="inlineStr">
        <is>
          <t xml:space="preserve"> </t>
        </is>
      </c>
      <c r="C33" s="4" t="inlineStr">
        <is>
          <t xml:space="preserve"> </t>
        </is>
      </c>
    </row>
    <row r="34">
      <c r="A34" s="4" t="inlineStr">
        <is>
          <t>Allowances for credit losses, finance and contract receivables, current</t>
        </is>
      </c>
      <c r="B34" s="7" t="n">
        <v>-0.9</v>
      </c>
      <c r="C34" s="7" t="n">
        <v>-0.9</v>
      </c>
    </row>
    <row r="35">
      <c r="A35" s="4" t="inlineStr">
        <is>
          <t>Contract receivables – net | Finance and Contract Leases</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Finance and Contract receivable, before allowance for credit losses, current</t>
        </is>
      </c>
      <c r="B37" s="6" t="n">
        <v>60</v>
      </c>
      <c r="C37" s="7" t="n">
        <v>62.7</v>
      </c>
    </row>
    <row r="38">
      <c r="A38" s="4" t="inlineStr">
        <is>
          <t>Unearned finance charges, current</t>
        </is>
      </c>
      <c r="B38" s="7" t="n">
        <v>21.9</v>
      </c>
      <c r="C38" s="7" t="n">
        <v>21.1</v>
      </c>
    </row>
    <row r="39">
      <c r="A39" s="3" t="inlineStr">
        <is>
          <t>Allowances for credit losses:</t>
        </is>
      </c>
      <c r="B39" s="4" t="inlineStr">
        <is>
          <t xml:space="preserve"> </t>
        </is>
      </c>
      <c r="C39" s="4" t="inlineStr">
        <is>
          <t xml:space="preserve"> </t>
        </is>
      </c>
    </row>
    <row r="40">
      <c r="A40" s="4" t="inlineStr">
        <is>
          <t>Allowances for credit losses, finance and contract receivables, current</t>
        </is>
      </c>
      <c r="B40" s="5" t="n">
        <v>-0.8</v>
      </c>
      <c r="C40" s="5" t="n">
        <v>-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Components of Finance and Contract Receivables Beyond One Year (Detail) - USD ($) $ in Millions</t>
        </is>
      </c>
      <c r="B1" s="2" t="inlineStr">
        <is>
          <t>Dec. 28, 2024</t>
        </is>
      </c>
      <c r="C1" s="2" t="inlineStr">
        <is>
          <t>Dec. 30, 2023</t>
        </is>
      </c>
    </row>
    <row r="2">
      <c r="A2" s="3" t="inlineStr">
        <is>
          <t>Financing Receivable, Allowance for Credit Loss [Line Items]</t>
        </is>
      </c>
      <c r="B2" s="4" t="inlineStr">
        <is>
          <t xml:space="preserve"> </t>
        </is>
      </c>
      <c r="C2" s="4" t="inlineStr">
        <is>
          <t xml:space="preserve"> </t>
        </is>
      </c>
    </row>
    <row r="3">
      <c r="A3" s="4" t="inlineStr">
        <is>
          <t>Finance and contract receivables, before allowance for credit losses, non-current</t>
        </is>
      </c>
      <c r="B3" s="9" t="n">
        <v>1785</v>
      </c>
      <c r="C3" s="5" t="n">
        <v>1743.6</v>
      </c>
    </row>
    <row r="4">
      <c r="A4" s="3" t="inlineStr">
        <is>
          <t>Allowances for credit losses:</t>
        </is>
      </c>
      <c r="B4" s="4" t="inlineStr">
        <is>
          <t xml:space="preserve"> </t>
        </is>
      </c>
      <c r="C4" s="4" t="inlineStr">
        <is>
          <t xml:space="preserve"> </t>
        </is>
      </c>
    </row>
    <row r="5">
      <c r="A5" s="4" t="inlineStr">
        <is>
          <t>Allowances for credit losses, finance and contract receivables, non-current</t>
        </is>
      </c>
      <c r="B5" s="7" t="n">
        <v>-54.7</v>
      </c>
      <c r="C5" s="7" t="n">
        <v>-51.5</v>
      </c>
    </row>
    <row r="6">
      <c r="A6" s="4" t="inlineStr">
        <is>
          <t>Total long-term finance and contract receivables – net</t>
        </is>
      </c>
      <c r="B6" s="7" t="n">
        <v>1730.3</v>
      </c>
      <c r="C6" s="7" t="n">
        <v>1692.1</v>
      </c>
    </row>
    <row r="7">
      <c r="A7" s="4" t="inlineStr">
        <is>
          <t>Finance receivables – net</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Finance and contract receivables, before allowance for credit losses, non-current</t>
        </is>
      </c>
      <c r="B9" s="7" t="n">
        <v>1361.6</v>
      </c>
      <c r="C9" s="7" t="n">
        <v>1330.8</v>
      </c>
    </row>
    <row r="10">
      <c r="A10" s="3" t="inlineStr">
        <is>
          <t>Allowances for credit losses:</t>
        </is>
      </c>
      <c r="B10" s="4" t="inlineStr">
        <is>
          <t xml:space="preserve"> </t>
        </is>
      </c>
      <c r="C10" s="4" t="inlineStr">
        <is>
          <t xml:space="preserve"> </t>
        </is>
      </c>
    </row>
    <row r="11">
      <c r="A11" s="4" t="inlineStr">
        <is>
          <t>Allowances for credit losses, finance and contract receivables, non-current</t>
        </is>
      </c>
      <c r="B11" s="7" t="n">
        <v>-49.6</v>
      </c>
      <c r="C11" s="7" t="n">
        <v>-46.6</v>
      </c>
    </row>
    <row r="12">
      <c r="A12" s="4" t="inlineStr">
        <is>
          <t>Total long-term finance and contract receivables – net</t>
        </is>
      </c>
      <c r="B12" s="6" t="n">
        <v>1312</v>
      </c>
      <c r="C12" s="7" t="n">
        <v>1284.2</v>
      </c>
    </row>
    <row r="13">
      <c r="A13" s="4" t="inlineStr">
        <is>
          <t>Finance receivables – net | Installment Receivables</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Finance and contract receivables, before allowance for credit losses, non-current</t>
        </is>
      </c>
      <c r="B15" s="7" t="n">
        <v>1337.5</v>
      </c>
      <c r="C15" s="7" t="n">
        <v>1318.5</v>
      </c>
    </row>
    <row r="16">
      <c r="A16" s="3" t="inlineStr">
        <is>
          <t>Allowances for credit losses:</t>
        </is>
      </c>
      <c r="B16" s="4" t="inlineStr">
        <is>
          <t xml:space="preserve"> </t>
        </is>
      </c>
      <c r="C16" s="4" t="inlineStr">
        <is>
          <t xml:space="preserve"> </t>
        </is>
      </c>
    </row>
    <row r="17">
      <c r="A17" s="4" t="inlineStr">
        <is>
          <t>Allowances for credit losses, finance and contract receivables, non-current</t>
        </is>
      </c>
      <c r="B17" s="7" t="n">
        <v>-49.2</v>
      </c>
      <c r="C17" s="7" t="n">
        <v>-46.4</v>
      </c>
    </row>
    <row r="18">
      <c r="A18" s="4" t="inlineStr">
        <is>
          <t>Finance receivables – net | Finance and Contract Leases</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Finance and contract receivables, before allowance for credit losses, non-current</t>
        </is>
      </c>
      <c r="B20" s="7" t="n">
        <v>24.1</v>
      </c>
      <c r="C20" s="7" t="n">
        <v>12.3</v>
      </c>
    </row>
    <row r="21">
      <c r="A21" s="4" t="inlineStr">
        <is>
          <t>Unearned finance charges, non-current</t>
        </is>
      </c>
      <c r="B21" s="7" t="n">
        <v>5.7</v>
      </c>
      <c r="C21" s="7" t="n">
        <v>2.8</v>
      </c>
    </row>
    <row r="22">
      <c r="A22" s="3" t="inlineStr">
        <is>
          <t>Allowances for credit losses:</t>
        </is>
      </c>
      <c r="B22" s="4" t="inlineStr">
        <is>
          <t xml:space="preserve"> </t>
        </is>
      </c>
      <c r="C22" s="4" t="inlineStr">
        <is>
          <t xml:space="preserve"> </t>
        </is>
      </c>
    </row>
    <row r="23">
      <c r="A23" s="4" t="inlineStr">
        <is>
          <t>Allowances for credit losses, finance and contract receivables, non-current</t>
        </is>
      </c>
      <c r="B23" s="7" t="n">
        <v>-0.4</v>
      </c>
      <c r="C23" s="7" t="n">
        <v>-0.2</v>
      </c>
    </row>
    <row r="24">
      <c r="A24" s="4" t="inlineStr">
        <is>
          <t>Contract receivables – net</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Finance and contract receivables, before allowance for credit losses, non-current</t>
        </is>
      </c>
      <c r="B26" s="7" t="n">
        <v>423.4</v>
      </c>
      <c r="C26" s="7" t="n">
        <v>412.8</v>
      </c>
    </row>
    <row r="27">
      <c r="A27" s="3" t="inlineStr">
        <is>
          <t>Allowances for credit losses:</t>
        </is>
      </c>
      <c r="B27" s="4" t="inlineStr">
        <is>
          <t xml:space="preserve"> </t>
        </is>
      </c>
      <c r="C27" s="4" t="inlineStr">
        <is>
          <t xml:space="preserve"> </t>
        </is>
      </c>
    </row>
    <row r="28">
      <c r="A28" s="4" t="inlineStr">
        <is>
          <t>Allowances for credit losses, finance and contract receivables, non-current</t>
        </is>
      </c>
      <c r="B28" s="7" t="n">
        <v>-5.1</v>
      </c>
      <c r="C28" s="7" t="n">
        <v>-4.9</v>
      </c>
    </row>
    <row r="29">
      <c r="A29" s="4" t="inlineStr">
        <is>
          <t>Total long-term finance and contract receivables – net</t>
        </is>
      </c>
      <c r="B29" s="7" t="n">
        <v>418.3</v>
      </c>
      <c r="C29" s="7" t="n">
        <v>407.9</v>
      </c>
    </row>
    <row r="30">
      <c r="A30" s="4" t="inlineStr">
        <is>
          <t>Contract receivables – net | Installment Receivables</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Finance and contract receivables, before allowance for credit losses, non-current</t>
        </is>
      </c>
      <c r="B32" s="6" t="n">
        <v>223</v>
      </c>
      <c r="C32" s="6" t="n">
        <v>216</v>
      </c>
    </row>
    <row r="33">
      <c r="A33" s="3" t="inlineStr">
        <is>
          <t>Allowances for credit losses:</t>
        </is>
      </c>
      <c r="B33" s="4" t="inlineStr">
        <is>
          <t xml:space="preserve"> </t>
        </is>
      </c>
      <c r="C33" s="4" t="inlineStr">
        <is>
          <t xml:space="preserve"> </t>
        </is>
      </c>
    </row>
    <row r="34">
      <c r="A34" s="4" t="inlineStr">
        <is>
          <t>Allowances for credit losses, finance and contract receivables, non-current</t>
        </is>
      </c>
      <c r="B34" s="7" t="n">
        <v>-3.3</v>
      </c>
      <c r="C34" s="7" t="n">
        <v>-3.1</v>
      </c>
    </row>
    <row r="35">
      <c r="A35" s="4" t="inlineStr">
        <is>
          <t>Contract receivables – net | Finance and Contract Leases</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Finance and contract receivables, before allowance for credit losses, non-current</t>
        </is>
      </c>
      <c r="B37" s="7" t="n">
        <v>200.4</v>
      </c>
      <c r="C37" s="7" t="n">
        <v>196.8</v>
      </c>
    </row>
    <row r="38">
      <c r="A38" s="4" t="inlineStr">
        <is>
          <t>Unearned finance charges, non-current</t>
        </is>
      </c>
      <c r="B38" s="7" t="n">
        <v>36.3</v>
      </c>
      <c r="C38" s="7" t="n">
        <v>35.1</v>
      </c>
    </row>
    <row r="39">
      <c r="A39" s="3" t="inlineStr">
        <is>
          <t>Allowances for credit losses:</t>
        </is>
      </c>
      <c r="B39" s="4" t="inlineStr">
        <is>
          <t xml:space="preserve"> </t>
        </is>
      </c>
      <c r="C39" s="4" t="inlineStr">
        <is>
          <t xml:space="preserve"> </t>
        </is>
      </c>
    </row>
    <row r="40">
      <c r="A40" s="4" t="inlineStr">
        <is>
          <t>Allowances for credit losses, finance and contract receivables, non-current</t>
        </is>
      </c>
      <c r="B40" s="5" t="n">
        <v>-1.8</v>
      </c>
      <c r="C40" s="5" t="n">
        <v>-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Long-Term Finance and Contract Receivables (Detail) - USD ($) $ in Millions</t>
        </is>
      </c>
      <c r="B1" s="2" t="inlineStr">
        <is>
          <t>Dec. 28, 2024</t>
        </is>
      </c>
      <c r="C1" s="2" t="inlineStr">
        <is>
          <t>Dec. 30, 2023</t>
        </is>
      </c>
    </row>
    <row r="2">
      <c r="A2" s="3" t="inlineStr">
        <is>
          <t>Accounts, Notes, Loans and Financing Receivable [Line Items]</t>
        </is>
      </c>
      <c r="B2" s="4" t="inlineStr">
        <is>
          <t xml:space="preserve"> </t>
        </is>
      </c>
      <c r="C2" s="4" t="inlineStr">
        <is>
          <t xml:space="preserve"> </t>
        </is>
      </c>
    </row>
    <row r="3">
      <c r="A3" s="4" t="inlineStr">
        <is>
          <t>Finance and contract receivables, before allowance for credit losses, non-current</t>
        </is>
      </c>
      <c r="B3" s="9" t="n">
        <v>1785</v>
      </c>
      <c r="C3" s="5" t="n">
        <v>1743.6</v>
      </c>
    </row>
    <row r="4">
      <c r="A4" s="4" t="inlineStr">
        <is>
          <t>Finance receivables – ne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e and contract receivables, due in 13 - 24 months</t>
        </is>
      </c>
      <c r="B6" s="7" t="n">
        <v>502.8</v>
      </c>
      <c r="C6" s="6" t="n">
        <v>475</v>
      </c>
    </row>
    <row r="7">
      <c r="A7" s="4" t="inlineStr">
        <is>
          <t>Finance and contract receivables, due in 25 - 36 months</t>
        </is>
      </c>
      <c r="B7" s="7" t="n">
        <v>413.2</v>
      </c>
      <c r="C7" s="7" t="n">
        <v>405.7</v>
      </c>
    </row>
    <row r="8">
      <c r="A8" s="4" t="inlineStr">
        <is>
          <t>Finance and contract receivables, due in 37 - 48 months</t>
        </is>
      </c>
      <c r="B8" s="7" t="n">
        <v>291.7</v>
      </c>
      <c r="C8" s="7" t="n">
        <v>288.8</v>
      </c>
    </row>
    <row r="9">
      <c r="A9" s="4" t="inlineStr">
        <is>
          <t>Finance and contract receivables, due in 49 - 60 months</t>
        </is>
      </c>
      <c r="B9" s="7" t="n">
        <v>153.9</v>
      </c>
      <c r="C9" s="7" t="n">
        <v>156.7</v>
      </c>
    </row>
    <row r="10">
      <c r="A10" s="4" t="inlineStr">
        <is>
          <t>Finance and contract receivables, due thereafter</t>
        </is>
      </c>
      <c r="B10" s="6" t="n">
        <v>0</v>
      </c>
      <c r="C10" s="7" t="n">
        <v>4.6</v>
      </c>
    </row>
    <row r="11">
      <c r="A11" s="4" t="inlineStr">
        <is>
          <t>Finance and contract receivables, before allowance for credit losses, non-current</t>
        </is>
      </c>
      <c r="B11" s="7" t="n">
        <v>1361.6</v>
      </c>
      <c r="C11" s="7" t="n">
        <v>1330.8</v>
      </c>
    </row>
    <row r="12">
      <c r="A12" s="4" t="inlineStr">
        <is>
          <t>Contract receivables – net</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e and contract receivables, due in 13 - 24 months</t>
        </is>
      </c>
      <c r="B14" s="7" t="n">
        <v>98.09999999999999</v>
      </c>
      <c r="C14" s="6" t="n">
        <v>95</v>
      </c>
    </row>
    <row r="15">
      <c r="A15" s="4" t="inlineStr">
        <is>
          <t>Finance and contract receivables, due in 25 - 36 months</t>
        </is>
      </c>
      <c r="B15" s="7" t="n">
        <v>87.7</v>
      </c>
      <c r="C15" s="7" t="n">
        <v>84.8</v>
      </c>
    </row>
    <row r="16">
      <c r="A16" s="4" t="inlineStr">
        <is>
          <t>Finance and contract receivables, due in 37 - 48 months</t>
        </is>
      </c>
      <c r="B16" s="7" t="n">
        <v>74.59999999999999</v>
      </c>
      <c r="C16" s="7" t="n">
        <v>72.7</v>
      </c>
    </row>
    <row r="17">
      <c r="A17" s="4" t="inlineStr">
        <is>
          <t>Finance and contract receivables, due in 49 - 60 months</t>
        </is>
      </c>
      <c r="B17" s="7" t="n">
        <v>58.8</v>
      </c>
      <c r="C17" s="6" t="n">
        <v>57</v>
      </c>
    </row>
    <row r="18">
      <c r="A18" s="4" t="inlineStr">
        <is>
          <t>Finance and contract receivables, due thereafter</t>
        </is>
      </c>
      <c r="B18" s="7" t="n">
        <v>104.2</v>
      </c>
      <c r="C18" s="7" t="n">
        <v>103.3</v>
      </c>
    </row>
    <row r="19">
      <c r="A19" s="4" t="inlineStr">
        <is>
          <t>Finance and contract receivables, before allowance for credit losses, non-current</t>
        </is>
      </c>
      <c r="B19" s="5" t="n">
        <v>423.4</v>
      </c>
      <c r="C19" s="5" t="n">
        <v>41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chedule of Performing and Nonperforming Finance and Contract Receivables (Detail) - USD ($) $ in Millions</t>
        </is>
      </c>
      <c r="B1" s="2" t="inlineStr">
        <is>
          <t>12 Months Ended</t>
        </is>
      </c>
    </row>
    <row r="2">
      <c r="B2" s="2" t="inlineStr">
        <is>
          <t>Dec. 28, 2024</t>
        </is>
      </c>
      <c r="C2" s="2" t="inlineStr">
        <is>
          <t>Dec. 30, 2023</t>
        </is>
      </c>
    </row>
    <row r="3">
      <c r="A3" s="4" t="inlineStr">
        <is>
          <t>Finance receivables – net</t>
        </is>
      </c>
      <c r="B3" s="4" t="inlineStr">
        <is>
          <t xml:space="preserve"> </t>
        </is>
      </c>
      <c r="C3" s="4" t="inlineStr">
        <is>
          <t xml:space="preserve"> </t>
        </is>
      </c>
    </row>
    <row r="4">
      <c r="A4" s="3" t="inlineStr">
        <is>
          <t>Financing and contract receivables</t>
        </is>
      </c>
      <c r="B4" s="4" t="inlineStr">
        <is>
          <t xml:space="preserve"> </t>
        </is>
      </c>
      <c r="C4" s="4" t="inlineStr">
        <is>
          <t xml:space="preserve"> </t>
        </is>
      </c>
    </row>
    <row r="5">
      <c r="A5" s="4" t="inlineStr">
        <is>
          <t>2024</t>
        </is>
      </c>
      <c r="B5" s="5" t="n">
        <v>1306.4</v>
      </c>
      <c r="C5" s="4" t="inlineStr">
        <is>
          <t xml:space="preserve"> </t>
        </is>
      </c>
    </row>
    <row r="6">
      <c r="A6" s="4" t="inlineStr">
        <is>
          <t>2023</t>
        </is>
      </c>
      <c r="B6" s="7" t="n">
        <v>449.7</v>
      </c>
      <c r="C6" s="4" t="inlineStr">
        <is>
          <t xml:space="preserve"> </t>
        </is>
      </c>
    </row>
    <row r="7">
      <c r="A7" s="4" t="inlineStr">
        <is>
          <t>2022</t>
        </is>
      </c>
      <c r="B7" s="7" t="n">
        <v>162.1</v>
      </c>
      <c r="C7" s="4" t="inlineStr">
        <is>
          <t xml:space="preserve"> </t>
        </is>
      </c>
    </row>
    <row r="8">
      <c r="A8" s="4" t="inlineStr">
        <is>
          <t>2021</t>
        </is>
      </c>
      <c r="B8" s="7" t="n">
        <v>54.6</v>
      </c>
      <c r="C8" s="4" t="inlineStr">
        <is>
          <t xml:space="preserve"> </t>
        </is>
      </c>
    </row>
    <row r="9">
      <c r="A9" s="4" t="inlineStr">
        <is>
          <t>2020</t>
        </is>
      </c>
      <c r="B9" s="7" t="n">
        <v>18.4</v>
      </c>
      <c r="C9" s="4" t="inlineStr">
        <is>
          <t xml:space="preserve"> </t>
        </is>
      </c>
    </row>
    <row r="10">
      <c r="A10" s="4" t="inlineStr">
        <is>
          <t>Prior</t>
        </is>
      </c>
      <c r="B10" s="7" t="n">
        <v>3.5</v>
      </c>
      <c r="C10" s="4" t="inlineStr">
        <is>
          <t xml:space="preserve"> </t>
        </is>
      </c>
    </row>
    <row r="11">
      <c r="A11" s="4" t="inlineStr">
        <is>
          <t>Total</t>
        </is>
      </c>
      <c r="B11" s="7" t="n">
        <v>1994.7</v>
      </c>
      <c r="C11" s="5" t="n">
        <v>1946.1</v>
      </c>
    </row>
    <row r="12">
      <c r="A12" s="3" t="inlineStr">
        <is>
          <t>Financing and contract receivables charge-offs</t>
        </is>
      </c>
      <c r="B12" s="4" t="inlineStr">
        <is>
          <t xml:space="preserve"> </t>
        </is>
      </c>
      <c r="C12" s="4" t="inlineStr">
        <is>
          <t xml:space="preserve"> </t>
        </is>
      </c>
    </row>
    <row r="13">
      <c r="A13" s="4" t="inlineStr">
        <is>
          <t>2024</t>
        </is>
      </c>
      <c r="B13" s="7" t="n">
        <v>7.4</v>
      </c>
      <c r="C13" s="4" t="inlineStr">
        <is>
          <t xml:space="preserve"> </t>
        </is>
      </c>
    </row>
    <row r="14">
      <c r="A14" s="4" t="inlineStr">
        <is>
          <t>2023</t>
        </is>
      </c>
      <c r="B14" s="7" t="n">
        <v>34.2</v>
      </c>
      <c r="C14" s="4" t="inlineStr">
        <is>
          <t xml:space="preserve"> </t>
        </is>
      </c>
    </row>
    <row r="15">
      <c r="A15" s="4" t="inlineStr">
        <is>
          <t>2022</t>
        </is>
      </c>
      <c r="B15" s="7" t="n">
        <v>19.1</v>
      </c>
      <c r="C15" s="4" t="inlineStr">
        <is>
          <t xml:space="preserve"> </t>
        </is>
      </c>
    </row>
    <row r="16">
      <c r="A16" s="4" t="inlineStr">
        <is>
          <t>2021</t>
        </is>
      </c>
      <c r="B16" s="7" t="n">
        <v>7.9</v>
      </c>
      <c r="C16" s="4" t="inlineStr">
        <is>
          <t xml:space="preserve"> </t>
        </is>
      </c>
    </row>
    <row r="17">
      <c r="A17" s="4" t="inlineStr">
        <is>
          <t>2020</t>
        </is>
      </c>
      <c r="B17" s="7" t="n">
        <v>4.2</v>
      </c>
      <c r="C17" s="4" t="inlineStr">
        <is>
          <t xml:space="preserve"> </t>
        </is>
      </c>
    </row>
    <row r="18">
      <c r="A18" s="4" t="inlineStr">
        <is>
          <t>Prior</t>
        </is>
      </c>
      <c r="B18" s="7" t="n">
        <v>2.8</v>
      </c>
      <c r="C18" s="4" t="inlineStr">
        <is>
          <t xml:space="preserve"> </t>
        </is>
      </c>
    </row>
    <row r="19">
      <c r="A19" s="4" t="inlineStr">
        <is>
          <t>Total</t>
        </is>
      </c>
      <c r="B19" s="7" t="n">
        <v>75.59999999999999</v>
      </c>
      <c r="C19" s="7" t="n">
        <v>58.8</v>
      </c>
    </row>
    <row r="20">
      <c r="A20" s="4" t="inlineStr">
        <is>
          <t>Finance receivables – net | Delinquent</t>
        </is>
      </c>
      <c r="B20" s="4" t="inlineStr">
        <is>
          <t xml:space="preserve"> </t>
        </is>
      </c>
      <c r="C20" s="4" t="inlineStr">
        <is>
          <t xml:space="preserve"> </t>
        </is>
      </c>
    </row>
    <row r="21">
      <c r="A21" s="3" t="inlineStr">
        <is>
          <t>Financing and contract receivables</t>
        </is>
      </c>
      <c r="B21" s="4" t="inlineStr">
        <is>
          <t xml:space="preserve"> </t>
        </is>
      </c>
      <c r="C21" s="4" t="inlineStr">
        <is>
          <t xml:space="preserve"> </t>
        </is>
      </c>
    </row>
    <row r="22">
      <c r="A22" s="4" t="inlineStr">
        <is>
          <t>2024</t>
        </is>
      </c>
      <c r="B22" s="7" t="n">
        <v>22.3</v>
      </c>
      <c r="C22" s="4" t="inlineStr">
        <is>
          <t xml:space="preserve"> </t>
        </is>
      </c>
    </row>
    <row r="23">
      <c r="A23" s="4" t="inlineStr">
        <is>
          <t>2023</t>
        </is>
      </c>
      <c r="B23" s="7" t="n">
        <v>25.5</v>
      </c>
      <c r="C23" s="4" t="inlineStr">
        <is>
          <t xml:space="preserve"> </t>
        </is>
      </c>
    </row>
    <row r="24">
      <c r="A24" s="4" t="inlineStr">
        <is>
          <t>2022</t>
        </is>
      </c>
      <c r="B24" s="7" t="n">
        <v>11.6</v>
      </c>
      <c r="C24" s="4" t="inlineStr">
        <is>
          <t xml:space="preserve"> </t>
        </is>
      </c>
    </row>
    <row r="25">
      <c r="A25" s="4" t="inlineStr">
        <is>
          <t>2021</t>
        </is>
      </c>
      <c r="B25" s="7" t="n">
        <v>5.2</v>
      </c>
      <c r="C25" s="4" t="inlineStr">
        <is>
          <t xml:space="preserve"> </t>
        </is>
      </c>
    </row>
    <row r="26">
      <c r="A26" s="4" t="inlineStr">
        <is>
          <t>2020</t>
        </is>
      </c>
      <c r="B26" s="7" t="n">
        <v>2.6</v>
      </c>
      <c r="C26" s="4" t="inlineStr">
        <is>
          <t xml:space="preserve"> </t>
        </is>
      </c>
    </row>
    <row r="27">
      <c r="A27" s="4" t="inlineStr">
        <is>
          <t>Prior</t>
        </is>
      </c>
      <c r="B27" s="7" t="n">
        <v>0.9</v>
      </c>
      <c r="C27" s="4" t="inlineStr">
        <is>
          <t xml:space="preserve"> </t>
        </is>
      </c>
    </row>
    <row r="28">
      <c r="A28" s="4" t="inlineStr">
        <is>
          <t>Total</t>
        </is>
      </c>
      <c r="B28" s="7" t="n">
        <v>68.09999999999999</v>
      </c>
      <c r="C28" s="4" t="inlineStr">
        <is>
          <t xml:space="preserve"> </t>
        </is>
      </c>
    </row>
    <row r="29">
      <c r="A29" s="4" t="inlineStr">
        <is>
          <t>Finance receivables – net | Non-delinquent</t>
        </is>
      </c>
      <c r="B29" s="4" t="inlineStr">
        <is>
          <t xml:space="preserve"> </t>
        </is>
      </c>
      <c r="C29" s="4" t="inlineStr">
        <is>
          <t xml:space="preserve"> </t>
        </is>
      </c>
    </row>
    <row r="30">
      <c r="A30" s="3" t="inlineStr">
        <is>
          <t>Financing and contract receivables</t>
        </is>
      </c>
      <c r="B30" s="4" t="inlineStr">
        <is>
          <t xml:space="preserve"> </t>
        </is>
      </c>
      <c r="C30" s="4" t="inlineStr">
        <is>
          <t xml:space="preserve"> </t>
        </is>
      </c>
    </row>
    <row r="31">
      <c r="A31" s="4" t="inlineStr">
        <is>
          <t>2024</t>
        </is>
      </c>
      <c r="B31" s="7" t="n">
        <v>1284.1</v>
      </c>
      <c r="C31" s="4" t="inlineStr">
        <is>
          <t xml:space="preserve"> </t>
        </is>
      </c>
    </row>
    <row r="32">
      <c r="A32" s="4" t="inlineStr">
        <is>
          <t>2023</t>
        </is>
      </c>
      <c r="B32" s="7" t="n">
        <v>424.2</v>
      </c>
      <c r="C32" s="4" t="inlineStr">
        <is>
          <t xml:space="preserve"> </t>
        </is>
      </c>
    </row>
    <row r="33">
      <c r="A33" s="4" t="inlineStr">
        <is>
          <t>2022</t>
        </is>
      </c>
      <c r="B33" s="7" t="n">
        <v>150.5</v>
      </c>
      <c r="C33" s="4" t="inlineStr">
        <is>
          <t xml:space="preserve"> </t>
        </is>
      </c>
    </row>
    <row r="34">
      <c r="A34" s="4" t="inlineStr">
        <is>
          <t>2021</t>
        </is>
      </c>
      <c r="B34" s="7" t="n">
        <v>49.4</v>
      </c>
      <c r="C34" s="4" t="inlineStr">
        <is>
          <t xml:space="preserve"> </t>
        </is>
      </c>
    </row>
    <row r="35">
      <c r="A35" s="4" t="inlineStr">
        <is>
          <t>2020</t>
        </is>
      </c>
      <c r="B35" s="7" t="n">
        <v>15.8</v>
      </c>
      <c r="C35" s="4" t="inlineStr">
        <is>
          <t xml:space="preserve"> </t>
        </is>
      </c>
    </row>
    <row r="36">
      <c r="A36" s="4" t="inlineStr">
        <is>
          <t>Prior</t>
        </is>
      </c>
      <c r="B36" s="7" t="n">
        <v>2.6</v>
      </c>
      <c r="C36" s="4" t="inlineStr">
        <is>
          <t xml:space="preserve"> </t>
        </is>
      </c>
    </row>
    <row r="37">
      <c r="A37" s="4" t="inlineStr">
        <is>
          <t>Total</t>
        </is>
      </c>
      <c r="B37" s="7" t="n">
        <v>1926.6</v>
      </c>
      <c r="C37" s="4" t="inlineStr">
        <is>
          <t xml:space="preserve"> </t>
        </is>
      </c>
    </row>
    <row r="38">
      <c r="A38" s="4" t="inlineStr">
        <is>
          <t>Contract receivables – net</t>
        </is>
      </c>
      <c r="B38" s="4" t="inlineStr">
        <is>
          <t xml:space="preserve"> </t>
        </is>
      </c>
      <c r="C38" s="4" t="inlineStr">
        <is>
          <t xml:space="preserve"> </t>
        </is>
      </c>
    </row>
    <row r="39">
      <c r="A39" s="3" t="inlineStr">
        <is>
          <t>Financing and contract receivables</t>
        </is>
      </c>
      <c r="B39" s="4" t="inlineStr">
        <is>
          <t xml:space="preserve"> </t>
        </is>
      </c>
      <c r="C39" s="4" t="inlineStr">
        <is>
          <t xml:space="preserve"> </t>
        </is>
      </c>
    </row>
    <row r="40">
      <c r="A40" s="4" t="inlineStr">
        <is>
          <t>2024</t>
        </is>
      </c>
      <c r="B40" s="7" t="n">
        <v>200.5</v>
      </c>
      <c r="C40" s="4" t="inlineStr">
        <is>
          <t xml:space="preserve"> </t>
        </is>
      </c>
    </row>
    <row r="41">
      <c r="A41" s="4" t="inlineStr">
        <is>
          <t>2023</t>
        </is>
      </c>
      <c r="B41" s="7" t="n">
        <v>132.7</v>
      </c>
      <c r="C41" s="4" t="inlineStr">
        <is>
          <t xml:space="preserve"> </t>
        </is>
      </c>
    </row>
    <row r="42">
      <c r="A42" s="4" t="inlineStr">
        <is>
          <t>2022</t>
        </is>
      </c>
      <c r="B42" s="7" t="n">
        <v>89.40000000000001</v>
      </c>
      <c r="C42" s="4" t="inlineStr">
        <is>
          <t xml:space="preserve"> </t>
        </is>
      </c>
    </row>
    <row r="43">
      <c r="A43" s="4" t="inlineStr">
        <is>
          <t>2021</t>
        </is>
      </c>
      <c r="B43" s="7" t="n">
        <v>55.9</v>
      </c>
      <c r="C43" s="4" t="inlineStr">
        <is>
          <t xml:space="preserve"> </t>
        </is>
      </c>
    </row>
    <row r="44">
      <c r="A44" s="4" t="inlineStr">
        <is>
          <t>2020</t>
        </is>
      </c>
      <c r="B44" s="7" t="n">
        <v>34.5</v>
      </c>
      <c r="C44" s="4" t="inlineStr">
        <is>
          <t xml:space="preserve"> </t>
        </is>
      </c>
    </row>
    <row r="45">
      <c r="A45" s="4" t="inlineStr">
        <is>
          <t>Prior</t>
        </is>
      </c>
      <c r="B45" s="7" t="n">
        <v>32.1</v>
      </c>
      <c r="C45" s="4" t="inlineStr">
        <is>
          <t xml:space="preserve"> </t>
        </is>
      </c>
    </row>
    <row r="46">
      <c r="A46" s="4" t="inlineStr">
        <is>
          <t>Total</t>
        </is>
      </c>
      <c r="B46" s="7" t="n">
        <v>545.1</v>
      </c>
      <c r="C46" s="7" t="n">
        <v>535.4</v>
      </c>
    </row>
    <row r="47">
      <c r="A47" s="3" t="inlineStr">
        <is>
          <t>Financing and contract receivables charge-offs</t>
        </is>
      </c>
      <c r="B47" s="4" t="inlineStr">
        <is>
          <t xml:space="preserve"> </t>
        </is>
      </c>
      <c r="C47" s="4" t="inlineStr">
        <is>
          <t xml:space="preserve"> </t>
        </is>
      </c>
    </row>
    <row r="48">
      <c r="A48" s="4" t="inlineStr">
        <is>
          <t>2024</t>
        </is>
      </c>
      <c r="B48" s="7" t="n">
        <v>0.1</v>
      </c>
      <c r="C48" s="4" t="inlineStr">
        <is>
          <t xml:space="preserve"> </t>
        </is>
      </c>
    </row>
    <row r="49">
      <c r="A49" s="4" t="inlineStr">
        <is>
          <t>2023</t>
        </is>
      </c>
      <c r="B49" s="7" t="n">
        <v>0.4</v>
      </c>
      <c r="C49" s="4" t="inlineStr">
        <is>
          <t xml:space="preserve"> </t>
        </is>
      </c>
    </row>
    <row r="50">
      <c r="A50" s="4" t="inlineStr">
        <is>
          <t>2022</t>
        </is>
      </c>
      <c r="B50" s="7" t="n">
        <v>0.9</v>
      </c>
      <c r="C50" s="4" t="inlineStr">
        <is>
          <t xml:space="preserve"> </t>
        </is>
      </c>
    </row>
    <row r="51">
      <c r="A51" s="4" t="inlineStr">
        <is>
          <t>2021</t>
        </is>
      </c>
      <c r="B51" s="7" t="n">
        <v>0.6</v>
      </c>
      <c r="C51" s="4" t="inlineStr">
        <is>
          <t xml:space="preserve"> </t>
        </is>
      </c>
    </row>
    <row r="52">
      <c r="A52" s="4" t="inlineStr">
        <is>
          <t>2020</t>
        </is>
      </c>
      <c r="B52" s="7" t="n">
        <v>0.5</v>
      </c>
      <c r="C52" s="4" t="inlineStr">
        <is>
          <t xml:space="preserve"> </t>
        </is>
      </c>
    </row>
    <row r="53">
      <c r="A53" s="4" t="inlineStr">
        <is>
          <t>Prior</t>
        </is>
      </c>
      <c r="B53" s="7" t="n">
        <v>0.5</v>
      </c>
      <c r="C53" s="4" t="inlineStr">
        <is>
          <t xml:space="preserve"> </t>
        </is>
      </c>
    </row>
    <row r="54">
      <c r="A54" s="4" t="inlineStr">
        <is>
          <t>Total</t>
        </is>
      </c>
      <c r="B54" s="6" t="n">
        <v>3</v>
      </c>
      <c r="C54" s="5" t="n">
        <v>2.3</v>
      </c>
    </row>
    <row r="55">
      <c r="A55" s="4" t="inlineStr">
        <is>
          <t>Contract receivables – net | Delinquent</t>
        </is>
      </c>
      <c r="B55" s="4" t="inlineStr">
        <is>
          <t xml:space="preserve"> </t>
        </is>
      </c>
      <c r="C55" s="4" t="inlineStr">
        <is>
          <t xml:space="preserve"> </t>
        </is>
      </c>
    </row>
    <row r="56">
      <c r="A56" s="3" t="inlineStr">
        <is>
          <t>Financing and contract receivables</t>
        </is>
      </c>
      <c r="B56" s="4" t="inlineStr">
        <is>
          <t xml:space="preserve"> </t>
        </is>
      </c>
      <c r="C56" s="4" t="inlineStr">
        <is>
          <t xml:space="preserve"> </t>
        </is>
      </c>
    </row>
    <row r="57">
      <c r="A57" s="4" t="inlineStr">
        <is>
          <t>2024</t>
        </is>
      </c>
      <c r="B57" s="7" t="n">
        <v>0.3</v>
      </c>
      <c r="C57" s="4" t="inlineStr">
        <is>
          <t xml:space="preserve"> </t>
        </is>
      </c>
    </row>
    <row r="58">
      <c r="A58" s="4" t="inlineStr">
        <is>
          <t>2023</t>
        </is>
      </c>
      <c r="B58" s="7" t="n">
        <v>0.7</v>
      </c>
      <c r="C58" s="4" t="inlineStr">
        <is>
          <t xml:space="preserve"> </t>
        </is>
      </c>
    </row>
    <row r="59">
      <c r="A59" s="4" t="inlineStr">
        <is>
          <t>2022</t>
        </is>
      </c>
      <c r="B59" s="7" t="n">
        <v>0.5</v>
      </c>
      <c r="C59" s="4" t="inlineStr">
        <is>
          <t xml:space="preserve"> </t>
        </is>
      </c>
    </row>
    <row r="60">
      <c r="A60" s="4" t="inlineStr">
        <is>
          <t>2021</t>
        </is>
      </c>
      <c r="B60" s="7" t="n">
        <v>0.4</v>
      </c>
      <c r="C60" s="4" t="inlineStr">
        <is>
          <t xml:space="preserve"> </t>
        </is>
      </c>
    </row>
    <row r="61">
      <c r="A61" s="4" t="inlineStr">
        <is>
          <t>2020</t>
        </is>
      </c>
      <c r="B61" s="7" t="n">
        <v>0.4</v>
      </c>
      <c r="C61" s="4" t="inlineStr">
        <is>
          <t xml:space="preserve"> </t>
        </is>
      </c>
    </row>
    <row r="62">
      <c r="A62" s="4" t="inlineStr">
        <is>
          <t>Prior</t>
        </is>
      </c>
      <c r="B62" s="7" t="n">
        <v>0.1</v>
      </c>
      <c r="C62" s="4" t="inlineStr">
        <is>
          <t xml:space="preserve"> </t>
        </is>
      </c>
    </row>
    <row r="63">
      <c r="A63" s="4" t="inlineStr">
        <is>
          <t>Total</t>
        </is>
      </c>
      <c r="B63" s="7" t="n">
        <v>2.4</v>
      </c>
      <c r="C63" s="4" t="inlineStr">
        <is>
          <t xml:space="preserve"> </t>
        </is>
      </c>
    </row>
    <row r="64">
      <c r="A64" s="4" t="inlineStr">
        <is>
          <t>Contract receivables – net | Non-delinquent</t>
        </is>
      </c>
      <c r="B64" s="4" t="inlineStr">
        <is>
          <t xml:space="preserve"> </t>
        </is>
      </c>
      <c r="C64" s="4" t="inlineStr">
        <is>
          <t xml:space="preserve"> </t>
        </is>
      </c>
    </row>
    <row r="65">
      <c r="A65" s="3" t="inlineStr">
        <is>
          <t>Financing and contract receivables</t>
        </is>
      </c>
      <c r="B65" s="4" t="inlineStr">
        <is>
          <t xml:space="preserve"> </t>
        </is>
      </c>
      <c r="C65" s="4" t="inlineStr">
        <is>
          <t xml:space="preserve"> </t>
        </is>
      </c>
    </row>
    <row r="66">
      <c r="A66" s="4" t="inlineStr">
        <is>
          <t>2024</t>
        </is>
      </c>
      <c r="B66" s="7" t="n">
        <v>200.2</v>
      </c>
      <c r="C66" s="4" t="inlineStr">
        <is>
          <t xml:space="preserve"> </t>
        </is>
      </c>
    </row>
    <row r="67">
      <c r="A67" s="4" t="inlineStr">
        <is>
          <t>2023</t>
        </is>
      </c>
      <c r="B67" s="6" t="n">
        <v>132</v>
      </c>
      <c r="C67" s="4" t="inlineStr">
        <is>
          <t xml:space="preserve"> </t>
        </is>
      </c>
    </row>
    <row r="68">
      <c r="A68" s="4" t="inlineStr">
        <is>
          <t>2022</t>
        </is>
      </c>
      <c r="B68" s="7" t="n">
        <v>88.90000000000001</v>
      </c>
      <c r="C68" s="4" t="inlineStr">
        <is>
          <t xml:space="preserve"> </t>
        </is>
      </c>
    </row>
    <row r="69">
      <c r="A69" s="4" t="inlineStr">
        <is>
          <t>2021</t>
        </is>
      </c>
      <c r="B69" s="7" t="n">
        <v>55.5</v>
      </c>
      <c r="C69" s="4" t="inlineStr">
        <is>
          <t xml:space="preserve"> </t>
        </is>
      </c>
    </row>
    <row r="70">
      <c r="A70" s="4" t="inlineStr">
        <is>
          <t>2020</t>
        </is>
      </c>
      <c r="B70" s="7" t="n">
        <v>34.1</v>
      </c>
      <c r="C70" s="4" t="inlineStr">
        <is>
          <t xml:space="preserve"> </t>
        </is>
      </c>
    </row>
    <row r="71">
      <c r="A71" s="4" t="inlineStr">
        <is>
          <t>Prior</t>
        </is>
      </c>
      <c r="B71" s="6" t="n">
        <v>32</v>
      </c>
      <c r="C71" s="4" t="inlineStr">
        <is>
          <t xml:space="preserve"> </t>
        </is>
      </c>
    </row>
    <row r="72">
      <c r="A72" s="4" t="inlineStr">
        <is>
          <t>Total</t>
        </is>
      </c>
      <c r="B72" s="5" t="n">
        <v>542.7</v>
      </c>
      <c r="C7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Rollforward of Allowances for Doubtful Accounts for Finance and Contract Receivables (Detail) - USD ($) $ in Millions</t>
        </is>
      </c>
      <c r="B1" s="2" t="inlineStr">
        <is>
          <t>12 Months Ended</t>
        </is>
      </c>
    </row>
    <row r="2">
      <c r="B2" s="2" t="inlineStr">
        <is>
          <t>Dec. 28, 2024</t>
        </is>
      </c>
      <c r="C2" s="2" t="inlineStr">
        <is>
          <t>Dec. 30,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Provision for credit losses</t>
        </is>
      </c>
      <c r="B4" s="5" t="n">
        <v>71.09999999999999</v>
      </c>
      <c r="C4" s="5" t="n">
        <v>57.2</v>
      </c>
      <c r="D4" s="5" t="n">
        <v>37.7</v>
      </c>
    </row>
    <row r="5">
      <c r="A5" s="3" t="inlineStr">
        <is>
          <t>Financing Receivable, Allowance for Credit Loss [Roll Forward]</t>
        </is>
      </c>
      <c r="B5" s="4" t="inlineStr">
        <is>
          <t xml:space="preserve"> </t>
        </is>
      </c>
      <c r="C5" s="4" t="inlineStr">
        <is>
          <t xml:space="preserve"> </t>
        </is>
      </c>
      <c r="D5" s="4" t="inlineStr">
        <is>
          <t xml:space="preserve"> </t>
        </is>
      </c>
    </row>
    <row r="6">
      <c r="A6" s="4" t="inlineStr">
        <is>
          <t>Provision for credit losses</t>
        </is>
      </c>
      <c r="B6" s="7" t="n">
        <v>71.09999999999999</v>
      </c>
      <c r="C6" s="7" t="n">
        <v>57.2</v>
      </c>
      <c r="D6" s="7" t="n">
        <v>37.7</v>
      </c>
    </row>
    <row r="7">
      <c r="A7" s="4" t="inlineStr">
        <is>
          <t>Finance receivables – net</t>
        </is>
      </c>
      <c r="B7" s="4" t="inlineStr">
        <is>
          <t xml:space="preserve"> </t>
        </is>
      </c>
      <c r="C7" s="4" t="inlineStr">
        <is>
          <t xml:space="preserve"> </t>
        </is>
      </c>
      <c r="D7" s="4" t="inlineStr">
        <is>
          <t xml:space="preserve"> </t>
        </is>
      </c>
    </row>
    <row r="8">
      <c r="A8" s="3" t="inlineStr">
        <is>
          <t>Receivables [Abstract]</t>
        </is>
      </c>
      <c r="B8" s="4" t="inlineStr">
        <is>
          <t xml:space="preserve"> </t>
        </is>
      </c>
      <c r="C8" s="4" t="inlineStr">
        <is>
          <t xml:space="preserve"> </t>
        </is>
      </c>
      <c r="D8" s="4" t="inlineStr">
        <is>
          <t xml:space="preserve"> </t>
        </is>
      </c>
    </row>
    <row r="9">
      <c r="A9" s="4" t="inlineStr">
        <is>
          <t>Beginning of year</t>
        </is>
      </c>
      <c r="B9" s="7" t="n">
        <v>67.8</v>
      </c>
      <c r="C9" s="7" t="n">
        <v>60.9</v>
      </c>
      <c r="D9" s="4" t="inlineStr">
        <is>
          <t xml:space="preserve"> </t>
        </is>
      </c>
    </row>
    <row r="10">
      <c r="A10" s="4" t="inlineStr">
        <is>
          <t>Provision for credit losses</t>
        </is>
      </c>
      <c r="B10" s="7" t="n">
        <v>71.09999999999999</v>
      </c>
      <c r="C10" s="7" t="n">
        <v>57.2</v>
      </c>
      <c r="D10" s="4" t="inlineStr">
        <is>
          <t xml:space="preserve"> </t>
        </is>
      </c>
    </row>
    <row r="11">
      <c r="A11" s="4" t="inlineStr">
        <is>
          <t>Charge-offs</t>
        </is>
      </c>
      <c r="B11" s="7" t="n">
        <v>-75.59999999999999</v>
      </c>
      <c r="C11" s="7" t="n">
        <v>-58.8</v>
      </c>
      <c r="D11" s="4" t="inlineStr">
        <is>
          <t xml:space="preserve"> </t>
        </is>
      </c>
    </row>
    <row r="12">
      <c r="A12" s="4" t="inlineStr">
        <is>
          <t>Recoveries</t>
        </is>
      </c>
      <c r="B12" s="7" t="n">
        <v>9.300000000000001</v>
      </c>
      <c r="C12" s="7" t="n">
        <v>8.4</v>
      </c>
      <c r="D12" s="4" t="inlineStr">
        <is>
          <t xml:space="preserve"> </t>
        </is>
      </c>
    </row>
    <row r="13">
      <c r="A13" s="4" t="inlineStr">
        <is>
          <t>Currency translation</t>
        </is>
      </c>
      <c r="B13" s="7" t="n">
        <v>-0.2</v>
      </c>
      <c r="C13" s="7" t="n">
        <v>0.1</v>
      </c>
      <c r="D13" s="4" t="inlineStr">
        <is>
          <t xml:space="preserve"> </t>
        </is>
      </c>
    </row>
    <row r="14">
      <c r="A14" s="4" t="inlineStr">
        <is>
          <t>End of year</t>
        </is>
      </c>
      <c r="B14" s="7" t="n">
        <v>72.40000000000001</v>
      </c>
      <c r="C14" s="7" t="n">
        <v>67.8</v>
      </c>
      <c r="D14" s="7" t="n">
        <v>60.9</v>
      </c>
    </row>
    <row r="15">
      <c r="A15" s="3" t="inlineStr">
        <is>
          <t>Financing Receivable, Allowance for Credit Loss [Roll Forward]</t>
        </is>
      </c>
      <c r="B15" s="4" t="inlineStr">
        <is>
          <t xml:space="preserve"> </t>
        </is>
      </c>
      <c r="C15" s="4" t="inlineStr">
        <is>
          <t xml:space="preserve"> </t>
        </is>
      </c>
      <c r="D15" s="4" t="inlineStr">
        <is>
          <t xml:space="preserve"> </t>
        </is>
      </c>
    </row>
    <row r="16">
      <c r="A16" s="4" t="inlineStr">
        <is>
          <t>Beginning of year</t>
        </is>
      </c>
      <c r="B16" s="7" t="n">
        <v>67.8</v>
      </c>
      <c r="C16" s="7" t="n">
        <v>60.9</v>
      </c>
      <c r="D16" s="4" t="inlineStr">
        <is>
          <t xml:space="preserve"> </t>
        </is>
      </c>
    </row>
    <row r="17">
      <c r="A17" s="4" t="inlineStr">
        <is>
          <t>Provision for credit losses</t>
        </is>
      </c>
      <c r="B17" s="7" t="n">
        <v>71.09999999999999</v>
      </c>
      <c r="C17" s="7" t="n">
        <v>57.2</v>
      </c>
      <c r="D17" s="4" t="inlineStr">
        <is>
          <t xml:space="preserve"> </t>
        </is>
      </c>
    </row>
    <row r="18">
      <c r="A18" s="4" t="inlineStr">
        <is>
          <t>Charge-offs</t>
        </is>
      </c>
      <c r="B18" s="7" t="n">
        <v>-75.59999999999999</v>
      </c>
      <c r="C18" s="7" t="n">
        <v>-58.8</v>
      </c>
      <c r="D18" s="4" t="inlineStr">
        <is>
          <t xml:space="preserve"> </t>
        </is>
      </c>
    </row>
    <row r="19">
      <c r="A19" s="4" t="inlineStr">
        <is>
          <t>Recoveries</t>
        </is>
      </c>
      <c r="B19" s="7" t="n">
        <v>9.300000000000001</v>
      </c>
      <c r="C19" s="7" t="n">
        <v>8.4</v>
      </c>
      <c r="D19" s="4" t="inlineStr">
        <is>
          <t xml:space="preserve"> </t>
        </is>
      </c>
    </row>
    <row r="20">
      <c r="A20" s="4" t="inlineStr">
        <is>
          <t>Currency translation</t>
        </is>
      </c>
      <c r="B20" s="7" t="n">
        <v>-0.2</v>
      </c>
      <c r="C20" s="7" t="n">
        <v>0.1</v>
      </c>
      <c r="D20" s="4" t="inlineStr">
        <is>
          <t xml:space="preserve"> </t>
        </is>
      </c>
    </row>
    <row r="21">
      <c r="A21" s="4" t="inlineStr">
        <is>
          <t>End of year</t>
        </is>
      </c>
      <c r="B21" s="7" t="n">
        <v>72.40000000000001</v>
      </c>
      <c r="C21" s="7" t="n">
        <v>67.8</v>
      </c>
      <c r="D21" s="7" t="n">
        <v>60.9</v>
      </c>
    </row>
    <row r="22">
      <c r="A22" s="4" t="inlineStr">
        <is>
          <t>Contract receivables – net</t>
        </is>
      </c>
      <c r="B22" s="4" t="inlineStr">
        <is>
          <t xml:space="preserve"> </t>
        </is>
      </c>
      <c r="C22" s="4" t="inlineStr">
        <is>
          <t xml:space="preserve"> </t>
        </is>
      </c>
      <c r="D22" s="4" t="inlineStr">
        <is>
          <t xml:space="preserve"> </t>
        </is>
      </c>
    </row>
    <row r="23">
      <c r="A23" s="3" t="inlineStr">
        <is>
          <t>Receivables [Abstract]</t>
        </is>
      </c>
      <c r="B23" s="4" t="inlineStr">
        <is>
          <t xml:space="preserve"> </t>
        </is>
      </c>
      <c r="C23" s="4" t="inlineStr">
        <is>
          <t xml:space="preserve"> </t>
        </is>
      </c>
      <c r="D23" s="4" t="inlineStr">
        <is>
          <t xml:space="preserve"> </t>
        </is>
      </c>
    </row>
    <row r="24">
      <c r="A24" s="4" t="inlineStr">
        <is>
          <t>Beginning of year</t>
        </is>
      </c>
      <c r="B24" s="7" t="n">
        <v>6.7</v>
      </c>
      <c r="C24" s="7" t="n">
        <v>6.6</v>
      </c>
      <c r="D24" s="4" t="inlineStr">
        <is>
          <t xml:space="preserve"> </t>
        </is>
      </c>
    </row>
    <row r="25">
      <c r="A25" s="4" t="inlineStr">
        <is>
          <t>Provision for credit losses</t>
        </is>
      </c>
      <c r="B25" s="7" t="n">
        <v>2.6</v>
      </c>
      <c r="C25" s="7" t="n">
        <v>1.9</v>
      </c>
      <c r="D25" s="4" t="inlineStr">
        <is>
          <t xml:space="preserve"> </t>
        </is>
      </c>
    </row>
    <row r="26">
      <c r="A26" s="4" t="inlineStr">
        <is>
          <t>Charge-offs</t>
        </is>
      </c>
      <c r="B26" s="6" t="n">
        <v>-3</v>
      </c>
      <c r="C26" s="7" t="n">
        <v>-2.3</v>
      </c>
      <c r="D26" s="4" t="inlineStr">
        <is>
          <t xml:space="preserve"> </t>
        </is>
      </c>
    </row>
    <row r="27">
      <c r="A27" s="4" t="inlineStr">
        <is>
          <t>Recoveries</t>
        </is>
      </c>
      <c r="B27" s="7" t="n">
        <v>0.5</v>
      </c>
      <c r="C27" s="7" t="n">
        <v>0.4</v>
      </c>
      <c r="D27" s="4" t="inlineStr">
        <is>
          <t xml:space="preserve"> </t>
        </is>
      </c>
    </row>
    <row r="28">
      <c r="A28" s="4" t="inlineStr">
        <is>
          <t>Currency translation</t>
        </is>
      </c>
      <c r="B28" s="6" t="n">
        <v>0</v>
      </c>
      <c r="C28" s="7" t="n">
        <v>0.1</v>
      </c>
      <c r="D28" s="4" t="inlineStr">
        <is>
          <t xml:space="preserve"> </t>
        </is>
      </c>
    </row>
    <row r="29">
      <c r="A29" s="4" t="inlineStr">
        <is>
          <t>End of year</t>
        </is>
      </c>
      <c r="B29" s="7" t="n">
        <v>6.8</v>
      </c>
      <c r="C29" s="7" t="n">
        <v>6.7</v>
      </c>
      <c r="D29" s="7" t="n">
        <v>6.6</v>
      </c>
    </row>
    <row r="30">
      <c r="A30" s="3" t="inlineStr">
        <is>
          <t>Financing Receivable, Allowance for Credit Loss [Roll Forward]</t>
        </is>
      </c>
      <c r="B30" s="4" t="inlineStr">
        <is>
          <t xml:space="preserve"> </t>
        </is>
      </c>
      <c r="C30" s="4" t="inlineStr">
        <is>
          <t xml:space="preserve"> </t>
        </is>
      </c>
      <c r="D30" s="4" t="inlineStr">
        <is>
          <t xml:space="preserve"> </t>
        </is>
      </c>
    </row>
    <row r="31">
      <c r="A31" s="4" t="inlineStr">
        <is>
          <t>Beginning of year</t>
        </is>
      </c>
      <c r="B31" s="7" t="n">
        <v>6.7</v>
      </c>
      <c r="C31" s="7" t="n">
        <v>6.6</v>
      </c>
      <c r="D31" s="4" t="inlineStr">
        <is>
          <t xml:space="preserve"> </t>
        </is>
      </c>
    </row>
    <row r="32">
      <c r="A32" s="4" t="inlineStr">
        <is>
          <t>Provision for credit losses</t>
        </is>
      </c>
      <c r="B32" s="7" t="n">
        <v>2.6</v>
      </c>
      <c r="C32" s="7" t="n">
        <v>1.9</v>
      </c>
      <c r="D32" s="4" t="inlineStr">
        <is>
          <t xml:space="preserve"> </t>
        </is>
      </c>
    </row>
    <row r="33">
      <c r="A33" s="4" t="inlineStr">
        <is>
          <t>Charge-offs</t>
        </is>
      </c>
      <c r="B33" s="6" t="n">
        <v>-3</v>
      </c>
      <c r="C33" s="7" t="n">
        <v>-2.3</v>
      </c>
      <c r="D33" s="4" t="inlineStr">
        <is>
          <t xml:space="preserve"> </t>
        </is>
      </c>
    </row>
    <row r="34">
      <c r="A34" s="4" t="inlineStr">
        <is>
          <t>Recoveries</t>
        </is>
      </c>
      <c r="B34" s="7" t="n">
        <v>0.5</v>
      </c>
      <c r="C34" s="7" t="n">
        <v>0.4</v>
      </c>
      <c r="D34" s="4" t="inlineStr">
        <is>
          <t xml:space="preserve"> </t>
        </is>
      </c>
    </row>
    <row r="35">
      <c r="A35" s="4" t="inlineStr">
        <is>
          <t>Currency translation</t>
        </is>
      </c>
      <c r="B35" s="6" t="n">
        <v>0</v>
      </c>
      <c r="C35" s="7" t="n">
        <v>0.1</v>
      </c>
      <c r="D35" s="4" t="inlineStr">
        <is>
          <t xml:space="preserve"> </t>
        </is>
      </c>
    </row>
    <row r="36">
      <c r="A36" s="4" t="inlineStr">
        <is>
          <t>End of year</t>
        </is>
      </c>
      <c r="B36" s="5" t="n">
        <v>6.8</v>
      </c>
      <c r="C36" s="5" t="n">
        <v>6.7</v>
      </c>
      <c r="D36" s="5" t="n">
        <v>6.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Aging of Finance and Contract Receivables (Detail) - USD ($) $ in Millions</t>
        </is>
      </c>
      <c r="B1" s="2" t="inlineStr">
        <is>
          <t>Dec. 28, 2024</t>
        </is>
      </c>
      <c r="C1" s="2" t="inlineStr">
        <is>
          <t>Dec. 30, 2023</t>
        </is>
      </c>
    </row>
    <row r="2">
      <c r="A2" s="4" t="inlineStr">
        <is>
          <t>Finance receivables – net</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Total</t>
        </is>
      </c>
      <c r="B4" s="5" t="n">
        <v>1994.7</v>
      </c>
      <c r="C4" s="5" t="n">
        <v>1946.1</v>
      </c>
    </row>
    <row r="5">
      <c r="A5" s="4" t="inlineStr">
        <is>
          <t>Greater Than 90 Days Past Due and Accruing</t>
        </is>
      </c>
      <c r="B5" s="6" t="n">
        <v>23</v>
      </c>
      <c r="C5" s="7" t="n">
        <v>19.9</v>
      </c>
    </row>
    <row r="6">
      <c r="A6" s="4" t="inlineStr">
        <is>
          <t>Finance receivables – net | Total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t>
        </is>
      </c>
      <c r="B8" s="7" t="n">
        <v>68.09999999999999</v>
      </c>
      <c r="C8" s="7" t="n">
        <v>58.3</v>
      </c>
    </row>
    <row r="9">
      <c r="A9" s="4" t="inlineStr">
        <is>
          <t>Finance receivables – net | 30-5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t>
        </is>
      </c>
      <c r="B11" s="7" t="n">
        <v>26.6</v>
      </c>
      <c r="C11" s="7" t="n">
        <v>21.5</v>
      </c>
    </row>
    <row r="12">
      <c r="A12" s="4" t="inlineStr">
        <is>
          <t>Finance receivables – net | 60-90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t>
        </is>
      </c>
      <c r="B14" s="7" t="n">
        <v>14.8</v>
      </c>
      <c r="C14" s="7" t="n">
        <v>13.6</v>
      </c>
    </row>
    <row r="15">
      <c r="A15" s="4" t="inlineStr">
        <is>
          <t>Finance receivables – net | Greater Than 90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t>
        </is>
      </c>
      <c r="B17" s="7" t="n">
        <v>26.7</v>
      </c>
      <c r="C17" s="7" t="n">
        <v>23.2</v>
      </c>
    </row>
    <row r="18">
      <c r="A18" s="4" t="inlineStr">
        <is>
          <t>Finance receivables – net | Total Not Past Du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t>
        </is>
      </c>
      <c r="B20" s="7" t="n">
        <v>1926.6</v>
      </c>
      <c r="C20" s="7" t="n">
        <v>1887.8</v>
      </c>
    </row>
    <row r="21">
      <c r="A21" s="4" t="inlineStr">
        <is>
          <t>Contract receivables – ne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t>
        </is>
      </c>
      <c r="B23" s="7" t="n">
        <v>545.1</v>
      </c>
      <c r="C23" s="7" t="n">
        <v>535.4</v>
      </c>
    </row>
    <row r="24">
      <c r="A24" s="4" t="inlineStr">
        <is>
          <t>Greater Than 90 Days Past Due and Accruing</t>
        </is>
      </c>
      <c r="B24" s="7" t="n">
        <v>0.2</v>
      </c>
      <c r="C24" s="7" t="n">
        <v>0.2</v>
      </c>
    </row>
    <row r="25">
      <c r="A25" s="4" t="inlineStr">
        <is>
          <t>Contract receivables – net | Total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7" t="n">
        <v>2.4</v>
      </c>
      <c r="C27" s="7" t="n">
        <v>3.3</v>
      </c>
    </row>
    <row r="28">
      <c r="A28" s="4" t="inlineStr">
        <is>
          <t>Contract receivables – net | 30-5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7" t="n">
        <v>0.9</v>
      </c>
      <c r="C30" s="7" t="n">
        <v>1.5</v>
      </c>
    </row>
    <row r="31">
      <c r="A31" s="4" t="inlineStr">
        <is>
          <t>Contract receivables – net | 60-90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7" t="n">
        <v>0.5</v>
      </c>
      <c r="C33" s="7" t="n">
        <v>0.6</v>
      </c>
    </row>
    <row r="34">
      <c r="A34" s="4" t="inlineStr">
        <is>
          <t>Contract receivables – net | Greater Than 90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6" t="n">
        <v>1</v>
      </c>
      <c r="C36" s="7" t="n">
        <v>1.2</v>
      </c>
    </row>
    <row r="37">
      <c r="A37" s="4" t="inlineStr">
        <is>
          <t>Contract receivables – net | Total Not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542.7</v>
      </c>
      <c r="C39" s="5" t="n">
        <v>53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Finance and Contract Receivables on Nonaccrual Status (Detail) - USD ($) $ in Millions</t>
        </is>
      </c>
      <c r="B1" s="2" t="inlineStr">
        <is>
          <t>Dec. 28, 2024</t>
        </is>
      </c>
      <c r="C1" s="2" t="inlineStr">
        <is>
          <t>Dec. 30, 2023</t>
        </is>
      </c>
    </row>
    <row r="2">
      <c r="A2" s="4" t="inlineStr">
        <is>
          <t>Finance receivables – net</t>
        </is>
      </c>
      <c r="B2" s="4" t="inlineStr">
        <is>
          <t xml:space="preserve"> </t>
        </is>
      </c>
      <c r="C2" s="4" t="inlineStr">
        <is>
          <t xml:space="preserve"> </t>
        </is>
      </c>
    </row>
    <row r="3">
      <c r="A3" s="3" t="inlineStr">
        <is>
          <t>Financing Receivable, Nonaccrual [Line Items]</t>
        </is>
      </c>
      <c r="B3" s="4" t="inlineStr">
        <is>
          <t xml:space="preserve"> </t>
        </is>
      </c>
      <c r="C3" s="4" t="inlineStr">
        <is>
          <t xml:space="preserve"> </t>
        </is>
      </c>
    </row>
    <row r="4">
      <c r="A4" s="4" t="inlineStr">
        <is>
          <t>Financing and contract receivable, nonaccrual status</t>
        </is>
      </c>
      <c r="B4" s="5" t="n">
        <v>11.3</v>
      </c>
      <c r="C4" s="5" t="n">
        <v>10.6</v>
      </c>
    </row>
    <row r="5">
      <c r="A5" s="4" t="inlineStr">
        <is>
          <t>Contract receivables – net</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Financing and contract receivable, nonaccrual status</t>
        </is>
      </c>
      <c r="B7" s="5" t="n">
        <v>2.5</v>
      </c>
      <c r="C7" s="5" t="n">
        <v>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Inventories by Major Classification (Detail) - USD ($) $ in Millions</t>
        </is>
      </c>
      <c r="B1" s="2" t="inlineStr">
        <is>
          <t>Dec. 28, 2024</t>
        </is>
      </c>
      <c r="C1" s="2" t="inlineStr">
        <is>
          <t>Dec. 30, 2023</t>
        </is>
      </c>
    </row>
    <row r="2">
      <c r="A2" s="3" t="inlineStr">
        <is>
          <t>Inventory Disclosure [Abstract]</t>
        </is>
      </c>
      <c r="B2" s="4" t="inlineStr">
        <is>
          <t xml:space="preserve"> </t>
        </is>
      </c>
      <c r="C2" s="4" t="inlineStr">
        <is>
          <t xml:space="preserve"> </t>
        </is>
      </c>
    </row>
    <row r="3">
      <c r="A3" s="4" t="inlineStr">
        <is>
          <t>Finished goods</t>
        </is>
      </c>
      <c r="B3" s="5" t="n">
        <v>840.1</v>
      </c>
      <c r="C3" s="5" t="n">
        <v>874.6</v>
      </c>
    </row>
    <row r="4">
      <c r="A4" s="4" t="inlineStr">
        <is>
          <t>Work in progress</t>
        </is>
      </c>
      <c r="B4" s="7" t="n">
        <v>72.5</v>
      </c>
      <c r="C4" s="7" t="n">
        <v>76.09999999999999</v>
      </c>
    </row>
    <row r="5">
      <c r="A5" s="4" t="inlineStr">
        <is>
          <t>Raw materials</t>
        </is>
      </c>
      <c r="B5" s="7" t="n">
        <v>153.2</v>
      </c>
      <c r="C5" s="7" t="n">
        <v>171.1</v>
      </c>
    </row>
    <row r="6">
      <c r="A6" s="4" t="inlineStr">
        <is>
          <t>Total FIFO value</t>
        </is>
      </c>
      <c r="B6" s="7" t="n">
        <v>1065.8</v>
      </c>
      <c r="C6" s="7" t="n">
        <v>1121.8</v>
      </c>
    </row>
    <row r="7">
      <c r="A7" s="4" t="inlineStr">
        <is>
          <t>Excess of current cost over LIFO cost</t>
        </is>
      </c>
      <c r="B7" s="7" t="n">
        <v>-122.4</v>
      </c>
      <c r="C7" s="7" t="n">
        <v>-115.9</v>
      </c>
    </row>
    <row r="8">
      <c r="A8" s="4" t="inlineStr">
        <is>
          <t>Total inventories – net</t>
        </is>
      </c>
      <c r="B8" s="5" t="n">
        <v>943.4</v>
      </c>
      <c r="C8" s="5" t="n">
        <v>100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ventories - Narrative (Detail) - USD ($)</t>
        </is>
      </c>
      <c r="B1" s="2" t="inlineStr">
        <is>
          <t>12 Months Ended</t>
        </is>
      </c>
    </row>
    <row r="2">
      <c r="B2" s="2" t="inlineStr">
        <is>
          <t>Dec. 28, 2024</t>
        </is>
      </c>
      <c r="C2" s="2" t="inlineStr">
        <is>
          <t>Dec. 30, 2023</t>
        </is>
      </c>
      <c r="D2" s="2" t="inlineStr">
        <is>
          <t>Dec. 31, 2022</t>
        </is>
      </c>
    </row>
    <row r="3">
      <c r="A3" s="3" t="inlineStr">
        <is>
          <t>Geographic Valuation Methodologies Of Inventory [Line Items]</t>
        </is>
      </c>
      <c r="B3" s="4" t="inlineStr">
        <is>
          <t xml:space="preserve"> </t>
        </is>
      </c>
      <c r="C3" s="4" t="inlineStr">
        <is>
          <t xml:space="preserve"> </t>
        </is>
      </c>
      <c r="D3" s="4" t="inlineStr">
        <is>
          <t xml:space="preserve"> </t>
        </is>
      </c>
    </row>
    <row r="4">
      <c r="A4" s="4" t="inlineStr">
        <is>
          <t>Percentage of FIFO inventory</t>
        </is>
      </c>
      <c r="B4" s="10" t="n">
        <v>0.57</v>
      </c>
      <c r="C4" s="10" t="n">
        <v>0.59</v>
      </c>
      <c r="D4" s="4" t="inlineStr">
        <is>
          <t xml:space="preserve"> </t>
        </is>
      </c>
    </row>
    <row r="5">
      <c r="A5" s="4" t="inlineStr">
        <is>
          <t>Effect of LIFO inventory liquidation on income</t>
        </is>
      </c>
      <c r="B5" s="9" t="n">
        <v>0</v>
      </c>
      <c r="C5" s="9" t="n">
        <v>0</v>
      </c>
      <c r="D5" s="9" t="n">
        <v>0</v>
      </c>
    </row>
    <row r="6">
      <c r="A6" s="4" t="inlineStr">
        <is>
          <t>United States</t>
        </is>
      </c>
      <c r="B6" s="4" t="inlineStr">
        <is>
          <t xml:space="preserve"> </t>
        </is>
      </c>
      <c r="C6" s="4" t="inlineStr">
        <is>
          <t xml:space="preserve"> </t>
        </is>
      </c>
      <c r="D6" s="4" t="inlineStr">
        <is>
          <t xml:space="preserve"> </t>
        </is>
      </c>
    </row>
    <row r="7">
      <c r="A7" s="3" t="inlineStr">
        <is>
          <t>Geographic Valuation Methodologies Of Inventory [Line Items]</t>
        </is>
      </c>
      <c r="B7" s="4" t="inlineStr">
        <is>
          <t xml:space="preserve"> </t>
        </is>
      </c>
      <c r="C7" s="4" t="inlineStr">
        <is>
          <t xml:space="preserve"> </t>
        </is>
      </c>
      <c r="D7" s="4" t="inlineStr">
        <is>
          <t xml:space="preserve"> </t>
        </is>
      </c>
    </row>
    <row r="8">
      <c r="A8" s="4" t="inlineStr">
        <is>
          <t>Percentage of FIFO inventory</t>
        </is>
      </c>
      <c r="B8" s="10" t="n">
        <v>0.35</v>
      </c>
      <c r="C8" s="4" t="inlineStr">
        <is>
          <t xml:space="preserve"> </t>
        </is>
      </c>
      <c r="D8" s="4" t="inlineStr">
        <is>
          <t xml:space="preserve"> </t>
        </is>
      </c>
    </row>
    <row r="9">
      <c r="A9" s="4" t="inlineStr">
        <is>
          <t>Percentage of LIFO inventory</t>
        </is>
      </c>
      <c r="B9" s="10" t="n">
        <v>0.6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Millions</t>
        </is>
      </c>
      <c r="B1" s="2" t="inlineStr">
        <is>
          <t>Dec. 28, 2024</t>
        </is>
      </c>
      <c r="C1" s="2" t="inlineStr">
        <is>
          <t>Dec. 30, 2023</t>
        </is>
      </c>
    </row>
    <row r="2">
      <c r="A2" s="3" t="inlineStr">
        <is>
          <t>Property, Plant and Equipment [Line Items]</t>
        </is>
      </c>
      <c r="B2" s="4" t="inlineStr">
        <is>
          <t xml:space="preserve"> </t>
        </is>
      </c>
      <c r="C2" s="4" t="inlineStr">
        <is>
          <t xml:space="preserve"> </t>
        </is>
      </c>
    </row>
    <row r="3">
      <c r="A3" s="4" t="inlineStr">
        <is>
          <t>Property and equipment, and finance lease right-of-use asset, gross</t>
        </is>
      </c>
      <c r="B3" s="9" t="n">
        <v>1600</v>
      </c>
      <c r="C3" s="5" t="n">
        <v>1570.4</v>
      </c>
    </row>
    <row r="4">
      <c r="A4" s="4" t="inlineStr">
        <is>
          <t>Property and equipment, and finance lease right-of-use asset, accumulated depreciation and amortization</t>
        </is>
      </c>
      <c r="B4" s="7" t="n">
        <v>-1057.4</v>
      </c>
      <c r="C4" s="7" t="n">
        <v>-1031.1</v>
      </c>
    </row>
    <row r="5">
      <c r="A5" s="4" t="inlineStr">
        <is>
          <t>Property and equipment, and finance lease right-of-use asset, net</t>
        </is>
      </c>
      <c r="B5" s="7" t="n">
        <v>542.6</v>
      </c>
      <c r="C5" s="7" t="n">
        <v>539.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 gross</t>
        </is>
      </c>
      <c r="B8" s="7" t="n">
        <v>33.7</v>
      </c>
      <c r="C8" s="7" t="n">
        <v>34.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nd finance lease right-of-use asset, gross</t>
        </is>
      </c>
      <c r="B11" s="7" t="n">
        <v>462.6</v>
      </c>
      <c r="C11" s="7" t="n">
        <v>452.8</v>
      </c>
    </row>
    <row r="12">
      <c r="A12" s="4" t="inlineStr">
        <is>
          <t>Machinery, equipment and 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nd finance lease right-of-use asset, gross</t>
        </is>
      </c>
      <c r="B14" s="5" t="n">
        <v>1103.7</v>
      </c>
      <c r="C14" s="5" t="n">
        <v>108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18" customWidth="1" min="5" max="5"/>
    <col width="37" customWidth="1" min="6" max="6"/>
    <col width="15" customWidth="1" min="7" max="7"/>
    <col width="25" customWidth="1" min="8" max="8"/>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Beginning balance at Jan. 01, 2022</t>
        </is>
      </c>
      <c r="B2" s="5" t="n">
        <v>4203.8</v>
      </c>
      <c r="C2" s="5" t="n">
        <v>67.40000000000001</v>
      </c>
      <c r="D2" s="5" t="n">
        <v>472.7</v>
      </c>
      <c r="E2" s="5" t="n">
        <v>5699.9</v>
      </c>
      <c r="F2" s="5" t="n">
        <v>-343.9</v>
      </c>
      <c r="G2" s="5" t="n">
        <v>-1714.2</v>
      </c>
      <c r="H2" s="5" t="n">
        <v>21.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7" t="n">
        <v>933.9</v>
      </c>
      <c r="C4" s="4" t="inlineStr">
        <is>
          <t xml:space="preserve"> </t>
        </is>
      </c>
      <c r="D4" s="4" t="inlineStr">
        <is>
          <t xml:space="preserve"> </t>
        </is>
      </c>
      <c r="E4" s="7" t="n">
        <v>911.7</v>
      </c>
      <c r="F4" s="4" t="inlineStr">
        <is>
          <t xml:space="preserve"> </t>
        </is>
      </c>
      <c r="G4" s="4" t="inlineStr">
        <is>
          <t xml:space="preserve"> </t>
        </is>
      </c>
      <c r="H4" s="7" t="n">
        <v>22.2</v>
      </c>
    </row>
    <row r="5">
      <c r="A5" s="4" t="inlineStr">
        <is>
          <t>Other comprehensive (loss) income</t>
        </is>
      </c>
      <c r="B5" s="7" t="n">
        <v>-184.4</v>
      </c>
      <c r="C5" s="4" t="inlineStr">
        <is>
          <t xml:space="preserve"> </t>
        </is>
      </c>
      <c r="D5" s="4" t="inlineStr">
        <is>
          <t xml:space="preserve"> </t>
        </is>
      </c>
      <c r="E5" s="4" t="inlineStr">
        <is>
          <t xml:space="preserve"> </t>
        </is>
      </c>
      <c r="F5" s="7" t="n">
        <v>-184.4</v>
      </c>
      <c r="G5" s="4" t="inlineStr">
        <is>
          <t xml:space="preserve"> </t>
        </is>
      </c>
      <c r="H5" s="4" t="inlineStr">
        <is>
          <t xml:space="preserve"> </t>
        </is>
      </c>
    </row>
    <row r="6">
      <c r="A6" s="4" t="inlineStr">
        <is>
          <t>Cash dividends</t>
        </is>
      </c>
      <c r="B6" s="7" t="n">
        <v>-313.1</v>
      </c>
      <c r="C6" s="4" t="inlineStr">
        <is>
          <t xml:space="preserve"> </t>
        </is>
      </c>
      <c r="D6" s="4" t="inlineStr">
        <is>
          <t xml:space="preserve"> </t>
        </is>
      </c>
      <c r="E6" s="7" t="n">
        <v>-313.1</v>
      </c>
      <c r="F6" s="4" t="inlineStr">
        <is>
          <t xml:space="preserve"> </t>
        </is>
      </c>
      <c r="G6" s="4" t="inlineStr">
        <is>
          <t xml:space="preserve"> </t>
        </is>
      </c>
      <c r="H6" s="4" t="inlineStr">
        <is>
          <t xml:space="preserve"> </t>
        </is>
      </c>
    </row>
    <row r="7">
      <c r="A7" s="4" t="inlineStr">
        <is>
          <t>Stock compensation plans</t>
        </is>
      </c>
      <c r="B7" s="7" t="n">
        <v>85.59999999999999</v>
      </c>
      <c r="C7" s="4" t="inlineStr">
        <is>
          <t xml:space="preserve"> </t>
        </is>
      </c>
      <c r="D7" s="7" t="n">
        <v>27.2</v>
      </c>
      <c r="E7" s="4" t="inlineStr">
        <is>
          <t xml:space="preserve"> </t>
        </is>
      </c>
      <c r="F7" s="4" t="inlineStr">
        <is>
          <t xml:space="preserve"> </t>
        </is>
      </c>
      <c r="G7" s="7" t="n">
        <v>58.4</v>
      </c>
      <c r="H7" s="4" t="inlineStr">
        <is>
          <t xml:space="preserve"> </t>
        </is>
      </c>
    </row>
    <row r="8">
      <c r="A8" s="4" t="inlineStr">
        <is>
          <t>Share repurchases</t>
        </is>
      </c>
      <c r="B8" s="7" t="n">
        <v>-198.1</v>
      </c>
      <c r="C8" s="4" t="inlineStr">
        <is>
          <t xml:space="preserve"> </t>
        </is>
      </c>
      <c r="D8" s="4" t="inlineStr">
        <is>
          <t xml:space="preserve"> </t>
        </is>
      </c>
      <c r="E8" s="4" t="inlineStr">
        <is>
          <t xml:space="preserve"> </t>
        </is>
      </c>
      <c r="F8" s="4" t="inlineStr">
        <is>
          <t xml:space="preserve"> </t>
        </is>
      </c>
      <c r="G8" s="7" t="n">
        <v>-198.1</v>
      </c>
      <c r="H8" s="4" t="inlineStr">
        <is>
          <t xml:space="preserve"> </t>
        </is>
      </c>
    </row>
    <row r="9">
      <c r="A9" s="4" t="inlineStr">
        <is>
          <t>Other</t>
        </is>
      </c>
      <c r="B9" s="7" t="n">
        <v>-24.2</v>
      </c>
      <c r="C9" s="4" t="inlineStr">
        <is>
          <t xml:space="preserve"> </t>
        </is>
      </c>
      <c r="D9" s="4" t="inlineStr">
        <is>
          <t xml:space="preserve"> </t>
        </is>
      </c>
      <c r="E9" s="7" t="n">
        <v>-2.3</v>
      </c>
      <c r="F9" s="4" t="inlineStr">
        <is>
          <t xml:space="preserve"> </t>
        </is>
      </c>
      <c r="G9" s="4" t="inlineStr">
        <is>
          <t xml:space="preserve"> </t>
        </is>
      </c>
      <c r="H9" s="7" t="n">
        <v>-21.9</v>
      </c>
    </row>
    <row r="10">
      <c r="A10" s="4" t="inlineStr">
        <is>
          <t>Ending balance at Dec. 31, 2022</t>
        </is>
      </c>
      <c r="B10" s="7" t="n">
        <v>4503.5</v>
      </c>
      <c r="C10" s="7" t="n">
        <v>67.40000000000001</v>
      </c>
      <c r="D10" s="7" t="n">
        <v>499.9</v>
      </c>
      <c r="E10" s="7" t="n">
        <v>6296.2</v>
      </c>
      <c r="F10" s="7" t="n">
        <v>-528.3</v>
      </c>
      <c r="G10" s="7" t="n">
        <v>-1853.9</v>
      </c>
      <c r="H10" s="7" t="n">
        <v>22.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earnings</t>
        </is>
      </c>
      <c r="B12" s="7" t="n">
        <v>1034.6</v>
      </c>
      <c r="C12" s="4" t="inlineStr">
        <is>
          <t xml:space="preserve"> </t>
        </is>
      </c>
      <c r="D12" s="4" t="inlineStr">
        <is>
          <t xml:space="preserve"> </t>
        </is>
      </c>
      <c r="E12" s="7" t="n">
        <v>1011.1</v>
      </c>
      <c r="F12" s="4" t="inlineStr">
        <is>
          <t xml:space="preserve"> </t>
        </is>
      </c>
      <c r="G12" s="4" t="inlineStr">
        <is>
          <t xml:space="preserve"> </t>
        </is>
      </c>
      <c r="H12" s="7" t="n">
        <v>23.5</v>
      </c>
    </row>
    <row r="13">
      <c r="A13" s="4" t="inlineStr">
        <is>
          <t>Other comprehensive (loss) income</t>
        </is>
      </c>
      <c r="B13" s="7" t="n">
        <v>78.8</v>
      </c>
      <c r="C13" s="4" t="inlineStr">
        <is>
          <t xml:space="preserve"> </t>
        </is>
      </c>
      <c r="D13" s="4" t="inlineStr">
        <is>
          <t xml:space="preserve"> </t>
        </is>
      </c>
      <c r="E13" s="4" t="inlineStr">
        <is>
          <t xml:space="preserve"> </t>
        </is>
      </c>
      <c r="F13" s="7" t="n">
        <v>78.8</v>
      </c>
      <c r="G13" s="4" t="inlineStr">
        <is>
          <t xml:space="preserve"> </t>
        </is>
      </c>
      <c r="H13" s="4" t="inlineStr">
        <is>
          <t xml:space="preserve"> </t>
        </is>
      </c>
    </row>
    <row r="14">
      <c r="A14" s="4" t="inlineStr">
        <is>
          <t>Cash dividends</t>
        </is>
      </c>
      <c r="B14" s="7" t="n">
        <v>-355.6</v>
      </c>
      <c r="C14" s="4" t="inlineStr">
        <is>
          <t xml:space="preserve"> </t>
        </is>
      </c>
      <c r="D14" s="4" t="inlineStr">
        <is>
          <t xml:space="preserve"> </t>
        </is>
      </c>
      <c r="E14" s="7" t="n">
        <v>-355.6</v>
      </c>
      <c r="F14" s="4" t="inlineStr">
        <is>
          <t xml:space="preserve"> </t>
        </is>
      </c>
      <c r="G14" s="4" t="inlineStr">
        <is>
          <t xml:space="preserve"> </t>
        </is>
      </c>
      <c r="H14" s="4" t="inlineStr">
        <is>
          <t xml:space="preserve"> </t>
        </is>
      </c>
    </row>
    <row r="15">
      <c r="A15" s="4" t="inlineStr">
        <is>
          <t>Stock compensation plans</t>
        </is>
      </c>
      <c r="B15" s="7" t="n">
        <v>153.5</v>
      </c>
      <c r="C15" s="4" t="inlineStr">
        <is>
          <t xml:space="preserve"> </t>
        </is>
      </c>
      <c r="D15" s="7" t="n">
        <v>45.6</v>
      </c>
      <c r="E15" s="4" t="inlineStr">
        <is>
          <t xml:space="preserve"> </t>
        </is>
      </c>
      <c r="F15" s="4" t="inlineStr">
        <is>
          <t xml:space="preserve"> </t>
        </is>
      </c>
      <c r="G15" s="7" t="n">
        <v>107.9</v>
      </c>
      <c r="H15" s="4" t="inlineStr">
        <is>
          <t xml:space="preserve"> </t>
        </is>
      </c>
    </row>
    <row r="16">
      <c r="A16" s="4" t="inlineStr">
        <is>
          <t>Share repurchases</t>
        </is>
      </c>
      <c r="B16" s="7" t="n">
        <v>-294.7</v>
      </c>
      <c r="C16" s="4" t="inlineStr">
        <is>
          <t xml:space="preserve"> </t>
        </is>
      </c>
      <c r="D16" s="4" t="inlineStr">
        <is>
          <t xml:space="preserve"> </t>
        </is>
      </c>
      <c r="E16" s="4" t="inlineStr">
        <is>
          <t xml:space="preserve"> </t>
        </is>
      </c>
      <c r="F16" s="4" t="inlineStr">
        <is>
          <t xml:space="preserve"> </t>
        </is>
      </c>
      <c r="G16" s="7" t="n">
        <v>-294.7</v>
      </c>
      <c r="H16" s="4" t="inlineStr">
        <is>
          <t xml:space="preserve"> </t>
        </is>
      </c>
    </row>
    <row r="17">
      <c r="A17" s="4" t="inlineStr">
        <is>
          <t>Other</t>
        </is>
      </c>
      <c r="B17" s="7" t="n">
        <v>-26.7</v>
      </c>
      <c r="C17" s="7" t="n">
        <v>0.1</v>
      </c>
      <c r="D17" s="4" t="inlineStr">
        <is>
          <t xml:space="preserve"> </t>
        </is>
      </c>
      <c r="E17" s="7" t="n">
        <v>-3.2</v>
      </c>
      <c r="F17" s="4" t="inlineStr">
        <is>
          <t xml:space="preserve"> </t>
        </is>
      </c>
      <c r="G17" s="4" t="inlineStr">
        <is>
          <t xml:space="preserve"> </t>
        </is>
      </c>
      <c r="H17" s="7" t="n">
        <v>-23.6</v>
      </c>
    </row>
    <row r="18">
      <c r="A18" s="4" t="inlineStr">
        <is>
          <t>Ending balance at Dec. 30, 2023</t>
        </is>
      </c>
      <c r="B18" s="7" t="n">
        <v>5093.4</v>
      </c>
      <c r="C18" s="7" t="n">
        <v>67.5</v>
      </c>
      <c r="D18" s="7" t="n">
        <v>545.5</v>
      </c>
      <c r="E18" s="7" t="n">
        <v>6948.5</v>
      </c>
      <c r="F18" s="7" t="n">
        <v>-449.5</v>
      </c>
      <c r="G18" s="7" t="n">
        <v>-2040.7</v>
      </c>
      <c r="H18" s="7" t="n">
        <v>22.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earnings</t>
        </is>
      </c>
      <c r="B20" s="7" t="n">
        <v>1068.9</v>
      </c>
      <c r="C20" s="4" t="inlineStr">
        <is>
          <t xml:space="preserve"> </t>
        </is>
      </c>
      <c r="D20" s="4" t="inlineStr">
        <is>
          <t xml:space="preserve"> </t>
        </is>
      </c>
      <c r="E20" s="7" t="n">
        <v>1043.9</v>
      </c>
      <c r="F20" s="4" t="inlineStr">
        <is>
          <t xml:space="preserve"> </t>
        </is>
      </c>
      <c r="G20" s="4" t="inlineStr">
        <is>
          <t xml:space="preserve"> </t>
        </is>
      </c>
      <c r="H20" s="6" t="n">
        <v>25</v>
      </c>
    </row>
    <row r="21">
      <c r="A21" s="4" t="inlineStr">
        <is>
          <t>Other comprehensive (loss) income</t>
        </is>
      </c>
      <c r="B21" s="7" t="n">
        <v>-125.5</v>
      </c>
      <c r="C21" s="4" t="inlineStr">
        <is>
          <t xml:space="preserve"> </t>
        </is>
      </c>
      <c r="D21" s="4" t="inlineStr">
        <is>
          <t xml:space="preserve"> </t>
        </is>
      </c>
      <c r="E21" s="4" t="inlineStr">
        <is>
          <t xml:space="preserve"> </t>
        </is>
      </c>
      <c r="F21" s="7" t="n">
        <v>-125.5</v>
      </c>
      <c r="G21" s="4" t="inlineStr">
        <is>
          <t xml:space="preserve"> </t>
        </is>
      </c>
      <c r="H21" s="4" t="inlineStr">
        <is>
          <t xml:space="preserve"> </t>
        </is>
      </c>
    </row>
    <row r="22">
      <c r="A22" s="4" t="inlineStr">
        <is>
          <t>Cash dividends</t>
        </is>
      </c>
      <c r="B22" s="7" t="n">
        <v>-406.4</v>
      </c>
      <c r="C22" s="4" t="inlineStr">
        <is>
          <t xml:space="preserve"> </t>
        </is>
      </c>
      <c r="D22" s="4" t="inlineStr">
        <is>
          <t xml:space="preserve"> </t>
        </is>
      </c>
      <c r="E22" s="7" t="n">
        <v>-406.4</v>
      </c>
      <c r="F22" s="4" t="inlineStr">
        <is>
          <t xml:space="preserve"> </t>
        </is>
      </c>
      <c r="G22" s="4" t="inlineStr">
        <is>
          <t xml:space="preserve"> </t>
        </is>
      </c>
      <c r="H22" s="4" t="inlineStr">
        <is>
          <t xml:space="preserve"> </t>
        </is>
      </c>
    </row>
    <row r="23">
      <c r="A23" s="4" t="inlineStr">
        <is>
          <t>Stock compensation plans</t>
        </is>
      </c>
      <c r="B23" s="7" t="n">
        <v>102.5</v>
      </c>
      <c r="C23" s="4" t="inlineStr">
        <is>
          <t xml:space="preserve"> </t>
        </is>
      </c>
      <c r="D23" s="7" t="n">
        <v>12.2</v>
      </c>
      <c r="E23" s="4" t="inlineStr">
        <is>
          <t xml:space="preserve"> </t>
        </is>
      </c>
      <c r="F23" s="4" t="inlineStr">
        <is>
          <t xml:space="preserve"> </t>
        </is>
      </c>
      <c r="G23" s="7" t="n">
        <v>90.3</v>
      </c>
      <c r="H23" s="4" t="inlineStr">
        <is>
          <t xml:space="preserve"> </t>
        </is>
      </c>
    </row>
    <row r="24">
      <c r="A24" s="4" t="inlineStr">
        <is>
          <t>Share repurchases</t>
        </is>
      </c>
      <c r="B24" s="6" t="n">
        <v>-290</v>
      </c>
      <c r="C24" s="4" t="inlineStr">
        <is>
          <t xml:space="preserve"> </t>
        </is>
      </c>
      <c r="D24" s="4" t="inlineStr">
        <is>
          <t xml:space="preserve"> </t>
        </is>
      </c>
      <c r="E24" s="4" t="inlineStr">
        <is>
          <t xml:space="preserve"> </t>
        </is>
      </c>
      <c r="F24" s="4" t="inlineStr">
        <is>
          <t xml:space="preserve"> </t>
        </is>
      </c>
      <c r="G24" s="6" t="n">
        <v>-290</v>
      </c>
      <c r="H24" s="4" t="inlineStr">
        <is>
          <t xml:space="preserve"> </t>
        </is>
      </c>
    </row>
    <row r="25">
      <c r="A25" s="4" t="inlineStr">
        <is>
          <t>Other</t>
        </is>
      </c>
      <c r="B25" s="7" t="n">
        <v>-25.9</v>
      </c>
      <c r="C25" s="6" t="n">
        <v>0</v>
      </c>
      <c r="D25" s="4" t="inlineStr">
        <is>
          <t xml:space="preserve"> </t>
        </is>
      </c>
      <c r="E25" s="7" t="n">
        <v>-1.7</v>
      </c>
      <c r="F25" s="4" t="inlineStr">
        <is>
          <t xml:space="preserve"> </t>
        </is>
      </c>
      <c r="G25" s="4" t="inlineStr">
        <is>
          <t xml:space="preserve"> </t>
        </is>
      </c>
      <c r="H25" s="7" t="n">
        <v>-24.2</v>
      </c>
    </row>
    <row r="26">
      <c r="A26" s="4" t="inlineStr">
        <is>
          <t>Ending balance at Dec. 28, 2024</t>
        </is>
      </c>
      <c r="B26" s="9" t="n">
        <v>5417</v>
      </c>
      <c r="C26" s="5" t="n">
        <v>67.5</v>
      </c>
      <c r="D26" s="5" t="n">
        <v>557.7</v>
      </c>
      <c r="E26" s="5" t="n">
        <v>7584.3</v>
      </c>
      <c r="F26" s="9" t="n">
        <v>-575</v>
      </c>
      <c r="G26" s="5" t="n">
        <v>-2240.4</v>
      </c>
      <c r="H26" s="5" t="n">
        <v>2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Property and Equipment - Summary of Estimated Service Lives of Property and Equipment (Detail)</t>
        </is>
      </c>
      <c r="B1" s="2" t="inlineStr">
        <is>
          <t>12 Months Ended</t>
        </is>
      </c>
    </row>
    <row r="2">
      <c r="B2" s="2" t="inlineStr">
        <is>
          <t>Dec. 28, 2024</t>
        </is>
      </c>
    </row>
    <row r="3">
      <c r="A3" s="4" t="inlineStr">
        <is>
          <t>Minimum | Buildings and improvements</t>
        </is>
      </c>
      <c r="B3" s="4" t="inlineStr">
        <is>
          <t xml:space="preserve"> </t>
        </is>
      </c>
    </row>
    <row r="4">
      <c r="A4" s="3" t="inlineStr">
        <is>
          <t>Property, Plant and Equipment [Line Items]</t>
        </is>
      </c>
      <c r="B4" s="4" t="inlineStr">
        <is>
          <t xml:space="preserve"> </t>
        </is>
      </c>
    </row>
    <row r="5">
      <c r="A5" s="4" t="inlineStr">
        <is>
          <t>Estimated service life, years</t>
        </is>
      </c>
      <c r="B5" s="4" t="inlineStr">
        <is>
          <t>3 years</t>
        </is>
      </c>
    </row>
    <row r="6">
      <c r="A6" s="4" t="inlineStr">
        <is>
          <t>Minimum | Machinery, equipment and computer software</t>
        </is>
      </c>
      <c r="B6" s="4" t="inlineStr">
        <is>
          <t xml:space="preserve"> </t>
        </is>
      </c>
    </row>
    <row r="7">
      <c r="A7" s="3" t="inlineStr">
        <is>
          <t>Property, Plant and Equipment [Line Items]</t>
        </is>
      </c>
      <c r="B7" s="4" t="inlineStr">
        <is>
          <t xml:space="preserve"> </t>
        </is>
      </c>
    </row>
    <row r="8">
      <c r="A8" s="4" t="inlineStr">
        <is>
          <t>Estimated service life, years</t>
        </is>
      </c>
      <c r="B8" s="4" t="inlineStr">
        <is>
          <t>2 years</t>
        </is>
      </c>
    </row>
    <row r="9">
      <c r="A9" s="4" t="inlineStr">
        <is>
          <t>Maximum | Buildings and improvements</t>
        </is>
      </c>
      <c r="B9" s="4" t="inlineStr">
        <is>
          <t xml:space="preserve"> </t>
        </is>
      </c>
    </row>
    <row r="10">
      <c r="A10" s="3" t="inlineStr">
        <is>
          <t>Property, Plant and Equipment [Line Items]</t>
        </is>
      </c>
      <c r="B10" s="4" t="inlineStr">
        <is>
          <t xml:space="preserve"> </t>
        </is>
      </c>
    </row>
    <row r="11">
      <c r="A11" s="4" t="inlineStr">
        <is>
          <t>Estimated service life, years</t>
        </is>
      </c>
      <c r="B11" s="4" t="inlineStr">
        <is>
          <t>50 years</t>
        </is>
      </c>
    </row>
    <row r="12">
      <c r="A12" s="4" t="inlineStr">
        <is>
          <t>Maximum | Machinery, equipment and computer software</t>
        </is>
      </c>
      <c r="B12" s="4" t="inlineStr">
        <is>
          <t xml:space="preserve"> </t>
        </is>
      </c>
    </row>
    <row r="13">
      <c r="A13" s="3" t="inlineStr">
        <is>
          <t>Property, Plant and Equipment [Line Items]</t>
        </is>
      </c>
      <c r="B13" s="4" t="inlineStr">
        <is>
          <t xml:space="preserve"> </t>
        </is>
      </c>
    </row>
    <row r="14">
      <c r="A14" s="4" t="inlineStr">
        <is>
          <t>Estimated service life, years</t>
        </is>
      </c>
      <c r="B14" s="4" t="inlineStr">
        <is>
          <t>1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 Narrative (Detail) - USD ($) $ in Millions</t>
        </is>
      </c>
      <c r="B1" s="2" t="inlineStr">
        <is>
          <t>12 Months Ended</t>
        </is>
      </c>
    </row>
    <row r="2">
      <c r="B2" s="2" t="inlineStr">
        <is>
          <t>Dec. 28, 2024</t>
        </is>
      </c>
      <c r="C2" s="2" t="inlineStr">
        <is>
          <t>Dec. 30,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72.7</v>
      </c>
      <c r="C4" s="5" t="n">
        <v>72.2</v>
      </c>
      <c r="D4" s="5" t="n">
        <v>71.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by Segment (Detail) - USD ($) $ in Millions</t>
        </is>
      </c>
      <c r="B1" s="2" t="inlineStr">
        <is>
          <t>12 Months Ended</t>
        </is>
      </c>
    </row>
    <row r="2">
      <c r="B2" s="2" t="inlineStr">
        <is>
          <t>Dec. 28, 2024</t>
        </is>
      </c>
      <c r="C2" s="2" t="inlineStr">
        <is>
          <t>Dec. 30, 2023</t>
        </is>
      </c>
    </row>
    <row r="3">
      <c r="A3" s="3" t="inlineStr">
        <is>
          <t>Goodwill [Roll Forward]</t>
        </is>
      </c>
      <c r="B3" s="4" t="inlineStr">
        <is>
          <t xml:space="preserve"> </t>
        </is>
      </c>
      <c r="C3" s="4" t="inlineStr">
        <is>
          <t xml:space="preserve"> </t>
        </is>
      </c>
    </row>
    <row r="4">
      <c r="A4" s="4" t="inlineStr">
        <is>
          <t>Beginning balance</t>
        </is>
      </c>
      <c r="B4" s="5" t="n">
        <v>1097.4</v>
      </c>
      <c r="C4" s="5" t="n">
        <v>1045.3</v>
      </c>
    </row>
    <row r="5">
      <c r="A5" s="4" t="inlineStr">
        <is>
          <t>Currency translation</t>
        </is>
      </c>
      <c r="B5" s="7" t="n">
        <v>-27.4</v>
      </c>
      <c r="C5" s="7" t="n">
        <v>17.4</v>
      </c>
    </row>
    <row r="6">
      <c r="A6" s="4" t="inlineStr">
        <is>
          <t>Acquisition adjustments</t>
        </is>
      </c>
      <c r="B6" s="7" t="n">
        <v>-13.2</v>
      </c>
      <c r="C6" s="7" t="n">
        <v>34.7</v>
      </c>
    </row>
    <row r="7">
      <c r="A7" s="4" t="inlineStr">
        <is>
          <t>Ending balance</t>
        </is>
      </c>
      <c r="B7" s="7" t="n">
        <v>1056.8</v>
      </c>
      <c r="C7" s="7" t="n">
        <v>1097.4</v>
      </c>
    </row>
    <row r="8">
      <c r="A8" s="4" t="inlineStr">
        <is>
          <t>Commercial &amp; Industrial Group</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7" t="n">
        <v>346.6</v>
      </c>
      <c r="C10" s="7" t="n">
        <v>302.9</v>
      </c>
    </row>
    <row r="11">
      <c r="A11" s="4" t="inlineStr">
        <is>
          <t>Currency translation</t>
        </is>
      </c>
      <c r="B11" s="7" t="n">
        <v>-17.8</v>
      </c>
      <c r="C11" s="7" t="n">
        <v>10.7</v>
      </c>
    </row>
    <row r="12">
      <c r="A12" s="4" t="inlineStr">
        <is>
          <t>Acquisition adjustments</t>
        </is>
      </c>
      <c r="B12" s="7" t="n">
        <v>-13.2</v>
      </c>
      <c r="C12" s="6" t="n">
        <v>33</v>
      </c>
    </row>
    <row r="13">
      <c r="A13" s="4" t="inlineStr">
        <is>
          <t>Ending balance</t>
        </is>
      </c>
      <c r="B13" s="7" t="n">
        <v>315.6</v>
      </c>
      <c r="C13" s="7" t="n">
        <v>346.6</v>
      </c>
    </row>
    <row r="14">
      <c r="A14" s="4" t="inlineStr">
        <is>
          <t>Snap-on Tools Group</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7" t="n">
        <v>12.4</v>
      </c>
      <c r="C16" s="7" t="n">
        <v>12.4</v>
      </c>
    </row>
    <row r="17">
      <c r="A17" s="4" t="inlineStr">
        <is>
          <t>Currency translation</t>
        </is>
      </c>
      <c r="B17" s="6" t="n">
        <v>0</v>
      </c>
      <c r="C17" s="6" t="n">
        <v>0</v>
      </c>
    </row>
    <row r="18">
      <c r="A18" s="4" t="inlineStr">
        <is>
          <t>Acquisition adjustments</t>
        </is>
      </c>
      <c r="B18" s="6" t="n">
        <v>0</v>
      </c>
      <c r="C18" s="6" t="n">
        <v>0</v>
      </c>
    </row>
    <row r="19">
      <c r="A19" s="4" t="inlineStr">
        <is>
          <t>Ending balance</t>
        </is>
      </c>
      <c r="B19" s="7" t="n">
        <v>12.4</v>
      </c>
      <c r="C19" s="7" t="n">
        <v>12.4</v>
      </c>
    </row>
    <row r="20">
      <c r="A20" s="4" t="inlineStr">
        <is>
          <t>Repair Systems  &amp; Information Group</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7" t="n">
        <v>738.4</v>
      </c>
      <c r="C22" s="6" t="n">
        <v>730</v>
      </c>
    </row>
    <row r="23">
      <c r="A23" s="4" t="inlineStr">
        <is>
          <t>Currency translation</t>
        </is>
      </c>
      <c r="B23" s="7" t="n">
        <v>-9.6</v>
      </c>
      <c r="C23" s="7" t="n">
        <v>6.7</v>
      </c>
    </row>
    <row r="24">
      <c r="A24" s="4" t="inlineStr">
        <is>
          <t>Acquisition adjustments</t>
        </is>
      </c>
      <c r="B24" s="6" t="n">
        <v>0</v>
      </c>
      <c r="C24" s="7" t="n">
        <v>1.7</v>
      </c>
    </row>
    <row r="25">
      <c r="A25" s="4" t="inlineStr">
        <is>
          <t>Ending balance</t>
        </is>
      </c>
      <c r="B25" s="5" t="n">
        <v>728.8</v>
      </c>
      <c r="C25" s="5" t="n">
        <v>738.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68" customWidth="1" min="1" max="1"/>
    <col width="15" customWidth="1" min="2" max="2"/>
    <col width="16" customWidth="1" min="3" max="3"/>
    <col width="15" customWidth="1" min="4" max="4"/>
    <col width="16" customWidth="1" min="5" max="5"/>
    <col width="14" customWidth="1" min="6" max="6"/>
    <col width="14" customWidth="1" min="7" max="7"/>
  </cols>
  <sheetData>
    <row r="1">
      <c r="A1" s="1" t="inlineStr">
        <is>
          <t>Goodwill and Other Intangible Assets - Narrative (Detail) - USD ($)</t>
        </is>
      </c>
      <c r="B1" s="2" t="inlineStr">
        <is>
          <t>3 Months Ended</t>
        </is>
      </c>
      <c r="C1" s="2" t="inlineStr">
        <is>
          <t>12 Months Ended</t>
        </is>
      </c>
    </row>
    <row r="2">
      <c r="B2" s="2" t="inlineStr">
        <is>
          <t>Mar. 30, 2024</t>
        </is>
      </c>
      <c r="C2" s="2" t="inlineStr">
        <is>
          <t>Dec. 28, 2024</t>
        </is>
      </c>
      <c r="D2" s="2" t="inlineStr">
        <is>
          <t>Dec. 30, 2023</t>
        </is>
      </c>
      <c r="E2" s="2" t="inlineStr">
        <is>
          <t>Dec. 31, 2022</t>
        </is>
      </c>
      <c r="F2" s="2" t="inlineStr">
        <is>
          <t>Nov. 20, 2023</t>
        </is>
      </c>
      <c r="G2" s="2" t="inlineStr">
        <is>
          <t>Nov. 01, 2023</t>
        </is>
      </c>
    </row>
    <row r="3">
      <c r="A3" s="3" t="inlineStr">
        <is>
          <t>Acquired Finite And Inde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9" t="n">
        <v>1056800000</v>
      </c>
      <c r="D4" s="9" t="n">
        <v>1097400000</v>
      </c>
      <c r="E4" s="9" t="n">
        <v>1045300000</v>
      </c>
      <c r="F4" s="4" t="inlineStr">
        <is>
          <t xml:space="preserve"> </t>
        </is>
      </c>
      <c r="G4" s="4" t="inlineStr">
        <is>
          <t xml:space="preserve"> </t>
        </is>
      </c>
    </row>
    <row r="5">
      <c r="A5" s="4" t="inlineStr">
        <is>
          <t>Acquisition adjustments</t>
        </is>
      </c>
      <c r="B5" s="4" t="inlineStr">
        <is>
          <t xml:space="preserve"> </t>
        </is>
      </c>
      <c r="C5" s="6" t="n">
        <v>-13200000</v>
      </c>
      <c r="D5" s="6" t="n">
        <v>34700000</v>
      </c>
      <c r="E5" s="4" t="inlineStr">
        <is>
          <t xml:space="preserve"> </t>
        </is>
      </c>
      <c r="F5" s="4" t="inlineStr">
        <is>
          <t xml:space="preserve"> </t>
        </is>
      </c>
      <c r="G5" s="4" t="inlineStr">
        <is>
          <t xml:space="preserve"> </t>
        </is>
      </c>
    </row>
    <row r="6">
      <c r="A6" s="4" t="inlineStr">
        <is>
          <t>Gross carrying value</t>
        </is>
      </c>
      <c r="B6" s="4" t="inlineStr">
        <is>
          <t xml:space="preserve"> </t>
        </is>
      </c>
      <c r="C6" s="6" t="n">
        <v>350100000</v>
      </c>
      <c r="D6" s="6" t="n">
        <v>505200000</v>
      </c>
      <c r="E6" s="4" t="inlineStr">
        <is>
          <t xml:space="preserve"> </t>
        </is>
      </c>
      <c r="F6" s="4" t="inlineStr">
        <is>
          <t xml:space="preserve"> </t>
        </is>
      </c>
      <c r="G6" s="4" t="inlineStr">
        <is>
          <t xml:space="preserve"> </t>
        </is>
      </c>
    </row>
    <row r="7">
      <c r="A7" s="4" t="inlineStr">
        <is>
          <t>Non-amortized trademarks</t>
        </is>
      </c>
      <c r="B7" s="4" t="inlineStr">
        <is>
          <t xml:space="preserve"> </t>
        </is>
      </c>
      <c r="C7" s="6" t="n">
        <v>138100000</v>
      </c>
      <c r="D7" s="6" t="n">
        <v>137400000</v>
      </c>
      <c r="E7" s="4" t="inlineStr">
        <is>
          <t xml:space="preserve"> </t>
        </is>
      </c>
      <c r="F7" s="4" t="inlineStr">
        <is>
          <t xml:space="preserve"> </t>
        </is>
      </c>
      <c r="G7" s="4" t="inlineStr">
        <is>
          <t xml:space="preserve"> </t>
        </is>
      </c>
    </row>
    <row r="8">
      <c r="A8" s="4" t="inlineStr">
        <is>
          <t>Goodwill and intangible assets, accumulated impairment loss</t>
        </is>
      </c>
      <c r="B8" s="4" t="inlineStr">
        <is>
          <t xml:space="preserve"> </t>
        </is>
      </c>
      <c r="C8" s="9" t="n">
        <v>0</v>
      </c>
      <c r="D8" s="4" t="inlineStr">
        <is>
          <t xml:space="preserve"> </t>
        </is>
      </c>
      <c r="E8" s="4" t="inlineStr">
        <is>
          <t xml:space="preserve"> </t>
        </is>
      </c>
      <c r="F8" s="4" t="inlineStr">
        <is>
          <t xml:space="preserve"> </t>
        </is>
      </c>
      <c r="G8" s="4" t="inlineStr">
        <is>
          <t xml:space="preserve"> </t>
        </is>
      </c>
    </row>
    <row r="9">
      <c r="A9" s="4" t="inlineStr">
        <is>
          <t>Weighted-average amortization period (in years)</t>
        </is>
      </c>
      <c r="B9" s="4" t="inlineStr">
        <is>
          <t xml:space="preserve"> </t>
        </is>
      </c>
      <c r="C9" s="4" t="inlineStr">
        <is>
          <t>12 years</t>
        </is>
      </c>
      <c r="D9" s="4" t="inlineStr">
        <is>
          <t xml:space="preserve"> </t>
        </is>
      </c>
      <c r="E9" s="4" t="inlineStr">
        <is>
          <t xml:space="preserve"> </t>
        </is>
      </c>
      <c r="F9" s="4" t="inlineStr">
        <is>
          <t xml:space="preserve"> </t>
        </is>
      </c>
      <c r="G9" s="4" t="inlineStr">
        <is>
          <t xml:space="preserve"> </t>
        </is>
      </c>
    </row>
    <row r="10">
      <c r="A10" s="4" t="inlineStr">
        <is>
          <t>Aggregate amortization expense</t>
        </is>
      </c>
      <c r="B10" s="4" t="inlineStr">
        <is>
          <t xml:space="preserve"> </t>
        </is>
      </c>
      <c r="C10" s="9" t="n">
        <v>25300000</v>
      </c>
      <c r="D10" s="6" t="n">
        <v>27100000</v>
      </c>
      <c r="E10" s="6" t="n">
        <v>28700000</v>
      </c>
      <c r="F10" s="4" t="inlineStr">
        <is>
          <t xml:space="preserve"> </t>
        </is>
      </c>
      <c r="G10" s="4" t="inlineStr">
        <is>
          <t xml:space="preserve"> </t>
        </is>
      </c>
    </row>
    <row r="11">
      <c r="A11" s="4" t="inlineStr">
        <is>
          <t>Estimated annual amortization expense for fiscal period 2025</t>
        </is>
      </c>
      <c r="B11" s="4" t="inlineStr">
        <is>
          <t xml:space="preserve"> </t>
        </is>
      </c>
      <c r="C11" s="6" t="n">
        <v>21700000</v>
      </c>
      <c r="D11" s="4" t="inlineStr">
        <is>
          <t xml:space="preserve"> </t>
        </is>
      </c>
      <c r="E11" s="4" t="inlineStr">
        <is>
          <t xml:space="preserve"> </t>
        </is>
      </c>
      <c r="F11" s="4" t="inlineStr">
        <is>
          <t xml:space="preserve"> </t>
        </is>
      </c>
      <c r="G11" s="4" t="inlineStr">
        <is>
          <t xml:space="preserve"> </t>
        </is>
      </c>
    </row>
    <row r="12">
      <c r="A12" s="4" t="inlineStr">
        <is>
          <t>Estimated annual amortization expense for fiscal period 2026</t>
        </is>
      </c>
      <c r="B12" s="4" t="inlineStr">
        <is>
          <t xml:space="preserve"> </t>
        </is>
      </c>
      <c r="C12" s="6" t="n">
        <v>16800000</v>
      </c>
      <c r="D12" s="4" t="inlineStr">
        <is>
          <t xml:space="preserve"> </t>
        </is>
      </c>
      <c r="E12" s="4" t="inlineStr">
        <is>
          <t xml:space="preserve"> </t>
        </is>
      </c>
      <c r="F12" s="4" t="inlineStr">
        <is>
          <t xml:space="preserve"> </t>
        </is>
      </c>
      <c r="G12" s="4" t="inlineStr">
        <is>
          <t xml:space="preserve"> </t>
        </is>
      </c>
    </row>
    <row r="13">
      <c r="A13" s="4" t="inlineStr">
        <is>
          <t>Estimated annual amortization expense for fiscal period 2027</t>
        </is>
      </c>
      <c r="B13" s="4" t="inlineStr">
        <is>
          <t xml:space="preserve"> </t>
        </is>
      </c>
      <c r="C13" s="6" t="n">
        <v>13900000</v>
      </c>
      <c r="D13" s="4" t="inlineStr">
        <is>
          <t xml:space="preserve"> </t>
        </is>
      </c>
      <c r="E13" s="4" t="inlineStr">
        <is>
          <t xml:space="preserve"> </t>
        </is>
      </c>
      <c r="F13" s="4" t="inlineStr">
        <is>
          <t xml:space="preserve"> </t>
        </is>
      </c>
      <c r="G13" s="4" t="inlineStr">
        <is>
          <t xml:space="preserve"> </t>
        </is>
      </c>
    </row>
    <row r="14">
      <c r="A14" s="4" t="inlineStr">
        <is>
          <t>Estimated annual amortization expense for fiscal period 2028</t>
        </is>
      </c>
      <c r="B14" s="4" t="inlineStr">
        <is>
          <t xml:space="preserve"> </t>
        </is>
      </c>
      <c r="C14" s="6" t="n">
        <v>11500000</v>
      </c>
      <c r="D14" s="4" t="inlineStr">
        <is>
          <t xml:space="preserve"> </t>
        </is>
      </c>
      <c r="E14" s="4" t="inlineStr">
        <is>
          <t xml:space="preserve"> </t>
        </is>
      </c>
      <c r="F14" s="4" t="inlineStr">
        <is>
          <t xml:space="preserve"> </t>
        </is>
      </c>
      <c r="G14" s="4" t="inlineStr">
        <is>
          <t xml:space="preserve"> </t>
        </is>
      </c>
    </row>
    <row r="15">
      <c r="A15" s="4" t="inlineStr">
        <is>
          <t>Estimated annual amortization expense for fiscal period 2029</t>
        </is>
      </c>
      <c r="B15" s="4" t="inlineStr">
        <is>
          <t xml:space="preserve"> </t>
        </is>
      </c>
      <c r="C15" s="6" t="n">
        <v>8200000</v>
      </c>
      <c r="D15" s="4" t="inlineStr">
        <is>
          <t xml:space="preserve"> </t>
        </is>
      </c>
      <c r="E15" s="4" t="inlineStr">
        <is>
          <t xml:space="preserve"> </t>
        </is>
      </c>
      <c r="F15" s="4" t="inlineStr">
        <is>
          <t xml:space="preserve"> </t>
        </is>
      </c>
      <c r="G15" s="4" t="inlineStr">
        <is>
          <t xml:space="preserve"> </t>
        </is>
      </c>
    </row>
    <row r="16">
      <c r="A16" s="4" t="inlineStr">
        <is>
          <t>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quired Finite And Indefinite 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carrying value</t>
        </is>
      </c>
      <c r="B18" s="4" t="inlineStr">
        <is>
          <t xml:space="preserve"> </t>
        </is>
      </c>
      <c r="C18" s="6" t="n">
        <v>84200000</v>
      </c>
      <c r="D18" s="6" t="n">
        <v>214500000</v>
      </c>
      <c r="E18" s="4" t="inlineStr">
        <is>
          <t xml:space="preserve"> </t>
        </is>
      </c>
      <c r="F18" s="4" t="inlineStr">
        <is>
          <t xml:space="preserve"> </t>
        </is>
      </c>
      <c r="G18" s="4" t="inlineStr">
        <is>
          <t xml:space="preserve"> </t>
        </is>
      </c>
    </row>
    <row r="19">
      <c r="A19" s="4" t="inlineStr">
        <is>
          <t>Intangible assets fully amortized and retired</t>
        </is>
      </c>
      <c r="B19" s="4" t="inlineStr">
        <is>
          <t xml:space="preserve"> </t>
        </is>
      </c>
      <c r="C19" s="9" t="n">
        <v>136900000</v>
      </c>
      <c r="D19" s="4" t="inlineStr">
        <is>
          <t xml:space="preserve"> </t>
        </is>
      </c>
      <c r="E19" s="4" t="inlineStr">
        <is>
          <t xml:space="preserve"> </t>
        </is>
      </c>
      <c r="F19" s="4" t="inlineStr">
        <is>
          <t xml:space="preserve"> </t>
        </is>
      </c>
      <c r="G19" s="4" t="inlineStr">
        <is>
          <t xml:space="preserve"> </t>
        </is>
      </c>
    </row>
    <row r="20">
      <c r="A20" s="4" t="inlineStr">
        <is>
          <t>Weighted-average amortization period (in years)</t>
        </is>
      </c>
      <c r="B20" s="4" t="inlineStr">
        <is>
          <t xml:space="preserve"> </t>
        </is>
      </c>
      <c r="C20" s="4" t="inlineStr">
        <is>
          <t>14 years</t>
        </is>
      </c>
      <c r="D20" s="4" t="inlineStr">
        <is>
          <t xml:space="preserve"> </t>
        </is>
      </c>
      <c r="E20" s="4" t="inlineStr">
        <is>
          <t xml:space="preserve"> </t>
        </is>
      </c>
      <c r="F20" s="4" t="inlineStr">
        <is>
          <t xml:space="preserve"> </t>
        </is>
      </c>
      <c r="G20" s="4" t="inlineStr">
        <is>
          <t xml:space="preserve"> </t>
        </is>
      </c>
    </row>
    <row r="21">
      <c r="A21" s="4" t="inlineStr">
        <is>
          <t>Internally developed softw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quired Finite And Indefinite 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carrying value</t>
        </is>
      </c>
      <c r="B23" s="4" t="inlineStr">
        <is>
          <t xml:space="preserve"> </t>
        </is>
      </c>
      <c r="C23" s="9" t="n">
        <v>179600000</v>
      </c>
      <c r="D23" s="6" t="n">
        <v>191300000</v>
      </c>
      <c r="E23" s="4" t="inlineStr">
        <is>
          <t xml:space="preserve"> </t>
        </is>
      </c>
      <c r="F23" s="4" t="inlineStr">
        <is>
          <t xml:space="preserve"> </t>
        </is>
      </c>
      <c r="G23" s="4" t="inlineStr">
        <is>
          <t xml:space="preserve"> </t>
        </is>
      </c>
    </row>
    <row r="24">
      <c r="A24" s="4" t="inlineStr">
        <is>
          <t>Intangible assets fully amortized and retired</t>
        </is>
      </c>
      <c r="B24" s="4" t="inlineStr">
        <is>
          <t xml:space="preserve"> </t>
        </is>
      </c>
      <c r="C24" s="9" t="n">
        <v>23200000</v>
      </c>
      <c r="D24" s="4" t="inlineStr">
        <is>
          <t xml:space="preserve"> </t>
        </is>
      </c>
      <c r="E24" s="4" t="inlineStr">
        <is>
          <t xml:space="preserve"> </t>
        </is>
      </c>
      <c r="F24" s="4" t="inlineStr">
        <is>
          <t xml:space="preserve"> </t>
        </is>
      </c>
      <c r="G24" s="4" t="inlineStr">
        <is>
          <t xml:space="preserve"> </t>
        </is>
      </c>
    </row>
    <row r="25">
      <c r="A25" s="4" t="inlineStr">
        <is>
          <t>Weighted-average amortization period (in years)</t>
        </is>
      </c>
      <c r="B25" s="4" t="inlineStr">
        <is>
          <t xml:space="preserve"> </t>
        </is>
      </c>
      <c r="C25" s="4" t="inlineStr">
        <is>
          <t>6 years</t>
        </is>
      </c>
      <c r="D25" s="4" t="inlineStr">
        <is>
          <t xml:space="preserve"> </t>
        </is>
      </c>
      <c r="E25" s="4" t="inlineStr">
        <is>
          <t xml:space="preserve"> </t>
        </is>
      </c>
      <c r="F25" s="4" t="inlineStr">
        <is>
          <t xml:space="preserve"> </t>
        </is>
      </c>
      <c r="G25" s="4" t="inlineStr">
        <is>
          <t xml:space="preserve"> </t>
        </is>
      </c>
    </row>
    <row r="26">
      <c r="A26" s="4" t="inlineStr">
        <is>
          <t>Developed technolo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quired Finite And Indefinite 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oss carrying value</t>
        </is>
      </c>
      <c r="B28" s="4" t="inlineStr">
        <is>
          <t xml:space="preserve"> </t>
        </is>
      </c>
      <c r="C28" s="9" t="n">
        <v>26600000</v>
      </c>
      <c r="D28" s="6" t="n">
        <v>36200000</v>
      </c>
      <c r="E28" s="4" t="inlineStr">
        <is>
          <t xml:space="preserve"> </t>
        </is>
      </c>
      <c r="F28" s="4" t="inlineStr">
        <is>
          <t xml:space="preserve"> </t>
        </is>
      </c>
      <c r="G28" s="4" t="inlineStr">
        <is>
          <t xml:space="preserve"> </t>
        </is>
      </c>
    </row>
    <row r="29">
      <c r="A29" s="4" t="inlineStr">
        <is>
          <t>Intangible assets fully amortized and retired</t>
        </is>
      </c>
      <c r="B29" s="4" t="inlineStr">
        <is>
          <t xml:space="preserve"> </t>
        </is>
      </c>
      <c r="C29" s="9" t="n">
        <v>9500000</v>
      </c>
      <c r="D29" s="4" t="inlineStr">
        <is>
          <t xml:space="preserve"> </t>
        </is>
      </c>
      <c r="E29" s="4" t="inlineStr">
        <is>
          <t xml:space="preserve"> </t>
        </is>
      </c>
      <c r="F29" s="4" t="inlineStr">
        <is>
          <t xml:space="preserve"> </t>
        </is>
      </c>
      <c r="G29" s="4" t="inlineStr">
        <is>
          <t xml:space="preserve"> </t>
        </is>
      </c>
    </row>
    <row r="30">
      <c r="A30" s="4" t="inlineStr">
        <is>
          <t>Weighted-average amortization period (in years)</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row>
    <row r="31">
      <c r="A31" s="4" t="inlineStr">
        <is>
          <t>Commercial &amp; Industrial Grou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quired Finite And Indefinite 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oodwill</t>
        </is>
      </c>
      <c r="B33" s="4" t="inlineStr">
        <is>
          <t xml:space="preserve"> </t>
        </is>
      </c>
      <c r="C33" s="9" t="n">
        <v>315600000</v>
      </c>
      <c r="D33" s="6" t="n">
        <v>346600000</v>
      </c>
      <c r="E33" s="6" t="n">
        <v>302900000</v>
      </c>
      <c r="F33" s="4" t="inlineStr">
        <is>
          <t xml:space="preserve"> </t>
        </is>
      </c>
      <c r="G33" s="4" t="inlineStr">
        <is>
          <t xml:space="preserve"> </t>
        </is>
      </c>
    </row>
    <row r="34">
      <c r="A34" s="4" t="inlineStr">
        <is>
          <t>Acquisition adjustments</t>
        </is>
      </c>
      <c r="B34" s="4" t="inlineStr">
        <is>
          <t xml:space="preserve"> </t>
        </is>
      </c>
      <c r="C34" s="6" t="n">
        <v>-13200000</v>
      </c>
      <c r="D34" s="6" t="n">
        <v>33000000</v>
      </c>
      <c r="E34" s="4" t="inlineStr">
        <is>
          <t xml:space="preserve"> </t>
        </is>
      </c>
      <c r="F34" s="4" t="inlineStr">
        <is>
          <t xml:space="preserve"> </t>
        </is>
      </c>
      <c r="G34" s="4" t="inlineStr">
        <is>
          <t xml:space="preserve"> </t>
        </is>
      </c>
    </row>
    <row r="35">
      <c r="A35" s="4" t="inlineStr">
        <is>
          <t>Repair Systems  &amp; Information Grou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quired Finite And Indefinite 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oodwill</t>
        </is>
      </c>
      <c r="B37" s="4" t="inlineStr">
        <is>
          <t xml:space="preserve"> </t>
        </is>
      </c>
      <c r="C37" s="6" t="n">
        <v>728800000</v>
      </c>
      <c r="D37" s="6" t="n">
        <v>738400000</v>
      </c>
      <c r="E37" s="9" t="n">
        <v>730000000</v>
      </c>
      <c r="F37" s="4" t="inlineStr">
        <is>
          <t xml:space="preserve"> </t>
        </is>
      </c>
      <c r="G37" s="4" t="inlineStr">
        <is>
          <t xml:space="preserve"> </t>
        </is>
      </c>
    </row>
    <row r="38">
      <c r="A38" s="4" t="inlineStr">
        <is>
          <t>Acquisition adjustments</t>
        </is>
      </c>
      <c r="B38" s="4" t="inlineStr">
        <is>
          <t xml:space="preserve"> </t>
        </is>
      </c>
      <c r="C38" s="6" t="n">
        <v>0</v>
      </c>
      <c r="D38" s="6" t="n">
        <v>1700000</v>
      </c>
      <c r="E38" s="4" t="inlineStr">
        <is>
          <t xml:space="preserve"> </t>
        </is>
      </c>
      <c r="F38" s="4" t="inlineStr">
        <is>
          <t xml:space="preserve"> </t>
        </is>
      </c>
      <c r="G38" s="4" t="inlineStr">
        <is>
          <t xml:space="preserve"> </t>
        </is>
      </c>
    </row>
    <row r="39">
      <c r="A39" s="4" t="inlineStr">
        <is>
          <t>Mountz</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quired Finite And Indefinite 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9" t="n">
        <v>19800000</v>
      </c>
    </row>
    <row r="42">
      <c r="A42" s="4" t="inlineStr">
        <is>
          <t>Mountz | Trademark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quired Finite And Indefinite 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n-amortized trademarks</t>
        </is>
      </c>
      <c r="B44" s="4" t="inlineStr">
        <is>
          <t xml:space="preserve"> </t>
        </is>
      </c>
      <c r="C44" s="6" t="n">
        <v>5400000</v>
      </c>
      <c r="D44" s="4" t="inlineStr">
        <is>
          <t xml:space="preserve"> </t>
        </is>
      </c>
      <c r="E44" s="4" t="inlineStr">
        <is>
          <t xml:space="preserve"> </t>
        </is>
      </c>
      <c r="F44" s="4" t="inlineStr">
        <is>
          <t xml:space="preserve"> </t>
        </is>
      </c>
      <c r="G44" s="4" t="inlineStr">
        <is>
          <t xml:space="preserve"> </t>
        </is>
      </c>
    </row>
    <row r="45">
      <c r="A45" s="4" t="inlineStr">
        <is>
          <t>Mountz | Customer relationshi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quired Finite And Indefinite 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oss carrying value</t>
        </is>
      </c>
      <c r="B47" s="4" t="inlineStr">
        <is>
          <t xml:space="preserve"> </t>
        </is>
      </c>
      <c r="C47" s="6" t="n">
        <v>8700000</v>
      </c>
      <c r="D47" s="4" t="inlineStr">
        <is>
          <t xml:space="preserve"> </t>
        </is>
      </c>
      <c r="E47" s="4" t="inlineStr">
        <is>
          <t xml:space="preserve"> </t>
        </is>
      </c>
      <c r="F47" s="4" t="inlineStr">
        <is>
          <t xml:space="preserve"> </t>
        </is>
      </c>
      <c r="G47" s="4" t="inlineStr">
        <is>
          <t xml:space="preserve"> </t>
        </is>
      </c>
    </row>
    <row r="48">
      <c r="A48" s="4" t="inlineStr">
        <is>
          <t>Mountz | Commercial &amp; Industrial Grou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quired Finite And Indefinite 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oodwill</t>
        </is>
      </c>
      <c r="B50" s="4" t="inlineStr">
        <is>
          <t xml:space="preserve"> </t>
        </is>
      </c>
      <c r="C50" s="9" t="n">
        <v>19800000</v>
      </c>
      <c r="D50" s="6" t="n">
        <v>33000000</v>
      </c>
      <c r="E50" s="4" t="inlineStr">
        <is>
          <t xml:space="preserve"> </t>
        </is>
      </c>
      <c r="F50" s="4" t="inlineStr">
        <is>
          <t xml:space="preserve"> </t>
        </is>
      </c>
      <c r="G50" s="4" t="inlineStr">
        <is>
          <t xml:space="preserve"> </t>
        </is>
      </c>
    </row>
    <row r="51">
      <c r="A51" s="4" t="inlineStr">
        <is>
          <t>Acquisition adjustments</t>
        </is>
      </c>
      <c r="B51" s="9" t="n">
        <v>132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AVTEQ</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quired Finite And Indefinite 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c r="F54" s="9" t="n">
        <v>1700000</v>
      </c>
      <c r="G54" s="4" t="inlineStr">
        <is>
          <t xml:space="preserve"> </t>
        </is>
      </c>
    </row>
    <row r="55">
      <c r="A55" s="4" t="inlineStr">
        <is>
          <t>SAVTEQ | Repair Systems  &amp; Information Grou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quired Finite And Indefinite Lived Intangible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oodwill</t>
        </is>
      </c>
      <c r="B57" s="4" t="inlineStr">
        <is>
          <t xml:space="preserve"> </t>
        </is>
      </c>
      <c r="C57" s="4" t="inlineStr">
        <is>
          <t xml:space="preserve"> </t>
        </is>
      </c>
      <c r="D57" s="9" t="n">
        <v>1700000</v>
      </c>
      <c r="E57" s="4" t="inlineStr">
        <is>
          <t xml:space="preserve"> </t>
        </is>
      </c>
      <c r="F57" s="4" t="inlineStr">
        <is>
          <t xml:space="preserve"> </t>
        </is>
      </c>
      <c r="G57"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by Major Class (Detail) - USD ($) $ in Millions</t>
        </is>
      </c>
      <c r="B1" s="2" t="inlineStr">
        <is>
          <t>Dec. 28, 2024</t>
        </is>
      </c>
      <c r="C1" s="2" t="inlineStr">
        <is>
          <t>Dec. 30, 2023</t>
        </is>
      </c>
    </row>
    <row r="2">
      <c r="A2" s="3" t="inlineStr">
        <is>
          <t>Finite-Lived Intangible Assets [Line Items]</t>
        </is>
      </c>
      <c r="B2" s="4" t="inlineStr">
        <is>
          <t xml:space="preserve"> </t>
        </is>
      </c>
      <c r="C2" s="4" t="inlineStr">
        <is>
          <t xml:space="preserve"> </t>
        </is>
      </c>
    </row>
    <row r="3">
      <c r="A3" s="4" t="inlineStr">
        <is>
          <t>Gross carrying value, finite-lived intangible assets</t>
        </is>
      </c>
      <c r="B3" s="5" t="n">
        <v>350.1</v>
      </c>
      <c r="C3" s="5" t="n">
        <v>505.2</v>
      </c>
    </row>
    <row r="4">
      <c r="A4" s="4" t="inlineStr">
        <is>
          <t>Non-amortized trademarks</t>
        </is>
      </c>
      <c r="B4" s="7" t="n">
        <v>138.1</v>
      </c>
      <c r="C4" s="7" t="n">
        <v>137.4</v>
      </c>
    </row>
    <row r="5">
      <c r="A5" s="4" t="inlineStr">
        <is>
          <t>Total gross carrying value, other intangible assets</t>
        </is>
      </c>
      <c r="B5" s="7" t="n">
        <v>488.2</v>
      </c>
      <c r="C5" s="7" t="n">
        <v>642.6</v>
      </c>
    </row>
    <row r="6">
      <c r="A6" s="4" t="inlineStr">
        <is>
          <t>Accumulated Amortization</t>
        </is>
      </c>
      <c r="B6" s="7" t="n">
        <v>-220.6</v>
      </c>
      <c r="C6" s="7" t="n">
        <v>-373.7</v>
      </c>
    </row>
    <row r="7">
      <c r="A7" s="4" t="inlineStr">
        <is>
          <t>Net carrying value, finite-lived intangible assets</t>
        </is>
      </c>
      <c r="B7" s="7" t="n">
        <v>129.5</v>
      </c>
      <c r="C7" s="7" t="n">
        <v>131.5</v>
      </c>
    </row>
    <row r="8">
      <c r="A8" s="4" t="inlineStr">
        <is>
          <t>Non-amortized trademarks, net</t>
        </is>
      </c>
      <c r="B8" s="7" t="n">
        <v>138.1</v>
      </c>
      <c r="C8" s="7" t="n">
        <v>137.4</v>
      </c>
    </row>
    <row r="9">
      <c r="A9" s="4" t="inlineStr">
        <is>
          <t>Total net carrying value, other intangible assets</t>
        </is>
      </c>
      <c r="B9" s="7" t="n">
        <v>267.6</v>
      </c>
      <c r="C9" s="7" t="n">
        <v>268.9</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value, finite-lived intangible assets</t>
        </is>
      </c>
      <c r="B12" s="7" t="n">
        <v>84.2</v>
      </c>
      <c r="C12" s="7" t="n">
        <v>214.5</v>
      </c>
    </row>
    <row r="13">
      <c r="A13" s="4" t="inlineStr">
        <is>
          <t>Accumulated Amortization</t>
        </is>
      </c>
      <c r="B13" s="7" t="n">
        <v>-35.1</v>
      </c>
      <c r="C13" s="7" t="n">
        <v>-163.6</v>
      </c>
    </row>
    <row r="14">
      <c r="A14" s="4" t="inlineStr">
        <is>
          <t>Net carrying value, finite-lived intangible assets</t>
        </is>
      </c>
      <c r="B14" s="7" t="n">
        <v>49.1</v>
      </c>
      <c r="C14" s="7" t="n">
        <v>50.9</v>
      </c>
    </row>
    <row r="15">
      <c r="A15" s="4" t="inlineStr">
        <is>
          <t>Developed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value, finite-lived intangible assets</t>
        </is>
      </c>
      <c r="B17" s="7" t="n">
        <v>26.6</v>
      </c>
      <c r="C17" s="7" t="n">
        <v>36.2</v>
      </c>
    </row>
    <row r="18">
      <c r="A18" s="4" t="inlineStr">
        <is>
          <t>Accumulated Amortization</t>
        </is>
      </c>
      <c r="B18" s="7" t="n">
        <v>-23.1</v>
      </c>
      <c r="C18" s="7" t="n">
        <v>-29.8</v>
      </c>
    </row>
    <row r="19">
      <c r="A19" s="4" t="inlineStr">
        <is>
          <t>Net carrying value, finite-lived intangible assets</t>
        </is>
      </c>
      <c r="B19" s="7" t="n">
        <v>3.5</v>
      </c>
      <c r="C19" s="7" t="n">
        <v>6.4</v>
      </c>
    </row>
    <row r="20">
      <c r="A20" s="4" t="inlineStr">
        <is>
          <t>Internally developed softwar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 finite-lived intangible assets</t>
        </is>
      </c>
      <c r="B22" s="7" t="n">
        <v>179.6</v>
      </c>
      <c r="C22" s="7" t="n">
        <v>191.3</v>
      </c>
    </row>
    <row r="23">
      <c r="A23" s="4" t="inlineStr">
        <is>
          <t>Accumulated Amortization</t>
        </is>
      </c>
      <c r="B23" s="7" t="n">
        <v>-135.6</v>
      </c>
      <c r="C23" s="7" t="n">
        <v>-148.2</v>
      </c>
    </row>
    <row r="24">
      <c r="A24" s="4" t="inlineStr">
        <is>
          <t>Net carrying value, finite-lived intangible assets</t>
        </is>
      </c>
      <c r="B24" s="6" t="n">
        <v>44</v>
      </c>
      <c r="C24" s="7" t="n">
        <v>43.1</v>
      </c>
    </row>
    <row r="25">
      <c r="A25" s="4" t="inlineStr">
        <is>
          <t>Paten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value, finite-lived intangible assets</t>
        </is>
      </c>
      <c r="B27" s="7" t="n">
        <v>49.8</v>
      </c>
      <c r="C27" s="6" t="n">
        <v>53</v>
      </c>
    </row>
    <row r="28">
      <c r="A28" s="4" t="inlineStr">
        <is>
          <t>Accumulated Amortization</t>
        </is>
      </c>
      <c r="B28" s="7" t="n">
        <v>-21.4</v>
      </c>
      <c r="C28" s="7" t="n">
        <v>-26.8</v>
      </c>
    </row>
    <row r="29">
      <c r="A29" s="4" t="inlineStr">
        <is>
          <t>Net carrying value, finite-lived intangible assets</t>
        </is>
      </c>
      <c r="B29" s="7" t="n">
        <v>28.4</v>
      </c>
      <c r="C29" s="7" t="n">
        <v>26.2</v>
      </c>
    </row>
    <row r="30">
      <c r="A30" s="4" t="inlineStr">
        <is>
          <t>Trademark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value, finite-lived intangible assets</t>
        </is>
      </c>
      <c r="B32" s="7" t="n">
        <v>3.8</v>
      </c>
      <c r="C32" s="6" t="n">
        <v>4</v>
      </c>
    </row>
    <row r="33">
      <c r="A33" s="4" t="inlineStr">
        <is>
          <t>Accumulated Amortization</t>
        </is>
      </c>
      <c r="B33" s="7" t="n">
        <v>-2.5</v>
      </c>
      <c r="C33" s="7" t="n">
        <v>-2.5</v>
      </c>
    </row>
    <row r="34">
      <c r="A34" s="4" t="inlineStr">
        <is>
          <t>Net carrying value, finite-lived intangible assets</t>
        </is>
      </c>
      <c r="B34" s="7" t="n">
        <v>1.3</v>
      </c>
      <c r="C34" s="7" t="n">
        <v>1.5</v>
      </c>
    </row>
    <row r="35">
      <c r="A35" s="4" t="inlineStr">
        <is>
          <t>Oth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carrying value, finite-lived intangible assets</t>
        </is>
      </c>
      <c r="B37" s="7" t="n">
        <v>6.1</v>
      </c>
      <c r="C37" s="7" t="n">
        <v>6.2</v>
      </c>
    </row>
    <row r="38">
      <c r="A38" s="4" t="inlineStr">
        <is>
          <t>Accumulated Amortization</t>
        </is>
      </c>
      <c r="B38" s="7" t="n">
        <v>-2.9</v>
      </c>
      <c r="C38" s="7" t="n">
        <v>-2.8</v>
      </c>
    </row>
    <row r="39">
      <c r="A39" s="4" t="inlineStr">
        <is>
          <t>Net carrying value, finite-lived intangible assets</t>
        </is>
      </c>
      <c r="B39" s="5" t="n">
        <v>3.2</v>
      </c>
      <c r="C39" s="5" t="n">
        <v>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Goodwill and Other Intangible Assets - Weighted-Average Amortization Periods by Major Class (Detail)</t>
        </is>
      </c>
      <c r="B1" s="2" t="inlineStr">
        <is>
          <t>Dec. 28, 2024</t>
        </is>
      </c>
    </row>
    <row r="2">
      <c r="A2" s="3" t="inlineStr">
        <is>
          <t>Finite-Lived Intangible Assets [Line Items]</t>
        </is>
      </c>
      <c r="B2" s="4" t="inlineStr">
        <is>
          <t xml:space="preserve"> </t>
        </is>
      </c>
    </row>
    <row r="3">
      <c r="A3" s="4" t="inlineStr">
        <is>
          <t>Weighted-average amortization period (in years)</t>
        </is>
      </c>
      <c r="B3" s="4" t="inlineStr">
        <is>
          <t>12 years</t>
        </is>
      </c>
    </row>
    <row r="4">
      <c r="A4" s="4" t="inlineStr">
        <is>
          <t>Customer relationships</t>
        </is>
      </c>
      <c r="B4" s="4" t="inlineStr">
        <is>
          <t xml:space="preserve"> </t>
        </is>
      </c>
    </row>
    <row r="5">
      <c r="A5" s="3" t="inlineStr">
        <is>
          <t>Finite-Lived Intangible Assets [Line Items]</t>
        </is>
      </c>
      <c r="B5" s="4" t="inlineStr">
        <is>
          <t xml:space="preserve"> </t>
        </is>
      </c>
    </row>
    <row r="6">
      <c r="A6" s="4" t="inlineStr">
        <is>
          <t>Weighted-average amortization period (in years)</t>
        </is>
      </c>
      <c r="B6" s="4" t="inlineStr">
        <is>
          <t>14 years</t>
        </is>
      </c>
    </row>
    <row r="7">
      <c r="A7" s="4" t="inlineStr">
        <is>
          <t>Developed technology</t>
        </is>
      </c>
      <c r="B7" s="4" t="inlineStr">
        <is>
          <t xml:space="preserve"> </t>
        </is>
      </c>
    </row>
    <row r="8">
      <c r="A8" s="3" t="inlineStr">
        <is>
          <t>Finite-Lived Intangible Assets [Line Items]</t>
        </is>
      </c>
      <c r="B8" s="4" t="inlineStr">
        <is>
          <t xml:space="preserve"> </t>
        </is>
      </c>
    </row>
    <row r="9">
      <c r="A9" s="4" t="inlineStr">
        <is>
          <t>Weighted-average amortization period (in years)</t>
        </is>
      </c>
      <c r="B9" s="4" t="inlineStr">
        <is>
          <t>5 years</t>
        </is>
      </c>
    </row>
    <row r="10">
      <c r="A10" s="4" t="inlineStr">
        <is>
          <t>Internally developed software</t>
        </is>
      </c>
      <c r="B10" s="4" t="inlineStr">
        <is>
          <t xml:space="preserve"> </t>
        </is>
      </c>
    </row>
    <row r="11">
      <c r="A11" s="3" t="inlineStr">
        <is>
          <t>Finite-Lived Intangible Assets [Line Items]</t>
        </is>
      </c>
      <c r="B11" s="4" t="inlineStr">
        <is>
          <t xml:space="preserve"> </t>
        </is>
      </c>
    </row>
    <row r="12">
      <c r="A12" s="4" t="inlineStr">
        <is>
          <t>Weighted-average amortization period (in years)</t>
        </is>
      </c>
      <c r="B12" s="4" t="inlineStr">
        <is>
          <t>6 years</t>
        </is>
      </c>
    </row>
    <row r="13">
      <c r="A13" s="4" t="inlineStr">
        <is>
          <t>Patents</t>
        </is>
      </c>
      <c r="B13" s="4" t="inlineStr">
        <is>
          <t xml:space="preserve"> </t>
        </is>
      </c>
    </row>
    <row r="14">
      <c r="A14" s="3" t="inlineStr">
        <is>
          <t>Finite-Lived Intangible Assets [Line Items]</t>
        </is>
      </c>
      <c r="B14" s="4" t="inlineStr">
        <is>
          <t xml:space="preserve"> </t>
        </is>
      </c>
    </row>
    <row r="15">
      <c r="A15" s="4" t="inlineStr">
        <is>
          <t>Weighted-average amortization period (in years)</t>
        </is>
      </c>
      <c r="B15" s="4" t="inlineStr">
        <is>
          <t>15 years</t>
        </is>
      </c>
    </row>
    <row r="16">
      <c r="A16" s="4" t="inlineStr">
        <is>
          <t>Trademarks</t>
        </is>
      </c>
      <c r="B16" s="4" t="inlineStr">
        <is>
          <t xml:space="preserve"> </t>
        </is>
      </c>
    </row>
    <row r="17">
      <c r="A17" s="3" t="inlineStr">
        <is>
          <t>Finite-Lived Intangible Assets [Line Items]</t>
        </is>
      </c>
      <c r="B17" s="4" t="inlineStr">
        <is>
          <t xml:space="preserve"> </t>
        </is>
      </c>
    </row>
    <row r="18">
      <c r="A18" s="4" t="inlineStr">
        <is>
          <t>Weighted-average amortization period (in years)</t>
        </is>
      </c>
      <c r="B18" s="4" t="inlineStr">
        <is>
          <t>9 years</t>
        </is>
      </c>
    </row>
    <row r="19">
      <c r="A19" s="4" t="inlineStr">
        <is>
          <t>Other</t>
        </is>
      </c>
      <c r="B19" s="4" t="inlineStr">
        <is>
          <t xml:space="preserve"> </t>
        </is>
      </c>
    </row>
    <row r="20">
      <c r="A20" s="3" t="inlineStr">
        <is>
          <t>Finite-Lived Intangible Assets [Line Items]</t>
        </is>
      </c>
      <c r="B20" s="4" t="inlineStr">
        <is>
          <t xml:space="preserve"> </t>
        </is>
      </c>
    </row>
    <row r="21">
      <c r="A21" s="4" t="inlineStr">
        <is>
          <t>Weighted-average amortization period (in years)</t>
        </is>
      </c>
      <c r="B21" s="4" t="inlineStr">
        <is>
          <t>39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Earnings Before Income Taxes (Detail) - USD ($) $ in Million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188.2</v>
      </c>
      <c r="C4" s="5" t="n">
        <v>1143.7</v>
      </c>
      <c r="D4" s="5" t="n">
        <v>1028.7</v>
      </c>
    </row>
    <row r="5">
      <c r="A5" s="4" t="inlineStr">
        <is>
          <t>Foreign</t>
        </is>
      </c>
      <c r="B5" s="7" t="n">
        <v>184.9</v>
      </c>
      <c r="C5" s="7" t="n">
        <v>184.3</v>
      </c>
      <c r="D5" s="7" t="n">
        <v>173.9</v>
      </c>
    </row>
    <row r="6">
      <c r="A6" s="4" t="inlineStr">
        <is>
          <t>Earnings before income taxes</t>
        </is>
      </c>
      <c r="B6" s="5" t="n">
        <v>1373.1</v>
      </c>
      <c r="C6" s="9" t="n">
        <v>1328</v>
      </c>
      <c r="D6" s="5" t="n">
        <v>1202.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Components of Income Tax (Detail) - USD ($) $ in Millions</t>
        </is>
      </c>
      <c r="B1" s="2" t="inlineStr">
        <is>
          <t>12 Months Ended</t>
        </is>
      </c>
    </row>
    <row r="2">
      <c r="B2" s="2" t="inlineStr">
        <is>
          <t>Dec. 28, 2024</t>
        </is>
      </c>
      <c r="C2" s="2" t="inlineStr">
        <is>
          <t>Dec. 30,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20.8</v>
      </c>
      <c r="C4" s="5" t="n">
        <v>215.4</v>
      </c>
      <c r="D4" s="5" t="n">
        <v>185.4</v>
      </c>
    </row>
    <row r="5">
      <c r="A5" s="4" t="inlineStr">
        <is>
          <t>Foreign</t>
        </is>
      </c>
      <c r="B5" s="7" t="n">
        <v>50.4</v>
      </c>
      <c r="C5" s="7" t="n">
        <v>55.2</v>
      </c>
      <c r="D5" s="7" t="n">
        <v>45.2</v>
      </c>
    </row>
    <row r="6">
      <c r="A6" s="4" t="inlineStr">
        <is>
          <t>State</t>
        </is>
      </c>
      <c r="B6" s="7" t="n">
        <v>41.2</v>
      </c>
      <c r="C6" s="7" t="n">
        <v>41.5</v>
      </c>
      <c r="D6" s="7" t="n">
        <v>48.4</v>
      </c>
    </row>
    <row r="7">
      <c r="A7" s="4" t="inlineStr">
        <is>
          <t>Total current</t>
        </is>
      </c>
      <c r="B7" s="7" t="n">
        <v>312.4</v>
      </c>
      <c r="C7" s="7" t="n">
        <v>312.1</v>
      </c>
      <c r="D7" s="6" t="n">
        <v>279</v>
      </c>
    </row>
    <row r="8">
      <c r="A8" s="3" t="inlineStr">
        <is>
          <t>Deferred:</t>
        </is>
      </c>
      <c r="B8" s="4" t="inlineStr">
        <is>
          <t xml:space="preserve"> </t>
        </is>
      </c>
      <c r="C8" s="4" t="inlineStr">
        <is>
          <t xml:space="preserve"> </t>
        </is>
      </c>
      <c r="D8" s="4" t="inlineStr">
        <is>
          <t xml:space="preserve"> </t>
        </is>
      </c>
    </row>
    <row r="9">
      <c r="A9" s="4" t="inlineStr">
        <is>
          <t>Federal</t>
        </is>
      </c>
      <c r="B9" s="7" t="n">
        <v>-8.6</v>
      </c>
      <c r="C9" s="7" t="n">
        <v>-14.5</v>
      </c>
      <c r="D9" s="7" t="n">
        <v>-8.5</v>
      </c>
    </row>
    <row r="10">
      <c r="A10" s="4" t="inlineStr">
        <is>
          <t>Foreign</t>
        </is>
      </c>
      <c r="B10" s="7" t="n">
        <v>0.1</v>
      </c>
      <c r="C10" s="7" t="n">
        <v>-3.9</v>
      </c>
      <c r="D10" s="7" t="n">
        <v>-2.1</v>
      </c>
    </row>
    <row r="11">
      <c r="A11" s="4" t="inlineStr">
        <is>
          <t>State</t>
        </is>
      </c>
      <c r="B11" s="7" t="n">
        <v>0.3</v>
      </c>
      <c r="C11" s="7" t="n">
        <v>-0.3</v>
      </c>
      <c r="D11" s="7" t="n">
        <v>0.3</v>
      </c>
    </row>
    <row r="12">
      <c r="A12" s="4" t="inlineStr">
        <is>
          <t>Total deferred</t>
        </is>
      </c>
      <c r="B12" s="7" t="n">
        <v>-8.199999999999999</v>
      </c>
      <c r="C12" s="7" t="n">
        <v>-18.7</v>
      </c>
      <c r="D12" s="7" t="n">
        <v>-10.3</v>
      </c>
    </row>
    <row r="13">
      <c r="A13" s="4" t="inlineStr">
        <is>
          <t>Total income tax provision</t>
        </is>
      </c>
      <c r="B13" s="5" t="n">
        <v>304.2</v>
      </c>
      <c r="C13" s="5" t="n">
        <v>293.4</v>
      </c>
      <c r="D13" s="5" t="n">
        <v>268.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Statutory Federal Income Tax Rate (Detail)</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3" t="inlineStr">
        <is>
          <t>Increase (decrease) in tax rate resulting from:</t>
        </is>
      </c>
      <c r="B5" s="4" t="inlineStr">
        <is>
          <t xml:space="preserve"> </t>
        </is>
      </c>
      <c r="C5" s="4" t="inlineStr">
        <is>
          <t xml:space="preserve"> </t>
        </is>
      </c>
      <c r="D5" s="4" t="inlineStr">
        <is>
          <t xml:space="preserve"> </t>
        </is>
      </c>
    </row>
    <row r="6">
      <c r="A6" s="4" t="inlineStr">
        <is>
          <t>State income taxes, net of federal benefit</t>
        </is>
      </c>
      <c r="B6" s="11" t="n">
        <v>0.025</v>
      </c>
      <c r="C6" s="11" t="n">
        <v>0.026</v>
      </c>
      <c r="D6" s="10" t="n">
        <v>0.03</v>
      </c>
    </row>
    <row r="7">
      <c r="A7" s="4" t="inlineStr">
        <is>
          <t>Noncontrolling interests</t>
        </is>
      </c>
      <c r="B7" s="4" t="inlineStr">
        <is>
          <t>(0.40%)</t>
        </is>
      </c>
      <c r="C7" s="4" t="inlineStr">
        <is>
          <t>(0.40%)</t>
        </is>
      </c>
      <c r="D7" s="4" t="inlineStr">
        <is>
          <t>(0.40%)</t>
        </is>
      </c>
    </row>
    <row r="8">
      <c r="A8" s="4" t="inlineStr">
        <is>
          <t>Repatriation of foreign earnings</t>
        </is>
      </c>
      <c r="B8" s="4" t="inlineStr">
        <is>
          <t>(0.20%)</t>
        </is>
      </c>
      <c r="C8" s="4" t="inlineStr">
        <is>
          <t>(0.30%)</t>
        </is>
      </c>
      <c r="D8" s="4" t="inlineStr">
        <is>
          <t>(0.30%)</t>
        </is>
      </c>
    </row>
    <row r="9">
      <c r="A9" s="4" t="inlineStr">
        <is>
          <t>Change in valuation allowance for deferred tax assets</t>
        </is>
      </c>
      <c r="B9" s="11" t="n">
        <v>0.002</v>
      </c>
      <c r="C9" s="11" t="n">
        <v>0.002</v>
      </c>
      <c r="D9" s="11" t="n">
        <v>0.003</v>
      </c>
    </row>
    <row r="10">
      <c r="A10" s="4" t="inlineStr">
        <is>
          <t>Adjustments to tax accruals and reserves</t>
        </is>
      </c>
      <c r="B10" s="4" t="inlineStr">
        <is>
          <t>(0.10%)</t>
        </is>
      </c>
      <c r="C10" s="4" t="inlineStr">
        <is>
          <t>(0.60%)</t>
        </is>
      </c>
      <c r="D10" s="4" t="inlineStr">
        <is>
          <t>(0.70%)</t>
        </is>
      </c>
    </row>
    <row r="11">
      <c r="A11" s="4" t="inlineStr">
        <is>
          <t>Foreign rate differences</t>
        </is>
      </c>
      <c r="B11" s="11" t="n">
        <v>0.006</v>
      </c>
      <c r="C11" s="11" t="n">
        <v>0.007</v>
      </c>
      <c r="D11" s="11" t="n">
        <v>0.004</v>
      </c>
    </row>
    <row r="12">
      <c r="A12" s="4" t="inlineStr">
        <is>
          <t>Excess tax benefits related to equity compensation</t>
        </is>
      </c>
      <c r="B12" s="4" t="inlineStr">
        <is>
          <t>(0.80%)</t>
        </is>
      </c>
      <c r="C12" s="4" t="inlineStr">
        <is>
          <t>(0.80%)</t>
        </is>
      </c>
      <c r="D12" s="4" t="inlineStr">
        <is>
          <t>(0.50%)</t>
        </is>
      </c>
    </row>
    <row r="13">
      <c r="A13" s="4" t="inlineStr">
        <is>
          <t>Other</t>
        </is>
      </c>
      <c r="B13" s="4" t="inlineStr">
        <is>
          <t>(0.60%)</t>
        </is>
      </c>
      <c r="C13" s="4" t="inlineStr">
        <is>
          <t>(0.30%)</t>
        </is>
      </c>
      <c r="D13" s="4" t="inlineStr">
        <is>
          <t>(0.50%)</t>
        </is>
      </c>
    </row>
    <row r="14">
      <c r="A14" s="4" t="inlineStr">
        <is>
          <t>Effective tax rate</t>
        </is>
      </c>
      <c r="B14" s="11" t="n">
        <v>0.222</v>
      </c>
      <c r="C14" s="11" t="n">
        <v>0.221</v>
      </c>
      <c r="D14" s="11" t="n">
        <v>0.22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Income Taxes - Narrative (Detail) - USD ($)</t>
        </is>
      </c>
      <c r="B1" s="2" t="inlineStr">
        <is>
          <t>12 Months Ended</t>
        </is>
      </c>
    </row>
    <row r="2">
      <c r="B2" s="2" t="inlineStr">
        <is>
          <t>Dec. 28, 2024</t>
        </is>
      </c>
      <c r="C2" s="2" t="inlineStr">
        <is>
          <t>Dec. 30, 2023</t>
        </is>
      </c>
      <c r="D2" s="2" t="inlineStr">
        <is>
          <t>Dec. 31, 2022</t>
        </is>
      </c>
      <c r="E2" s="2" t="inlineStr">
        <is>
          <t>Jan. 01, 2022</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226</v>
      </c>
      <c r="C4" s="11" t="n">
        <v>0.225</v>
      </c>
      <c r="D4" s="11" t="n">
        <v>0.228</v>
      </c>
      <c r="E4" s="4" t="inlineStr">
        <is>
          <t xml:space="preserve"> </t>
        </is>
      </c>
    </row>
    <row r="5">
      <c r="A5" s="4" t="inlineStr">
        <is>
          <t>Valuation allowance</t>
        </is>
      </c>
      <c r="B5" s="9" t="n">
        <v>23900000</v>
      </c>
      <c r="C5" s="9" t="n">
        <v>27200000</v>
      </c>
      <c r="D5" s="9" t="n">
        <v>23500000</v>
      </c>
      <c r="E5" s="4" t="inlineStr">
        <is>
          <t xml:space="preserve"> </t>
        </is>
      </c>
    </row>
    <row r="6">
      <c r="A6" s="4" t="inlineStr">
        <is>
          <t>Unrecognized tax benefits</t>
        </is>
      </c>
      <c r="B6" s="6" t="n">
        <v>6600000</v>
      </c>
      <c r="C6" s="6" t="n">
        <v>7500000</v>
      </c>
      <c r="D6" s="6" t="n">
        <v>5600000</v>
      </c>
      <c r="E6" s="9" t="n">
        <v>8900000</v>
      </c>
    </row>
    <row r="7">
      <c r="A7" s="4" t="inlineStr">
        <is>
          <t>Accrued interest and penalties related to unrecognized tax benefits</t>
        </is>
      </c>
      <c r="B7" s="6" t="n">
        <v>1200000</v>
      </c>
      <c r="C7" s="6" t="n">
        <v>1200000</v>
      </c>
      <c r="D7" s="6" t="n">
        <v>900000</v>
      </c>
      <c r="E7" s="4" t="inlineStr">
        <is>
          <t xml:space="preserve"> </t>
        </is>
      </c>
    </row>
    <row r="8">
      <c r="A8" s="4" t="inlineStr">
        <is>
          <t>Increase in unrecognized tax benefits</t>
        </is>
      </c>
      <c r="B8" s="6" t="n">
        <v>600000</v>
      </c>
      <c r="C8" s="6" t="n">
        <v>700000</v>
      </c>
      <c r="D8" s="6" t="n">
        <v>600000</v>
      </c>
      <c r="E8" s="4" t="inlineStr">
        <is>
          <t xml:space="preserve"> </t>
        </is>
      </c>
    </row>
    <row r="9">
      <c r="A9" s="4" t="inlineStr">
        <is>
          <t>Undistributed earnings</t>
        </is>
      </c>
      <c r="B9" s="6" t="n">
        <v>523000000</v>
      </c>
      <c r="C9" s="4" t="inlineStr">
        <is>
          <t xml:space="preserve"> </t>
        </is>
      </c>
      <c r="D9" s="4" t="inlineStr">
        <is>
          <t xml:space="preserve"> </t>
        </is>
      </c>
      <c r="E9" s="4" t="inlineStr">
        <is>
          <t xml:space="preserve"> </t>
        </is>
      </c>
    </row>
    <row r="10">
      <c r="A10" s="4" t="inlineStr">
        <is>
          <t>Undistributed foreign earnings</t>
        </is>
      </c>
      <c r="B10" s="6" t="n">
        <v>3600000</v>
      </c>
      <c r="C10" s="9" t="n">
        <v>3900000</v>
      </c>
      <c r="D10" s="9" t="n">
        <v>4200000</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Income Tax [Line Items]</t>
        </is>
      </c>
      <c r="B12" s="4" t="inlineStr">
        <is>
          <t xml:space="preserve"> </t>
        </is>
      </c>
      <c r="C12" s="4" t="inlineStr">
        <is>
          <t xml:space="preserve"> </t>
        </is>
      </c>
      <c r="D12" s="4" t="inlineStr">
        <is>
          <t xml:space="preserve"> </t>
        </is>
      </c>
      <c r="E12" s="4" t="inlineStr">
        <is>
          <t xml:space="preserve"> </t>
        </is>
      </c>
    </row>
    <row r="13">
      <c r="A13" s="4" t="inlineStr">
        <is>
          <t>Decrease in unrecognized tax benefits</t>
        </is>
      </c>
      <c r="B13" s="6" t="n">
        <v>0</v>
      </c>
      <c r="C13" s="4" t="inlineStr">
        <is>
          <t xml:space="preserve"> </t>
        </is>
      </c>
      <c r="D13" s="4" t="inlineStr">
        <is>
          <t xml:space="preserve"> </t>
        </is>
      </c>
      <c r="E13" s="4" t="inlineStr">
        <is>
          <t xml:space="preserve"> </t>
        </is>
      </c>
    </row>
    <row r="14">
      <c r="A14" s="4" t="inlineStr">
        <is>
          <t>Increase in unrecognized tax benefits</t>
        </is>
      </c>
      <c r="B14" s="6" t="n">
        <v>0</v>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row>
    <row r="17">
      <c r="A17" s="4" t="inlineStr">
        <is>
          <t>Decrease in unrecognized tax benefits</t>
        </is>
      </c>
      <c r="B17" s="6" t="n">
        <v>600000</v>
      </c>
      <c r="C17" s="4" t="inlineStr">
        <is>
          <t xml:space="preserve"> </t>
        </is>
      </c>
      <c r="D17" s="4" t="inlineStr">
        <is>
          <t xml:space="preserve"> </t>
        </is>
      </c>
      <c r="E17" s="4" t="inlineStr">
        <is>
          <t xml:space="preserve"> </t>
        </is>
      </c>
    </row>
    <row r="18">
      <c r="A18" s="4" t="inlineStr">
        <is>
          <t>Increase in unrecognized tax benefits</t>
        </is>
      </c>
      <c r="B18" s="6" t="n">
        <v>900000</v>
      </c>
      <c r="C18" s="4" t="inlineStr">
        <is>
          <t xml:space="preserve"> </t>
        </is>
      </c>
      <c r="D18" s="4" t="inlineStr">
        <is>
          <t xml:space="preserve"> </t>
        </is>
      </c>
      <c r="E18" s="4" t="inlineStr">
        <is>
          <t xml:space="preserve"> </t>
        </is>
      </c>
    </row>
    <row r="19">
      <c r="A19" s="4" t="inlineStr">
        <is>
          <t>Deferred Income Tax Assets</t>
        </is>
      </c>
      <c r="B19" s="4" t="inlineStr">
        <is>
          <t xml:space="preserve"> </t>
        </is>
      </c>
      <c r="C19" s="4" t="inlineStr">
        <is>
          <t xml:space="preserve"> </t>
        </is>
      </c>
      <c r="D19" s="4" t="inlineStr">
        <is>
          <t xml:space="preserve"> </t>
        </is>
      </c>
      <c r="E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row>
    <row r="21">
      <c r="A21" s="4" t="inlineStr">
        <is>
          <t>Unrecognized tax benefits</t>
        </is>
      </c>
      <c r="B21" s="6" t="n">
        <v>1100000</v>
      </c>
      <c r="C21" s="4" t="inlineStr">
        <is>
          <t xml:space="preserve"> </t>
        </is>
      </c>
      <c r="D21" s="4" t="inlineStr">
        <is>
          <t xml:space="preserve"> </t>
        </is>
      </c>
      <c r="E21" s="4" t="inlineStr">
        <is>
          <t xml:space="preserve"> </t>
        </is>
      </c>
    </row>
    <row r="22">
      <c r="A22" s="4" t="inlineStr">
        <is>
          <t>Other Long-Term Liabilities</t>
        </is>
      </c>
      <c r="B22" s="4" t="inlineStr">
        <is>
          <t xml:space="preserve"> </t>
        </is>
      </c>
      <c r="C22" s="4" t="inlineStr">
        <is>
          <t xml:space="preserve"> </t>
        </is>
      </c>
      <c r="D22" s="4" t="inlineStr">
        <is>
          <t xml:space="preserve"> </t>
        </is>
      </c>
      <c r="E22" s="4" t="inlineStr">
        <is>
          <t xml:space="preserve"> </t>
        </is>
      </c>
    </row>
    <row r="23">
      <c r="A23" s="3" t="inlineStr">
        <is>
          <t>Income Tax [Line Items]</t>
        </is>
      </c>
      <c r="B23" s="4" t="inlineStr">
        <is>
          <t xml:space="preserve"> </t>
        </is>
      </c>
      <c r="C23" s="4" t="inlineStr">
        <is>
          <t xml:space="preserve"> </t>
        </is>
      </c>
      <c r="D23" s="4" t="inlineStr">
        <is>
          <t xml:space="preserve"> </t>
        </is>
      </c>
      <c r="E23" s="4" t="inlineStr">
        <is>
          <t xml:space="preserve"> </t>
        </is>
      </c>
    </row>
    <row r="24">
      <c r="A24" s="4" t="inlineStr">
        <is>
          <t>Unrecognized tax benefits</t>
        </is>
      </c>
      <c r="B24" s="6" t="n">
        <v>5500000</v>
      </c>
      <c r="C24" s="4" t="inlineStr">
        <is>
          <t xml:space="preserve"> </t>
        </is>
      </c>
      <c r="D24" s="4" t="inlineStr">
        <is>
          <t xml:space="preserve"> </t>
        </is>
      </c>
      <c r="E24" s="4" t="inlineStr">
        <is>
          <t xml:space="preserve"> </t>
        </is>
      </c>
    </row>
    <row r="25">
      <c r="A25" s="4" t="inlineStr">
        <is>
          <t>Accrued interest and penalties related to unrecognized tax benefits</t>
        </is>
      </c>
      <c r="B25" s="9" t="n">
        <v>1200000</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28, 2024</t>
        </is>
      </c>
      <c r="C2" s="2" t="inlineStr">
        <is>
          <t>Dec. 30,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 (in dollars per share)</t>
        </is>
      </c>
      <c r="B4" s="8" t="n">
        <v>7.72</v>
      </c>
      <c r="C4" s="8" t="n">
        <v>6.72</v>
      </c>
      <c r="D4" s="8" t="n">
        <v>5.88</v>
      </c>
    </row>
    <row r="5">
      <c r="A5" s="4" t="inlineStr">
        <is>
          <t>Share repurchases (in shares)</t>
        </is>
      </c>
      <c r="B5" s="6" t="n">
        <v>952000</v>
      </c>
      <c r="C5" s="6" t="n">
        <v>1126000</v>
      </c>
      <c r="D5" s="6" t="n">
        <v>899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 $ in Millions</t>
        </is>
      </c>
      <c r="B1" s="2" t="inlineStr">
        <is>
          <t>Dec. 28, 2024</t>
        </is>
      </c>
      <c r="C1" s="2" t="inlineStr">
        <is>
          <t>Dec. 30, 2023</t>
        </is>
      </c>
      <c r="D1" s="2" t="inlineStr">
        <is>
          <t>Dec. 31, 2022</t>
        </is>
      </c>
    </row>
    <row r="2">
      <c r="A2" s="3" t="inlineStr">
        <is>
          <t>Components of Deferred Tax Assets and Liabilities [Abstract]</t>
        </is>
      </c>
      <c r="B2" s="4" t="inlineStr">
        <is>
          <t xml:space="preserve"> </t>
        </is>
      </c>
      <c r="C2" s="4" t="inlineStr">
        <is>
          <t xml:space="preserve"> </t>
        </is>
      </c>
      <c r="D2" s="4" t="inlineStr">
        <is>
          <t xml:space="preserve"> </t>
        </is>
      </c>
    </row>
    <row r="3">
      <c r="A3" s="4" t="inlineStr">
        <is>
          <t>Inventories</t>
        </is>
      </c>
      <c r="B3" s="5" t="n">
        <v>42.9</v>
      </c>
      <c r="C3" s="5" t="n">
        <v>43.2</v>
      </c>
      <c r="D3" s="9" t="n">
        <v>34</v>
      </c>
    </row>
    <row r="4">
      <c r="A4" s="4" t="inlineStr">
        <is>
          <t>Accruals not currently deductible</t>
        </is>
      </c>
      <c r="B4" s="7" t="n">
        <v>64.09999999999999</v>
      </c>
      <c r="C4" s="7" t="n">
        <v>68.59999999999999</v>
      </c>
      <c r="D4" s="7" t="n">
        <v>66.90000000000001</v>
      </c>
    </row>
    <row r="5">
      <c r="A5" s="4" t="inlineStr">
        <is>
          <t>Tax credit carryforward</t>
        </is>
      </c>
      <c r="B5" s="6" t="n">
        <v>3</v>
      </c>
      <c r="C5" s="7" t="n">
        <v>5.2</v>
      </c>
      <c r="D5" s="7" t="n">
        <v>4.2</v>
      </c>
    </row>
    <row r="6">
      <c r="A6" s="4" t="inlineStr">
        <is>
          <t>Employee benefits</t>
        </is>
      </c>
      <c r="B6" s="7" t="n">
        <v>2.9</v>
      </c>
      <c r="C6" s="7" t="n">
        <v>1.4</v>
      </c>
      <c r="D6" s="7" t="n">
        <v>16.7</v>
      </c>
    </row>
    <row r="7">
      <c r="A7" s="4" t="inlineStr">
        <is>
          <t>Net operating losses</t>
        </is>
      </c>
      <c r="B7" s="6" t="n">
        <v>49</v>
      </c>
      <c r="C7" s="6" t="n">
        <v>48</v>
      </c>
      <c r="D7" s="7" t="n">
        <v>47.9</v>
      </c>
    </row>
    <row r="8">
      <c r="A8" s="4" t="inlineStr">
        <is>
          <t>Depreciation and amortization</t>
        </is>
      </c>
      <c r="B8" s="7" t="n">
        <v>-140.9</v>
      </c>
      <c r="C8" s="7" t="n">
        <v>-156.4</v>
      </c>
      <c r="D8" s="7" t="n">
        <v>-170.1</v>
      </c>
    </row>
    <row r="9">
      <c r="A9" s="4" t="inlineStr">
        <is>
          <t>Valuation allowance</t>
        </is>
      </c>
      <c r="B9" s="7" t="n">
        <v>-23.9</v>
      </c>
      <c r="C9" s="7" t="n">
        <v>-27.2</v>
      </c>
      <c r="D9" s="7" t="n">
        <v>-23.5</v>
      </c>
    </row>
    <row r="10">
      <c r="A10" s="4" t="inlineStr">
        <is>
          <t>Equity-based compensation</t>
        </is>
      </c>
      <c r="B10" s="7" t="n">
        <v>12.1</v>
      </c>
      <c r="C10" s="7" t="n">
        <v>16.2</v>
      </c>
      <c r="D10" s="7" t="n">
        <v>14.7</v>
      </c>
    </row>
    <row r="11">
      <c r="A11" s="4" t="inlineStr">
        <is>
          <t>Undistributed non-U.S. earnings</t>
        </is>
      </c>
      <c r="B11" s="7" t="n">
        <v>-3.6</v>
      </c>
      <c r="C11" s="7" t="n">
        <v>-3.9</v>
      </c>
      <c r="D11" s="7" t="n">
        <v>-4.2</v>
      </c>
    </row>
    <row r="12">
      <c r="A12" s="4" t="inlineStr">
        <is>
          <t>Other</t>
        </is>
      </c>
      <c r="B12" s="7" t="n">
        <v>-1.1</v>
      </c>
      <c r="C12" s="7" t="n">
        <v>1.7</v>
      </c>
      <c r="D12" s="7" t="n">
        <v>1.3</v>
      </c>
    </row>
    <row r="13">
      <c r="A13" s="4" t="inlineStr">
        <is>
          <t>Net deferred income tax asset</t>
        </is>
      </c>
      <c r="B13" s="5" t="n">
        <v>4.5</v>
      </c>
      <c r="C13" s="4" t="inlineStr">
        <is>
          <t xml:space="preserve"> </t>
        </is>
      </c>
      <c r="D13" s="4" t="inlineStr">
        <is>
          <t xml:space="preserve"> </t>
        </is>
      </c>
    </row>
    <row r="14">
      <c r="A14" s="4" t="inlineStr">
        <is>
          <t>Net deferred income tax liabilities</t>
        </is>
      </c>
      <c r="B14" s="4" t="inlineStr">
        <is>
          <t xml:space="preserve"> </t>
        </is>
      </c>
      <c r="C14" s="5" t="n">
        <v>-3.2</v>
      </c>
      <c r="D14" s="5" t="n">
        <v>-1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68" customWidth="1" min="1" max="1"/>
    <col width="22" customWidth="1" min="2" max="2"/>
  </cols>
  <sheetData>
    <row r="1">
      <c r="A1" s="1" t="inlineStr">
        <is>
          <t>Income Taxes - Operating Loss Carry Forwards (Detail) $ in Millions</t>
        </is>
      </c>
      <c r="B1" s="2" t="inlineStr">
        <is>
          <t>Dec. 28, 2024 USD ($)</t>
        </is>
      </c>
    </row>
    <row r="2">
      <c r="A2" s="3" t="inlineStr">
        <is>
          <t>Income Taxes [Line Items]</t>
        </is>
      </c>
      <c r="B2" s="4" t="inlineStr">
        <is>
          <t xml:space="preserve"> </t>
        </is>
      </c>
    </row>
    <row r="3">
      <c r="A3" s="4" t="inlineStr">
        <is>
          <t>Total net operating loss carryforwards</t>
        </is>
      </c>
      <c r="B3" s="5" t="n">
        <v>186.2</v>
      </c>
    </row>
    <row r="4">
      <c r="A4" s="4" t="inlineStr">
        <is>
          <t>State</t>
        </is>
      </c>
      <c r="B4" s="4" t="inlineStr">
        <is>
          <t xml:space="preserve"> </t>
        </is>
      </c>
    </row>
    <row r="5">
      <c r="A5" s="3" t="inlineStr">
        <is>
          <t>Income Taxes [Line Items]</t>
        </is>
      </c>
      <c r="B5" s="4" t="inlineStr">
        <is>
          <t xml:space="preserve"> </t>
        </is>
      </c>
    </row>
    <row r="6">
      <c r="A6" s="4" t="inlineStr">
        <is>
          <t>Total net operating loss carryforwards</t>
        </is>
      </c>
      <c r="B6" s="6" t="n">
        <v>0</v>
      </c>
    </row>
    <row r="7">
      <c r="A7" s="4" t="inlineStr">
        <is>
          <t>Federal</t>
        </is>
      </c>
      <c r="B7" s="4" t="inlineStr">
        <is>
          <t xml:space="preserve"> </t>
        </is>
      </c>
    </row>
    <row r="8">
      <c r="A8" s="3" t="inlineStr">
        <is>
          <t>Income Taxes [Line Items]</t>
        </is>
      </c>
      <c r="B8" s="4" t="inlineStr">
        <is>
          <t xml:space="preserve"> </t>
        </is>
      </c>
    </row>
    <row r="9">
      <c r="A9" s="4" t="inlineStr">
        <is>
          <t>Total net operating loss carryforwards</t>
        </is>
      </c>
      <c r="B9" s="6" t="n">
        <v>0</v>
      </c>
    </row>
    <row r="10">
      <c r="A10" s="4" t="inlineStr">
        <is>
          <t>Foreign</t>
        </is>
      </c>
      <c r="B10" s="4" t="inlineStr">
        <is>
          <t xml:space="preserve"> </t>
        </is>
      </c>
    </row>
    <row r="11">
      <c r="A11" s="3" t="inlineStr">
        <is>
          <t>Income Taxes [Line Items]</t>
        </is>
      </c>
      <c r="B11" s="4" t="inlineStr">
        <is>
          <t xml:space="preserve"> </t>
        </is>
      </c>
    </row>
    <row r="12">
      <c r="A12" s="4" t="inlineStr">
        <is>
          <t>Total net operating loss carryforwards</t>
        </is>
      </c>
      <c r="B12" s="7" t="n">
        <v>186.2</v>
      </c>
    </row>
    <row r="13">
      <c r="A13" s="4" t="inlineStr">
        <is>
          <t>2025-2029</t>
        </is>
      </c>
      <c r="B13" s="4" t="inlineStr">
        <is>
          <t xml:space="preserve"> </t>
        </is>
      </c>
    </row>
    <row r="14">
      <c r="A14" s="3" t="inlineStr">
        <is>
          <t>Income Taxes [Line Items]</t>
        </is>
      </c>
      <c r="B14" s="4" t="inlineStr">
        <is>
          <t xml:space="preserve"> </t>
        </is>
      </c>
    </row>
    <row r="15">
      <c r="A15" s="4" t="inlineStr">
        <is>
          <t>Total net operating loss carryforwards</t>
        </is>
      </c>
      <c r="B15" s="6" t="n">
        <v>28</v>
      </c>
    </row>
    <row r="16">
      <c r="A16" s="4" t="inlineStr">
        <is>
          <t>2025-2029 | State</t>
        </is>
      </c>
      <c r="B16" s="4" t="inlineStr">
        <is>
          <t xml:space="preserve"> </t>
        </is>
      </c>
    </row>
    <row r="17">
      <c r="A17" s="3" t="inlineStr">
        <is>
          <t>Income Taxes [Line Items]</t>
        </is>
      </c>
      <c r="B17" s="4" t="inlineStr">
        <is>
          <t xml:space="preserve"> </t>
        </is>
      </c>
    </row>
    <row r="18">
      <c r="A18" s="4" t="inlineStr">
        <is>
          <t>Total net operating loss carryforwards</t>
        </is>
      </c>
      <c r="B18" s="6" t="n">
        <v>0</v>
      </c>
    </row>
    <row r="19">
      <c r="A19" s="4" t="inlineStr">
        <is>
          <t>2025-2029 | Federal</t>
        </is>
      </c>
      <c r="B19" s="4" t="inlineStr">
        <is>
          <t xml:space="preserve"> </t>
        </is>
      </c>
    </row>
    <row r="20">
      <c r="A20" s="3" t="inlineStr">
        <is>
          <t>Income Taxes [Line Items]</t>
        </is>
      </c>
      <c r="B20" s="4" t="inlineStr">
        <is>
          <t xml:space="preserve"> </t>
        </is>
      </c>
    </row>
    <row r="21">
      <c r="A21" s="4" t="inlineStr">
        <is>
          <t>Total net operating loss carryforwards</t>
        </is>
      </c>
      <c r="B21" s="6" t="n">
        <v>0</v>
      </c>
    </row>
    <row r="22">
      <c r="A22" s="4" t="inlineStr">
        <is>
          <t>2025-2029 | Foreign</t>
        </is>
      </c>
      <c r="B22" s="4" t="inlineStr">
        <is>
          <t xml:space="preserve"> </t>
        </is>
      </c>
    </row>
    <row r="23">
      <c r="A23" s="3" t="inlineStr">
        <is>
          <t>Income Taxes [Line Items]</t>
        </is>
      </c>
      <c r="B23" s="4" t="inlineStr">
        <is>
          <t xml:space="preserve"> </t>
        </is>
      </c>
    </row>
    <row r="24">
      <c r="A24" s="4" t="inlineStr">
        <is>
          <t>Total net operating loss carryforwards</t>
        </is>
      </c>
      <c r="B24" s="6" t="n">
        <v>28</v>
      </c>
    </row>
    <row r="25">
      <c r="A25" s="4" t="inlineStr">
        <is>
          <t>2030-2034</t>
        </is>
      </c>
      <c r="B25" s="4" t="inlineStr">
        <is>
          <t xml:space="preserve"> </t>
        </is>
      </c>
    </row>
    <row r="26">
      <c r="A26" s="3" t="inlineStr">
        <is>
          <t>Income Taxes [Line Items]</t>
        </is>
      </c>
      <c r="B26" s="4" t="inlineStr">
        <is>
          <t xml:space="preserve"> </t>
        </is>
      </c>
    </row>
    <row r="27">
      <c r="A27" s="4" t="inlineStr">
        <is>
          <t>Total net operating loss carryforwards</t>
        </is>
      </c>
      <c r="B27" s="7" t="n">
        <v>21.5</v>
      </c>
    </row>
    <row r="28">
      <c r="A28" s="4" t="inlineStr">
        <is>
          <t>2030-2034 | State</t>
        </is>
      </c>
      <c r="B28" s="4" t="inlineStr">
        <is>
          <t xml:space="preserve"> </t>
        </is>
      </c>
    </row>
    <row r="29">
      <c r="A29" s="3" t="inlineStr">
        <is>
          <t>Income Taxes [Line Items]</t>
        </is>
      </c>
      <c r="B29" s="4" t="inlineStr">
        <is>
          <t xml:space="preserve"> </t>
        </is>
      </c>
    </row>
    <row r="30">
      <c r="A30" s="4" t="inlineStr">
        <is>
          <t>Total net operating loss carryforwards</t>
        </is>
      </c>
      <c r="B30" s="6" t="n">
        <v>0</v>
      </c>
    </row>
    <row r="31">
      <c r="A31" s="4" t="inlineStr">
        <is>
          <t>2030-2034 | Federal</t>
        </is>
      </c>
      <c r="B31" s="4" t="inlineStr">
        <is>
          <t xml:space="preserve"> </t>
        </is>
      </c>
    </row>
    <row r="32">
      <c r="A32" s="3" t="inlineStr">
        <is>
          <t>Income Taxes [Line Items]</t>
        </is>
      </c>
      <c r="B32" s="4" t="inlineStr">
        <is>
          <t xml:space="preserve"> </t>
        </is>
      </c>
    </row>
    <row r="33">
      <c r="A33" s="4" t="inlineStr">
        <is>
          <t>Total net operating loss carryforwards</t>
        </is>
      </c>
      <c r="B33" s="6" t="n">
        <v>0</v>
      </c>
    </row>
    <row r="34">
      <c r="A34" s="4" t="inlineStr">
        <is>
          <t>2030-2034 | Foreign</t>
        </is>
      </c>
      <c r="B34" s="4" t="inlineStr">
        <is>
          <t xml:space="preserve"> </t>
        </is>
      </c>
    </row>
    <row r="35">
      <c r="A35" s="3" t="inlineStr">
        <is>
          <t>Income Taxes [Line Items]</t>
        </is>
      </c>
      <c r="B35" s="4" t="inlineStr">
        <is>
          <t xml:space="preserve"> </t>
        </is>
      </c>
    </row>
    <row r="36">
      <c r="A36" s="4" t="inlineStr">
        <is>
          <t>Total net operating loss carryforwards</t>
        </is>
      </c>
      <c r="B36" s="7" t="n">
        <v>21.5</v>
      </c>
    </row>
    <row r="37">
      <c r="A37" s="4" t="inlineStr">
        <is>
          <t>2035-2039</t>
        </is>
      </c>
      <c r="B37" s="4" t="inlineStr">
        <is>
          <t xml:space="preserve"> </t>
        </is>
      </c>
    </row>
    <row r="38">
      <c r="A38" s="3" t="inlineStr">
        <is>
          <t>Income Taxes [Line Items]</t>
        </is>
      </c>
      <c r="B38" s="4" t="inlineStr">
        <is>
          <t xml:space="preserve"> </t>
        </is>
      </c>
    </row>
    <row r="39">
      <c r="A39" s="4" t="inlineStr">
        <is>
          <t>Total net operating loss carryforwards</t>
        </is>
      </c>
      <c r="B39" s="7" t="n">
        <v>52.8</v>
      </c>
    </row>
    <row r="40">
      <c r="A40" s="4" t="inlineStr">
        <is>
          <t>2035-2039 | State</t>
        </is>
      </c>
      <c r="B40" s="4" t="inlineStr">
        <is>
          <t xml:space="preserve"> </t>
        </is>
      </c>
    </row>
    <row r="41">
      <c r="A41" s="3" t="inlineStr">
        <is>
          <t>Income Taxes [Line Items]</t>
        </is>
      </c>
      <c r="B41" s="4" t="inlineStr">
        <is>
          <t xml:space="preserve"> </t>
        </is>
      </c>
    </row>
    <row r="42">
      <c r="A42" s="4" t="inlineStr">
        <is>
          <t>Total net operating loss carryforwards</t>
        </is>
      </c>
      <c r="B42" s="6" t="n">
        <v>0</v>
      </c>
    </row>
    <row r="43">
      <c r="A43" s="4" t="inlineStr">
        <is>
          <t>2035-2039 | Federal</t>
        </is>
      </c>
      <c r="B43" s="4" t="inlineStr">
        <is>
          <t xml:space="preserve"> </t>
        </is>
      </c>
    </row>
    <row r="44">
      <c r="A44" s="3" t="inlineStr">
        <is>
          <t>Income Taxes [Line Items]</t>
        </is>
      </c>
      <c r="B44" s="4" t="inlineStr">
        <is>
          <t xml:space="preserve"> </t>
        </is>
      </c>
    </row>
    <row r="45">
      <c r="A45" s="4" t="inlineStr">
        <is>
          <t>Total net operating loss carryforwards</t>
        </is>
      </c>
      <c r="B45" s="6" t="n">
        <v>0</v>
      </c>
    </row>
    <row r="46">
      <c r="A46" s="4" t="inlineStr">
        <is>
          <t>2035-2039 | Foreign</t>
        </is>
      </c>
      <c r="B46" s="4" t="inlineStr">
        <is>
          <t xml:space="preserve"> </t>
        </is>
      </c>
    </row>
    <row r="47">
      <c r="A47" s="3" t="inlineStr">
        <is>
          <t>Income Taxes [Line Items]</t>
        </is>
      </c>
      <c r="B47" s="4" t="inlineStr">
        <is>
          <t xml:space="preserve"> </t>
        </is>
      </c>
    </row>
    <row r="48">
      <c r="A48" s="4" t="inlineStr">
        <is>
          <t>Total net operating loss carryforwards</t>
        </is>
      </c>
      <c r="B48" s="7" t="n">
        <v>52.8</v>
      </c>
    </row>
    <row r="49">
      <c r="A49" s="4" t="inlineStr">
        <is>
          <t>2040-2044</t>
        </is>
      </c>
      <c r="B49" s="4" t="inlineStr">
        <is>
          <t xml:space="preserve"> </t>
        </is>
      </c>
    </row>
    <row r="50">
      <c r="A50" s="3" t="inlineStr">
        <is>
          <t>Income Taxes [Line Items]</t>
        </is>
      </c>
      <c r="B50" s="4" t="inlineStr">
        <is>
          <t xml:space="preserve"> </t>
        </is>
      </c>
    </row>
    <row r="51">
      <c r="A51" s="4" t="inlineStr">
        <is>
          <t>Total net operating loss carryforwards</t>
        </is>
      </c>
      <c r="B51" s="7" t="n">
        <v>34.1</v>
      </c>
    </row>
    <row r="52">
      <c r="A52" s="4" t="inlineStr">
        <is>
          <t>2040-2044 | State</t>
        </is>
      </c>
      <c r="B52" s="4" t="inlineStr">
        <is>
          <t xml:space="preserve"> </t>
        </is>
      </c>
    </row>
    <row r="53">
      <c r="A53" s="3" t="inlineStr">
        <is>
          <t>Income Taxes [Line Items]</t>
        </is>
      </c>
      <c r="B53" s="4" t="inlineStr">
        <is>
          <t xml:space="preserve"> </t>
        </is>
      </c>
    </row>
    <row r="54">
      <c r="A54" s="4" t="inlineStr">
        <is>
          <t>Total net operating loss carryforwards</t>
        </is>
      </c>
      <c r="B54" s="6" t="n">
        <v>0</v>
      </c>
    </row>
    <row r="55">
      <c r="A55" s="4" t="inlineStr">
        <is>
          <t>2040-2044 | Federal</t>
        </is>
      </c>
      <c r="B55" s="4" t="inlineStr">
        <is>
          <t xml:space="preserve"> </t>
        </is>
      </c>
    </row>
    <row r="56">
      <c r="A56" s="3" t="inlineStr">
        <is>
          <t>Income Taxes [Line Items]</t>
        </is>
      </c>
      <c r="B56" s="4" t="inlineStr">
        <is>
          <t xml:space="preserve"> </t>
        </is>
      </c>
    </row>
    <row r="57">
      <c r="A57" s="4" t="inlineStr">
        <is>
          <t>Total net operating loss carryforwards</t>
        </is>
      </c>
      <c r="B57" s="6" t="n">
        <v>0</v>
      </c>
    </row>
    <row r="58">
      <c r="A58" s="4" t="inlineStr">
        <is>
          <t>2040-2044 | Foreign</t>
        </is>
      </c>
      <c r="B58" s="4" t="inlineStr">
        <is>
          <t xml:space="preserve"> </t>
        </is>
      </c>
    </row>
    <row r="59">
      <c r="A59" s="3" t="inlineStr">
        <is>
          <t>Income Taxes [Line Items]</t>
        </is>
      </c>
      <c r="B59" s="4" t="inlineStr">
        <is>
          <t xml:space="preserve"> </t>
        </is>
      </c>
    </row>
    <row r="60">
      <c r="A60" s="4" t="inlineStr">
        <is>
          <t>Total net operating loss carryforwards</t>
        </is>
      </c>
      <c r="B60" s="7" t="n">
        <v>34.1</v>
      </c>
    </row>
    <row r="61">
      <c r="A61" s="4" t="inlineStr">
        <is>
          <t>2045-2049</t>
        </is>
      </c>
      <c r="B61" s="4" t="inlineStr">
        <is>
          <t xml:space="preserve"> </t>
        </is>
      </c>
    </row>
    <row r="62">
      <c r="A62" s="3" t="inlineStr">
        <is>
          <t>Income Taxes [Line Items]</t>
        </is>
      </c>
      <c r="B62" s="4" t="inlineStr">
        <is>
          <t xml:space="preserve"> </t>
        </is>
      </c>
    </row>
    <row r="63">
      <c r="A63" s="4" t="inlineStr">
        <is>
          <t>Total net operating loss carryforwards</t>
        </is>
      </c>
      <c r="B63" s="6" t="n">
        <v>0</v>
      </c>
    </row>
    <row r="64">
      <c r="A64" s="4" t="inlineStr">
        <is>
          <t>2045-2049 | State</t>
        </is>
      </c>
      <c r="B64" s="4" t="inlineStr">
        <is>
          <t xml:space="preserve"> </t>
        </is>
      </c>
    </row>
    <row r="65">
      <c r="A65" s="3" t="inlineStr">
        <is>
          <t>Income Taxes [Line Items]</t>
        </is>
      </c>
      <c r="B65" s="4" t="inlineStr">
        <is>
          <t xml:space="preserve"> </t>
        </is>
      </c>
    </row>
    <row r="66">
      <c r="A66" s="4" t="inlineStr">
        <is>
          <t>Total net operating loss carryforwards</t>
        </is>
      </c>
      <c r="B66" s="6" t="n">
        <v>0</v>
      </c>
    </row>
    <row r="67">
      <c r="A67" s="4" t="inlineStr">
        <is>
          <t>2045-2049 | Federal</t>
        </is>
      </c>
      <c r="B67" s="4" t="inlineStr">
        <is>
          <t xml:space="preserve"> </t>
        </is>
      </c>
    </row>
    <row r="68">
      <c r="A68" s="3" t="inlineStr">
        <is>
          <t>Income Taxes [Line Items]</t>
        </is>
      </c>
      <c r="B68" s="4" t="inlineStr">
        <is>
          <t xml:space="preserve"> </t>
        </is>
      </c>
    </row>
    <row r="69">
      <c r="A69" s="4" t="inlineStr">
        <is>
          <t>Total net operating loss carryforwards</t>
        </is>
      </c>
      <c r="B69" s="6" t="n">
        <v>0</v>
      </c>
    </row>
    <row r="70">
      <c r="A70" s="4" t="inlineStr">
        <is>
          <t>2045-2049 | Foreign</t>
        </is>
      </c>
      <c r="B70" s="4" t="inlineStr">
        <is>
          <t xml:space="preserve"> </t>
        </is>
      </c>
    </row>
    <row r="71">
      <c r="A71" s="3" t="inlineStr">
        <is>
          <t>Income Taxes [Line Items]</t>
        </is>
      </c>
      <c r="B71" s="4" t="inlineStr">
        <is>
          <t xml:space="preserve"> </t>
        </is>
      </c>
    </row>
    <row r="72">
      <c r="A72" s="4" t="inlineStr">
        <is>
          <t>Total net operating loss carryforwards</t>
        </is>
      </c>
      <c r="B72" s="6" t="n">
        <v>0</v>
      </c>
    </row>
    <row r="73">
      <c r="A73" s="4" t="inlineStr">
        <is>
          <t>Indefinite</t>
        </is>
      </c>
      <c r="B73" s="4" t="inlineStr">
        <is>
          <t xml:space="preserve"> </t>
        </is>
      </c>
    </row>
    <row r="74">
      <c r="A74" s="3" t="inlineStr">
        <is>
          <t>Income Taxes [Line Items]</t>
        </is>
      </c>
      <c r="B74" s="4" t="inlineStr">
        <is>
          <t xml:space="preserve"> </t>
        </is>
      </c>
    </row>
    <row r="75">
      <c r="A75" s="4" t="inlineStr">
        <is>
          <t>Total net operating loss carryforwards</t>
        </is>
      </c>
      <c r="B75" s="7" t="n">
        <v>49.8</v>
      </c>
    </row>
    <row r="76">
      <c r="A76" s="4" t="inlineStr">
        <is>
          <t>Indefinite | State</t>
        </is>
      </c>
      <c r="B76" s="4" t="inlineStr">
        <is>
          <t xml:space="preserve"> </t>
        </is>
      </c>
    </row>
    <row r="77">
      <c r="A77" s="3" t="inlineStr">
        <is>
          <t>Income Taxes [Line Items]</t>
        </is>
      </c>
      <c r="B77" s="4" t="inlineStr">
        <is>
          <t xml:space="preserve"> </t>
        </is>
      </c>
    </row>
    <row r="78">
      <c r="A78" s="4" t="inlineStr">
        <is>
          <t>Total net operating loss carryforwards</t>
        </is>
      </c>
      <c r="B78" s="6" t="n">
        <v>0</v>
      </c>
    </row>
    <row r="79">
      <c r="A79" s="4" t="inlineStr">
        <is>
          <t>Indefinite | Federal</t>
        </is>
      </c>
      <c r="B79" s="4" t="inlineStr">
        <is>
          <t xml:space="preserve"> </t>
        </is>
      </c>
    </row>
    <row r="80">
      <c r="A80" s="3" t="inlineStr">
        <is>
          <t>Income Taxes [Line Items]</t>
        </is>
      </c>
      <c r="B80" s="4" t="inlineStr">
        <is>
          <t xml:space="preserve"> </t>
        </is>
      </c>
    </row>
    <row r="81">
      <c r="A81" s="4" t="inlineStr">
        <is>
          <t>Total net operating loss carryforwards</t>
        </is>
      </c>
      <c r="B81" s="6" t="n">
        <v>0</v>
      </c>
    </row>
    <row r="82">
      <c r="A82" s="4" t="inlineStr">
        <is>
          <t>Indefinite | Foreign</t>
        </is>
      </c>
      <c r="B82" s="4" t="inlineStr">
        <is>
          <t xml:space="preserve"> </t>
        </is>
      </c>
    </row>
    <row r="83">
      <c r="A83" s="3" t="inlineStr">
        <is>
          <t>Income Taxes [Line Items]</t>
        </is>
      </c>
      <c r="B83" s="4" t="inlineStr">
        <is>
          <t xml:space="preserve"> </t>
        </is>
      </c>
    </row>
    <row r="84">
      <c r="A84" s="4" t="inlineStr">
        <is>
          <t>Total net operating loss carryforwards</t>
        </is>
      </c>
      <c r="B84" s="5" t="n">
        <v>4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Millions</t>
        </is>
      </c>
      <c r="B1" s="2" t="inlineStr">
        <is>
          <t>12 Months Ended</t>
        </is>
      </c>
    </row>
    <row r="2">
      <c r="B2" s="2" t="inlineStr">
        <is>
          <t>Dec. 28, 2024</t>
        </is>
      </c>
      <c r="C2" s="2" t="inlineStr">
        <is>
          <t>Dec. 30,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beginning of year</t>
        </is>
      </c>
      <c r="B4" s="5" t="n">
        <v>7.5</v>
      </c>
      <c r="C4" s="5" t="n">
        <v>5.6</v>
      </c>
      <c r="D4" s="5" t="n">
        <v>8.9</v>
      </c>
    </row>
    <row r="5">
      <c r="A5" s="4" t="inlineStr">
        <is>
          <t>Gross increases – tax positions in prior periods</t>
        </is>
      </c>
      <c r="B5" s="6" t="n">
        <v>0</v>
      </c>
      <c r="C5" s="7" t="n">
        <v>1.2</v>
      </c>
      <c r="D5" s="6" t="n">
        <v>0</v>
      </c>
    </row>
    <row r="6">
      <c r="A6" s="4" t="inlineStr">
        <is>
          <t>Gross decreases – tax positions in prior periods</t>
        </is>
      </c>
      <c r="B6" s="7" t="n">
        <v>-0.7</v>
      </c>
      <c r="C6" s="6" t="n">
        <v>0</v>
      </c>
      <c r="D6" s="7" t="n">
        <v>-0.3</v>
      </c>
    </row>
    <row r="7">
      <c r="A7" s="4" t="inlineStr">
        <is>
          <t>Gross increases – tax positions in the current period</t>
        </is>
      </c>
      <c r="B7" s="7" t="n">
        <v>0.6</v>
      </c>
      <c r="C7" s="7" t="n">
        <v>0.7</v>
      </c>
      <c r="D7" s="7" t="n">
        <v>0.6</v>
      </c>
    </row>
    <row r="8">
      <c r="A8" s="4" t="inlineStr">
        <is>
          <t>Settlements with taxing authorities</t>
        </is>
      </c>
      <c r="B8" s="6" t="n">
        <v>0</v>
      </c>
      <c r="C8" s="6" t="n">
        <v>0</v>
      </c>
      <c r="D8" s="6" t="n">
        <v>-3</v>
      </c>
    </row>
    <row r="9">
      <c r="A9" s="4" t="inlineStr">
        <is>
          <t>Lapsing of statutes of limitations</t>
        </is>
      </c>
      <c r="B9" s="7" t="n">
        <v>-0.8</v>
      </c>
      <c r="C9" s="6" t="n">
        <v>0</v>
      </c>
      <c r="D9" s="7" t="n">
        <v>-0.6</v>
      </c>
    </row>
    <row r="10">
      <c r="A10" s="4" t="inlineStr">
        <is>
          <t>Unrecognized tax benefits at end of year</t>
        </is>
      </c>
      <c r="B10" s="5" t="n">
        <v>6.6</v>
      </c>
      <c r="C10" s="5" t="n">
        <v>7.5</v>
      </c>
      <c r="D10" s="5" t="n">
        <v>5.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chedule of Short-term and Long-term Debt (Detail) - USD ($) $ in Millions</t>
        </is>
      </c>
      <c r="B1" s="2" t="inlineStr">
        <is>
          <t>Dec. 28, 2024</t>
        </is>
      </c>
      <c r="C1" s="2" t="inlineStr">
        <is>
          <t>Dec. 30, 2023</t>
        </is>
      </c>
    </row>
    <row r="2">
      <c r="A2" s="3" t="inlineStr">
        <is>
          <t>Schedule Of Debt Instruments [Line Items]</t>
        </is>
      </c>
      <c r="B2" s="4" t="inlineStr">
        <is>
          <t xml:space="preserve"> </t>
        </is>
      </c>
      <c r="C2" s="4" t="inlineStr">
        <is>
          <t xml:space="preserve"> </t>
        </is>
      </c>
    </row>
    <row r="3">
      <c r="A3" s="4" t="inlineStr">
        <is>
          <t>Long-term debt</t>
        </is>
      </c>
      <c r="B3" s="5" t="n">
        <v>1199.2</v>
      </c>
      <c r="C3" s="5" t="n">
        <v>1200.2</v>
      </c>
    </row>
    <row r="4">
      <c r="A4" s="4" t="inlineStr">
        <is>
          <t>Total long-term debt</t>
        </is>
      </c>
      <c r="B4" s="7" t="n">
        <v>1185.5</v>
      </c>
      <c r="C4" s="7" t="n">
        <v>1184.6</v>
      </c>
    </row>
    <row r="5">
      <c r="A5" s="4" t="inlineStr">
        <is>
          <t>Notes Payable</t>
        </is>
      </c>
      <c r="B5" s="4" t="inlineStr">
        <is>
          <t xml:space="preserve"> </t>
        </is>
      </c>
      <c r="C5" s="4" t="inlineStr">
        <is>
          <t xml:space="preserve"> </t>
        </is>
      </c>
    </row>
    <row r="6">
      <c r="A6" s="3" t="inlineStr">
        <is>
          <t>Schedule Of Debt Instruments [Line Items]</t>
        </is>
      </c>
      <c r="B6" s="4" t="inlineStr">
        <is>
          <t xml:space="preserve"> </t>
        </is>
      </c>
      <c r="C6" s="4" t="inlineStr">
        <is>
          <t xml:space="preserve"> </t>
        </is>
      </c>
    </row>
    <row r="7">
      <c r="A7" s="4" t="inlineStr">
        <is>
          <t>Less: notes payable</t>
        </is>
      </c>
      <c r="B7" s="7" t="n">
        <v>-13.7</v>
      </c>
      <c r="C7" s="7" t="n">
        <v>-15.6</v>
      </c>
    </row>
    <row r="8">
      <c r="A8" s="4" t="inlineStr">
        <is>
          <t>Other Debt</t>
        </is>
      </c>
      <c r="B8" s="4" t="inlineStr">
        <is>
          <t xml:space="preserve"> </t>
        </is>
      </c>
      <c r="C8" s="4" t="inlineStr">
        <is>
          <t xml:space="preserve"> </t>
        </is>
      </c>
    </row>
    <row r="9">
      <c r="A9" s="3" t="inlineStr">
        <is>
          <t>Schedule Of Debt Instruments [Line Items]</t>
        </is>
      </c>
      <c r="B9" s="4" t="inlineStr">
        <is>
          <t xml:space="preserve"> </t>
        </is>
      </c>
      <c r="C9" s="4" t="inlineStr">
        <is>
          <t xml:space="preserve"> </t>
        </is>
      </c>
    </row>
    <row r="10">
      <c r="A10" s="4" t="inlineStr">
        <is>
          <t>Other debt</t>
        </is>
      </c>
      <c r="B10" s="5" t="n">
        <v>-0.8</v>
      </c>
      <c r="C10" s="7" t="n">
        <v>0.2</v>
      </c>
    </row>
    <row r="11">
      <c r="A11" s="4" t="inlineStr">
        <is>
          <t>3.25% unsecured notes due 2027 | Unsecured Debt</t>
        </is>
      </c>
      <c r="B11" s="4" t="inlineStr">
        <is>
          <t xml:space="preserve"> </t>
        </is>
      </c>
      <c r="C11" s="4" t="inlineStr">
        <is>
          <t xml:space="preserve"> </t>
        </is>
      </c>
    </row>
    <row r="12">
      <c r="A12" s="3" t="inlineStr">
        <is>
          <t>Schedule Of Debt Instruments [Line Items]</t>
        </is>
      </c>
      <c r="B12" s="4" t="inlineStr">
        <is>
          <t xml:space="preserve"> </t>
        </is>
      </c>
      <c r="C12" s="4" t="inlineStr">
        <is>
          <t xml:space="preserve"> </t>
        </is>
      </c>
    </row>
    <row r="13">
      <c r="A13" s="4" t="inlineStr">
        <is>
          <t>Unsecured notes, interest rate</t>
        </is>
      </c>
      <c r="B13" s="11" t="n">
        <v>0.0325</v>
      </c>
      <c r="C13" s="4" t="inlineStr">
        <is>
          <t xml:space="preserve"> </t>
        </is>
      </c>
    </row>
    <row r="14">
      <c r="A14" s="4" t="inlineStr">
        <is>
          <t>Long-term debt</t>
        </is>
      </c>
      <c r="B14" s="9" t="n">
        <v>300</v>
      </c>
      <c r="C14" s="6" t="n">
        <v>300</v>
      </c>
    </row>
    <row r="15">
      <c r="A15" s="4" t="inlineStr">
        <is>
          <t>4.10% unsecured notes due 2048 | Unsecured Debt</t>
        </is>
      </c>
      <c r="B15" s="4" t="inlineStr">
        <is>
          <t xml:space="preserve"> </t>
        </is>
      </c>
      <c r="C15" s="4" t="inlineStr">
        <is>
          <t xml:space="preserve"> </t>
        </is>
      </c>
    </row>
    <row r="16">
      <c r="A16" s="3" t="inlineStr">
        <is>
          <t>Schedule Of Debt Instruments [Line Items]</t>
        </is>
      </c>
      <c r="B16" s="4" t="inlineStr">
        <is>
          <t xml:space="preserve"> </t>
        </is>
      </c>
      <c r="C16" s="4" t="inlineStr">
        <is>
          <t xml:space="preserve"> </t>
        </is>
      </c>
    </row>
    <row r="17">
      <c r="A17" s="4" t="inlineStr">
        <is>
          <t>Unsecured notes, interest rate</t>
        </is>
      </c>
      <c r="B17" s="11" t="n">
        <v>0.041</v>
      </c>
      <c r="C17" s="4" t="inlineStr">
        <is>
          <t xml:space="preserve"> </t>
        </is>
      </c>
    </row>
    <row r="18">
      <c r="A18" s="4" t="inlineStr">
        <is>
          <t>Long-term debt</t>
        </is>
      </c>
      <c r="B18" s="9" t="n">
        <v>400</v>
      </c>
      <c r="C18" s="6" t="n">
        <v>400</v>
      </c>
    </row>
    <row r="19">
      <c r="A19" s="4" t="inlineStr">
        <is>
          <t>3.10% unsecured notes due 2050 | Unsecured Debt</t>
        </is>
      </c>
      <c r="B19" s="4" t="inlineStr">
        <is>
          <t xml:space="preserve"> </t>
        </is>
      </c>
      <c r="C19" s="4" t="inlineStr">
        <is>
          <t xml:space="preserve"> </t>
        </is>
      </c>
    </row>
    <row r="20">
      <c r="A20" s="3" t="inlineStr">
        <is>
          <t>Schedule Of Debt Instruments [Line Items]</t>
        </is>
      </c>
      <c r="B20" s="4" t="inlineStr">
        <is>
          <t xml:space="preserve"> </t>
        </is>
      </c>
      <c r="C20" s="4" t="inlineStr">
        <is>
          <t xml:space="preserve"> </t>
        </is>
      </c>
    </row>
    <row r="21">
      <c r="A21" s="4" t="inlineStr">
        <is>
          <t>Unsecured notes, interest rate</t>
        </is>
      </c>
      <c r="B21" s="11" t="n">
        <v>0.031</v>
      </c>
      <c r="C21" s="4" t="inlineStr">
        <is>
          <t xml:space="preserve"> </t>
        </is>
      </c>
    </row>
    <row r="22">
      <c r="A22" s="4" t="inlineStr">
        <is>
          <t>Long-term debt</t>
        </is>
      </c>
      <c r="B22" s="9" t="n">
        <v>500</v>
      </c>
      <c r="C22" s="9" t="n">
        <v>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hort-term and Long-term Debt - Narrative (Detail)</t>
        </is>
      </c>
      <c r="B1" s="2" t="inlineStr">
        <is>
          <t>12 Months Ended</t>
        </is>
      </c>
    </row>
    <row r="2">
      <c r="B2" s="2" t="inlineStr">
        <is>
          <t>Dec. 28, 2024 USD ($) revision</t>
        </is>
      </c>
      <c r="C2" s="2" t="inlineStr">
        <is>
          <t>Dec. 30, 2023 USD ($)</t>
        </is>
      </c>
      <c r="D2" s="2" t="inlineStr">
        <is>
          <t>Sep. 12, 2023 USD ($)</t>
        </is>
      </c>
    </row>
    <row r="3">
      <c r="A3" s="4" t="inlineStr">
        <is>
          <t>Five-year Multi-Currency Revolving Credit Facility</t>
        </is>
      </c>
      <c r="B3" s="4" t="inlineStr">
        <is>
          <t xml:space="preserve"> </t>
        </is>
      </c>
      <c r="C3" s="4" t="inlineStr">
        <is>
          <t xml:space="preserve"> </t>
        </is>
      </c>
      <c r="D3" s="4" t="inlineStr">
        <is>
          <t xml:space="preserve"> </t>
        </is>
      </c>
    </row>
    <row r="4">
      <c r="A4" s="3" t="inlineStr">
        <is>
          <t>Schedule Of Debt Instruments [Line Items]</t>
        </is>
      </c>
      <c r="B4" s="4" t="inlineStr">
        <is>
          <t xml:space="preserve"> </t>
        </is>
      </c>
      <c r="C4" s="4" t="inlineStr">
        <is>
          <t xml:space="preserve"> </t>
        </is>
      </c>
      <c r="D4" s="4" t="inlineStr">
        <is>
          <t xml:space="preserve"> </t>
        </is>
      </c>
    </row>
    <row r="5">
      <c r="A5" s="4" t="inlineStr">
        <is>
          <t>Revolving credit facility, amount available</t>
        </is>
      </c>
      <c r="B5" s="4" t="inlineStr">
        <is>
          <t xml:space="preserve"> </t>
        </is>
      </c>
      <c r="C5" s="4" t="inlineStr">
        <is>
          <t xml:space="preserve"> </t>
        </is>
      </c>
      <c r="D5" s="9" t="n">
        <v>900000000</v>
      </c>
    </row>
    <row r="6">
      <c r="A6" s="4" t="inlineStr">
        <is>
          <t>Revolving credit facility, outstanding amount</t>
        </is>
      </c>
      <c r="B6" s="9" t="n">
        <v>0</v>
      </c>
      <c r="C6" s="9" t="n">
        <v>0</v>
      </c>
      <c r="D6" s="4" t="inlineStr">
        <is>
          <t xml:space="preserve"> </t>
        </is>
      </c>
    </row>
    <row r="7">
      <c r="A7" s="4" t="inlineStr">
        <is>
          <t>Number of allowed revisions to debt ratios | revision</t>
        </is>
      </c>
      <c r="B7" s="6" t="n">
        <v>2</v>
      </c>
      <c r="C7" s="4" t="inlineStr">
        <is>
          <t xml:space="preserve"> </t>
        </is>
      </c>
      <c r="D7" s="4" t="inlineStr">
        <is>
          <t xml:space="preserve"> </t>
        </is>
      </c>
    </row>
    <row r="8">
      <c r="A8" s="4" t="inlineStr">
        <is>
          <t>Debt maturity term</t>
        </is>
      </c>
      <c r="B8" s="4" t="inlineStr">
        <is>
          <t>5 years</t>
        </is>
      </c>
      <c r="C8" s="4" t="inlineStr">
        <is>
          <t xml:space="preserve"> </t>
        </is>
      </c>
      <c r="D8" s="4" t="inlineStr">
        <is>
          <t xml:space="preserve"> </t>
        </is>
      </c>
    </row>
    <row r="9">
      <c r="A9" s="4" t="inlineStr">
        <is>
          <t>Actual debt-to-capital ratio</t>
        </is>
      </c>
      <c r="B9" s="12" t="n">
        <v>-0.01</v>
      </c>
      <c r="C9" s="4" t="inlineStr">
        <is>
          <t xml:space="preserve"> </t>
        </is>
      </c>
      <c r="D9" s="4" t="inlineStr">
        <is>
          <t xml:space="preserve"> </t>
        </is>
      </c>
    </row>
    <row r="10">
      <c r="A10" s="4" t="inlineStr">
        <is>
          <t>Actual debt-to-income ratio</t>
        </is>
      </c>
      <c r="B10" s="12" t="n">
        <v>-0.05</v>
      </c>
      <c r="C10" s="4" t="inlineStr">
        <is>
          <t xml:space="preserve"> </t>
        </is>
      </c>
      <c r="D10" s="4" t="inlineStr">
        <is>
          <t xml:space="preserve"> </t>
        </is>
      </c>
    </row>
    <row r="11">
      <c r="A11" s="4" t="inlineStr">
        <is>
          <t>Five-year Multi-Currency Revolving Credit Facility | Maximum</t>
        </is>
      </c>
      <c r="B11" s="4" t="inlineStr">
        <is>
          <t xml:space="preserve"> </t>
        </is>
      </c>
      <c r="C11" s="4" t="inlineStr">
        <is>
          <t xml:space="preserve"> </t>
        </is>
      </c>
      <c r="D11" s="4" t="inlineStr">
        <is>
          <t xml:space="preserve"> </t>
        </is>
      </c>
    </row>
    <row r="12">
      <c r="A12" s="3" t="inlineStr">
        <is>
          <t>Schedule Of Debt Instruments [Line Items]</t>
        </is>
      </c>
      <c r="B12" s="4" t="inlineStr">
        <is>
          <t xml:space="preserve"> </t>
        </is>
      </c>
      <c r="C12" s="4" t="inlineStr">
        <is>
          <t xml:space="preserve"> </t>
        </is>
      </c>
      <c r="D12" s="4" t="inlineStr">
        <is>
          <t xml:space="preserve"> </t>
        </is>
      </c>
    </row>
    <row r="13">
      <c r="A13" s="4" t="inlineStr">
        <is>
          <t>Maximum limit of required debt-to-capital ratio</t>
        </is>
      </c>
      <c r="B13" s="12" t="n">
        <v>0.6</v>
      </c>
      <c r="C13" s="4" t="inlineStr">
        <is>
          <t xml:space="preserve"> </t>
        </is>
      </c>
      <c r="D13" s="4" t="inlineStr">
        <is>
          <t xml:space="preserve"> </t>
        </is>
      </c>
    </row>
    <row r="14">
      <c r="A14" s="4" t="inlineStr">
        <is>
          <t>Maximum limit of required debt-to-income ratio</t>
        </is>
      </c>
      <c r="B14" s="12" t="n">
        <v>3.5</v>
      </c>
      <c r="C14" s="4" t="inlineStr">
        <is>
          <t xml:space="preserve"> </t>
        </is>
      </c>
      <c r="D14" s="4" t="inlineStr">
        <is>
          <t xml:space="preserve"> </t>
        </is>
      </c>
    </row>
    <row r="15">
      <c r="A15" s="4" t="inlineStr">
        <is>
          <t>Five-year Multi-Currency Revolving Credit Facility | Maximum | Material Acquisition</t>
        </is>
      </c>
      <c r="B15" s="4" t="inlineStr">
        <is>
          <t xml:space="preserve"> </t>
        </is>
      </c>
      <c r="C15" s="4" t="inlineStr">
        <is>
          <t xml:space="preserve"> </t>
        </is>
      </c>
      <c r="D15" s="4" t="inlineStr">
        <is>
          <t xml:space="preserve"> </t>
        </is>
      </c>
    </row>
    <row r="16">
      <c r="A16" s="3" t="inlineStr">
        <is>
          <t>Schedule Of Debt Instruments [Line Items]</t>
        </is>
      </c>
      <c r="B16" s="4" t="inlineStr">
        <is>
          <t xml:space="preserve"> </t>
        </is>
      </c>
      <c r="C16" s="4" t="inlineStr">
        <is>
          <t xml:space="preserve"> </t>
        </is>
      </c>
      <c r="D16" s="4" t="inlineStr">
        <is>
          <t xml:space="preserve"> </t>
        </is>
      </c>
    </row>
    <row r="17">
      <c r="A17" s="4" t="inlineStr">
        <is>
          <t>Maximum limit of required debt-to-capital ratio</t>
        </is>
      </c>
      <c r="B17" s="12" t="n">
        <v>0.65</v>
      </c>
      <c r="C17" s="4" t="inlineStr">
        <is>
          <t xml:space="preserve"> </t>
        </is>
      </c>
      <c r="D17" s="4" t="inlineStr">
        <is>
          <t xml:space="preserve"> </t>
        </is>
      </c>
    </row>
    <row r="18">
      <c r="A18" s="4" t="inlineStr">
        <is>
          <t>Maximum limit of required debt-to-income ratio</t>
        </is>
      </c>
      <c r="B18" s="6" t="n">
        <v>4</v>
      </c>
      <c r="C18" s="4" t="inlineStr">
        <is>
          <t xml:space="preserve"> </t>
        </is>
      </c>
      <c r="D18" s="4" t="inlineStr">
        <is>
          <t xml:space="preserve"> </t>
        </is>
      </c>
    </row>
    <row r="19">
      <c r="A19" s="4" t="inlineStr">
        <is>
          <t>Five-year Multi-Currency Revolving Credit Facility | Line of Credit</t>
        </is>
      </c>
      <c r="B19" s="4" t="inlineStr">
        <is>
          <t xml:space="preserve"> </t>
        </is>
      </c>
      <c r="C19" s="4" t="inlineStr">
        <is>
          <t xml:space="preserve"> </t>
        </is>
      </c>
      <c r="D19" s="4" t="inlineStr">
        <is>
          <t xml:space="preserve"> </t>
        </is>
      </c>
    </row>
    <row r="20">
      <c r="A20" s="3" t="inlineStr">
        <is>
          <t>Schedule Of Debt Instruments [Line Items]</t>
        </is>
      </c>
      <c r="B20" s="4" t="inlineStr">
        <is>
          <t xml:space="preserve"> </t>
        </is>
      </c>
      <c r="C20" s="4" t="inlineStr">
        <is>
          <t xml:space="preserve"> </t>
        </is>
      </c>
      <c r="D20" s="4" t="inlineStr">
        <is>
          <t xml:space="preserve"> </t>
        </is>
      </c>
    </row>
    <row r="21">
      <c r="A21" s="4" t="inlineStr">
        <is>
          <t>Revolving credit facility, amount available</t>
        </is>
      </c>
      <c r="B21" s="4" t="inlineStr">
        <is>
          <t xml:space="preserve"> </t>
        </is>
      </c>
      <c r="C21" s="4" t="inlineStr">
        <is>
          <t xml:space="preserve"> </t>
        </is>
      </c>
      <c r="D21" s="9" t="n">
        <v>450000000</v>
      </c>
    </row>
    <row r="22">
      <c r="A22" s="4" t="inlineStr">
        <is>
          <t>Notes Payable</t>
        </is>
      </c>
      <c r="B22" s="4" t="inlineStr">
        <is>
          <t xml:space="preserve"> </t>
        </is>
      </c>
      <c r="C22" s="4" t="inlineStr">
        <is>
          <t xml:space="preserve"> </t>
        </is>
      </c>
      <c r="D22" s="4" t="inlineStr">
        <is>
          <t xml:space="preserve"> </t>
        </is>
      </c>
    </row>
    <row r="23">
      <c r="A23" s="3" t="inlineStr">
        <is>
          <t>Schedule Of Debt Instruments [Line Items]</t>
        </is>
      </c>
      <c r="B23" s="4" t="inlineStr">
        <is>
          <t xml:space="preserve"> </t>
        </is>
      </c>
      <c r="C23" s="4" t="inlineStr">
        <is>
          <t xml:space="preserve"> </t>
        </is>
      </c>
      <c r="D23" s="4" t="inlineStr">
        <is>
          <t xml:space="preserve"> </t>
        </is>
      </c>
    </row>
    <row r="24">
      <c r="A24" s="4" t="inlineStr">
        <is>
          <t>Average notes payable and commercial paper borrowings outstanding</t>
        </is>
      </c>
      <c r="B24" s="9" t="n">
        <v>14900000</v>
      </c>
      <c r="C24" s="9" t="n">
        <v>17500000</v>
      </c>
      <c r="D24" s="4" t="inlineStr">
        <is>
          <t xml:space="preserve"> </t>
        </is>
      </c>
    </row>
    <row r="25">
      <c r="A25" s="4" t="inlineStr">
        <is>
          <t>Weighted-average interest rate over period</t>
        </is>
      </c>
      <c r="B25" s="11" t="n">
        <v>0.104</v>
      </c>
      <c r="C25" s="10" t="n">
        <v>0.11</v>
      </c>
      <c r="D25" s="4" t="inlineStr">
        <is>
          <t xml:space="preserve"> </t>
        </is>
      </c>
    </row>
    <row r="26">
      <c r="A26" s="4" t="inlineStr">
        <is>
          <t>Weighted-average interest rate at end of period</t>
        </is>
      </c>
      <c r="B26" s="11" t="n">
        <v>0.095</v>
      </c>
      <c r="C26" s="11" t="n">
        <v>0.111</v>
      </c>
      <c r="D26" s="4" t="inlineStr">
        <is>
          <t xml:space="preserve"> </t>
        </is>
      </c>
    </row>
    <row r="27">
      <c r="A27" s="4" t="inlineStr">
        <is>
          <t>Commercial paper outstanding balance</t>
        </is>
      </c>
      <c r="B27" s="9" t="n">
        <v>13700000</v>
      </c>
      <c r="C27" s="9" t="n">
        <v>15600000</v>
      </c>
      <c r="D27" s="4" t="inlineStr">
        <is>
          <t xml:space="preserve"> </t>
        </is>
      </c>
    </row>
    <row r="28">
      <c r="A28" s="4" t="inlineStr">
        <is>
          <t>Commercial paper borrowings</t>
        </is>
      </c>
      <c r="B28" s="4" t="inlineStr">
        <is>
          <t xml:space="preserve"> </t>
        </is>
      </c>
      <c r="C28" s="4" t="inlineStr">
        <is>
          <t xml:space="preserve"> </t>
        </is>
      </c>
      <c r="D28" s="4" t="inlineStr">
        <is>
          <t xml:space="preserve"> </t>
        </is>
      </c>
    </row>
    <row r="29">
      <c r="A29" s="3" t="inlineStr">
        <is>
          <t>Schedule Of Debt Instruments [Line Items]</t>
        </is>
      </c>
      <c r="B29" s="4" t="inlineStr">
        <is>
          <t xml:space="preserve"> </t>
        </is>
      </c>
      <c r="C29" s="4" t="inlineStr">
        <is>
          <t xml:space="preserve"> </t>
        </is>
      </c>
      <c r="D29" s="4" t="inlineStr">
        <is>
          <t xml:space="preserve"> </t>
        </is>
      </c>
    </row>
    <row r="30">
      <c r="A30" s="4" t="inlineStr">
        <is>
          <t>Commercial paper outstanding balance</t>
        </is>
      </c>
      <c r="B30" s="6" t="n">
        <v>0</v>
      </c>
      <c r="C30" s="9" t="n">
        <v>0</v>
      </c>
      <c r="D30" s="4" t="inlineStr">
        <is>
          <t xml:space="preserve"> </t>
        </is>
      </c>
    </row>
    <row r="31">
      <c r="A31" s="4" t="inlineStr">
        <is>
          <t>3.25% unsecured notes due 2027 | Unsecured Debt</t>
        </is>
      </c>
      <c r="B31" s="4" t="inlineStr">
        <is>
          <t xml:space="preserve"> </t>
        </is>
      </c>
      <c r="C31" s="4" t="inlineStr">
        <is>
          <t xml:space="preserve"> </t>
        </is>
      </c>
      <c r="D31" s="4" t="inlineStr">
        <is>
          <t xml:space="preserve"> </t>
        </is>
      </c>
    </row>
    <row r="32">
      <c r="A32" s="3" t="inlineStr">
        <is>
          <t>Schedule Of Debt Instruments [Line Items]</t>
        </is>
      </c>
      <c r="B32" s="4" t="inlineStr">
        <is>
          <t xml:space="preserve"> </t>
        </is>
      </c>
      <c r="C32" s="4" t="inlineStr">
        <is>
          <t xml:space="preserve"> </t>
        </is>
      </c>
      <c r="D32" s="4" t="inlineStr">
        <is>
          <t xml:space="preserve"> </t>
        </is>
      </c>
    </row>
    <row r="33">
      <c r="A33" s="4" t="inlineStr">
        <is>
          <t>Long-term debt and notes payable maturity, 2027</t>
        </is>
      </c>
      <c r="B33" s="9" t="n">
        <v>30000000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arrative (Detail) - USD ($)</t>
        </is>
      </c>
      <c r="B1" s="2" t="inlineStr">
        <is>
          <t>Dec. 28, 2024</t>
        </is>
      </c>
      <c r="C1" s="2" t="inlineStr">
        <is>
          <t>Dec. 30, 2023</t>
        </is>
      </c>
    </row>
    <row r="2">
      <c r="A2" s="3" t="inlineStr">
        <is>
          <t>Fair Value, Balance Sheet Grouping, Financial Statement Captions [Line Items]</t>
        </is>
      </c>
      <c r="B2" s="4" t="inlineStr">
        <is>
          <t xml:space="preserve"> </t>
        </is>
      </c>
      <c r="C2" s="4" t="inlineStr">
        <is>
          <t xml:space="preserve"> </t>
        </is>
      </c>
    </row>
    <row r="3">
      <c r="A3" s="4" t="inlineStr">
        <is>
          <t>Derivative gain expected to reclassify from Accumulated OCI into earnings, in the next 12 months, net of tax</t>
        </is>
      </c>
      <c r="B3" s="9" t="n">
        <v>1200000</v>
      </c>
      <c r="C3" s="4" t="inlineStr">
        <is>
          <t xml:space="preserve"> </t>
        </is>
      </c>
    </row>
    <row r="4">
      <c r="A4" s="4" t="inlineStr">
        <is>
          <t>Treasury lock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reasury locks outstanding</t>
        </is>
      </c>
      <c r="B6" s="6" t="n">
        <v>0</v>
      </c>
      <c r="C6" s="9" t="n">
        <v>0</v>
      </c>
    </row>
    <row r="7">
      <c r="A7" s="4" t="inlineStr">
        <is>
          <t>Foreign currency forward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oreign currency forwards outstanding, net</t>
        </is>
      </c>
      <c r="B9" s="9" t="n">
        <v>197400000</v>
      </c>
      <c r="C9" s="9" t="n">
        <v>133300000</v>
      </c>
    </row>
    <row r="10">
      <c r="A10" s="4" t="inlineStr">
        <is>
          <t>Equity forward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Equity forwards in place of common stock associated with its deferred compensation plans (in shares)</t>
        </is>
      </c>
      <c r="B12" s="6" t="n">
        <v>68100</v>
      </c>
      <c r="C12" s="6" t="n">
        <v>68900</v>
      </c>
    </row>
    <row r="13">
      <c r="A13" s="4" t="inlineStr">
        <is>
          <t>British Pounds | Foreign currency forward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oreign currency forwards outstanding, buy contracts</t>
        </is>
      </c>
      <c r="B15" s="9" t="n">
        <v>108500000</v>
      </c>
      <c r="C15" s="9" t="n">
        <v>101200000</v>
      </c>
    </row>
    <row r="16">
      <c r="A16" s="4" t="inlineStr">
        <is>
          <t>Swedish Kronor | Foreign currency forward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oreign currency forwards outstanding, buy contracts</t>
        </is>
      </c>
      <c r="B18" s="6" t="n">
        <v>102500000</v>
      </c>
      <c r="C18" s="6" t="n">
        <v>67200000</v>
      </c>
    </row>
    <row r="19">
      <c r="A19" s="4" t="inlineStr">
        <is>
          <t>Hong Kong Dollars | Foreign currency forward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oreign currency forwards outstanding, buy contracts</t>
        </is>
      </c>
      <c r="B21" s="6" t="n">
        <v>53900000</v>
      </c>
      <c r="C21" s="6" t="n">
        <v>44600000</v>
      </c>
    </row>
    <row r="22">
      <c r="A22" s="4" t="inlineStr">
        <is>
          <t>Chinese Renminbi | Foreign currency forward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oreign currency forwards outstanding, buy contracts</t>
        </is>
      </c>
      <c r="B24" s="6" t="n">
        <v>27900000</v>
      </c>
      <c r="C24" s="6" t="n">
        <v>27200000</v>
      </c>
    </row>
    <row r="25">
      <c r="A25" s="4" t="inlineStr">
        <is>
          <t>Australian Dollars | Foreign currency forward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oreign currency forwards outstanding, buy contracts</t>
        </is>
      </c>
      <c r="B27" s="6" t="n">
        <v>26700000</v>
      </c>
      <c r="C27" s="6" t="n">
        <v>24900000</v>
      </c>
    </row>
    <row r="28">
      <c r="A28" s="4" t="inlineStr">
        <is>
          <t>Singapore Dollars | Foreign currency forward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Foreign currency forwards outstanding, buy contracts</t>
        </is>
      </c>
      <c r="B30" s="6" t="n">
        <v>24200000</v>
      </c>
      <c r="C30" s="6" t="n">
        <v>17000000</v>
      </c>
    </row>
    <row r="31">
      <c r="A31" s="4" t="inlineStr">
        <is>
          <t>Norwegian Kroner | Foreign currency forward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Foreign currency forwards outstanding, buy contracts</t>
        </is>
      </c>
      <c r="B33" s="6" t="n">
        <v>7000000</v>
      </c>
      <c r="C33" s="6" t="n">
        <v>6400000</v>
      </c>
    </row>
    <row r="34">
      <c r="A34" s="4" t="inlineStr">
        <is>
          <t>Danish Kroner | Foreign currency forward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Foreign currency forwards outstanding, buy contracts</t>
        </is>
      </c>
      <c r="B36" s="4" t="inlineStr">
        <is>
          <t xml:space="preserve"> </t>
        </is>
      </c>
      <c r="C36" s="6" t="n">
        <v>6100000</v>
      </c>
    </row>
    <row r="37">
      <c r="A37" s="4" t="inlineStr">
        <is>
          <t>Other Currencies | Foreign currency forward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Foreign currency forwards outstanding, buy contracts</t>
        </is>
      </c>
      <c r="B39" s="6" t="n">
        <v>19400000</v>
      </c>
      <c r="C39" s="6" t="n">
        <v>5100000</v>
      </c>
    </row>
    <row r="40">
      <c r="A40" s="4" t="inlineStr">
        <is>
          <t>Foreign currency forwards outstanding, sell contracts</t>
        </is>
      </c>
      <c r="B40" s="6" t="n">
        <v>2500000</v>
      </c>
      <c r="C40" s="6" t="n">
        <v>6300000</v>
      </c>
    </row>
    <row r="41">
      <c r="A41" s="4" t="inlineStr">
        <is>
          <t>Canadian Dollars | Foreign currency forward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oreign currency forwards outstanding, sell contracts</t>
        </is>
      </c>
      <c r="B43" s="6" t="n">
        <v>193400000</v>
      </c>
      <c r="C43" s="6" t="n">
        <v>116900000</v>
      </c>
    </row>
    <row r="44">
      <c r="A44" s="4" t="inlineStr">
        <is>
          <t>Euros | Foreign currency forward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oreign currency forwards outstanding, sell contracts</t>
        </is>
      </c>
      <c r="B46" s="6" t="n">
        <v>32900000</v>
      </c>
      <c r="C46" s="6" t="n">
        <v>17600000</v>
      </c>
    </row>
    <row r="47">
      <c r="A47" s="4" t="inlineStr">
        <is>
          <t>Hungarian Forint | Foreign currency forward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Foreign currency forwards outstanding, sell contracts</t>
        </is>
      </c>
      <c r="B49" s="4" t="inlineStr">
        <is>
          <t xml:space="preserve"> </t>
        </is>
      </c>
      <c r="C49" s="6" t="n">
        <v>15500000</v>
      </c>
    </row>
    <row r="50">
      <c r="A50" s="4" t="inlineStr">
        <is>
          <t>Indian Rupees | Foreign currency forward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oreign currency forwards outstanding, sell contracts</t>
        </is>
      </c>
      <c r="B52" s="9" t="n">
        <v>9700000</v>
      </c>
      <c r="C52" s="9" t="n">
        <v>101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 Instruments Included within Accompanying Consolidated Balance Sheets (Detail) - USD ($) $ in Millions</t>
        </is>
      </c>
      <c r="B1" s="2" t="inlineStr">
        <is>
          <t>Dec. 28, 2024</t>
        </is>
      </c>
      <c r="C1" s="2" t="inlineStr">
        <is>
          <t>Dec. 30, 2023</t>
        </is>
      </c>
    </row>
    <row r="2">
      <c r="A2" s="3" t="inlineStr">
        <is>
          <t>Derivatives, Fair Value [Line Items]</t>
        </is>
      </c>
      <c r="B2" s="4" t="inlineStr">
        <is>
          <t xml:space="preserve"> </t>
        </is>
      </c>
      <c r="C2" s="4" t="inlineStr">
        <is>
          <t xml:space="preserve"> </t>
        </is>
      </c>
    </row>
    <row r="3">
      <c r="A3" s="4" t="inlineStr">
        <is>
          <t>Derivative Assets Fair Value</t>
        </is>
      </c>
      <c r="B3" s="5" t="n">
        <v>35.7</v>
      </c>
      <c r="C3" s="5" t="n">
        <v>37.8</v>
      </c>
    </row>
    <row r="4">
      <c r="A4" s="4" t="inlineStr">
        <is>
          <t>Derivative Liability Fair Value</t>
        </is>
      </c>
      <c r="B4" s="7" t="n">
        <v>21.3</v>
      </c>
      <c r="C4" s="7" t="n">
        <v>11.9</v>
      </c>
    </row>
    <row r="5">
      <c r="A5" s="4" t="inlineStr">
        <is>
          <t>Derivatives not designated as hedging instruments: | Prepaid expenses and other current assets     | Foreign currency forward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7" t="n">
        <v>12.3</v>
      </c>
      <c r="C7" s="7" t="n">
        <v>17.9</v>
      </c>
    </row>
    <row r="8">
      <c r="A8" s="4" t="inlineStr">
        <is>
          <t>Derivatives not designated as hedging instruments: | Prepaid expenses and other current assets     | Equity forward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 Fair Value</t>
        </is>
      </c>
      <c r="B10" s="7" t="n">
        <v>23.4</v>
      </c>
      <c r="C10" s="7" t="n">
        <v>19.9</v>
      </c>
    </row>
    <row r="11">
      <c r="A11" s="4" t="inlineStr">
        <is>
          <t>Derivatives not designated as hedging instruments: | Other accrued liabilities | Foreign currency forward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Fair Value</t>
        </is>
      </c>
      <c r="B13" s="5" t="n">
        <v>21.3</v>
      </c>
      <c r="C13" s="5" t="n">
        <v>1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 of Derivative Instruments Designated as Fair Value and Cash Flow Hedges Included in the Consolidated Statements of Earnings (Detail) - USD ($) $ in Millions</t>
        </is>
      </c>
      <c r="B1" s="2" t="inlineStr">
        <is>
          <t>12 Months Ended</t>
        </is>
      </c>
    </row>
    <row r="2">
      <c r="B2" s="2" t="inlineStr">
        <is>
          <t>Dec. 28, 2024</t>
        </is>
      </c>
      <c r="C2" s="2" t="inlineStr">
        <is>
          <t>Dec. 30,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expense</t>
        </is>
      </c>
      <c r="B4" s="5" t="n">
        <v>-49.6</v>
      </c>
      <c r="C4" s="5" t="n">
        <v>-49.9</v>
      </c>
      <c r="D4" s="5" t="n">
        <v>-47.1</v>
      </c>
    </row>
    <row r="5">
      <c r="A5" s="4" t="inlineStr">
        <is>
          <t>Treasury locks | Interest Expense, Nonoperating</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reclassified from accumulated OCI into income</t>
        </is>
      </c>
      <c r="B7" s="5" t="n">
        <v>1.7</v>
      </c>
      <c r="C7" s="5" t="n">
        <v>1.6</v>
      </c>
      <c r="D7" s="5" t="n">
        <v>1.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rivative Instruments Not Designated as Hedges Included in Consolidated Statements of Earnings (Detail) - USD ($) $ in Millions</t>
        </is>
      </c>
      <c r="B1" s="2" t="inlineStr">
        <is>
          <t>12 Months Ended</t>
        </is>
      </c>
    </row>
    <row r="2">
      <c r="B2" s="2" t="inlineStr">
        <is>
          <t>Dec. 28, 2024</t>
        </is>
      </c>
      <c r="C2" s="2" t="inlineStr">
        <is>
          <t>Dec. 30, 2023</t>
        </is>
      </c>
      <c r="D2" s="2" t="inlineStr">
        <is>
          <t>Dec. 31, 2022</t>
        </is>
      </c>
    </row>
    <row r="3">
      <c r="A3" s="4" t="inlineStr">
        <is>
          <t>Other income   (expense) –  net     | Foreign currency forward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Recognized in Income on Derivatives</t>
        </is>
      </c>
      <c r="B5" s="5" t="n">
        <v>-9.1</v>
      </c>
      <c r="C5" s="9" t="n">
        <v>6</v>
      </c>
      <c r="D5" s="5" t="n">
        <v>-17.6</v>
      </c>
    </row>
    <row r="6">
      <c r="A6" s="4" t="inlineStr">
        <is>
          <t>Other income   (expense) –  net     | Net exposur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Income on Derivatives</t>
        </is>
      </c>
      <c r="B8" s="7" t="n">
        <v>1.7</v>
      </c>
      <c r="C8" s="6" t="n">
        <v>-17</v>
      </c>
      <c r="D8" s="7" t="n">
        <v>10.1</v>
      </c>
    </row>
    <row r="9">
      <c r="A9" s="4" t="inlineStr">
        <is>
          <t>Operating expenses | Equity forward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ognized in Income on Derivatives</t>
        </is>
      </c>
      <c r="B11" s="7" t="n">
        <v>4.8</v>
      </c>
      <c r="C11" s="7" t="n">
        <v>4.5</v>
      </c>
      <c r="D11" s="7" t="n">
        <v>1.4</v>
      </c>
    </row>
    <row r="12">
      <c r="A12" s="4" t="inlineStr">
        <is>
          <t>Operating expenses | Stock-based deferred compensation liabiliti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Recognized in Income on Derivatives</t>
        </is>
      </c>
      <c r="B14" s="5" t="n">
        <v>-4.5</v>
      </c>
      <c r="C14" s="5" t="n">
        <v>-4.5</v>
      </c>
      <c r="D14" s="5" t="n">
        <v>-1.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Financial Instruments Not Approximating Carrying Values in Financial Statements (Details) - USD ($) $ in Millions</t>
        </is>
      </c>
      <c r="B1" s="2" t="inlineStr">
        <is>
          <t>Dec. 28, 2024</t>
        </is>
      </c>
      <c r="C1" s="2" t="inlineStr">
        <is>
          <t>Dec. 30,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and notes payable</t>
        </is>
      </c>
      <c r="B4" s="5" t="n">
        <v>1199.2</v>
      </c>
      <c r="C4" s="5" t="n">
        <v>1200.2</v>
      </c>
    </row>
    <row r="5">
      <c r="A5" s="4" t="inlineStr">
        <is>
          <t>Carrying Value | Finance receivables – ne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e and contract receivables – net</t>
        </is>
      </c>
      <c r="B7" s="7" t="n">
        <v>1922.3</v>
      </c>
      <c r="C7" s="7" t="n">
        <v>1878.3</v>
      </c>
    </row>
    <row r="8">
      <c r="A8" s="4" t="inlineStr">
        <is>
          <t>Carrying Value | Contract receivables – ne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e and contract receivables – net</t>
        </is>
      </c>
      <c r="B10" s="7" t="n">
        <v>538.3</v>
      </c>
      <c r="C10" s="7" t="n">
        <v>528.7</v>
      </c>
    </row>
    <row r="11">
      <c r="A11" s="4" t="inlineStr">
        <is>
          <t>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and notes payable</t>
        </is>
      </c>
      <c r="B13" s="7" t="n">
        <v>944.2</v>
      </c>
      <c r="C13" s="7" t="n">
        <v>1031.5</v>
      </c>
    </row>
    <row r="14">
      <c r="A14" s="4" t="inlineStr">
        <is>
          <t>Fair Value | Finance receivables – ne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e and contract receivables – net</t>
        </is>
      </c>
      <c r="B16" s="7" t="n">
        <v>2180.9</v>
      </c>
      <c r="C16" s="7" t="n">
        <v>2138.7</v>
      </c>
    </row>
    <row r="17">
      <c r="A17" s="4" t="inlineStr">
        <is>
          <t>Fair Value | Contract receivables – ne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nance and contract receivables – net</t>
        </is>
      </c>
      <c r="B19" s="5" t="n">
        <v>569.5</v>
      </c>
      <c r="C19" s="5" t="n">
        <v>56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8, 2024</t>
        </is>
      </c>
      <c r="C2" s="2" t="inlineStr">
        <is>
          <t>Dec. 30,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1068.9</v>
      </c>
      <c r="C4" s="5" t="n">
        <v>1034.6</v>
      </c>
      <c r="D4" s="5" t="n">
        <v>933.9</v>
      </c>
    </row>
    <row r="5">
      <c r="A5" s="3" t="inlineStr">
        <is>
          <t>Adjustments to reconcile net earnings to net cash provided (used) by operating activities:</t>
        </is>
      </c>
      <c r="B5" s="4" t="inlineStr">
        <is>
          <t xml:space="preserve"> </t>
        </is>
      </c>
      <c r="C5" s="4" t="inlineStr">
        <is>
          <t xml:space="preserve"> </t>
        </is>
      </c>
      <c r="D5" s="4" t="inlineStr">
        <is>
          <t xml:space="preserve"> </t>
        </is>
      </c>
    </row>
    <row r="6">
      <c r="A6" s="4" t="inlineStr">
        <is>
          <t>Depreciation</t>
        </is>
      </c>
      <c r="B6" s="7" t="n">
        <v>72.7</v>
      </c>
      <c r="C6" s="7" t="n">
        <v>72.2</v>
      </c>
      <c r="D6" s="7" t="n">
        <v>71.5</v>
      </c>
    </row>
    <row r="7">
      <c r="A7" s="4" t="inlineStr">
        <is>
          <t>Amortization of other intangible assets</t>
        </is>
      </c>
      <c r="B7" s="7" t="n">
        <v>25.3</v>
      </c>
      <c r="C7" s="7" t="n">
        <v>27.1</v>
      </c>
      <c r="D7" s="7" t="n">
        <v>28.7</v>
      </c>
    </row>
    <row r="8">
      <c r="A8" s="4" t="inlineStr">
        <is>
          <t>Provision for losses on finance receivables</t>
        </is>
      </c>
      <c r="B8" s="7" t="n">
        <v>71.09999999999999</v>
      </c>
      <c r="C8" s="7" t="n">
        <v>57.2</v>
      </c>
      <c r="D8" s="7" t="n">
        <v>37.7</v>
      </c>
    </row>
    <row r="9">
      <c r="A9" s="4" t="inlineStr">
        <is>
          <t>Provision for losses on non-finance receivables</t>
        </is>
      </c>
      <c r="B9" s="7" t="n">
        <v>22.8</v>
      </c>
      <c r="C9" s="7" t="n">
        <v>19.2</v>
      </c>
      <c r="D9" s="7" t="n">
        <v>16.8</v>
      </c>
    </row>
    <row r="10">
      <c r="A10" s="4" t="inlineStr">
        <is>
          <t>Stock-based compensation expense</t>
        </is>
      </c>
      <c r="B10" s="7" t="n">
        <v>28.6</v>
      </c>
      <c r="C10" s="7" t="n">
        <v>44.7</v>
      </c>
      <c r="D10" s="6" t="n">
        <v>34</v>
      </c>
    </row>
    <row r="11">
      <c r="A11" s="4" t="inlineStr">
        <is>
          <t>Deferred income tax benefit</t>
        </is>
      </c>
      <c r="B11" s="7" t="n">
        <v>-8.199999999999999</v>
      </c>
      <c r="C11" s="7" t="n">
        <v>-18.7</v>
      </c>
      <c r="D11" s="7" t="n">
        <v>-10.3</v>
      </c>
    </row>
    <row r="12">
      <c r="A12" s="4" t="inlineStr">
        <is>
          <t>Gain on sales of assets</t>
        </is>
      </c>
      <c r="B12" s="7" t="n">
        <v>-0.6</v>
      </c>
      <c r="C12" s="6" t="n">
        <v>-1</v>
      </c>
      <c r="D12" s="7" t="n">
        <v>-3.1</v>
      </c>
    </row>
    <row r="13">
      <c r="A13" s="3" t="inlineStr">
        <is>
          <t>Changes in operating assets and liabilities, net of effects of acquisitions:</t>
        </is>
      </c>
      <c r="B13" s="4" t="inlineStr">
        <is>
          <t xml:space="preserve"> </t>
        </is>
      </c>
      <c r="C13" s="4" t="inlineStr">
        <is>
          <t xml:space="preserve"> </t>
        </is>
      </c>
      <c r="D13" s="4" t="inlineStr">
        <is>
          <t xml:space="preserve"> </t>
        </is>
      </c>
    </row>
    <row r="14">
      <c r="A14" s="4" t="inlineStr">
        <is>
          <t>Trade and other accounts receivable</t>
        </is>
      </c>
      <c r="B14" s="7" t="n">
        <v>-72.90000000000001</v>
      </c>
      <c r="C14" s="7" t="n">
        <v>-45.2</v>
      </c>
      <c r="D14" s="6" t="n">
        <v>-120</v>
      </c>
    </row>
    <row r="15">
      <c r="A15" s="4" t="inlineStr">
        <is>
          <t>Contract receivables</t>
        </is>
      </c>
      <c r="B15" s="7" t="n">
        <v>-17.4</v>
      </c>
      <c r="C15" s="6" t="n">
        <v>-34</v>
      </c>
      <c r="D15" s="7" t="n">
        <v>-11.8</v>
      </c>
    </row>
    <row r="16">
      <c r="A16" s="4" t="inlineStr">
        <is>
          <t>Inventories</t>
        </is>
      </c>
      <c r="B16" s="7" t="n">
        <v>27.8</v>
      </c>
      <c r="C16" s="7" t="n">
        <v>23.3</v>
      </c>
      <c r="D16" s="7" t="n">
        <v>-272.1</v>
      </c>
    </row>
    <row r="17">
      <c r="A17" s="4" t="inlineStr">
        <is>
          <t>Prepaid expenses and other current assets</t>
        </is>
      </c>
      <c r="B17" s="7" t="n">
        <v>10.4</v>
      </c>
      <c r="C17" s="7" t="n">
        <v>35.1</v>
      </c>
      <c r="D17" s="7" t="n">
        <v>-6.3</v>
      </c>
    </row>
    <row r="18">
      <c r="A18" s="4" t="inlineStr">
        <is>
          <t>Accounts payable</t>
        </is>
      </c>
      <c r="B18" s="6" t="n">
        <v>29</v>
      </c>
      <c r="C18" s="7" t="n">
        <v>-48.1</v>
      </c>
      <c r="D18" s="7" t="n">
        <v>17.7</v>
      </c>
    </row>
    <row r="19">
      <c r="A19" s="4" t="inlineStr">
        <is>
          <t>Accrued and other liabilities</t>
        </is>
      </c>
      <c r="B19" s="6" t="n">
        <v>-40</v>
      </c>
      <c r="C19" s="7" t="n">
        <v>-12.2</v>
      </c>
      <c r="D19" s="7" t="n">
        <v>-41.5</v>
      </c>
    </row>
    <row r="20">
      <c r="A20" s="4" t="inlineStr">
        <is>
          <t>Net cash provided by operating activities</t>
        </is>
      </c>
      <c r="B20" s="7" t="n">
        <v>1217.5</v>
      </c>
      <c r="C20" s="7" t="n">
        <v>1154.2</v>
      </c>
      <c r="D20" s="7" t="n">
        <v>675.2</v>
      </c>
    </row>
    <row r="21">
      <c r="A21" s="3" t="inlineStr">
        <is>
          <t>Investing activities:</t>
        </is>
      </c>
      <c r="B21" s="4" t="inlineStr">
        <is>
          <t xml:space="preserve"> </t>
        </is>
      </c>
      <c r="C21" s="4" t="inlineStr">
        <is>
          <t xml:space="preserve"> </t>
        </is>
      </c>
      <c r="D21" s="4" t="inlineStr">
        <is>
          <t xml:space="preserve"> </t>
        </is>
      </c>
    </row>
    <row r="22">
      <c r="A22" s="4" t="inlineStr">
        <is>
          <t>Additions to finance receivables</t>
        </is>
      </c>
      <c r="B22" s="6" t="n">
        <v>-966</v>
      </c>
      <c r="C22" s="6" t="n">
        <v>-1029</v>
      </c>
      <c r="D22" s="7" t="n">
        <v>-955.8</v>
      </c>
    </row>
    <row r="23">
      <c r="A23" s="4" t="inlineStr">
        <is>
          <t>Collections of finance receivables</t>
        </is>
      </c>
      <c r="B23" s="7" t="n">
        <v>837.8</v>
      </c>
      <c r="C23" s="7" t="n">
        <v>833.5</v>
      </c>
      <c r="D23" s="7" t="n">
        <v>826.9</v>
      </c>
    </row>
    <row r="24">
      <c r="A24" s="4" t="inlineStr">
        <is>
          <t>Capital expenditures</t>
        </is>
      </c>
      <c r="B24" s="7" t="n">
        <v>-83.5</v>
      </c>
      <c r="C24" s="6" t="n">
        <v>-95</v>
      </c>
      <c r="D24" s="7" t="n">
        <v>-84.2</v>
      </c>
    </row>
    <row r="25">
      <c r="A25" s="4" t="inlineStr">
        <is>
          <t>Acquisitions of businesses, net of cash acquired</t>
        </is>
      </c>
      <c r="B25" s="6" t="n">
        <v>0</v>
      </c>
      <c r="C25" s="7" t="n">
        <v>-42.6</v>
      </c>
      <c r="D25" s="7" t="n">
        <v>0.5</v>
      </c>
    </row>
    <row r="26">
      <c r="A26" s="4" t="inlineStr">
        <is>
          <t>Disposals of property and equipment</t>
        </is>
      </c>
      <c r="B26" s="7" t="n">
        <v>3.1</v>
      </c>
      <c r="C26" s="7" t="n">
        <v>2.7</v>
      </c>
      <c r="D26" s="7" t="n">
        <v>5.1</v>
      </c>
    </row>
    <row r="27">
      <c r="A27" s="4" t="inlineStr">
        <is>
          <t>Other</t>
        </is>
      </c>
      <c r="B27" s="7" t="n">
        <v>4.5</v>
      </c>
      <c r="C27" s="7" t="n">
        <v>-1.4</v>
      </c>
      <c r="D27" s="7" t="n">
        <v>1.3</v>
      </c>
    </row>
    <row r="28">
      <c r="A28" s="4" t="inlineStr">
        <is>
          <t>Net cash used by investing activities</t>
        </is>
      </c>
      <c r="B28" s="7" t="n">
        <v>-204.1</v>
      </c>
      <c r="C28" s="7" t="n">
        <v>-331.8</v>
      </c>
      <c r="D28" s="7" t="n">
        <v>-206.2</v>
      </c>
    </row>
    <row r="29">
      <c r="A29" s="3" t="inlineStr">
        <is>
          <t>Financing activities:</t>
        </is>
      </c>
      <c r="B29" s="4" t="inlineStr">
        <is>
          <t xml:space="preserve"> </t>
        </is>
      </c>
      <c r="C29" s="4" t="inlineStr">
        <is>
          <t xml:space="preserve"> </t>
        </is>
      </c>
      <c r="D29" s="4" t="inlineStr">
        <is>
          <t xml:space="preserve"> </t>
        </is>
      </c>
    </row>
    <row r="30">
      <c r="A30" s="4" t="inlineStr">
        <is>
          <t>Net increase (decrease) in other short-term borrowings</t>
        </is>
      </c>
      <c r="B30" s="7" t="n">
        <v>-1.3</v>
      </c>
      <c r="C30" s="7" t="n">
        <v>-1.7</v>
      </c>
      <c r="D30" s="7" t="n">
        <v>1.6</v>
      </c>
    </row>
    <row r="31">
      <c r="A31" s="4" t="inlineStr">
        <is>
          <t>Cash dividends paid</t>
        </is>
      </c>
      <c r="B31" s="7" t="n">
        <v>-406.4</v>
      </c>
      <c r="C31" s="7" t="n">
        <v>-355.6</v>
      </c>
      <c r="D31" s="7" t="n">
        <v>-313.1</v>
      </c>
    </row>
    <row r="32">
      <c r="A32" s="4" t="inlineStr">
        <is>
          <t>Purchases of treasury stock</t>
        </is>
      </c>
      <c r="B32" s="6" t="n">
        <v>-290</v>
      </c>
      <c r="C32" s="7" t="n">
        <v>-294.7</v>
      </c>
      <c r="D32" s="7" t="n">
        <v>-198.1</v>
      </c>
    </row>
    <row r="33">
      <c r="A33" s="4" t="inlineStr">
        <is>
          <t>Proceeds from stock purchase plans and stock option exercises</t>
        </is>
      </c>
      <c r="B33" s="7" t="n">
        <v>92.3</v>
      </c>
      <c r="C33" s="7" t="n">
        <v>113.6</v>
      </c>
      <c r="D33" s="6" t="n">
        <v>55</v>
      </c>
    </row>
    <row r="34">
      <c r="A34" s="4" t="inlineStr">
        <is>
          <t>Other</t>
        </is>
      </c>
      <c r="B34" s="7" t="n">
        <v>-44.4</v>
      </c>
      <c r="C34" s="7" t="n">
        <v>-34.5</v>
      </c>
      <c r="D34" s="7" t="n">
        <v>-30.4</v>
      </c>
    </row>
    <row r="35">
      <c r="A35" s="4" t="inlineStr">
        <is>
          <t>Net cash used by financing activities</t>
        </is>
      </c>
      <c r="B35" s="7" t="n">
        <v>-649.8</v>
      </c>
      <c r="C35" s="7" t="n">
        <v>-572.9</v>
      </c>
      <c r="D35" s="6" t="n">
        <v>-485</v>
      </c>
    </row>
    <row r="36">
      <c r="A36" s="4" t="inlineStr">
        <is>
          <t>Effect of exchange rate changes on cash and cash equivalents</t>
        </is>
      </c>
      <c r="B36" s="7" t="n">
        <v>-4.6</v>
      </c>
      <c r="C36" s="7" t="n">
        <v>-5.2</v>
      </c>
      <c r="D36" s="7" t="n">
        <v>-6.8</v>
      </c>
    </row>
    <row r="37">
      <c r="A37" s="4" t="inlineStr">
        <is>
          <t>Increase (decrease) in cash and cash equivalents</t>
        </is>
      </c>
      <c r="B37" s="6" t="n">
        <v>359</v>
      </c>
      <c r="C37" s="7" t="n">
        <v>244.3</v>
      </c>
      <c r="D37" s="7" t="n">
        <v>-22.8</v>
      </c>
    </row>
    <row r="38">
      <c r="A38" s="4" t="inlineStr">
        <is>
          <t>Cash and cash equivalents at beginning of year</t>
        </is>
      </c>
      <c r="B38" s="7" t="n">
        <v>1001.5</v>
      </c>
      <c r="C38" s="7" t="n">
        <v>757.2</v>
      </c>
      <c r="D38" s="6" t="n">
        <v>780</v>
      </c>
    </row>
    <row r="39">
      <c r="A39" s="4" t="inlineStr">
        <is>
          <t>Cash and cash equivalents at end of year</t>
        </is>
      </c>
      <c r="B39" s="7" t="n">
        <v>1360.5</v>
      </c>
      <c r="C39" s="7" t="n">
        <v>1001.5</v>
      </c>
      <c r="D39" s="7" t="n">
        <v>757.2</v>
      </c>
    </row>
    <row r="40">
      <c r="A40" s="3" t="inlineStr">
        <is>
          <t>Supplemental cash flow disclosures:</t>
        </is>
      </c>
      <c r="B40" s="4" t="inlineStr">
        <is>
          <t xml:space="preserve"> </t>
        </is>
      </c>
      <c r="C40" s="4" t="inlineStr">
        <is>
          <t xml:space="preserve"> </t>
        </is>
      </c>
      <c r="D40" s="4" t="inlineStr">
        <is>
          <t xml:space="preserve"> </t>
        </is>
      </c>
    </row>
    <row r="41">
      <c r="A41" s="4" t="inlineStr">
        <is>
          <t>Cash paid for interest</t>
        </is>
      </c>
      <c r="B41" s="7" t="n">
        <v>-44.1</v>
      </c>
      <c r="C41" s="7" t="n">
        <v>-44.5</v>
      </c>
      <c r="D41" s="7" t="n">
        <v>-44.7</v>
      </c>
    </row>
    <row r="42">
      <c r="A42" s="4" t="inlineStr">
        <is>
          <t>Net cash paid for income taxes</t>
        </is>
      </c>
      <c r="B42" s="5" t="n">
        <v>-305.7</v>
      </c>
      <c r="C42" s="5" t="n">
        <v>-300.9</v>
      </c>
      <c r="D42" s="5" t="n">
        <v>-261.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ension Plans - Narrative (Detail) - USD ($) $ in Millions</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ormal retirement age</t>
        </is>
      </c>
      <c r="B4" s="4" t="inlineStr">
        <is>
          <t>65 years</t>
        </is>
      </c>
      <c r="C4" s="4" t="inlineStr">
        <is>
          <t xml:space="preserve"> </t>
        </is>
      </c>
      <c r="D4" s="4" t="inlineStr">
        <is>
          <t xml:space="preserve"> </t>
        </is>
      </c>
    </row>
    <row r="5">
      <c r="A5" s="4" t="inlineStr">
        <is>
          <t>Accumulated benefit obligation</t>
        </is>
      </c>
      <c r="B5" s="5" t="n">
        <v>1219.5</v>
      </c>
      <c r="C5" s="9" t="n">
        <v>1239</v>
      </c>
      <c r="D5" s="4" t="inlineStr">
        <is>
          <t xml:space="preserve"> </t>
        </is>
      </c>
    </row>
    <row r="6">
      <c r="A6" s="4" t="inlineStr">
        <is>
          <t>Expense recognized related to 401(k)plan</t>
        </is>
      </c>
      <c r="B6" s="5" t="n">
        <v>12.4</v>
      </c>
      <c r="C6" s="5" t="n">
        <v>12.3</v>
      </c>
      <c r="D6" s="5" t="n">
        <v>11.8</v>
      </c>
    </row>
    <row r="7">
      <c r="A7" s="4" t="inlineStr">
        <is>
          <t>Minimum</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ime horizon for asset under risk and correlation assumption (in years)</t>
        </is>
      </c>
      <c r="B9" s="4" t="inlineStr">
        <is>
          <t>10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ime horizon for asset under risk and correlation assumption (in years)</t>
        </is>
      </c>
      <c r="B12" s="4" t="inlineStr">
        <is>
          <t>20 years</t>
        </is>
      </c>
      <c r="C12" s="4" t="inlineStr">
        <is>
          <t xml:space="preserve"> </t>
        </is>
      </c>
      <c r="D12" s="4" t="inlineStr">
        <is>
          <t xml:space="preserve"> </t>
        </is>
      </c>
    </row>
    <row r="13">
      <c r="A13" s="4" t="inlineStr">
        <is>
          <t>Pension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iscount rate</t>
        </is>
      </c>
      <c r="B15" s="11" t="n">
        <v>0.053</v>
      </c>
      <c r="C15" s="11" t="n">
        <v>0.054</v>
      </c>
      <c r="D15" s="11" t="n">
        <v>0.028</v>
      </c>
    </row>
    <row r="16">
      <c r="A16" s="4" t="inlineStr">
        <is>
          <t>Expected long-term rate of return on plan assets</t>
        </is>
      </c>
      <c r="B16" s="11" t="n">
        <v>0.073</v>
      </c>
      <c r="C16" s="11" t="n">
        <v>0.074</v>
      </c>
      <c r="D16" s="11" t="n">
        <v>0.062</v>
      </c>
    </row>
    <row r="17">
      <c r="A17" s="4" t="inlineStr">
        <is>
          <t>United Stat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Increase in pension expense</t>
        </is>
      </c>
      <c r="B19" s="9" t="n">
        <v>3</v>
      </c>
      <c r="C19" s="4" t="inlineStr">
        <is>
          <t xml:space="preserve"> </t>
        </is>
      </c>
      <c r="D19" s="4" t="inlineStr">
        <is>
          <t xml:space="preserve"> </t>
        </is>
      </c>
    </row>
    <row r="20">
      <c r="A20" s="4" t="inlineStr">
        <is>
          <t>Increase in projected benefit obligation</t>
        </is>
      </c>
      <c r="B20" s="5" t="n">
        <v>46.4</v>
      </c>
      <c r="C20" s="4" t="inlineStr">
        <is>
          <t xml:space="preserve"> </t>
        </is>
      </c>
      <c r="D20" s="4" t="inlineStr">
        <is>
          <t xml:space="preserve"> </t>
        </is>
      </c>
    </row>
    <row r="21">
      <c r="A21" s="4" t="inlineStr">
        <is>
          <t>Percentage of projected benefit obligations</t>
        </is>
      </c>
      <c r="B21" s="10" t="n">
        <v>0.85</v>
      </c>
      <c r="C21" s="4" t="inlineStr">
        <is>
          <t xml:space="preserve"> </t>
        </is>
      </c>
      <c r="D21" s="4" t="inlineStr">
        <is>
          <t xml:space="preserve"> </t>
        </is>
      </c>
    </row>
    <row r="22">
      <c r="A22" s="4" t="inlineStr">
        <is>
          <t>United States | Weighted Average</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iscount rate</t>
        </is>
      </c>
      <c r="B24" s="11" t="n">
        <v>0.056</v>
      </c>
      <c r="C24" s="4" t="inlineStr">
        <is>
          <t xml:space="preserve"> </t>
        </is>
      </c>
      <c r="D24" s="4" t="inlineStr">
        <is>
          <t xml:space="preserve"> </t>
        </is>
      </c>
    </row>
    <row r="25">
      <c r="A25" s="4" t="inlineStr">
        <is>
          <t>United States | Pension Plan</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Expected future employer contributions</t>
        </is>
      </c>
      <c r="B27" s="5" t="n">
        <v>6.5</v>
      </c>
      <c r="C27" s="4" t="inlineStr">
        <is>
          <t xml:space="preserve"> </t>
        </is>
      </c>
      <c r="D27" s="4" t="inlineStr">
        <is>
          <t xml:space="preserve"> </t>
        </is>
      </c>
    </row>
    <row r="28">
      <c r="A28" s="4" t="inlineStr">
        <is>
          <t>Expected long-term rate of return on plan assets</t>
        </is>
      </c>
      <c r="B28" s="11" t="n">
        <v>0.075</v>
      </c>
      <c r="C28" s="4" t="inlineStr">
        <is>
          <t xml:space="preserve"> </t>
        </is>
      </c>
      <c r="D28" s="4" t="inlineStr">
        <is>
          <t xml:space="preserve"> </t>
        </is>
      </c>
    </row>
    <row r="29">
      <c r="A29" s="4" t="inlineStr">
        <is>
          <t>Pension plans' assets as percentage of worldwide pension assets</t>
        </is>
      </c>
      <c r="B29" s="10" t="n">
        <v>0.86</v>
      </c>
      <c r="C29" s="4" t="inlineStr">
        <is>
          <t xml:space="preserve"> </t>
        </is>
      </c>
      <c r="D29" s="4" t="inlineStr">
        <is>
          <t xml:space="preserve"> </t>
        </is>
      </c>
    </row>
    <row r="30">
      <c r="A30" s="4" t="inlineStr">
        <is>
          <t>Foreign Pension Plan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Increase in pension expense</t>
        </is>
      </c>
      <c r="B32" s="9" t="n">
        <v>1</v>
      </c>
      <c r="C32" s="4" t="inlineStr">
        <is>
          <t xml:space="preserve"> </t>
        </is>
      </c>
      <c r="D32" s="4" t="inlineStr">
        <is>
          <t xml:space="preserve"> </t>
        </is>
      </c>
    </row>
    <row r="33">
      <c r="A33" s="4" t="inlineStr">
        <is>
          <t>Increase in projected benefit obligation</t>
        </is>
      </c>
      <c r="B33" s="5" t="n">
        <v>12.3</v>
      </c>
      <c r="C33" s="4" t="inlineStr">
        <is>
          <t xml:space="preserve"> </t>
        </is>
      </c>
      <c r="D33" s="4" t="inlineStr">
        <is>
          <t xml:space="preserve"> </t>
        </is>
      </c>
    </row>
    <row r="34">
      <c r="A34" s="4" t="inlineStr">
        <is>
          <t>Foreign Pension Plans | Weighted Average</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iscount rate</t>
        </is>
      </c>
      <c r="B36" s="11" t="n">
        <v>0.046</v>
      </c>
      <c r="C36" s="4" t="inlineStr">
        <is>
          <t xml:space="preserve"> </t>
        </is>
      </c>
      <c r="D36" s="4" t="inlineStr">
        <is>
          <t xml:space="preserve"> </t>
        </is>
      </c>
    </row>
    <row r="37">
      <c r="A37" s="4" t="inlineStr">
        <is>
          <t>Foreign Pension Plans | Pension Plan</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Expected future employer contributions</t>
        </is>
      </c>
      <c r="B39" s="5" t="n">
        <v>4.3</v>
      </c>
      <c r="C39" s="4" t="inlineStr">
        <is>
          <t xml:space="preserve"> </t>
        </is>
      </c>
      <c r="D39" s="4" t="inlineStr">
        <is>
          <t xml:space="preserve"> </t>
        </is>
      </c>
    </row>
    <row r="40">
      <c r="A40" s="4" t="inlineStr">
        <is>
          <t>Foreign Pension Plans | Pension Plan | Minimum</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Expected long-term rate of return on plan assets</t>
        </is>
      </c>
      <c r="B42" s="11" t="n">
        <v>0.022</v>
      </c>
      <c r="C42" s="4" t="inlineStr">
        <is>
          <t xml:space="preserve"> </t>
        </is>
      </c>
      <c r="D42" s="4" t="inlineStr">
        <is>
          <t xml:space="preserve"> </t>
        </is>
      </c>
    </row>
    <row r="43">
      <c r="A43" s="4" t="inlineStr">
        <is>
          <t>Foreign Pension Plans | Pension Plan | Maximum</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Expected long-term rate of return on plan assets</t>
        </is>
      </c>
      <c r="B45" s="11" t="n">
        <v>0.064</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chedule of Change in Projected Benefit Obligation and Plan Assets (Detail) - Pension Plan - USD ($) $ in Millions</t>
        </is>
      </c>
      <c r="B1" s="2" t="inlineStr">
        <is>
          <t>12 Months Ended</t>
        </is>
      </c>
    </row>
    <row r="2">
      <c r="B2" s="2" t="inlineStr">
        <is>
          <t>Dec. 28, 2024</t>
        </is>
      </c>
      <c r="C2" s="2" t="inlineStr">
        <is>
          <t>Dec. 30, 2023</t>
        </is>
      </c>
      <c r="D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 at beginning of year</t>
        </is>
      </c>
      <c r="B4" s="5" t="n">
        <v>1291.9</v>
      </c>
      <c r="C4" s="5" t="n">
        <v>1254.6</v>
      </c>
      <c r="D4" s="4" t="inlineStr">
        <is>
          <t xml:space="preserve"> </t>
        </is>
      </c>
    </row>
    <row r="5">
      <c r="A5" s="4" t="inlineStr">
        <is>
          <t>Service cost</t>
        </is>
      </c>
      <c r="B5" s="7" t="n">
        <v>19.9</v>
      </c>
      <c r="C5" s="7" t="n">
        <v>18.8</v>
      </c>
      <c r="D5" s="5" t="n">
        <v>26.5</v>
      </c>
    </row>
    <row r="6">
      <c r="A6" s="4" t="inlineStr">
        <is>
          <t>Interest cost</t>
        </is>
      </c>
      <c r="B6" s="7" t="n">
        <v>65.40000000000001</v>
      </c>
      <c r="C6" s="7" t="n">
        <v>65.3</v>
      </c>
      <c r="D6" s="7" t="n">
        <v>44.4</v>
      </c>
    </row>
    <row r="7">
      <c r="A7" s="4" t="inlineStr">
        <is>
          <t>Plan participant contributions</t>
        </is>
      </c>
      <c r="B7" s="7" t="n">
        <v>0.3</v>
      </c>
      <c r="C7" s="7" t="n">
        <v>0.4</v>
      </c>
      <c r="D7" s="4" t="inlineStr">
        <is>
          <t xml:space="preserve"> </t>
        </is>
      </c>
    </row>
    <row r="8">
      <c r="A8" s="4" t="inlineStr">
        <is>
          <t>Benefits paid</t>
        </is>
      </c>
      <c r="B8" s="7" t="n">
        <v>-84.09999999999999</v>
      </c>
      <c r="C8" s="7" t="n">
        <v>-79.2</v>
      </c>
      <c r="D8" s="4" t="inlineStr">
        <is>
          <t xml:space="preserve"> </t>
        </is>
      </c>
    </row>
    <row r="9">
      <c r="A9" s="4" t="inlineStr">
        <is>
          <t>Actuarial (gain) loss</t>
        </is>
      </c>
      <c r="B9" s="7" t="n">
        <v>-12.2</v>
      </c>
      <c r="C9" s="6" t="n">
        <v>24</v>
      </c>
      <c r="D9" s="4" t="inlineStr">
        <is>
          <t xml:space="preserve"> </t>
        </is>
      </c>
    </row>
    <row r="10">
      <c r="A10" s="4" t="inlineStr">
        <is>
          <t>Foreign currency impact</t>
        </is>
      </c>
      <c r="B10" s="6" t="n">
        <v>-11</v>
      </c>
      <c r="C10" s="6" t="n">
        <v>8</v>
      </c>
      <c r="D10" s="4" t="inlineStr">
        <is>
          <t xml:space="preserve"> </t>
        </is>
      </c>
    </row>
    <row r="11">
      <c r="A11" s="4" t="inlineStr">
        <is>
          <t>Benefit obligation at end of year</t>
        </is>
      </c>
      <c r="B11" s="7" t="n">
        <v>1270.2</v>
      </c>
      <c r="C11" s="7" t="n">
        <v>1291.9</v>
      </c>
      <c r="D11" s="7" t="n">
        <v>1254.6</v>
      </c>
    </row>
    <row r="12">
      <c r="A12" s="3" t="inlineStr">
        <is>
          <t>Defined Benefit Plan, Change in Fair Value of Plan Assets [Roll Forward]</t>
        </is>
      </c>
      <c r="B12" s="4" t="inlineStr">
        <is>
          <t xml:space="preserve"> </t>
        </is>
      </c>
      <c r="C12" s="4" t="inlineStr">
        <is>
          <t xml:space="preserve"> </t>
        </is>
      </c>
      <c r="D12" s="4" t="inlineStr">
        <is>
          <t xml:space="preserve"> </t>
        </is>
      </c>
    </row>
    <row r="13">
      <c r="A13" s="4" t="inlineStr">
        <is>
          <t>Fair value of plan assets at beginning of year</t>
        </is>
      </c>
      <c r="B13" s="7" t="n">
        <v>1333.9</v>
      </c>
      <c r="C13" s="7" t="n">
        <v>1241.7</v>
      </c>
      <c r="D13" s="4" t="inlineStr">
        <is>
          <t xml:space="preserve"> </t>
        </is>
      </c>
    </row>
    <row r="14">
      <c r="A14" s="4" t="inlineStr">
        <is>
          <t>Return on plan assets</t>
        </is>
      </c>
      <c r="B14" s="7" t="n">
        <v>58.8</v>
      </c>
      <c r="C14" s="7" t="n">
        <v>155.3</v>
      </c>
      <c r="D14" s="4" t="inlineStr">
        <is>
          <t xml:space="preserve"> </t>
        </is>
      </c>
    </row>
    <row r="15">
      <c r="A15" s="4" t="inlineStr">
        <is>
          <t>Employer contributions</t>
        </is>
      </c>
      <c r="B15" s="7" t="n">
        <v>8.300000000000001</v>
      </c>
      <c r="C15" s="7" t="n">
        <v>8.1</v>
      </c>
      <c r="D15" s="4" t="inlineStr">
        <is>
          <t xml:space="preserve"> </t>
        </is>
      </c>
    </row>
    <row r="16">
      <c r="A16" s="4" t="inlineStr">
        <is>
          <t>Plan participant contributions</t>
        </is>
      </c>
      <c r="B16" s="7" t="n">
        <v>0.3</v>
      </c>
      <c r="C16" s="7" t="n">
        <v>0.4</v>
      </c>
      <c r="D16" s="4" t="inlineStr">
        <is>
          <t xml:space="preserve"> </t>
        </is>
      </c>
    </row>
    <row r="17">
      <c r="A17" s="4" t="inlineStr">
        <is>
          <t>Benefits paid</t>
        </is>
      </c>
      <c r="B17" s="7" t="n">
        <v>-84.09999999999999</v>
      </c>
      <c r="C17" s="7" t="n">
        <v>-79.3</v>
      </c>
      <c r="D17" s="4" t="inlineStr">
        <is>
          <t xml:space="preserve"> </t>
        </is>
      </c>
    </row>
    <row r="18">
      <c r="A18" s="4" t="inlineStr">
        <is>
          <t>Foreign currency impact</t>
        </is>
      </c>
      <c r="B18" s="7" t="n">
        <v>-9.1</v>
      </c>
      <c r="C18" s="7" t="n">
        <v>7.7</v>
      </c>
      <c r="D18" s="4" t="inlineStr">
        <is>
          <t xml:space="preserve"> </t>
        </is>
      </c>
    </row>
    <row r="19">
      <c r="A19" s="4" t="inlineStr">
        <is>
          <t>Fair value of plan assets at end of year</t>
        </is>
      </c>
      <c r="B19" s="7" t="n">
        <v>1308.1</v>
      </c>
      <c r="C19" s="7" t="n">
        <v>1333.9</v>
      </c>
      <c r="D19" s="5" t="n">
        <v>1241.7</v>
      </c>
    </row>
    <row r="20">
      <c r="A20" s="4" t="inlineStr">
        <is>
          <t>Funded status at end of year</t>
        </is>
      </c>
      <c r="B20" s="5" t="n">
        <v>37.9</v>
      </c>
      <c r="C20" s="9" t="n">
        <v>42</v>
      </c>
      <c r="D2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Schedule of Amounts Recognized in Consolidated Balance Sheets (Detail) - USD ($) $ in Millions</t>
        </is>
      </c>
      <c r="B1" s="2" t="inlineStr">
        <is>
          <t>Dec. 28, 2024</t>
        </is>
      </c>
      <c r="C1" s="2" t="inlineStr">
        <is>
          <t>Dec. 30, 2023</t>
        </is>
      </c>
    </row>
    <row r="2">
      <c r="A2" s="3" t="inlineStr">
        <is>
          <t>Defined Benefit Plan Disclosure [Line Items]</t>
        </is>
      </c>
      <c r="B2" s="4" t="inlineStr">
        <is>
          <t xml:space="preserve"> </t>
        </is>
      </c>
      <c r="C2" s="4" t="inlineStr">
        <is>
          <t xml:space="preserve"> </t>
        </is>
      </c>
    </row>
    <row r="3">
      <c r="A3" s="4" t="inlineStr">
        <is>
          <t>Pension assets</t>
        </is>
      </c>
      <c r="B3" s="5" t="n">
        <v>125.4</v>
      </c>
      <c r="C3" s="5" t="n">
        <v>130.5</v>
      </c>
    </row>
    <row r="4">
      <c r="A4" s="4" t="inlineStr">
        <is>
          <t>Pension liabilities</t>
        </is>
      </c>
      <c r="B4" s="7" t="n">
        <v>-78.40000000000001</v>
      </c>
      <c r="C4" s="7" t="n">
        <v>-82.3</v>
      </c>
    </row>
    <row r="5">
      <c r="A5" s="4" t="inlineStr">
        <is>
          <t>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nsion assets</t>
        </is>
      </c>
      <c r="B7" s="7" t="n">
        <v>125.4</v>
      </c>
      <c r="C7" s="7" t="n">
        <v>130.5</v>
      </c>
    </row>
    <row r="8">
      <c r="A8" s="4" t="inlineStr">
        <is>
          <t>Accrued benefits</t>
        </is>
      </c>
      <c r="B8" s="7" t="n">
        <v>-9.1</v>
      </c>
      <c r="C8" s="7" t="n">
        <v>-6.2</v>
      </c>
    </row>
    <row r="9">
      <c r="A9" s="4" t="inlineStr">
        <is>
          <t>Pension liabilities</t>
        </is>
      </c>
      <c r="B9" s="7" t="n">
        <v>-78.40000000000001</v>
      </c>
      <c r="C9" s="7" t="n">
        <v>-82.3</v>
      </c>
    </row>
    <row r="10">
      <c r="A10" s="4" t="inlineStr">
        <is>
          <t>Net asset</t>
        </is>
      </c>
      <c r="B10" s="5" t="n">
        <v>37.9</v>
      </c>
      <c r="C10" s="9" t="n">
        <v>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Schedule of Amounts Included in Accumulated Other Comprehensive Income Loss (Detail) - Pension Plan - USD ($) $ in Millions</t>
        </is>
      </c>
      <c r="B1" s="2" t="inlineStr">
        <is>
          <t>Dec. 28, 2024</t>
        </is>
      </c>
      <c r="C1" s="2" t="inlineStr">
        <is>
          <t>Dec. 30, 2023</t>
        </is>
      </c>
    </row>
    <row r="2">
      <c r="A2" s="3" t="inlineStr">
        <is>
          <t>Defined Benefit Plan Disclosure [Line Items]</t>
        </is>
      </c>
      <c r="B2" s="4" t="inlineStr">
        <is>
          <t xml:space="preserve"> </t>
        </is>
      </c>
      <c r="C2" s="4" t="inlineStr">
        <is>
          <t xml:space="preserve"> </t>
        </is>
      </c>
    </row>
    <row r="3">
      <c r="A3" s="4" t="inlineStr">
        <is>
          <t>Net loss, net of tax of $86.9 million and $81.8 million, respectively</t>
        </is>
      </c>
      <c r="B3" s="9" t="n">
        <v>-264</v>
      </c>
      <c r="C3" s="5" t="n">
        <v>-249.1</v>
      </c>
    </row>
    <row r="4">
      <c r="A4" s="4" t="inlineStr">
        <is>
          <t>Prior service cost, net of tax of $0.1 million and $0.2 million, respectively</t>
        </is>
      </c>
      <c r="B4" s="7" t="n">
        <v>-0.5</v>
      </c>
      <c r="C4" s="7" t="n">
        <v>-0.5</v>
      </c>
    </row>
    <row r="5">
      <c r="A5" s="4" t="inlineStr">
        <is>
          <t>Total amount included in Accumulated OCI</t>
        </is>
      </c>
      <c r="B5" s="7" t="n">
        <v>-264.5</v>
      </c>
      <c r="C5" s="7" t="n">
        <v>-249.6</v>
      </c>
    </row>
    <row r="6">
      <c r="A6" s="4" t="inlineStr">
        <is>
          <t>Accumulated Defined Benefit Plans Adjustment, Net Gain (Loss) Attributable to Parent</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OCI, tax</t>
        </is>
      </c>
      <c r="B8" s="7" t="n">
        <v>86.90000000000001</v>
      </c>
      <c r="C8" s="7" t="n">
        <v>81.8</v>
      </c>
    </row>
    <row r="9">
      <c r="A9" s="4" t="inlineStr">
        <is>
          <t>Accumulated Defined Benefit Plans Adjustment, Net Prior Service Attributable to Parent</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AOCI, tax</t>
        </is>
      </c>
      <c r="B11" s="5" t="n">
        <v>0.1</v>
      </c>
      <c r="C11" s="5" t="n">
        <v>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Schedule of Benefit Obligations in Excess of Fair Value of Plan Assets (Detail) - Pension Plan - USD ($) $ in Millions</t>
        </is>
      </c>
      <c r="B1" s="2" t="inlineStr">
        <is>
          <t>Dec. 28, 2024</t>
        </is>
      </c>
      <c r="C1" s="2" t="inlineStr">
        <is>
          <t>Dec. 30, 2023</t>
        </is>
      </c>
    </row>
    <row r="2">
      <c r="A2" s="3" t="inlineStr">
        <is>
          <t>Pension plans with accumulated benefit obligations in excess of plan assets:</t>
        </is>
      </c>
      <c r="B2" s="4" t="inlineStr">
        <is>
          <t xml:space="preserve"> </t>
        </is>
      </c>
      <c r="C2" s="4" t="inlineStr">
        <is>
          <t xml:space="preserve"> </t>
        </is>
      </c>
    </row>
    <row r="3">
      <c r="A3" s="4" t="inlineStr">
        <is>
          <t>Accumulated benefit obligation</t>
        </is>
      </c>
      <c r="B3" s="5" t="n">
        <v>101.5</v>
      </c>
      <c r="C3" s="5" t="n">
        <v>103.3</v>
      </c>
    </row>
    <row r="4">
      <c r="A4" s="4" t="inlineStr">
        <is>
          <t>Fair value of plan assets</t>
        </is>
      </c>
      <c r="B4" s="7" t="n">
        <v>17.6</v>
      </c>
      <c r="C4" s="7" t="n">
        <v>18.4</v>
      </c>
    </row>
    <row r="5">
      <c r="A5" s="3" t="inlineStr">
        <is>
          <t>Pension plans with projected benefit obligations in excess of plans assets:</t>
        </is>
      </c>
      <c r="B5" s="4" t="inlineStr">
        <is>
          <t xml:space="preserve"> </t>
        </is>
      </c>
      <c r="C5" s="4" t="inlineStr">
        <is>
          <t xml:space="preserve"> </t>
        </is>
      </c>
    </row>
    <row r="6">
      <c r="A6" s="4" t="inlineStr">
        <is>
          <t>Projected benefit obligation</t>
        </is>
      </c>
      <c r="B6" s="7" t="n">
        <v>105.1</v>
      </c>
      <c r="C6" s="7" t="n">
        <v>106.9</v>
      </c>
    </row>
    <row r="7">
      <c r="A7" s="4" t="inlineStr">
        <is>
          <t>Fair value of plan assets</t>
        </is>
      </c>
      <c r="B7" s="5" t="n">
        <v>17.6</v>
      </c>
      <c r="C7" s="5" t="n">
        <v>18.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Net Periodic Pension Cost (Credit) (Detail) - Pension Plan - USD ($) $ in Millions</t>
        </is>
      </c>
      <c r="B1" s="2" t="inlineStr">
        <is>
          <t>12 Months Ended</t>
        </is>
      </c>
    </row>
    <row r="2">
      <c r="B2" s="2" t="inlineStr">
        <is>
          <t>Dec. 28, 2024</t>
        </is>
      </c>
      <c r="C2" s="2" t="inlineStr">
        <is>
          <t>Dec. 30, 2023</t>
        </is>
      </c>
      <c r="D2" s="2" t="inlineStr">
        <is>
          <t>Dec. 31, 2022</t>
        </is>
      </c>
    </row>
    <row r="3">
      <c r="A3" s="3" t="inlineStr">
        <is>
          <t>Net periodic benefit cost (credit):</t>
        </is>
      </c>
      <c r="B3" s="4" t="inlineStr">
        <is>
          <t xml:space="preserve"> </t>
        </is>
      </c>
      <c r="C3" s="4" t="inlineStr">
        <is>
          <t xml:space="preserve"> </t>
        </is>
      </c>
      <c r="D3" s="4" t="inlineStr">
        <is>
          <t xml:space="preserve"> </t>
        </is>
      </c>
    </row>
    <row r="4">
      <c r="A4" s="4" t="inlineStr">
        <is>
          <t>Service cost</t>
        </is>
      </c>
      <c r="B4" s="5" t="n">
        <v>19.9</v>
      </c>
      <c r="C4" s="5" t="n">
        <v>18.8</v>
      </c>
      <c r="D4" s="5" t="n">
        <v>26.5</v>
      </c>
    </row>
    <row r="5">
      <c r="A5" s="4" t="inlineStr">
        <is>
          <t>Interest cost</t>
        </is>
      </c>
      <c r="B5" s="7" t="n">
        <v>65.40000000000001</v>
      </c>
      <c r="C5" s="7" t="n">
        <v>65.3</v>
      </c>
      <c r="D5" s="7" t="n">
        <v>44.4</v>
      </c>
    </row>
    <row r="6">
      <c r="A6" s="4" t="inlineStr">
        <is>
          <t>Expected return on plan assets</t>
        </is>
      </c>
      <c r="B6" s="7" t="n">
        <v>-101.5</v>
      </c>
      <c r="C6" s="7" t="n">
        <v>-104.7</v>
      </c>
      <c r="D6" s="7" t="n">
        <v>-99.2</v>
      </c>
    </row>
    <row r="7">
      <c r="A7" s="4" t="inlineStr">
        <is>
          <t>Amortization of unrecognized loss</t>
        </is>
      </c>
      <c r="B7" s="7" t="n">
        <v>9.199999999999999</v>
      </c>
      <c r="C7" s="7" t="n">
        <v>1.5</v>
      </c>
      <c r="D7" s="6" t="n">
        <v>18</v>
      </c>
    </row>
    <row r="8">
      <c r="A8" s="4" t="inlineStr">
        <is>
          <t>Amortization of prior service cost</t>
        </is>
      </c>
      <c r="B8" s="7" t="n">
        <v>0.1</v>
      </c>
      <c r="C8" s="7" t="n">
        <v>0.1</v>
      </c>
      <c r="D8" s="7" t="n">
        <v>0.1</v>
      </c>
    </row>
    <row r="9">
      <c r="A9" s="4" t="inlineStr">
        <is>
          <t>Net periodic benefit cost (credit)</t>
        </is>
      </c>
      <c r="B9" s="7" t="n">
        <v>-6.9</v>
      </c>
      <c r="C9" s="6" t="n">
        <v>-19</v>
      </c>
      <c r="D9" s="7" t="n">
        <v>-10.2</v>
      </c>
    </row>
    <row r="10">
      <c r="A10" s="3" t="inlineStr">
        <is>
          <t>Changes in benefit obligations recognized in OCI, net of tax:</t>
        </is>
      </c>
      <c r="B10" s="4" t="inlineStr">
        <is>
          <t xml:space="preserve"> </t>
        </is>
      </c>
      <c r="C10" s="4" t="inlineStr">
        <is>
          <t xml:space="preserve"> </t>
        </is>
      </c>
      <c r="D10" s="4" t="inlineStr">
        <is>
          <t xml:space="preserve"> </t>
        </is>
      </c>
    </row>
    <row r="11">
      <c r="A11" s="4" t="inlineStr">
        <is>
          <t>Net (gain) loss</t>
        </is>
      </c>
      <c r="B11" s="7" t="n">
        <v>14.9</v>
      </c>
      <c r="C11" s="7" t="n">
        <v>-19.9</v>
      </c>
      <c r="D11" s="7" t="n">
        <v>59.6</v>
      </c>
    </row>
    <row r="12">
      <c r="A12" s="4" t="inlineStr">
        <is>
          <t>Prior service credit</t>
        </is>
      </c>
      <c r="B12" s="6" t="n">
        <v>0</v>
      </c>
      <c r="C12" s="6" t="n">
        <v>0</v>
      </c>
      <c r="D12" s="7" t="n">
        <v>-0.1</v>
      </c>
    </row>
    <row r="13">
      <c r="A13" s="4" t="inlineStr">
        <is>
          <t>Total recognized in OCI</t>
        </is>
      </c>
      <c r="B13" s="5" t="n">
        <v>14.9</v>
      </c>
      <c r="C13" s="5" t="n">
        <v>-19.9</v>
      </c>
      <c r="D13" s="5" t="n">
        <v>59.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chedule of Weighted-Average Assumptions Used to Determine Full-Year Pension Costs (Detail) - Pension Plan</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1" t="n">
        <v>0.053</v>
      </c>
      <c r="C4" s="11" t="n">
        <v>0.054</v>
      </c>
      <c r="D4" s="11" t="n">
        <v>0.028</v>
      </c>
    </row>
    <row r="5">
      <c r="A5" s="4" t="inlineStr">
        <is>
          <t>Expected return on plan assets</t>
        </is>
      </c>
      <c r="B5" s="11" t="n">
        <v>0.073</v>
      </c>
      <c r="C5" s="11" t="n">
        <v>0.074</v>
      </c>
      <c r="D5" s="11" t="n">
        <v>0.062</v>
      </c>
    </row>
    <row r="6">
      <c r="A6" s="4" t="inlineStr">
        <is>
          <t>Rate of compensation increase</t>
        </is>
      </c>
      <c r="B6" s="11" t="n">
        <v>0.032</v>
      </c>
      <c r="C6" s="11" t="n">
        <v>0.032</v>
      </c>
      <c r="D6" s="11" t="n">
        <v>0.034</v>
      </c>
    </row>
    <row r="7">
      <c r="A7" s="4" t="inlineStr">
        <is>
          <t>Interest crediting rate - U.S. cash balance plan</t>
        </is>
      </c>
      <c r="B7" s="11" t="n">
        <v>0.038</v>
      </c>
      <c r="C7" s="11" t="n">
        <v>0.038</v>
      </c>
      <c r="D7" s="11" t="n">
        <v>0.03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Schedule of Weighted Average Assumptions Used to Determine Projected Benefit Obligation (Detail) - Pension Plan</t>
        </is>
      </c>
      <c r="B1" s="2" t="inlineStr">
        <is>
          <t>Dec. 28, 2024</t>
        </is>
      </c>
      <c r="C1" s="2" t="inlineStr">
        <is>
          <t>Dec. 30, 2023</t>
        </is>
      </c>
    </row>
    <row r="2">
      <c r="A2" s="3" t="inlineStr">
        <is>
          <t>Defined Benefit Plan Disclosure [Line Items]</t>
        </is>
      </c>
      <c r="B2" s="4" t="inlineStr">
        <is>
          <t xml:space="preserve"> </t>
        </is>
      </c>
      <c r="C2" s="4" t="inlineStr">
        <is>
          <t xml:space="preserve"> </t>
        </is>
      </c>
    </row>
    <row r="3">
      <c r="A3" s="4" t="inlineStr">
        <is>
          <t>Discount rate</t>
        </is>
      </c>
      <c r="B3" s="11" t="n">
        <v>0.055</v>
      </c>
      <c r="C3" s="11" t="n">
        <v>0.053</v>
      </c>
    </row>
    <row r="4">
      <c r="A4" s="4" t="inlineStr">
        <is>
          <t>Rate of compensation increase</t>
        </is>
      </c>
      <c r="B4" s="11" t="n">
        <v>0.032</v>
      </c>
      <c r="C4" s="11" t="n">
        <v>0.032</v>
      </c>
    </row>
    <row r="5">
      <c r="A5" s="4" t="inlineStr">
        <is>
          <t>Interest crediting rate - U.S. cash balance plan</t>
        </is>
      </c>
      <c r="B5" s="11" t="n">
        <v>0.038</v>
      </c>
      <c r="C5" s="11" t="n">
        <v>0.03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Plans - Schedule of Expected Benefit Payments (Detail) - Pension Plan $ in Millions</t>
        </is>
      </c>
      <c r="B1" s="2" t="inlineStr">
        <is>
          <t>Dec. 28, 2024 USD ($)</t>
        </is>
      </c>
    </row>
    <row r="2">
      <c r="A2" s="3" t="inlineStr">
        <is>
          <t>Defined Benefit Plan Disclosure [Line Items]</t>
        </is>
      </c>
      <c r="B2" s="4" t="inlineStr">
        <is>
          <t xml:space="preserve"> </t>
        </is>
      </c>
    </row>
    <row r="3">
      <c r="A3" s="4" t="inlineStr">
        <is>
          <t>2025</t>
        </is>
      </c>
      <c r="B3" s="5" t="n">
        <v>96.3</v>
      </c>
    </row>
    <row r="4">
      <c r="A4" s="4" t="inlineStr">
        <is>
          <t>2026</t>
        </is>
      </c>
      <c r="B4" s="7" t="n">
        <v>97.40000000000001</v>
      </c>
    </row>
    <row r="5">
      <c r="A5" s="4" t="inlineStr">
        <is>
          <t>2027</t>
        </is>
      </c>
      <c r="B5" s="7" t="n">
        <v>101.8</v>
      </c>
    </row>
    <row r="6">
      <c r="A6" s="4" t="inlineStr">
        <is>
          <t>2028</t>
        </is>
      </c>
      <c r="B6" s="7" t="n">
        <v>101.6</v>
      </c>
    </row>
    <row r="7">
      <c r="A7" s="4" t="inlineStr">
        <is>
          <t>2029</t>
        </is>
      </c>
      <c r="B7" s="7" t="n">
        <v>103.4</v>
      </c>
    </row>
    <row r="8">
      <c r="A8" s="4" t="inlineStr">
        <is>
          <t>2030-2034</t>
        </is>
      </c>
      <c r="B8" s="5" t="n">
        <v>513.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Schedule of Target Allocation and Weighted-Average Asset Allocation by Asset Category and Fair Value of Plan Assets (Detail) - United States - USD ($) $ in Millions</t>
        </is>
      </c>
      <c r="B1" s="2" t="inlineStr">
        <is>
          <t>Dec. 28, 2024</t>
        </is>
      </c>
      <c r="C1" s="2" t="inlineStr">
        <is>
          <t>Dec. 30, 2023</t>
        </is>
      </c>
    </row>
    <row r="2">
      <c r="A2" s="3" t="inlineStr">
        <is>
          <t>Defined Benefit Plan Disclosure [Line Items]</t>
        </is>
      </c>
      <c r="B2" s="4" t="inlineStr">
        <is>
          <t xml:space="preserve"> </t>
        </is>
      </c>
      <c r="C2" s="4" t="inlineStr">
        <is>
          <t xml:space="preserve"> </t>
        </is>
      </c>
    </row>
    <row r="3">
      <c r="A3" s="4" t="inlineStr">
        <is>
          <t>Target allocation</t>
        </is>
      </c>
      <c r="B3" s="10" t="n">
        <v>1</v>
      </c>
      <c r="C3" s="4" t="inlineStr">
        <is>
          <t xml:space="preserve"> </t>
        </is>
      </c>
    </row>
    <row r="4">
      <c r="A4" s="4" t="inlineStr">
        <is>
          <t>Actual weighted-average asset allocation</t>
        </is>
      </c>
      <c r="B4" s="10" t="n">
        <v>1</v>
      </c>
      <c r="C4" s="10" t="n">
        <v>1</v>
      </c>
    </row>
    <row r="5">
      <c r="A5" s="3" t="inlineStr">
        <is>
          <t>Defined Benefit Plan, Plan Assets, Allocation [Line Items]</t>
        </is>
      </c>
      <c r="B5" s="4" t="inlineStr">
        <is>
          <t xml:space="preserve"> </t>
        </is>
      </c>
      <c r="C5" s="4" t="inlineStr">
        <is>
          <t xml:space="preserve"> </t>
        </is>
      </c>
    </row>
    <row r="6">
      <c r="A6" s="4" t="inlineStr">
        <is>
          <t>Fair value of plan assets</t>
        </is>
      </c>
      <c r="B6" s="5" t="n">
        <v>1126.3</v>
      </c>
      <c r="C6" s="5" t="n">
        <v>1143.7</v>
      </c>
    </row>
    <row r="7">
      <c r="A7" s="4" t="inlineStr">
        <is>
          <t>Equity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arget allocation</t>
        </is>
      </c>
      <c r="B9" s="10" t="n">
        <v>0.49</v>
      </c>
      <c r="C9" s="4" t="inlineStr">
        <is>
          <t xml:space="preserve"> </t>
        </is>
      </c>
    </row>
    <row r="10">
      <c r="A10" s="4" t="inlineStr">
        <is>
          <t>Actual weighted-average asset allocation</t>
        </is>
      </c>
      <c r="B10" s="10" t="n">
        <v>0.46</v>
      </c>
      <c r="C10" s="10" t="n">
        <v>0.46</v>
      </c>
    </row>
    <row r="11">
      <c r="A11" s="4" t="inlineStr">
        <is>
          <t>Debt securities and cash and cash equivalen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arget allocation</t>
        </is>
      </c>
      <c r="B13" s="10" t="n">
        <v>0.46</v>
      </c>
      <c r="C13" s="4" t="inlineStr">
        <is>
          <t xml:space="preserve"> </t>
        </is>
      </c>
    </row>
    <row r="14">
      <c r="A14" s="4" t="inlineStr">
        <is>
          <t>Actual weighted-average asset allocation</t>
        </is>
      </c>
      <c r="B14" s="10" t="n">
        <v>0.45</v>
      </c>
      <c r="C14" s="10" t="n">
        <v>0.46</v>
      </c>
    </row>
    <row r="15">
      <c r="A15" s="4" t="inlineStr">
        <is>
          <t>Hedge fund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Target allocation</t>
        </is>
      </c>
      <c r="B17" s="10" t="n">
        <v>0.05</v>
      </c>
      <c r="C17" s="4" t="inlineStr">
        <is>
          <t xml:space="preserve"> </t>
        </is>
      </c>
    </row>
    <row r="18">
      <c r="A18" s="4" t="inlineStr">
        <is>
          <t>Actual weighted-average asset allocation</t>
        </is>
      </c>
      <c r="B18" s="10" t="n">
        <v>0.09</v>
      </c>
      <c r="C18" s="10" t="n">
        <v>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59:59Z</dcterms:created>
  <dcterms:modified xmlns:dcterms="http://purl.org/dc/terms/" xmlns:xsi="http://www.w3.org/2001/XMLSchema-instance" xsi:type="dcterms:W3CDTF">2025-02-13T21:59:59Z</dcterms:modified>
</cp:coreProperties>
</file>